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Notes)" sheetId="11" state="visible" r:id="rId11"/>
    <sheet xmlns:r="http://schemas.openxmlformats.org/officeDocument/2006/relationships" name="Revenue Recognition (Notes)" sheetId="12" state="visible" r:id="rId12"/>
    <sheet xmlns:r="http://schemas.openxmlformats.org/officeDocument/2006/relationships" name="Receivable From and Payable to " sheetId="13" state="visible" r:id="rId13"/>
    <sheet xmlns:r="http://schemas.openxmlformats.org/officeDocument/2006/relationships" name="Fair value measurements" sheetId="14" state="visible" r:id="rId14"/>
    <sheet xmlns:r="http://schemas.openxmlformats.org/officeDocument/2006/relationships" name="Collateralized Transactions" sheetId="15" state="visible" r:id="rId15"/>
    <sheet xmlns:r="http://schemas.openxmlformats.org/officeDocument/2006/relationships" name="Variable Interest Entities" sheetId="16" state="visible" r:id="rId16"/>
    <sheet xmlns:r="http://schemas.openxmlformats.org/officeDocument/2006/relationships" name="Furniture, equipment and leaseh" sheetId="17" state="visible" r:id="rId17"/>
    <sheet xmlns:r="http://schemas.openxmlformats.org/officeDocument/2006/relationships" name="Bank Call Loans" sheetId="18" state="visible" r:id="rId18"/>
    <sheet xmlns:r="http://schemas.openxmlformats.org/officeDocument/2006/relationships" name="Long-Term Debt" sheetId="19" state="visible" r:id="rId19"/>
    <sheet xmlns:r="http://schemas.openxmlformats.org/officeDocument/2006/relationships" name="Share Capital"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Employee Compensation Plans" sheetId="23" state="visible" r:id="rId23"/>
    <sheet xmlns:r="http://schemas.openxmlformats.org/officeDocument/2006/relationships" name="Commitments and contingencies" sheetId="24" state="visible" r:id="rId24"/>
    <sheet xmlns:r="http://schemas.openxmlformats.org/officeDocument/2006/relationships" name="Regulatory Requirements" sheetId="25" state="visible" r:id="rId25"/>
    <sheet xmlns:r="http://schemas.openxmlformats.org/officeDocument/2006/relationships" name="Goodwill and intangibles" sheetId="26" state="visible" r:id="rId26"/>
    <sheet xmlns:r="http://schemas.openxmlformats.org/officeDocument/2006/relationships" name="Segment Information" sheetId="27" state="visible" r:id="rId27"/>
    <sheet xmlns:r="http://schemas.openxmlformats.org/officeDocument/2006/relationships" name="Discontinued Operations (Notes)" sheetId="28" state="visible" r:id="rId28"/>
    <sheet xmlns:r="http://schemas.openxmlformats.org/officeDocument/2006/relationships" name="Subsequent Events" sheetId="29" state="visible" r:id="rId29"/>
    <sheet xmlns:r="http://schemas.openxmlformats.org/officeDocument/2006/relationships" name="Quarterly Information" sheetId="30" state="visible" r:id="rId30"/>
    <sheet xmlns:r="http://schemas.openxmlformats.org/officeDocument/2006/relationships" name="Supplemental Guarantor Consolid" sheetId="31" state="visible" r:id="rId31"/>
    <sheet xmlns:r="http://schemas.openxmlformats.org/officeDocument/2006/relationships" name="Summary of Significant Accoun_2" sheetId="32" state="visible" r:id="rId32"/>
    <sheet xmlns:r="http://schemas.openxmlformats.org/officeDocument/2006/relationships" name="Leases Leases (Tables)" sheetId="33" state="visible" r:id="rId33"/>
    <sheet xmlns:r="http://schemas.openxmlformats.org/officeDocument/2006/relationships" name="Revenue Recognition (Tables)" sheetId="34" state="visible" r:id="rId34"/>
    <sheet xmlns:r="http://schemas.openxmlformats.org/officeDocument/2006/relationships" name="Receivable From and Payable t_2" sheetId="35" state="visible" r:id="rId35"/>
    <sheet xmlns:r="http://schemas.openxmlformats.org/officeDocument/2006/relationships" name="Fair value measurements (Tables" sheetId="36" state="visible" r:id="rId36"/>
    <sheet xmlns:r="http://schemas.openxmlformats.org/officeDocument/2006/relationships" name="Collateralized Transactions (Ta" sheetId="37" state="visible" r:id="rId37"/>
    <sheet xmlns:r="http://schemas.openxmlformats.org/officeDocument/2006/relationships" name="Variable Interest Entities (Tab" sheetId="38" state="visible" r:id="rId38"/>
    <sheet xmlns:r="http://schemas.openxmlformats.org/officeDocument/2006/relationships" name="Furniture, equipment and leas_2" sheetId="39" state="visible" r:id="rId39"/>
    <sheet xmlns:r="http://schemas.openxmlformats.org/officeDocument/2006/relationships" name="Bank Call Loans (Tables)" sheetId="40" state="visible" r:id="rId40"/>
    <sheet xmlns:r="http://schemas.openxmlformats.org/officeDocument/2006/relationships" name="Long-Term Debt (Tables)" sheetId="41" state="visible" r:id="rId41"/>
    <sheet xmlns:r="http://schemas.openxmlformats.org/officeDocument/2006/relationships" name="Share Capital (Tables)" sheetId="42" state="visible" r:id="rId42"/>
    <sheet xmlns:r="http://schemas.openxmlformats.org/officeDocument/2006/relationships" name="Earnings Per Share (Tables)" sheetId="43" state="visible" r:id="rId43"/>
    <sheet xmlns:r="http://schemas.openxmlformats.org/officeDocument/2006/relationships" name="Income taxes (Tables)" sheetId="44" state="visible" r:id="rId44"/>
    <sheet xmlns:r="http://schemas.openxmlformats.org/officeDocument/2006/relationships" name="Employee Compensation Plans (Ta" sheetId="45" state="visible" r:id="rId45"/>
    <sheet xmlns:r="http://schemas.openxmlformats.org/officeDocument/2006/relationships" name="Segment Information (Tables)" sheetId="46" state="visible" r:id="rId46"/>
    <sheet xmlns:r="http://schemas.openxmlformats.org/officeDocument/2006/relationships" name="Quarterly Information (Tables)" sheetId="47" state="visible" r:id="rId47"/>
    <sheet xmlns:r="http://schemas.openxmlformats.org/officeDocument/2006/relationships" name="Supplemental Guarantor Consol_2" sheetId="48" state="visible" r:id="rId48"/>
    <sheet xmlns:r="http://schemas.openxmlformats.org/officeDocument/2006/relationships" name="Organization - Additional Infor" sheetId="49" state="visible" r:id="rId49"/>
    <sheet xmlns:r="http://schemas.openxmlformats.org/officeDocument/2006/relationships" name="Summary of Significant Accoun_3" sheetId="50" state="visible" r:id="rId50"/>
    <sheet xmlns:r="http://schemas.openxmlformats.org/officeDocument/2006/relationships" name="Leases Additional information (" sheetId="51" state="visible" r:id="rId51"/>
    <sheet xmlns:r="http://schemas.openxmlformats.org/officeDocument/2006/relationships" name="Leases Weighted average lease t" sheetId="52" state="visible" r:id="rId52"/>
    <sheet xmlns:r="http://schemas.openxmlformats.org/officeDocument/2006/relationships" name="Leases Operating lease costs (D" sheetId="53" state="visible" r:id="rId53"/>
    <sheet xmlns:r="http://schemas.openxmlformats.org/officeDocument/2006/relationships" name="Leases Schedule of maturities o" sheetId="54" state="visible" r:id="rId54"/>
    <sheet xmlns:r="http://schemas.openxmlformats.org/officeDocument/2006/relationships" name="Leases Leases not yet commenced" sheetId="55" state="visible" r:id="rId55"/>
    <sheet xmlns:r="http://schemas.openxmlformats.org/officeDocument/2006/relationships" name="Leases Lease commitments (Detai" sheetId="56" state="visible" r:id="rId56"/>
    <sheet xmlns:r="http://schemas.openxmlformats.org/officeDocument/2006/relationships" name="Revenue Recognition Disaggregat" sheetId="57" state="visible" r:id="rId57"/>
    <sheet xmlns:r="http://schemas.openxmlformats.org/officeDocument/2006/relationships" name="Revenue Recognition Contract As" sheetId="58" state="visible" r:id="rId58"/>
    <sheet xmlns:r="http://schemas.openxmlformats.org/officeDocument/2006/relationships" name="Revenue Recognition Narrative (" sheetId="59" state="visible" r:id="rId59"/>
    <sheet xmlns:r="http://schemas.openxmlformats.org/officeDocument/2006/relationships" name="Receivable from and Payable t_3" sheetId="60" state="visible" r:id="rId60"/>
    <sheet xmlns:r="http://schemas.openxmlformats.org/officeDocument/2006/relationships" name="Fair Value Measurements - Secur" sheetId="61" state="visible" r:id="rId61"/>
    <sheet xmlns:r="http://schemas.openxmlformats.org/officeDocument/2006/relationships" name="Fair Value Measurements - Quant" sheetId="62" state="visible" r:id="rId62"/>
    <sheet xmlns:r="http://schemas.openxmlformats.org/officeDocument/2006/relationships" name="Fair Value Measurements - Inves" sheetId="63" state="visible" r:id="rId63"/>
    <sheet xmlns:r="http://schemas.openxmlformats.org/officeDocument/2006/relationships" name="Fair Value Measurements - Asset" sheetId="64" state="visible" r:id="rId64"/>
    <sheet xmlns:r="http://schemas.openxmlformats.org/officeDocument/2006/relationships" name="Fair Value Measurements - Chang" sheetId="65" state="visible" r:id="rId65"/>
    <sheet xmlns:r="http://schemas.openxmlformats.org/officeDocument/2006/relationships" name="Fair Value Measurements - Ass_2" sheetId="66" state="visible" r:id="rId66"/>
    <sheet xmlns:r="http://schemas.openxmlformats.org/officeDocument/2006/relationships" name="Fair Value Measurements - Notio" sheetId="67" state="visible" r:id="rId67"/>
    <sheet xmlns:r="http://schemas.openxmlformats.org/officeDocument/2006/relationships" name="Fair Value Measurements - Fair " sheetId="68" state="visible" r:id="rId68"/>
    <sheet xmlns:r="http://schemas.openxmlformats.org/officeDocument/2006/relationships" name="Fair Value Measurements - Addit" sheetId="69" state="visible" r:id="rId69"/>
    <sheet xmlns:r="http://schemas.openxmlformats.org/officeDocument/2006/relationships" name="Collateralized Transactions - A" sheetId="70" state="visible" r:id="rId70"/>
    <sheet xmlns:r="http://schemas.openxmlformats.org/officeDocument/2006/relationships" name="Collateralized Transactions - S" sheetId="71" state="visible" r:id="rId71"/>
    <sheet xmlns:r="http://schemas.openxmlformats.org/officeDocument/2006/relationships" name="Variable Interest Entities (Det" sheetId="72" state="visible" r:id="rId72"/>
    <sheet xmlns:r="http://schemas.openxmlformats.org/officeDocument/2006/relationships" name="Furniture, equipment and leas_3" sheetId="73" state="visible" r:id="rId73"/>
    <sheet xmlns:r="http://schemas.openxmlformats.org/officeDocument/2006/relationships" name="Furniture, equipment and leas_4" sheetId="74" state="visible" r:id="rId74"/>
    <sheet xmlns:r="http://schemas.openxmlformats.org/officeDocument/2006/relationships" name="Bank Call Loans - Additional In" sheetId="75" state="visible" r:id="rId75"/>
    <sheet xmlns:r="http://schemas.openxmlformats.org/officeDocument/2006/relationships" name="Bank Call Loans - Summary of Ba" sheetId="76" state="visible" r:id="rId76"/>
    <sheet xmlns:r="http://schemas.openxmlformats.org/officeDocument/2006/relationships" name="Long-Term Debt - Schedule of Lo" sheetId="77" state="visible" r:id="rId77"/>
    <sheet xmlns:r="http://schemas.openxmlformats.org/officeDocument/2006/relationships" name="Long-Term Debt - Additional Inf" sheetId="78" state="visible" r:id="rId78"/>
    <sheet xmlns:r="http://schemas.openxmlformats.org/officeDocument/2006/relationships" name="Share Capital - Changes in Numb" sheetId="79" state="visible" r:id="rId79"/>
    <sheet xmlns:r="http://schemas.openxmlformats.org/officeDocument/2006/relationships" name="Share Capital - Additional Info" sheetId="80" state="visible" r:id="rId80"/>
    <sheet xmlns:r="http://schemas.openxmlformats.org/officeDocument/2006/relationships" name="Earnings Per Share - Summary of" sheetId="81" state="visible" r:id="rId81"/>
    <sheet xmlns:r="http://schemas.openxmlformats.org/officeDocument/2006/relationships" name="Earnings Per Share - Summary _2" sheetId="82" state="visible" r:id="rId82"/>
    <sheet xmlns:r="http://schemas.openxmlformats.org/officeDocument/2006/relationships" name="Income Taxes - Schedule of Reco" sheetId="83" state="visible" r:id="rId83"/>
    <sheet xmlns:r="http://schemas.openxmlformats.org/officeDocument/2006/relationships" name="Income Taxes - Schedule of Curr" sheetId="84" state="visible" r:id="rId84"/>
    <sheet xmlns:r="http://schemas.openxmlformats.org/officeDocument/2006/relationships" name="Income Taxes - Schedule of Sign" sheetId="85" state="visible" r:id="rId85"/>
    <sheet xmlns:r="http://schemas.openxmlformats.org/officeDocument/2006/relationships" name="Income Taxes - Schedule of Unre" sheetId="86" state="visible" r:id="rId86"/>
    <sheet xmlns:r="http://schemas.openxmlformats.org/officeDocument/2006/relationships" name="Income Taxes - Additional Infor" sheetId="87" state="visible" r:id="rId87"/>
    <sheet xmlns:r="http://schemas.openxmlformats.org/officeDocument/2006/relationships" name="Employee Compensation Plans - S" sheetId="88" state="visible" r:id="rId88"/>
    <sheet xmlns:r="http://schemas.openxmlformats.org/officeDocument/2006/relationships" name="Employee Compensation Plans -_2" sheetId="89" state="visible" r:id="rId89"/>
    <sheet xmlns:r="http://schemas.openxmlformats.org/officeDocument/2006/relationships" name="Employee Compensation Plans -_3" sheetId="90" state="visible" r:id="rId90"/>
    <sheet xmlns:r="http://schemas.openxmlformats.org/officeDocument/2006/relationships" name="Employee Compensation Plans - A" sheetId="91" state="visible" r:id="rId91"/>
    <sheet xmlns:r="http://schemas.openxmlformats.org/officeDocument/2006/relationships" name="Employee Compensation Plans -_4" sheetId="92" state="visible" r:id="rId92"/>
    <sheet xmlns:r="http://schemas.openxmlformats.org/officeDocument/2006/relationships" name="Commitments and contingencies -" sheetId="93" state="visible" r:id="rId93"/>
    <sheet xmlns:r="http://schemas.openxmlformats.org/officeDocument/2006/relationships" name="Regulatory Requirements - Addit" sheetId="94" state="visible" r:id="rId94"/>
    <sheet xmlns:r="http://schemas.openxmlformats.org/officeDocument/2006/relationships" name="Goodwill and intangibles - Addi" sheetId="95" state="visible" r:id="rId95"/>
    <sheet xmlns:r="http://schemas.openxmlformats.org/officeDocument/2006/relationships" name="Segment Information - Reported " sheetId="96" state="visible" r:id="rId96"/>
    <sheet xmlns:r="http://schemas.openxmlformats.org/officeDocument/2006/relationships" name="Segment Information - Revenue C" sheetId="97" state="visible" r:id="rId97"/>
    <sheet xmlns:r="http://schemas.openxmlformats.org/officeDocument/2006/relationships" name="Discontinued Operations (Detail" sheetId="98" state="visible" r:id="rId98"/>
    <sheet xmlns:r="http://schemas.openxmlformats.org/officeDocument/2006/relationships" name="Subsequent Events - Additional " sheetId="99" state="visible" r:id="rId99"/>
    <sheet xmlns:r="http://schemas.openxmlformats.org/officeDocument/2006/relationships" name="Quarterly Information - Schedul" sheetId="100" state="visible" r:id="rId100"/>
    <sheet xmlns:r="http://schemas.openxmlformats.org/officeDocument/2006/relationships" name="Supplemental Guarantor Condense" sheetId="101" state="visible" r:id="rId101"/>
    <sheet xmlns:r="http://schemas.openxmlformats.org/officeDocument/2006/relationships" name="Supplemental Guarantor Conden_2" sheetId="102" state="visible" r:id="rId102"/>
    <sheet xmlns:r="http://schemas.openxmlformats.org/officeDocument/2006/relationships" name="Supplemental Guarantor Conden_3" sheetId="103" state="visible" r:id="rId103"/>
    <sheet xmlns:r="http://schemas.openxmlformats.org/officeDocument/2006/relationships" name="Supplemental Guarantor Conden_4" sheetId="104" state="visible" r:id="rId104"/>
  </sheets>
  <definedNames/>
  <calcPr calcId="124519" fullCalcOnLoad="1"/>
</workbook>
</file>

<file path=xl/sharedStrings.xml><?xml version="1.0" encoding="utf-8"?>
<sst xmlns="http://schemas.openxmlformats.org/spreadsheetml/2006/main" uniqueCount="1166">
  <si>
    <t>Document and Entity Information - USD ($) $ in Millions</t>
  </si>
  <si>
    <t>12 Months Ended</t>
  </si>
  <si>
    <t>Dec. 31, 2019</t>
  </si>
  <si>
    <t>Mar. 02, 2020</t>
  </si>
  <si>
    <t>Jun. 30, 2017</t>
  </si>
  <si>
    <t>Document Information [Line Items]</t>
  </si>
  <si>
    <t>Entity Registrant Name</t>
  </si>
  <si>
    <t>OPPENHEIMER HOLDINGS INC</t>
  </si>
  <si>
    <t>Entity Central Index Key</t>
  </si>
  <si>
    <t>0000791963</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Well-known Seasoned Issuer</t>
  </si>
  <si>
    <t>No</t>
  </si>
  <si>
    <t>Entity Voluntary Filers</t>
  </si>
  <si>
    <t>Entity Current Reporting Status</t>
  </si>
  <si>
    <t>Yes</t>
  </si>
  <si>
    <t>Entity Small Business</t>
  </si>
  <si>
    <t>Entity Emerging Growth Company</t>
  </si>
  <si>
    <t>Entity Shell Company</t>
  </si>
  <si>
    <t>Entity Public Float</t>
  </si>
  <si>
    <t>Common Class A [Member]</t>
  </si>
  <si>
    <t>Entity Common Stock, Shares Outstanding</t>
  </si>
  <si>
    <t>Class B Stock</t>
  </si>
  <si>
    <t>Consolidated Balance Sheets - USD ($) $ in Thousands</t>
  </si>
  <si>
    <t>Dec. 31, 2018</t>
  </si>
  <si>
    <t>ASSETS</t>
  </si>
  <si>
    <t>Cash and cash equivalents</t>
  </si>
  <si>
    <t>Deposits with clearing organizations</t>
  </si>
  <si>
    <t>Receivable from brokers, dealers and clearing organizations</t>
  </si>
  <si>
    <t>Receivable from customers, net of allowance for credit losses of $451 ($886 in 2018)</t>
  </si>
  <si>
    <t>Income tax receivable</t>
  </si>
  <si>
    <t>Securities purchased under agreements to resell</t>
  </si>
  <si>
    <t>Securities owned, including amounts pledged of $357,120 ($517,951 in 2018), at fair value</t>
  </si>
  <si>
    <t>Notes receivable, net of accumulated amortization and allowance for uncollectibles of $38,355 and $3,673, respectively ($25,109 and $6,800, respectively, in 2018)</t>
  </si>
  <si>
    <t>Furniture, equipment and leasehold improvements, net of accumulated depreciation of $94,773 ($89,182 in 2018)</t>
  </si>
  <si>
    <t>Intangible assets</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Lease liabilities</t>
  </si>
  <si>
    <t>Senior secured notes, net of debt issuance costs of $485 ($904 in 2018)</t>
  </si>
  <si>
    <t>Deferred tax liabilities, net of deferred tax assets of $43,630 ($41,722 in 2018)</t>
  </si>
  <si>
    <t>Total liabilities</t>
  </si>
  <si>
    <t>Commitments and contingencies (note 16)</t>
  </si>
  <si>
    <t xml:space="preserve"> </t>
  </si>
  <si>
    <t>Share capital</t>
  </si>
  <si>
    <t>Common stock</t>
  </si>
  <si>
    <t>Contributed capital</t>
  </si>
  <si>
    <t>Retained earnings</t>
  </si>
  <si>
    <t>Accumulated other comprehensive income</t>
  </si>
  <si>
    <t>Total stockholders' equity</t>
  </si>
  <si>
    <t>Total liabilities and stockholders' equity</t>
  </si>
  <si>
    <t>Right-of-use lease assets, net of accumulated amortization of $25,186</t>
  </si>
  <si>
    <t>Class A Stock</t>
  </si>
  <si>
    <t>Consolidated Balance Sheets (Parenthetical) - USD ($) $ in Thousands</t>
  </si>
  <si>
    <t>Dec. 31, 2017</t>
  </si>
  <si>
    <t>Sep. 15, 2015</t>
  </si>
  <si>
    <t>Allowance for credit losses</t>
  </si>
  <si>
    <t>Amounts pledged</t>
  </si>
  <si>
    <t>Furniture equipment and leasehold improvements, net accumulated depreciation</t>
  </si>
  <si>
    <t>Net deferred tax assets</t>
  </si>
  <si>
    <t>Notes Receivable, Net Accumulated Amortization</t>
  </si>
  <si>
    <t>Notes Receivable, Net Allowance for Uncollectibles</t>
  </si>
  <si>
    <t>Unamortized debt issuance expense</t>
  </si>
  <si>
    <t>Operating Lease Right-of-use Asset Accumulated Amortization</t>
  </si>
  <si>
    <t>Common stock, authorized</t>
  </si>
  <si>
    <t>Common stock, shares issued</t>
  </si>
  <si>
    <t>Common stock, shares outstanding</t>
  </si>
  <si>
    <t>Common stock, par value</t>
  </si>
  <si>
    <t>Consolidated Statements of Operations - USD ($) $ in Thousands</t>
  </si>
  <si>
    <t>3 Months Ended</t>
  </si>
  <si>
    <t>Sep. 30, 2019</t>
  </si>
  <si>
    <t>Jun. 30, 2019</t>
  </si>
  <si>
    <t>Mar. 31, 2019</t>
  </si>
  <si>
    <t>Sep. 30, 2018</t>
  </si>
  <si>
    <t>Jun. 30, 2018</t>
  </si>
  <si>
    <t>Mar. 31, 2018</t>
  </si>
  <si>
    <t>REVENUE</t>
  </si>
  <si>
    <t>Commissions</t>
  </si>
  <si>
    <t>Investment Advisory Fee Revenue</t>
  </si>
  <si>
    <t>Investment banking</t>
  </si>
  <si>
    <t>Interest Income, Deposits with Financial Institutions</t>
  </si>
  <si>
    <t>Interest</t>
  </si>
  <si>
    <t>Principal transactions, net</t>
  </si>
  <si>
    <t>Other</t>
  </si>
  <si>
    <t>Total revenue</t>
  </si>
  <si>
    <t>EXPENSES</t>
  </si>
  <si>
    <t>Compensation and related expenses</t>
  </si>
  <si>
    <t>Communications and technology</t>
  </si>
  <si>
    <t>Occupancy and equipment costs</t>
  </si>
  <si>
    <t>Clearing and exchange fees</t>
  </si>
  <si>
    <t>Total expenses</t>
  </si>
  <si>
    <t>Income (loss) before income taxes from continuing operations</t>
  </si>
  <si>
    <t>Current and Deferred Income Tax Expense (Benefit) from Continuing Operations</t>
  </si>
  <si>
    <t>Income (Loss) from Continuing Operations, Net of Tax, Attributable to Parent</t>
  </si>
  <si>
    <t>Discontinued Operation, Income (Loss) from Discontinued Operation, before Income Tax</t>
  </si>
  <si>
    <t>Discontinued Operation, Tax Effect of Discontinued Operation</t>
  </si>
  <si>
    <t>Income (Loss) from Discontinued Operations, Net of Tax, Attributable to Parent</t>
  </si>
  <si>
    <t>Net income (loss) attributable to Oppenheimer Holdings Inc.</t>
  </si>
  <si>
    <t>Basic net income per share</t>
  </si>
  <si>
    <t>Income (Loss) from Continuing Operations, Per Basic Share</t>
  </si>
  <si>
    <t>Income (Loss) from Discontinued Operations and Disposal of Discontinued Operations, Net of Tax, Per Basic Share</t>
  </si>
  <si>
    <t>Net income per share</t>
  </si>
  <si>
    <t>Income (Loss) from Continuing Operations, Per Diluted Share</t>
  </si>
  <si>
    <t>Income (Loss) from Discontinued Operations and Disposal of Discontinued Operations, Net of Tax, Per Diluted Share</t>
  </si>
  <si>
    <t>Earnings Per Share, Diluted</t>
  </si>
  <si>
    <t>Dividends</t>
  </si>
  <si>
    <t>Weighted average shares</t>
  </si>
  <si>
    <t>Basic</t>
  </si>
  <si>
    <t>Diluted</t>
  </si>
  <si>
    <t>Retained Earnings [Member]</t>
  </si>
  <si>
    <t>Consolidated Statements of Comprehensive Income (Loss) - USD ($) $ in Thousands</t>
  </si>
  <si>
    <t>Statement of Comprehensive Income [Abstract]</t>
  </si>
  <si>
    <t>Net income</t>
  </si>
  <si>
    <t>Other comprehensive income (loss), net of tax</t>
  </si>
  <si>
    <t>Currency translation adjustment</t>
  </si>
  <si>
    <t>[1]</t>
  </si>
  <si>
    <t>Total comprehensive income</t>
  </si>
  <si>
    <t>{F|ahBzfndlYmZpbGluZ3MtaHJkcmoLEgZYTUxEb2MiXlhCUkxEb2NHZW5JbmZvOjczNjU3N2I3OTRlNzRjNDk5MDVlYWEwODAyMTZmZWU1fFRleHRTZWxlY3Rpb246QzE2MUVGN0U0RUE2M0Q3QjVBQzJGNzRGMEQyMzE3QzgM}</t>
  </si>
  <si>
    <t>Consolidated Statements of Changes in Stockholders' Equity - USD ($) $ in Thousands</t>
  </si>
  <si>
    <t>Total</t>
  </si>
  <si>
    <t>Share Capital</t>
  </si>
  <si>
    <t>Share CapitalCommon Class A [Member]</t>
  </si>
  <si>
    <t>Contributed Capital</t>
  </si>
  <si>
    <t>Retained Earnings</t>
  </si>
  <si>
    <t>Accumulated Other Comprehensive Income (Loss)</t>
  </si>
  <si>
    <t>Parent</t>
  </si>
  <si>
    <t>Non-Controlling Interest</t>
  </si>
  <si>
    <t>Increase (Decrease) in Stockholders' Equity [Roll Forward]</t>
  </si>
  <si>
    <t>Stockholders' equity</t>
  </si>
  <si>
    <t>Balance at beginning of year at Dec. 31, 2016</t>
  </si>
  <si>
    <t>Issuance of Class A non-voting common stock</t>
  </si>
  <si>
    <t>Repurchase of Class A non-voting common stock for cancellation</t>
  </si>
  <si>
    <t>Cumulative-effect adjustment from adoption of new accounting update of employee share-based accounting</t>
  </si>
  <si>
    <t>Share-based expense</t>
  </si>
  <si>
    <t>Vested employee share plan awards</t>
  </si>
  <si>
    <t>Dividends paid ($0.44 per share for the years 2012, 2013 &amp; 2014)</t>
  </si>
  <si>
    <t>Adjustments to Additional Paid in Capital, Other</t>
  </si>
  <si>
    <t>Dividends received from non-controlling interest</t>
  </si>
  <si>
    <t>Less net income (loss) attributable to non-controlling interest, net of tax</t>
  </si>
  <si>
    <t>Dividends paid to non-controlling interest</t>
  </si>
  <si>
    <t>SEC Schedule, 12-04, Cash Dividends Paid to Registrant, Subsidiaries and Equity Method Investees</t>
  </si>
  <si>
    <t>Balance at end of year at Dec. 31, 2017</t>
  </si>
  <si>
    <t>Non-controlling interest</t>
  </si>
  <si>
    <t>Balance at end of year at Dec. 31, 2018</t>
  </si>
  <si>
    <t>Consolidated Statements of Changes in Stockholders' Equity (Parenthetical) - $ / shares</t>
  </si>
  <si>
    <t>Consolidated Statements of Cash Flows - USD ($) $ in Thousands</t>
  </si>
  <si>
    <t>Statement of Cash Flows [Abstract]</t>
  </si>
  <si>
    <t>Non-cash items included in net income:</t>
  </si>
  <si>
    <t>Depreciation and amortization of furniture, equipment and leasehold improvements</t>
  </si>
  <si>
    <t>Deferred Income Taxes and Tax Credits</t>
  </si>
  <si>
    <t>Amortization of notes receivable</t>
  </si>
  <si>
    <t>Amortization of debt issuance costs</t>
  </si>
  <si>
    <t>Write-off of debt issuance costs</t>
  </si>
  <si>
    <t>Provision for (reversal of) credit losses</t>
  </si>
  <si>
    <t>Share-based compensation</t>
  </si>
  <si>
    <t>Operating Lease Right-of-use Asset, Amortization</t>
  </si>
  <si>
    <t>Decrease (increase) in operating assets:</t>
  </si>
  <si>
    <t>Increase (Decrease) in Accounts and Other Receivables</t>
  </si>
  <si>
    <t>Securities owned</t>
  </si>
  <si>
    <t>Notes receivable</t>
  </si>
  <si>
    <t>Increase (decrease) in operating liabilities:</t>
  </si>
  <si>
    <t>Securities sold but not yet purchased</t>
  </si>
  <si>
    <t>Cash provided by (used in) operating activities</t>
  </si>
  <si>
    <t>Cash flows from investing activities</t>
  </si>
  <si>
    <t>Purchase of furniture, equipment and leasehold improvements</t>
  </si>
  <si>
    <t>Payments to Acquire Intangible Assets</t>
  </si>
  <si>
    <t>Proceeds from Life Insurance Policy</t>
  </si>
  <si>
    <t>Cash used in by investing activities</t>
  </si>
  <si>
    <t>Cash flows from financing activities</t>
  </si>
  <si>
    <t>Cash dividends paid on Class A non-voting and Class B voting common stock</t>
  </si>
  <si>
    <t>Payments of Ordinary Dividends, Noncontrolling Interest</t>
  </si>
  <si>
    <t>Payment, Tax Withholding, Share-based Payment Arrangement</t>
  </si>
  <si>
    <t>Proceeds from Issuance of Senior Long-term Debt</t>
  </si>
  <si>
    <t>Redemption of senior secured notes</t>
  </si>
  <si>
    <t>Payments of Debt Issuance Costs</t>
  </si>
  <si>
    <t>Debt redemption costs</t>
  </si>
  <si>
    <t>Cash (used in) provided by financing activities</t>
  </si>
  <si>
    <t>Net increase (decrease) in cash and cash equivalents</t>
  </si>
  <si>
    <t>Cash and cash equivalents, beginning of year</t>
  </si>
  <si>
    <t>Cash and cash equivalents, end of year</t>
  </si>
  <si>
    <t>Schedule of non-cash financing activities</t>
  </si>
  <si>
    <t>Employee share plan issuance</t>
  </si>
  <si>
    <t>Supplemental disclosure of cash flow information</t>
  </si>
  <si>
    <t>Cash paid during the year for interest</t>
  </si>
  <si>
    <t>Cash paid (received) during the year for income taxes, net</t>
  </si>
  <si>
    <t>Proceeds from Income Tax Refunds</t>
  </si>
  <si>
    <t>Organization</t>
  </si>
  <si>
    <t>Organization, Consolidation and Presentation of Financial Statements [Abstract]</t>
  </si>
  <si>
    <t>Organization Oppenheimer Holdings Inc. ("OPY" or the "Parent") is incorporated under the laws of the State of Delaware. The consolidated financial statements include the accounts of OPY and its consolidated subsidiaries (together, the "Company", "we", "our" or "us"). The Company engages in a broad range of activities in the financial services industry, including retail securities brokerage, institutional sales and trading, market-making, research, investment banking (both corporate and public finance), investment advisory and asset management services and trust services. The Company has 93 retail branch offices in the United States and has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Germany and Switzerland, which provides institutional equities and fixed income brokerage and corporate finance and is regulated by the Financial Conduct Authority; Oppenheimer Investments Asia Limited, based in Hong Kong, China, which provides fixed income and equities brokerage services to institutional investors and is regulated by the Securities and Futures Commission; and Oppenheimer Multifamily Housing &amp; Healthcare Finance, Inc. ("OMHHF"), which was formerly engaged in Federal Housing Administration ("FHA")-insured commercial mortgage origination and servicing. As of December 31, 2019, OMHHF has been completely dissolved.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t>
  </si>
  <si>
    <t>Summary of Significant Accounting Policies</t>
  </si>
  <si>
    <t>Accounting Policies [Abstract]</t>
  </si>
  <si>
    <t>Summary of significant accounting policies and estimates Basis of Presentation The consolidated financial statements have been prepared in conformity with accounting principles generally accepted in the United States of America. Intercompany transactions and balances have been eliminated in the preparation of the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hare-based compensation plans and income taxes. Estimates, by their nature, are based on judgment and available information. Therefore, actual results could be materially different from these estimates. A discussion of certain critical accounting policies in which estimates are a significant component of the amounts reported on the consolidated financial statements follows. Financial Instruments and Fai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certain distressed municipal securities, auction rate securities ("ARS") and investments in hedge funds and private equity funds where the Company, through its subsidiaries, is general partner.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In evaluating whether the Company is the primary beneficiary, the Company evaluates its economic interests in the entity held either directly or indirectly by the Company. Under Accounting Standards Update ("ASU") 2015-02, a general partner will not consolidate a partnership or similar entity under the voting interest model. See note 8 for further details. 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 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securities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ers as part of its hiring process. These loans are recorded as notes receivable on its consolidated balance sheet. Allowances are established on these loans if the financial adviser is no longer associated with the Company and the loan has not been promptly repaid. 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 Leases In the first quarter of 2019, the Company adopted ASU 2016-02, "Leases". The ASU requires the recognition of right-of use ("ROU") assets and lease liabilities on the consolidated balance sheet by lessees for those leases classified as operating leases under previous guidance. ROU assets and lease liabilities are initially recognized based on the present value of the future minimum lease payments over the lease term, excluding non-base rent components such as fixed common area maintenance costs and other fixed costs such as real estate taxes and insurance. The discount rates used in determining the present value of leases are the Company’s incremental borrowing rates, developed based upon each lease’s term. The lease term includes options to extend or terminate the lease when it is reasonably certain that the Company will exercise that option. For operating leases, the ROU assets also include any prepaid lease payments and initial direct costs incurred and are reduced by lease incentives. For these leases, lease expense is recognized on a straight-line basis over the lease term if the ROU asset has not been impaired or abandoned. 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annual goodwill impairment analysis performed as of December 31, 2019 applied the same valuation methodologies with consistent inputs as that performed as of December 31, 2018 , as follows: In estimating the fair value of the PCD reporting unit,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 Intangible Assets Indefinite intangible assets are comprised of trademarks, trade names and an Internet domain name. These intangible assets carried at $32.1 million , which are not amortized, are subject to at least an annual test for impairment to determine if the estimated fair value is less than their carrying amount. The fair value of the trademarks and trade names was substantially in excess of its carrying value as of December 31, 2019 . 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statements of income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 Revenue Recognition Brokerage Customers' securities and commodities transactions are reported on a settlement date basis, which is generally two business days after trade date for securities transactions and one day for commodities transactions. Related commission income and expense is recorded on a trade date basis.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statements of income.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statements of income. Assets under management are not included as assets of the Company. Bank Deposit Sweep Income Bank deposit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fee paid on these deposits after administrative fees are paid to the administrator of the program. The fee earned in the period is recorded in bank deposit sweep income and the portion of interest credited to clients is recorded in interest expense in the consolidated statements of income. 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s of income.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e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statements of income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such loans were collateralized by firm and/or customer securities.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the Financial Accounting Standards Board ("FASB") Accounting Standards Codification ("ASC") 740, "Income Taxe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income before income taxes as interest expense and other expense, respectively, in its consolidated statements of income. The Company permanently reinvests eligible earnings of its foreign subsidiaries and, accordingly, does not accrue any U.S. income taxes that would arise if such earnings were repatriated. New Accounting Pronouncements Recently Issued In June 2016, the FASB issued Accounting Standards Update ("ASU") 2016-13, "Measurement of Credit Losses on Financial Instruments," which amends the FASB's guidance on the impairment of financial instruments. The ASU adds to U.S. GAAP an impairment model ("current expected credit loss model" or "CECL")). Under this new guidance, an entity recognizes as an allowance its estimate of expected credit losses. The ASU is effective for fiscal years beginning after December 15, 2019. The Company has performed an analysis and determined which areas are in and out of scope and which areas that it can apply the practical expedient. The Company assessed the impact of applying the CECL model to areas such as defaulted note receivables and investment banking related receivables accounts. The Company has also determined that it will utilize the practical expedient to areas such as securities borrowed, reverse repurchase agreements, margin lending, and other collateralized transactions due to the continued marking of the underlying collateral. As a result, the Company does not expect the adoption of this ASU to have a material impact on its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fiscal years beginning after December 15, 2019 and early adoption is permitted. The Company will not early adopt this ASU. The Company evaluated the ASU and determined that the adoption of the ASU will not have a material impact on its consolidated financial statements. In August 2018, the FASB issued ASU 2018-13, "Fair Value Measurement - Disclosure Framework - Changes to the Disclosure Requirements for the Fair Value Measurement," which modifies the disclosure requirements related to fair value measurement. The ASU is effective for fiscal years and interim periods beginning after December 15, 2019 and early adoption is permitted. The Company will not early adopt this ASU. The Company evaluated the ASU and determined that the adoption of the ASU will not have any impact on its disclosure.</t>
  </si>
  <si>
    <t>Leases (Notes)</t>
  </si>
  <si>
    <t>Leases [Abstract]</t>
  </si>
  <si>
    <t>Lessee, Operating Leases [Text Block]</t>
  </si>
  <si>
    <t>3. Leases In the first quarter of 2019, the Company adopted ASU 2016-02, "Leases". The ASU requires the recognition of a right-of use asset and lease liability on the consolidated balance sheet by lessees for those leases classified as operating leases under previous guidance. The Company elected the modified retrospective method which did not result in a cumulative-effect adjustment at the date of adoption. The Company and its subsidiaries have operating leases for office space and equipment expiring at various dates through 2034 .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93 retail branch offices in the United States as well as offices in London, England, St. Helier, Jersey, Geneva, Switzerland, Frankfurt, Germany, Tel Aviv, Israel and Hong Kong, China. The majority of the leases are held by the Company's subsidiary, Viner Finance Inc., which is a consolidated subsidiary and 100% owned by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our sole discretion. The Company did not include the renewal options as part of the right of use assets and liabilities. The depreciable life of assets and leasehold improvements is limited by the expected lease term. Our lease agreements do not contain any material residual value guarantees or material restrictive covenants. As of December 31, 2019 , the Company had right of use operating lease assets of $ 160.3 million (net of accumulated amortization of $ 25.2 million ) which are comprised of real estate leases of $ 157.3 mill ion (net of accumulated amortization of $ 23.3 million) and equipment leases of $ 3.0 million (net of accumulated amortization of $ 1.9 million). As of December 31, 2019 , the Company had operating lease liabilities of $ 203.1 million which are comprised of real estate lease liabilities of $ 200.1 milli on and equipment lease liabilities of $ 3.0 million . As of December 31, 2019 , the Company had not made any cash payments for amounts included in the measurement of operating lease liabilities or right of use assets obtained in exchange for operating lease obligations. The Company had no finance leases or embedded leases as of December 31, 2019 . As most of our leases do not provide an implicit rate, we use our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commenced subsequent to January 1, 2019. The following table presents the weighted average lease term and weighted average discount rate for our operating leases as of December 31, 2019 : As of December 31, 2019 Weighted average remaining lease term (in years) 8.31 Weighted average discount rate 7.89% The following table presents operating lease costs recognized for the year ended December 31, 2019 , which are included in occupancy and equipment costs on the consolidated statements of income: (Expressed in thousands) For the Year Ended December 31, 2019 Operating lease costs: Real estate leases - Right-of-use lease asset amortization $ 23,308 Real estate leases - Interest expense 15,815 Equipment leases - Right-of-use lease asset amortization 1,878 Equipment leases - Interest expense 227 The maturities of lease liabilities as of December 31, 2019 are as follows: (Expressed in thousands) As of December 31, 2019 2020 $ 42,585 2021 37,531 2022 33,416 2023 31,187 2024 27,234 After 2025 108,098 Total lease payments $ 280,051 Less interest (76,911 ) Present value of lease liabilities $ 203,140 As of December 31, 2019 , the Company had $ 11.1 million of additional operating leases that have not yet commenced. In November 2016, the SEC issued a no action letter related to the treatment of operating leases under SEC Rule 15c3-1 (the “Rule”) in the context of the adoption of ASU 2016-02, “Leases” which provided relief, if certain conditions are met, to broker-dealers in the net capital treatment of operating lease assets which would otherwise be treated as a non-allowable asset. The application of this guidance resulted in no additional charges to net capital for operating leases during the year ended December 31, 2019. Lease Commitments The Company and its subsidiaries have operating leases for office space, equipment and furniture and fixtures expiring at various dates through 2034 . Future minimum rental commitments under such office and equipment leases as of December 31, 2019 are as follows: (Expressed in thousands) As of 2020 $ 42,635 2021 38,361 2022 34,442 2023 32,238 2024 28,309 2025 and thereafter 115,230 $ 291,215 The above table includes leases which have been signed by the Company in which the Company is responsible for rent charges associated with its occupancy. Certain of the leases contain provisions for rent increases based on changes in costs incurred by the lessor.</t>
  </si>
  <si>
    <t>Revenue Recognition (Notes)</t>
  </si>
  <si>
    <t>Revenue from Contract with Customer [Abstract]</t>
  </si>
  <si>
    <t>Revenue from Contract with Customer [Text Block]</t>
  </si>
  <si>
    <t>4. Revenues from contracts with customers In the first quarter of 2018, the Company adopted ASU 2014-09, "Revenue from Contracts with Customers." The Company has elected the modified retrospective method which did not result in a cumulative-effect adjustment at the date of adoption. The implementation of this new standard had no material impact on the Company's consolidated financial statements for the years ended December 31, 2019 and 2018.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our past experiences, the time period of when uncertainties expect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and commodities transactions. The Company records a receivable on the trade date and receives a payment on the settlement date. Mutual Fund Income — The Company earns mutual fund income for sales and distribution of mutual fund shares. Many mutual fund companies pay distribution fees to intermediaries, such as broker-dealers, for selling their shares. The fees are operational expenses of the mutual fund and are included in its expense ratio. The Company recognizes mutual fund income at a point in time on trade date when the performance obligation is satisfied which is when the mutual fund interest is sold to the investor. Mutual fund income is generally received within 90 days. Advisory Fees The Company earns management and performance (or incentive) fees in connection with the advisory and asset management services it provides to various types of fund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solidated statements of income. Revenue from financial advisory services includes fees generated in connection with mergers, acquisitions and restructuring transactions and such revenue and fees are primarily recorded at a point in time when services for the transactions are completed and income is reasonably determinable, generally as set forth under the terms of the engagement. Payment for advisory services is generally due upon a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years ended December 31, 2019 and 2018: (Expressed in thousands) For the Year Ended December 31, 2019 Reportable Segments Private Client Asset Management Capital Markets Corporate/Other Total Revenues from contracts with customers: Commissions from sales and trading $ 148,661 $ — $ 131,380 $ 28 $ 280,069 Mutual fund income 40,025 — 3 17 40,045 Advisory fees 264,839 88,748 10 74 353,671 Investment banking - capital markets 13,528 — 59,251 — 72,779 Investment banking - advisory — — 53,432 — 53,432 Bank deposit sweep income 117,422 — — — 117,422 Other 13,288 5 1,713 2,398 17,404 Total revenues from contracts with customers 597,763 88,753 245,789 2,517 934,822 Other sources of revenue: Interest 35,809 — 13,302 1,612 50,723 Principal transactions, net 3,341 — 31,621 (4,868 ) 30,094 Other 16,496 2 118 1,124 17,740 Total other sources of revenue 55,646 2 45,041 (2,132 ) 98,557 Total revenue $ 653,409 $ 88,755 $ 290,830 $ 385 $ 1,033,379 (Expressed in thousands) For the Year Ended December 31, 2018 Reportable Segments Private Client Asset Management Capital Markets Corporate/Other Total Revenues from contracts with customers: Commissions from sales and trading $ 154,167 $ — $ 131,955 $ 89 $ 286,211 Mutual fund income 42,514 908 13 22 43,457 Advisory fees 243,474 70,775 67 33 314,349 Investment banking - capital markets 13,284 — 56,474 — 69,758 Investment banking - advisory — — 45,595 — 45,595 Bank deposit sweep income 116,052 — — — 116,052 Other 14,745 13 1,054 352 16,164 Total revenues from contracts with customers 584,236 71,696 235,158 496 891,586 Other sources of revenue: Interest 37,581 — 13,739 1,164 52,484 Principal transactions, net (1,125 ) — 23,378 (7,792 ) 14,461 Other (2,821 ) — 444 2,000 (377 ) Total other sources of revenue 33,635 — 37,561 (4,628 ) 66,568 Total revenue $ 617,871 $ 71,696 $ 272,719 $ (4,132 ) $ 958,154 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28.9 million and $23.7 million at December 31, 2019 and January 1, 2019, respectively. The Company had no significant impairments related to these receivables during the years ended December 31, 2019 and 2018. The following presents the Company's contract assets and deferred revenue balances from contracts with customers, which are included in other assets and other liabilities, respectively, on the consolidated balance sheet: (Expressed in thousands) Ending Balance at December 31, 2019 Opening Balance at January 1, 2019 Contract assets (receivables): Commission (1) $ 2,824 $ 3,738 Mutual fund income (2) 6,746 7,241 Advisory fees (3) 1,594 1,214 Bank deposit sweep income (4) 3,454 4,622 Investment banking fees (5) 9,284 3,996 Other 4,986 2,869 Total contract assets $ 28,888 $ 23,680 Deferred revenue (payables): Investment banking fees (6) $ 408 $ 318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 earned but not yet received. (6) Retainer fees and fees earned from certain advisory transactions where the performance obligations have not yet been satisfied. Contract Costs The Company incurs incremental transaction-related costs to obtain and/or fulfill contracts associated with investment banking and advisory engagements where the revenue is recognized at a point in time and the costs are determined to be recoverable. As of December 31, 2019 , the contract costs were $1.4 million ( $1.6 million as of December 31, 2018). There were no significant charges recognized in relation to these costs for years ended December 31, 2019 and 2018.</t>
  </si>
  <si>
    <t>Receivable From and Payable to Brokers, Dealers and Clearing Organizations</t>
  </si>
  <si>
    <t>Brokers and Dealers [Abstract]</t>
  </si>
  <si>
    <t>Receivable from and payable to brokers, dealers and clearing organizations (Expressed in thousands) As of December 31, 2019 2018 Receivable from brokers, dealers and clearing organizations consists of: Securities borrowed $ 99,635 $ 108,144 Receivable from brokers 19,024 20,140 Securities failed to deliver 7,173 7,021 Clearing organizations 36,269 28,777 Other 1,192 2,411 Total $ 163,293 $ 166,493 Payable to brokers, dealers and clearing organizations consists of: Securities loaned $ 234,343 $ 146,815 Payable to brokers 4,548 158 Securities failed to receive 14,603 27,799 Other (1) 267,481 114,435 Total $ 520,975 $ 289,207</t>
  </si>
  <si>
    <t>Fair value measurements</t>
  </si>
  <si>
    <t>Fair Value Disclosures [Abstract]</t>
  </si>
  <si>
    <t>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Background In February 2010, Oppenheimer finalized settlements with each of the New York Attorney General's office ("NYAG") and the Massachusetts Securities Division ("MSD") and, together (the "Regulators") concluding proceedings by the Regulators concerning Oppenheimer's marketing and sale of ARS. Pursuant to the settlements with the Regulators, Oppenheimer agreed to extend offers to repurchase ARS from certain of its clients. Over the last nine years, the Company has bought back $140.2 million of ARS pursuant to these settlements. As of December 31, 2019 , the Company had $3.5 million of ARS to purchase from Eligible Investors related to the settlements with the Regulators. In addition to the settlements with the Regulators, Oppenheimer has also reached settlements of and received adverse awards in legal proceedings with various clients where the Company is obligated to purchase ARS. Over the last nine years, the Company has purchased $102.3 million of ARS pursuant to these legal settlements and awards. As of December 31, 2019 , the Company had one remaining commitment to purchase $3.7 million in ARS by July 2020 . As of December 31, 2019, the Company owned $29.4 million of ARS. This amount represents the unredeemed or unsold amount that the Company holds as a result of ARS buybacks pursuant to the settlements with the Regulators and legal settlements and awards referred to above. Valuation The Company’s ARS owned and ARS purchase commitments referred to above have, for the most part, been subject to recent issuer tender offers. As a result, the Company has valued the ARS securities owned and the ARS purchase commitments at the observable tender offer price which provides the basis to categorize them in Level 2 of the fair value hierarchy. The ARS purchase commitments related to the settlements with the Regulators and legal settlements and awards are considered derivative assets or liabilities. The ARS purchase commitments represent the difference between the principal value and the fair value of the ARS the Company is committed to purchase. As of December 31, 2019 , the Company had a valuation adjustment (unrealized loss) totaling $5.1 million which consists of $4.1 million for ARS owned (which is included as a reduction to securities owned on the consolidated balance sheet) and $1.0 million for ARS purchase commitments from legal settlements and awards and settlements with regulators (which is included in accounts payable and other liabilities on the consolidated balance sheet).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December 31, 2019: (Expressed in thousands) Fair Value Unfunded Commitments Redemption Frequency Redemption Notice Period Hedge funds (1) $ 1,589 $ — Quarterly - Annually 30 - 120 Days Private equity funds (2) 4,227 1,399 N/A N/A $ 5,816 $ 1,399 (1) Includes investments in hedge funds and hedge fund of funds that pursue long/short, event-driven, and activist strategies. (2) Includes private equity funds and private equity fund of funds with a focus on diversified portfolios, real estate and global natural resources. Valuation Process The Company's Finance &amp; Accounting ("F&amp;A") group is responsible for the Company's fair value policies, processes and procedures. F&amp;A is independent from the business units and trading desks and is headed by the Company's Chief Financial Officer ("CFO"), who has final authority over the valuation of the Company's financial instruments. The Finance Control Group ("FCG") within F&amp;A is responsible for daily profit and loss reporting, front-end trading system position reconciliations, monthly profit and loss reporting, and independent price verification procedures. For financial instruments categorized in Levels 1 and 2 of the fair value hierarchy, the FCG performs a monthly independent price verification to determine the reasonableness of the prices provided by the Company's independent pricing vendor. The FCG uses its third-party pricing vendor, executed transactions, and broker-dealer quotes for validating the fair values of financial instruments. Assets and Liabilities Measured at Fair Value The Company's assets and liabilities, recorded at fair value on a recurring basis as of December 31, 2019 and 2018 , have been categorized based upon the above fair value hierarchy as follows: Assets and liabilities measured at fair value on a recurring basis as of December 31, 2019 (Expressed in thousands) Fair Value Measurements as of December 31, 2019 Level 1 Level 2 Level 3 Total Assets Deposits with clearing organizations 25,118 — — 25,118 Securities owned: U.S. Treasury securities 613,030 — — 613,030 U.S. Agency securities 19,917 15,974 — 35,891 Sovereign obligations — 11,405 — 11,405 Corporate debt and other obligations — 8,310 — 8,310 Mortgage and other asset-backed securities — 2,697 — 2,697 Municipal obligations — 40,260 — 40,260 Convertible bonds — 29,816 — 29,816 Corporate equities 32,215 — — 32,215 Money markets 781 — — 781 Auction rate securities — 25,314 — 25,314 Securities owned, at fair value 665,943 133,776 — 799,719 Total $ 691,061 $ 133,776 $ — $ 824,837 Liabilities Securities sold but not yet purchased: U.S. Treasury securities $ 52,882 $ — $ — $ 52,882 U.S. Agency securities — 18 — 18 Sovereign obligations — 6,405 — 6,405 Corporate debt and other obligations — 664 — 664 Convertible bonds — 18,624 — 18,624 Corporate equities 21,978 — — 21,978 Securities sold but not yet purchased, at fair value 74,860 25,711 — 100,571 Investments — — — — Derivative contracts: Futures 267 — — 267 TBAs — 124 — 124 ARS purchase commitments — 1,023 — 1,023 Derivative contracts, total 267 1,147 — 1,414 Total $ 75,127 $ 26,858 $ — $ 101,985 Assets and liabilities measured at fair value on a recurring basis as of December 31, 2018 (Expressed in thousands) Fair Value Measurements as of December 31, 2018 Level 1 Level 2 Level 3 Total Assets Cash equivalents $ 10,500 $ — $ — $ 10,500 Deposits with clearing organizations 34,599 — — 34,599 Securities owned: U.S. Treasury securities 657,208 — — 657,208 U.S. Agency securities 812 6,494 — 7,306 Sovereign obligations — 214 — 214 Corporate debt and other obligations — 20,665 — 20,665 Mortgage and other asset-backed securities — 2,486 — 2,486 Municipal obligations — 52,261 — 52,261 Convertible bonds — 31,270 — 31,270 Corporate equities 28,215 — — 28,215 Money markets 7 — — 7 Auction rate securities — 16,253 21,699 37,952 Securities owned, at fair value 686,242 129,643 21,699 837,584 Investments (1) — — 101 101 Derivative contracts: TBAs — 4,873 — 4,873 Total $ 731,341 $ 134,516 $ 21,800 $ 887,657 Liabilities Securities sold but not yet purchased: U.S. Treasury securities $ 53,646 $ — $ — $ 53,646 U.S. Agency securities — 3 — 3 Sovereign obligations — 78 — 78 Corporate debt and other obligations — 7,236 — 7,236 Convertible bonds — 9,709 — 9,709 Corporate equities 14,774 — — 14,774 Money markets — — — — Securities sold but not yet purchased, at fair value 68,420 17,026 — 85,446 Investments — — — — Derivative contracts: Futures 807 — — 807 Foreign exchange forward contracts 4 — — 4 TBAs — 4,873 — 4,873 ARS purchase commitments — 1,096 — 1,096 Derivative contracts, total 811 5,969 — 6,780 Total $ 69,231 $ 22,995 $ — $ 92,226 (1) Included in other assets on the consolidated balance sheet. The following tables present changes in Level 3 assets and liabilities measured at fair value on a recurring basis for the years ended December 31, 2019 and 2018 : (Expressed in thousands) Level 3 Assets and Liabilities For the Year Ended December 31, 2019 Beginning Balance Total Realized and Unrealized Gains (3)(4) Purchases and Issuances Sales and Settlements Transfers In / Out Ending Balance Assets Auction rate securities (1) (2) $ 21,699 $ 1 $ — $ (350 ) $ (21,350 ) $ — Investments 101 5 — — (106 ) — (1) Represents auction rate preferred securities, municipal auction rate securities and student loan auction rate securities that failed in the auction rate market. (2) Represents transfers from Level 3 to Level 2 of the fair value hierarchy. Transfers were due to tender offers by issuers of ARS. (3) Included in principal transactions in the consolidated statement of income, except for gains from investments which are included in other income in the consolidated statement of income. (4) Unrealized gains are attributable to assets or liabilities that are still held at the reporting date. (Expressed in thousands) Level 3 Assets and Liabilities For the Year Ended December 31, 2018 Beginning Balance Total Realized and Unrealized Gains (Losses) (3)(4) Purchases and Issuances Sales and Settlements Transfers In / Out Ending Balance Assets Municipal obligations $ 35 $ 14 $ 76 $ (125 ) $ — $ — Auction rate securities (1) 87,398 1,351 6,300 (35,675 ) (37,675 ) 21,699 Investments 169 (8 ) — — (60 ) 101 Liabilities ARS purchase commitments (2)(5) 8 (1,088 ) — — 1,096 —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solidated statement of income, except for gains (losses) from investments which are included in other income in the consolidated statement of income. (4) Unrealized gains (losses) are attributable to assets or liabilities that are still held at the reporting date. (5) Represents transfers from Level 3 to Level 2 of the fair value hierarchy. Transfers were due to tender offers by issuers of ARS. Financial Instruments Not Measured at Fair Value The table below presents the carrying value, fair value and fair value hierarchy category of certain financial instruments that are not measured at fair value on the consolidated balance sheets. The table below excludes non-financial assets and liabilities (e.g.,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 term nature of the underlying assets. The fair value of the Company's senior secured notes, categorized in Level 2 of the fair value hierarchy, is based on quoted prices from the market in which the notes trade. Assets and liabilities not measured at fair value as of December 31, 2019 (Expressed in thousands) Fair Value Measurement: Assets Carrying Value Level 1 Level 2 Level 3 Total Cash $ 79,550 $ 79,550 $ — $ — $ 79,550 Deposits with clearing organization 23,297 23,297 — — 23,297 Receivable from brokers, dealers and clearing organizations: Securities borrowed 99,635 — 99,635 — 99,635 Receivables from brokers 19,024 — 19,024 — 19,024 Securities failed to deliver 7,173 — 7,173 — 7,173 Clearing organizations 36,269 — 36,269 — 36,269 Other 1,316 — 1,316 — 1,316 163,417 — 163,417 — 163,417 Receivable from customers 796,934 — 796,934 — 796,934 Notes receivable, net 43,670 — 43,670 — 43,670 Investments (1) 73,971 — 73,971 — 73,971 (1) Included in other assets on the consolidated balance sheet. (Expressed in thousands) Fair Value Measurement: Liabilities Carrying Value Level 1 Level 2 Level 3 Total Payables to brokers, dealers and clearing organizations: Securities loaned 234,343 — 234,343 — 234,343 Payable to brokers 4,548 — 4,548 — 4,548 Securities failed to receive 14,603 — 14,603 — 14,603 Other 267,214 — 267,214 — 267,214 520,708 — 520,708 — 520,708 Payables to customers 334,735 — 334,735 — 334,735 Securities sold under agreements to repurchase 287,265 — 287,265 — 287,265 Senior secured notes 150,000 — 154,988 — 154,988 Assets and liabilities not measured at fair value as of December 31, 2018 (Expressed in thousands) Fair Value Measurement: Assets Carrying Value Level 1 Level 2 Level 3 Total Cash $ 80,175 $ 80,175 $ — $ — $ 80,175 Deposits with clearing organization 33,079 33,079 — — 33,079 Receivable from brokers, dealers and clearing organizations: Securities borrowed 108,144 — 108,144 — 108,144 Receivables from brokers 20,140 — 20,140 — 20,140 Securities failed to deliver 7,021 — 7,021 — 7,021 Clearing organizations 28,777 — 28,777 — 28,777 Other 2,411 — 2,411 — 2,411 166,493 — 166,493 — 166,493 Receivable from customers 720,777 — 720,777 — 720,777 Securities purchased under agreements to resell 290 — 290 — 290 Notes receivable, net 44,058 — 44,058 — 44,058 Investments (1) 59,765 — 59,765 — 59,765 (1) Included in other assets on the consolidated balance sheet. (Expressed in thousands) Fair Value Measurement: Liabilities Carrying Value Level 1 Level 2 Level 3 Total Drafts payable $ 16,348 $ 16,348 $ — $ — $ 16,348 Bank call loans 15,000 — 15,000 — 15,000 Payables to brokers, dealers and clearing organizations: Securities loaned 146,815 — 146,815 — 146,815 Payable to brokers 158 — 158 — 158 Securities failed to receive 27,799 — 27,799 — 27,799 Other 113,628 — 113,628 — 113,628 288,400 — 288,400 — 288,400 Payables to customers 336,616 — 336,616 — 336,616 Securities sold under agreements to repurchase 484,218 — 484,218 — 484,218 Senior secured notes 200,000 — 199,722 — 199,722 Fair Value Option The Company elected the fair value option for securities sold under agreements to repurchase ("repurchase agreements") and securities purchased under agreements to resell ("reverse repurchase agreements") that do not settle overnight or have an open settlement date. The Company has elected the fair value option for these instruments to reflect more accurately market and economic events in its earnings and to mitigate a potential mismatch in earnings caused by using different measurement attributes (i.e. fair value versus carrying value) for certain assets and liabilities. As of December 31, 2019 , the Company did not have any repurchase agreements and reverse repurchase agreements that do not settle overnight or have an open settlement date.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solidated balance sheet and other income in the consolidated statements of income.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solidated balance sheet in payable to brokers, dealers and clearing organizations and in the consolidated statements of income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solidated balance sheet in receivable from brokers, dealers and clearing organizations or payable to brokers, dealers and clearing organizations and in the consolidated statements of income as principal transactions revenue, net. The notional amounts and fair values of the Company's derivatives as of December 31, 2019 and 2018 by product were as follows: (Expressed in thousands) Fair Value of Derivative Instruments as of December 31, 2019 Description Notional Fair Value Liabilities: Derivatives not designated as hedging instruments (1) Commodity contracts Futures $ 5,209,000 $ 267 Other contracts TBAs 13,245 124 ARS purchase commitments 7,128 1,023 $ 5,229,373 $ 1,414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18 Description Notional Fair Value Assets: Derivatives not designated as hedging instruments (1) Other contracts TBAs $ 729,500 $ 4,873 Liabilities: Derivatives not designated as hedging instruments (1) Commodity contracts Futures $ 4,580,800 $ 807 Other contracts Foreign exchange forward contracts 200 4 TBAs 729,500 4,873 ARS purchase commitments 7,305 1,096 $ 5,317,805 $ 6,780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solidated statements of income for the years ended December 31, 2019 and 2018 : (Expressed in thousands) The Effect of Derivative Instruments in the Consolidated Statement of Income For the Year Ended December 31, 2019 Recognized in Income on Derivatives (pre-tax) Types Description Location Net Gain (Loss) Commodity contracts Futures Principal transactions revenue $ (2,362 ) Other contracts Foreign exchange forward contracts Other revenue 15 TBAs Principal transactions revenue (53 ) ARS purchase commitments Principal transactions revenue 73 $ (2,327 ) (Expressed in thousands) The Effect of Derivative Instruments in the Consolidated Statement of Income For the Year Ended December 31, 2018 Recognized in Income on Derivatives (pre-tax) Types Description Location Net Gain (Loss) Commodity contracts Futures Principal transactions revenue $ 592 Other contracts Foreign exchange forward contracts Other revenue (7 ) TBAs Principal transactions revenue 371 ARS purchase commitments Principal transactions revenue (1,088 ) $ (132 )</t>
  </si>
  <si>
    <t>Collateralized Transactions</t>
  </si>
  <si>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December 31, 2019 , bank call loans outstanding balance was $ nil ( $15.0 million as of December 31, 2018 ). As of December 31, 2019 , the Company had approximately $1.0 billion of customer securities under customer margin loans that are available to be pledged, of which the Company has re-pledged approximately $207.2 million under securities loan agreements. As of December 31, 2019 , the Company had pledged $234.4 million of customer securities directly with the Options Clearing Corporation to secure obligations and margin requirements under option contracts written by customers. As of December 31, 2019 ,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December 31, 2019 : (Expressed in thousands) Overnight and Open Repurchase agreements: U.S. Government and Agency securities $ 343,192 Securities loaned: Equity securities 234,343 Gross amount of recognized liabilities for repurchase agreements and securities loaned $ 577,535 The following tables present the gross amounts and the offsetting amounts of reverse repurchase agreements, repurchase agreements, securities borrowed and securities loaned transactions as of December 31, 2019 and 2018 : As of December 31, 2019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55,927 $ (55,927 ) $ — $ — $ — $ — Securities borrowed (1) 99,635 — 99,635 (97,702 ) — 1,933 Total $ 155,562 $ (55,927 ) $ 99,635 $ (97,702 ) $ — $ 1,933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43,192 $ (55,927 ) $ 287,265 $ (285,264 ) $ — $ 2,001 Securities loaned (2) 234,343 — 234,343 (228,548 ) — 5,795 Total $ 577,535 $ (55,927 ) $ 521,608 $ (513,812 ) $ — $ 7,796 (2) Included in payable to brokers, dealers and clearing organizations on the consolidated balance sheet. As of December 31, 2018 (Expressed in thousands) Gross Amounts Not Offset Gross Gross Net Amounts Financial Cash Net Amount Reverse repurchase agreements $ 82,429 $ (82,139 ) $ 290 $ — $ — $ 290 Securities borrowed (1) 108,144 — 108,144 (105,960 ) — 2,184 Total $ 190,573 $ (82,139 ) $ 108,434 $ (105,960 ) $ — $ 2,474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566,357 $ (82,139 ) $ 484,218 $ (480,322 ) $ — $ 3,896 Securities loaned (2) 146,815 — 146,815 (139,232 ) — 7,583 Total $ 713,172 $ (82,139 ) $ 631,033 $ (619,554 ) $ — $ 11,479 (2) Included in payable to brokers, dealers and clearing organizations on the consolidated balance sheet. The Company elected the fair value option for those repurchase agreements and reverse repurchase agreements that do not settle overnight or have an open settlement date. As of December 31, 2019 , the Company did not have any repurchase agreements and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December 31, 2019 , the fair value of securities received as collateral under securities borrowed transactions and reverse repurchase agreements was $96.3 million ( $104.9 million as of December 31, 2018 ) and $55.8 million ( $83.0 million as of December 31, 2018 ), respectively, of which the Company has sold and re-pledged approximately $19.3 million ( $27.6 million as of December 31, 2018 ) under securities loaned transactions and $55.8 million under repurchase agreements ( $83.0 million as of December 31, 2018 ). The Company pledges certain of its securities owned for securities lending and repurchase agreements and to collateralize bank call loan transactions. The carrying value of pledged securities owned that can be sold or re-pledged by the counterparty was $357.1 million , as presented on the face of the consolidated balance sheet as of December 31, 2019 ( $518.0 million as of December 31, 2018 ). The carrying value of securities owned by the Company that have been loaned or pledged to counterparties where those counterparties do not have the right to sell or re-pledge the collateral was $ nil as of December 31, 2019 ( $20.2 million as of December 31, 2018 ).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December 31, 2019 are receivables from four major U.S. broker-dealers totaling approximately $61.3 million . The Company is obligated to settle transactions with brokers and other financial institutions even if its clients fail to meet their obligations to the Company. Clients are required to complete their transactions on the settlement date, generally one to two business days after the trade date. If clients do not fulfill their contractual obligations, the Company may incur losses. The Company has clearing/participating arrangements with the National Securities Clearing Corporation, the Fixed Income Clearing Corporation ("FICC"), R.J. O'Brien &amp; Associates (commodities transactions), Mortgage-Backed Securities Division (a division of FICC) and others. With respect to its business in reverse repurchase and repurchase agreements, substantially all open contracts as of December 31, 2019 are with the FICC . In addition, the Company clears its non-U.S. international equities business carried on by Oppenheimer Europe Ltd. through Global Prime Partners, Ltd.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December 31, 2019 , the Company had recorded no liabilities with regard to this right. The Company's policy is to monitor the credit standing of the clearing brokers and banks with which it conducts business.</t>
  </si>
  <si>
    <t>Variable Interest Entities</t>
  </si>
  <si>
    <t>Variable Interest Entity [Abstract]</t>
  </si>
  <si>
    <t>Variable interest entit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For fund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solidated balance sheet.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December 31, 2019 and 2018 : (Expressed in thousands) As of December 31, 2019 Total VIE Assets (1) Carrying Value of the Capital Commitments Maximum Exposure to Loss in Non-consolidated VIEs Assets (2) Liabilities Hedge funds $ 390,063 $ 259 $ — $ — $ 259 (Expressed in thousands) As of December 31, 2018 Total (1) Carrying Value of the Capital Maximum Assets (2) Liabilities Hedge funds $ 291,200 $ 337 $ — $ — $ 337 Private equity funds 7,454 8 — — 8 Total $ 298,654 $ 345 $ — $ — $ 345 (1) Represents the total assets of the VIEs and does not represent the Company's interests in the VIEs. (2) Represents the Company's interests in the VIEs and is included in other assets on the consolidated balance sheet.</t>
  </si>
  <si>
    <t>Furniture, equipment and leasehold imporvements</t>
  </si>
  <si>
    <t>Property, Plant and Equipment [Abstract]</t>
  </si>
  <si>
    <t>Furniture, equipment and leasehold improvements (Expressed in thousands) For the Years Ended December 31, 2019 2018 Furniture, fixtures and equipment $ 62,444 $ 57,482 Leasehold improvements 63,706 60,688 Total 126,150 118,170 Less accumulated depreciation (94,773 ) (89,182 ) Total $ 31,377 $ 28,988 Depreciation and amortization expense, included in occupancy and equipment costs in the consolidated statements of income, was $7.6 million , $6.9 million and $5.7 million in the years ended December 31, 2019 , 2018 and 2017 , respectively.</t>
  </si>
  <si>
    <t>Bank Call Loans</t>
  </si>
  <si>
    <t>Bank Call Loans [Abstract]</t>
  </si>
  <si>
    <t>Bank call loans Bank call loans, primarily payable on demand, bear interest at various rates but not exceeding the broker call rate, which was 3.50% at December 31, 2019 ( 4.25% at December 31, 2018 ). Details of the bank call loans are as follows: (Expressed in thousands, except percentages) 2019 2018 Year-end balance $ — $ 15,000 Weighted interest rate (at end of year) — % 3.43 % Maximum balance (at any month-end) 76,900 161,800 Average amount outstanding (during the year) 11,063 53,271 Average interest rate (during the year) 3.27 % 2.66 % Interest expense for the year ended December 31, 2019 on bank call loans was $0.4 million ( $1.4 million in 2018 and $2.6 million in 2017 ).</t>
  </si>
  <si>
    <t>Long-Term Debt</t>
  </si>
  <si>
    <t>Debt Disclosure [Abstract]</t>
  </si>
  <si>
    <t>Long-term debt (Expressed in thousands) Issued Maturity Date December 31, 2019 December 31, 2018 6.75% Senior Secured Notes 7/1/2022 $ 150,000 $ 200,000 Unamortized Debt Issuance Cost (485 ) (904 ) $ 149,515 $ 199,096 6.75% Senior Secured Notes On June 23, 2017 , the Parent issued in a private offering $200.0 million aggregate principal amount of 6.75% Senior Secured Notes due 2022 (the "Unregistered Notes") under an indenture at an issue price of 100% of the principal amount. On September 19, 2017, the Parent completed an exchange offer in which the Parent exchanged 99.8% of its Unregistered Notes for a like principal amount of notes with identical terms (the "Notes") except that such new notes have been registered under the Securities Act of 1933. The Parent did not receive any proceeds in the exchange offer. Interest on the Notes is payable semi-annually on January 1st and July 1st, beginning January 1, 2018. On June 23, 2017, the Parent used a portion of the net proceeds from the offering of the Unregistered Notes to redeem in full its 8.75% Senior Secured Notes due April 15, 2018 (the "Old Notes") in the principal amount of $120.0 million , and pay all fees and expenses related thereto. The cost to issue the Notes was $4.3 million , of which $3.0 million was paid to its subsidiary, Oppenheimer, who served as the initial purchaser of the offering, and was eliminated in consolidation. The Company capitalized the remaining $1.3 million which is been amortized over the term of the Notes. The Company redeemed $50.0 million ( 25% ) of its 6.75% Senior Secured Notes due 2022 ("Notes") on August 25, 2019 (the "Redemption Date") plus accrued and unpaid interest and incurred $1.9 million in costs associated with paying the associated call premium ( $1.7 million ) and the write-off of debt issuance costs ( $0.2 million ) during the third quarter of 2019. As of December 31, 2019, $150.0 million aggregate principal amount of the Notes remains outstanding. The redemption of 25% of the Notes will reduce the Company’s interest costs by $3.8 million annually. The indenture governing the Notes contains covenants that place restrictions on the incurrence of indebtedness, the payment of dividends, the repurchase of equity, the sale of assets, mergers and acquisitions and the granting of liens. Pursuant to the indenture governing the Notes, the Parent is restricted from paying any dividend or making any payment or distribution on account of its equity interests unless, among other things, (i) the dividend, payment or distribution (together with all other such dividends, payments or distributions made since July 1, 2017) is less than an amount calculated based in part on the Consolidated Adjusted Net Income (as defined in the indenture governing the Notes) of the Parent and its restricted and regulated subsidiaries since July 1, 2017, or (ii) the dividend, payment or distribution fits within one or more exceptions, including: • it is less than $20 million in any fiscal year; or • when combined with all other Restricted Payments (as defined in the indenture governing the Notes) that rely upon this exception, it does not exceed $10 million . The Notes provide for events of default including, among other things, nonpayment, breach of covenants and bankruptcy. The Parent's obligations under the Notes are guaranteed by certain of the Parent's subsidiaries and are secured by a first-priority security interest in substantially all of the assets of the Parent and the subsidiary's guarantors. These guarantees and the collateral may be shared, on a pari passu basis, under certain circumstances, with debt incurred. As of December 31, 2019 , the Parent was in compliance with all of its covenants. Interest expense for the year ended December 31, 2019 was $12.3 million ( $13.5 million in 2018 and $7.0 million in 2017) Interest paid on the Notes for the year ended December 31, 2019 was $12.3 million ( $13.8 million in 2018). 8.75% Senior Secured Notes On April 12, 2011, the Parent issued in a private offering $200.0 million in aggregate principal amount of Old Notes at an issue price of 100% of the principal amount. Interest on the Old Notes was payable semi-annually on April 15th and October 15th. On April 15, 2014, the Parent retired early $50.0 million of the Old Notes. The indenture for the Old Notes contained covenants, with which the Company was in compliance during 2017. On April 15, 2017, the Parent used the net proceeds from the asset sales of OMHHF to finance the redemption of $30.0 million aggregate principal amount of the Old Notes at a redemption price equal to 100% of the principal, plus accrued and unpaid interest. On June 23, 2017, the Parent used a portion of the net proceeds from the offering of the Notes to redeem in full its Old Notes in the principal amount of $120.0 million and to satisfy and discharge all of its obligations under the indenture governing the Old Notes (the " 8.75% Notes Indenture"). In connection with the satisfaction and discharge of the 8.75% Notes Indenture, all of the obligations of the Parent and the subsidiary guarantors (other than certain customary provisions of the 8.75% Notes Indenture, including those relating to the compensation and indemnification of the trustee that expressly survive pursuant to the terms of the 8.75% Notes Indenture) were discharged and the guarantees of the subsidiary guarantors and the liens on the collateral securing the Old Notes were released on June 23, 2017. Interest expense for the year ended December 31, 2017 on the Old Notes was $6.7 million .</t>
  </si>
  <si>
    <t>Equity [Abstract]</t>
  </si>
  <si>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years indicated: 2019 2018 Class A Stock outstanding, beginning of year 12,941,809 13,139,203 Issued pursuant to share-based compensation plans (note 15) 80,143 38,728 Repurchased and canceled pursuant to the stock buy-back (323,249 ) (236,122 ) Class A Stock outstanding, end of year 12,698,703 12,941,809 Stock buy-back On July 26, 2019, the Company announced that its Board of Directors approved a share repurchase program that authorizes the Company to purchase up to 640,000 shares of the Company's Class A Stock, representing approximately 5% of its 12,756,308 then issued and outstanding shares of Class A Stock. This authorization supplemented the 26,192 shares that remained authorized and available under the Company's previous share repurchase program covering up to 650,000 shares of the Company's Class A Stock, which was announced on May 5, 2017, for a total of 666,192 shares authorized and available for repurchase. During the year ended December 31, 2019 , the Company purchased and canceled an aggregate of 323,249 shares of Class A Stock for a total consideration of $8.4 million ( $25.99 per share). As of December 31, 2019 , 589,535 shares remained available to be purchased under this program. During the year ended December 31, 2018, the Company purchased and canceled an aggregate of 236,122 shares of Class A Stock for a total consideration of $5.9 million ( $24.96 per share). As of December 31, 2018, 272,784 shares remained available to be purchased under the previous share repurchase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 Dividends The Company paid cash dividends of $0.46 in 2019 per share to holders of Class A and Class B Stock and $ 0.44 in 2018 and 2017 .</t>
  </si>
  <si>
    <t>Earnings Per Share</t>
  </si>
  <si>
    <t>Earnings Per Share [Abstract]</t>
  </si>
  <si>
    <t>Earnings per share Basic earnings per share is computed by dividing net income attributable to Oppenheimer Holdings Inc. by the weighted average number of shares of Class A Stock and Class B Stock outstanding. Diluted earnings per share includes the weighted average number of shares of Class A Stock and Class B Stock outstanding and options to purchase the Class A Stock and unvested restricted stock awards of Class A Stock using the treasury stock method. Earnings per share have been calculated as follows: (Expressed in thousands, except number of shares and per share amounts) For the Years Ended December 31, 2019 2018 2017 Basic weighted average number of shares outstanding 12,904,397 13,248,876 13,246,423 Net dilutive effect of share-based awards, treasury method (1) 947,435 812,493 426,938 Diluted weighted average number of shares outstanding 13,851,832 14,061,369 13,673,361 Net income from continuing operations $ 52,953 $ 28,892 $ 21,686 Net income from discontinued operations — — 1,130 Net income $ 52,953 $ 28,892 $ 22,816 Basic net income per share Continuing operations $ 4.10 $ 2.18 $ 1.65 Discontinued operations (2) — — 0.07 Net income per share $ 4.10 $ 2.18 $ 1.72 Diluted net income per share Continuing operations $ 3.82 $ 2.05 $ 1.60 Discontinued operations (2) — — 0.07 Net income per share $ 3.82 $ 2.05 $ 1.67 (1) For the year ended December 31, 2019 , the diluted net income per share computation does not include the anti-dilutive effect of 7,628 shares of Class A Stock granted under share-based compensation arrangements ( 4,050 and 10,592 shares for the years ended December 31, 2018 and 2017 , respectively). (2) Represents net income from discontinued operations, net of tax divided by weighted average number of shares outstanding.</t>
  </si>
  <si>
    <t>Income taxes</t>
  </si>
  <si>
    <t>Income Tax Disclosure [Abstract]</t>
  </si>
  <si>
    <t>Income taxes Income taxes expenses (benefits) from continuing operations shown in the consolidated statements of income are reconciled to amounts of tax that would have been payable (recoverable) from the application of the federal tax rate to pre-tax profit, as follows: (Expressed in thousands) For the Years Ended December 31, 2019 2018 2017 Amount Percentage Amount Percentage Amount Percentage U.S. federal statutory income tax rate $ 15,732 21.0 % $ 9,419 21.0 % $ 6,907 35.0 % U.S. state and local income taxes, net of U.S. federal income tax benefits 4,258 5.7 % 3,144 7.0 % 1,430 7.2 % Unrecognized tax benefit — — % — — % (9 ) — % Valuation allowance 1,663 2.2 % 1,833 4.1 % 89 0.5 % Non-taxable income (738 ) -1.0 % (637 ) -1.4 % (1,055 ) -5.3 % Provision to return adjustments (723 ) -1.0 % (326 ) -0.7 % (1,277 ) -6.5 % Impact of the TCJA — — % — — % (9,013 ) -45.7 % Change in state and foreign tax rates (135 ) -0.2 % 267 0.6 % (353 ) -1.8 % Foreign tax rate differentials (59 ) -0.1 % 112 0.2 % 974 4.9 % Excess tax benefits from share-based awards (234 ) -0.3 % (81 ) -0.2 % (493 ) -2.5 % Other non-deductible expenses 2,195 3.0 % 2,246 5.0 % 666 3.4 % Total income taxes $ 21,959 29.3 % $ 15,977 35.6 % $ (2,134 ) -10.8 % Income taxes expenses (benefits) from continuing operations included in the consolidated statements of income represent the following: (Expressed in thousands) For the Years Ended December 31, 2019 2018 2017 Current: U.S. federal tax (benefit) $ 9,502 $ 10,355 $ 506 State and local tax (benefit) 2,289 2,618 (1,326 ) Non-U.S. operations 290 231 144 Total Current 12,081 13,204 (676 ) Deferred: U.S. federal tax (benefit) 7,177 395 (1,215 ) State and local tax 2,924 1,438 1,725 Non-U.S. operations (223 ) 940 (1,968 ) Total Deferred 9,878 2,773 (1,458 ) Total $ 21,959 $ 15,977 $ (2,134 ) Loss before income taxes from continuing operations with respect to Non-U.S. operations was $4.9 million , $4.0 million and $8.5 million for the years ended December 31, 2019 , 2018 and 2017 , respectively. The effective income tax rate for the year ended December 31, 2019 was 29.3% compared with 35.6% for the year ended December 31, 2018 . The lower effective tax rate for 2019 was primarily due to higher income before income taxes while non-deductible items remained relatively stable. The elevated effective tax rate for the year ended December 31, 2018 was partially due to the establishment of a valuation allowance for the deferred tax asset related to net operating losses of the Company's operations in Europe. Deferred income taxes reflect the net tax effects of temporary differences between the financial reporting and tax bases of assets and liabilities and are measured using enacted tax rates and laws that will be in effect when such differences are expected to reverse. Significant components of the Company's deferred tax assets and liabilities from continuing operations as of December 31, 2019 and 2018 were as follows: (Expressed in thousands) As of December 31, 2019 2018 Deferred tax assets: Deferred compensation $ 23,048 $ 18,909 Deferred rent and lease incentives 10,026 9,597 Net operating losses and credits 7,931 7,071 Receivable reserves 1,389 2,350 Accrued expenses 1,367 2,863 Auction rate securities reserves 1,356 1,007 Involuntary conversion 1,678 1,692 Depreciation — 370 Other 1,203 1,067 Total deferred tax assets 47,998 44,926 Valuation allowance 4,368 3,204 Deferred tax assets after valuation allowance 43,630 41,722 Deferred tax liabilities: Goodwill 40,774 41,049 Partnership investments 16,163 8,227 Company-owned life insurance 10,028 6,277 Depreciation 110 — Other 304 252 Total deferred tax liabilities 67,379 55,805 Deferred tax liabilities, net $ (23,749 ) $ (14,083 ) The Company has deferred tax assets at December 31, 2019 of $2.9 million arising from net operating losses incurred by Oppenheimer Israel (OPCO) Ltd. The Company believes that realization of the deferred tax assets is more likely than not based on expectations of future taxable income in Israel. These net operating losses carry forward indefinitely and are not subject to expiration, provided that these subsidiaries and their underlying businesses continue operating normally (as is anticipated). During the year ended December 31, 2019, the Company recorded a valuation allowance of $0.7 million against the deferred tax asset related to the net operating losses incurred by Oppenheimer Europe Ltd. Goodwill arising from the acquisitions of Josephthal Group Inc. and the Oppenheimer Divisions was amortized for tax purposes on a straight-line basis over 15 years. The difference between book and tax is recorded as a deferred tax liability. As of December 31, 2017, the 15 year amortization period has ended. The Company or one or more of its subsidiaries file income tax returns in the U.S. federal jurisdiction and in various states and foreign jurisdictions. The Company has closed tax years through 2015 in the U.S. federal jurisdiction. The Company is under examination in various states in which the Company has significant business operations. The Company has closed tax years through 2010 for New York State and is currently under exam for the 2011 to 2014 tax years. The Company also has closed tax years through 2008 with New York City and is currently under exam for the 2009 to 2012 tax years. With the exception of New York State and City, the Company is no longer subject to U.S. federal, state and local, or non-U.S. income tax examinations for years before 2016. The Company has unrecognized tax benefits of $1.1 million , $1.1 million and $1.1 million as of December 31, 2019 , 2018 and 2017 , respectively, from continuing operations (as shown on the table below). Included in the balance of unrecognized tax benefits as of December 31, 2019 and 2018 are $853,000 and $853,000 of tax benefits for either year that, if recognized, would affect the effective tax rate. During the year ended December 31, 2019 , the Company did not record any changes in unrecognized tax benefit. The Company does not believe any unrecognized tax benefit will significantly increase or decrease within twelve months. A reconciliation of the beginning and ending amount of unrecognized tax benefit follows: (Expressed in thousands) 2019 2018 2017 Balance at beginning of year $ 1,079 $ 1,079 $ 1,088 Additions for tax positions of prior years — — — Lapse in statute of limitations — — (9 ) Settlements with taxing authorities — — — Balance at end of year $ 1,079 $ 1,079 $ 1,079 In its consolidated statements of income, the Company records interest and penalties accruing on unrecognized tax benefits in income before inc ome taxes as interest expense and other expense, respectively. For the year ended December 31, 2019 , the Company recorded tax-related interest expense of $87,000 in its consolidated statement of income. For the year ended December 31, 2018 , the Company recorded tax-related interest expense of $113,000 in its consolidated statement of income. As of December 31, 2019 and 2018 , the Company had an income tax-related interest payable of $432,000 and $345,000 , respectively, on its consolidated balance sheets.</t>
  </si>
  <si>
    <t>Employee Compensation Plans</t>
  </si>
  <si>
    <t>Share-based Payment Arrangement [Abstract]</t>
  </si>
  <si>
    <t>Employee compensation plans The Company maintains various employee compensation plans for the benefit of its employees. Two types of employee compensation are granted under share-based compensation and cash-based compensation plans. Share-based Compensation Plans Oppenheimer Holdings Inc. 2014 Incentive Plan On February 26, 2014, the Company adopted the Oppenheimer Holdings Inc. 2014 Incentive Plan (the "OIP"). Pursuant to the OIP, the Compensation Committee of the Board of Directors of the Company (the "Committee") is permitted to grant options to purchase Class A Stock ("stock options"), Class A Stock awards and restricted Class A Stock (collectively "restricted stock awards") to or for the benefit of employees and non-employee directors of the Company and its subsidiaries as part of their compensation. Stock o ptions are generally granted for a five -year term and generally vest at the rate of 25% of the amount granted on the second anniversary of the grant, 25% on the third anniversary of the grant, 25% on the fourth anniversary of the grant and 25% six months before expiration. Restricted stock awards are generally awarded for a three or five year term and fully vest at the end of the term. Oppenheimer Holdings Inc. Stock Appreciation Right Plan Under the Oppenheimer Holdings Inc. Stock Appreciation Right Plan, the Company awards stock appreciation rights ("OARs") to certain employees as part of their compensation package based on a formula reflecting gross production and length of service. These awards are granted once per year in January with respect to the prior year's production. The OARs vest five years from grant date and settle in cash at vesting. Restricted stock - The Company has granted restricted stock awards pursuant to the OIP. The following table summarizes the status of the Company's non-vested restricted Class A Stock awards under the OIP for the year ended December 31, 2019 : Number of Class A Shares Subject to Restricted Stock Awards Weighted Average Fair Value Remaining Contractual Life Nonvested at beginning of year 1,289,224 $ 18.72 1.8 Years Granted 379,728 25.32 3.1 Years Vested (112,465 ) 17.92 — Forfeited (22,209 ) 23.75 — Nonvested at end of year 1,534,278 $ 20.34 1.4 Years As of December 31, 2019 , all outstanding restricted Class A Stock awards were non-vested. The aggregate intrinsic value of restricted Class A Stock awards outstanding as of December 31, 2019 was $42.2 million . During the year ended December 31, 2019 , the Company included $8.1 million ( $6.0 million in 2018 and $5.6 million in 2017 ) of compensation expense in its consolidated statements of income relating to restricted Class A Stock awards. As of December 31, 2019 , there was $12.2 million of total unrecognized compensation cost related to unvested restricted Class A Stock awards. The cost is expected to be recognized over a weighted average period of 1.4 years. As of December 31, 2019 , the number of shares of Class A Stock available under the share-based compensation plans, but not yet awarded, was 450,840 . On January 29, 2020, the Company awarded a total of 409,125 restricted shares of Class A Stock to current employees pursuant to the OIP. Of these restricted shares, 211,575 shares will cliff vest in three years and 197,550 shares will cliff vest in five years. These awards will be expensed over the applicable three or five year vesting period. Stock options - The Company has granted stock options pursuant to the OIP. There were 14,974 and 15,573 options outstanding as of December 31, 2019 and 2018 , respectively. In the year ended December 31, 2019 , the Company included $26,200 ( $26,500 in 2018 and $25,700 in 2017 ) of compensation expense in its consolidated statements of income relating to the expensing of stock options. On January 29, 2020, the Company awarded a total of 3,142 options to purchase Class A Stock to current employees pursuant to the OIP. These options will be expensed over 4.5 years (the vesting period). OARs - The Company has awarded OARs pursuant to the Oppenheimer Holdings Inc. Stock Appreciation Right Plan. The following table summarizes the status of the Company's outstanding OARs awards as of December 31, 2019 : Grant Date Number of OARs Outstanding Strike Price Remaining Contractual Life Fair Value as of December 31, 2019 January 9, 2015 405,950 $ 21.94 8 Days $ 5.54 January 6, 2016 404,040 15.89 1 Year 11.40 January 6, 2017 387,980 18.90 2 Years 8.81 January 5, 2018 458,010 27.05 3 Years 4.72 January 11, 2019 535,366 26.45 4 Years 6.17 Total OARs Outstanding 2,191,346 Total weighted average values $ 22.46 2.9 Years $ 7.18 The fair value as of December 31, 2019 for each of the OARs was estimated using the Black-Scholes model with the following assumptions: Grant Date January 9, 2015 January 6, 2016 January 6, 2017 January 5, 2018 January 11, 2019 Expected term (1) 8 Days 1 Year 2 Years 3 Years 4 Years Expected volatility factor (2) 6.6 % 26.0 % 24.9 % 25.7 % 28.7 % Risk-free interest rate (3) 0.7 % 1.6 % 1.6 % 1.6 % 1.7 % Actual dividends (4) $ 0.46 $ 0.46 $ 0.46 $ 0.46 $ 0.46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19 . (4) Actual dividends were used to compute the expected annual dividend yield. As of December 31, 2019 , 2,191,346 of outstanding OARs were unvested and none were vested. As of December 31, 2019 , the aggregate intrinsic value of OARs outstanding was $11.0 million . In the year ended December 31, 2019 , the Company included $3.7 million ( $650,000 in 2018 and $6.9 million in 2017 ) in compensation expense in its consolidated statements of income relating to OARs awards. The liability related to the OARs was $9.4 million as of December 31, 2019 . As of December 31, 2019 , there was $6.3 million of total unrecognized compensation cost related to unvested OARs. The cost is expected to be recognized over a weighted average period of 2.9 years. On January 10, 2020, 547,560 OARs were awarded to Oppenheimer employees related to fiscal 2019 performance. These OARs will be expensed over 5 years (the vesting period). Cash-based Compensation Plan Defined Contribution Plan The Company, through its subsidiaries, maintains a defined contribution plan covering substantially all full-time U.S. employees. The Oppenheimer &amp; Co. Inc. 401(k) Plan provides that Oppenheimer may make discretionary contributions. Eligible Oppenheimer employees could make voluntary contributions which could not exceed $19,000 , $18,500 and $18,000 per annum in 2019 , 2018 and 2017 , respectively. The Company made contributions to the 401(k) Plan of $2.4 million , $1.8 million and $1.5 million in 2019 , 2018 and 2017 , respectively. Deferred Compensation Plans The Company maintains an Executive Deferred Compensation Plan ("EDCP") and a Deferred Incentive Plan ("DIP") in order to offer certain qualified high-performing financial advisers a bonus based upon a formula reflecting years of service, production, net commissions and a valuation of their clients' assets. The bonus amounts resulted in deferrals in fiscal 2019 of $9.3 million ( $9.4 million in 2018 and $8.2 million in 2017 ). These deferrals normally vest after five years. The liability is being recognized on a straight-line basis over the vesting period. The EDCP also includes voluntary deferrals by senior executives that are not subject to vesting. The Company maintains a Company-owned life insurance policy, which is designed to hedge a portion of the EDCP obligation. The EDCP liability is being tracked against the value of a benchmark investment portfolio held for this purpose. As of December 31, 2019 , the Company's liability with respect to the EDCP and DIP totaled $51.2 million and is included in accrued compensation on the consolidated balance sheet as of December 31, 2019 . In addition, the Company is maintaining a deferred compensation plan on behalf of certain employees who were formerly employed by CIBC World Markets. The Company hedges this deferred compensation obligation with a portfolio of mutual fund investments. As of December 31, 2019 , the Company's liability with respect to this plan totaled $18.8 million . The total amount expensed in 2019 for the Company's deferred compensation plans was $19.4 million ( $6.1 million in 2018 and $17.1 million in 2017 ).</t>
  </si>
  <si>
    <t>Commitments and contingencies</t>
  </si>
  <si>
    <t>Commitments and Contingencies Disclosure [Abstract]</t>
  </si>
  <si>
    <t>Commitments and contingencies Commitments As of December 31, 2019, the Company had capital commitments of $1.4 million with respect to unfunded obligations in private equity funds sponsored by the Company. As of December 31, 2019 , the Company had no collateralized or uncollateralized letters of credit outstanding. 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urities and Exchange Commission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solidated financial statements as a whole. For legal and regulatory proceedings where there is at least a reasonable possibility that a loss or an additional loss may be incurred, the Company estimates a range of aggregate loss in excess of amounts accrued of $0 to $3.0 million .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aterially more than the current estimate. As discussed in note 7 Fair Value Measurements, the Company reached settlements with the Regulators and various clients to repurchase ARS. Under the settlements with the Regulators, the Company had $3.5 million remaining of ARS to purchase from Eligible Investors at December 31, 2019. In addition, the Company has one remaining commitment to purchase $3.7 million in ARS from a client by July 2020 . Since September 2016, Oppenheimer has been responding to information requests from FINRA (including from FINRA's Enforcement Department) regarding the supervision of Oppenheimer's sale of unit investment trusts from 2011 to 2015. On December 29, 2019, Oppenheimer entered into an Acceptance Waiver &amp; Consent with FINRA pursuant to which Oppenheimer agreed to provide $3.9 million in customer restitution plus interest and pay a fine of $800,000 .</t>
  </si>
  <si>
    <t>Regulatory Requirements</t>
  </si>
  <si>
    <t>Regulated Operations [Abstract]</t>
  </si>
  <si>
    <t>Regulatory requirements The Company's U.S. broker dealer subsidiaries, Oppenheimer and Freedom, are subject to the uniform net capital requirements of the SEC under Rule 15c3-1 (the "Rule") promulgated under the Securities Exchange Act of 1934. Oppenheimer computes its net capital requirements under the alternative method provided for in the Rule which requires that Oppenheimer maintain net capital equal to two percent of aggregate customer-related debit items, as defined in SEC Rule 15c3-3. As of December 31, 2019 , the net capital of Oppenheimer as calculated under the Rule was $223.4 million or 26.83% of Oppenheimer's aggregate debit items. This was $206.7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December 31, 2019 , Freedom had net capital of $5.1 million , which was $5.0 million in excess of the $100,000 required to be maintained at that date. As of December 31, 2019 , the capital required and held under the Capital Requirements Directive ("CRD IV") for Oppenheimer Europe Ltd. was as follows: • Common Equity Tier 1 ratio 21.02% (required 4.5% ); • Tier 1 Capital ratio 21.02% (required 6.0% ); and • Total Capital ratio 21.02% (required 8.0% ). In December 2017, Oppenheimer Europe Ltd. received approval from the Financial Conduct Authority ("FCA") for a variation of permission to remove the limitation of "matched principal business" from the firm's scope of permitted businesses and become a "Full-Scope Prudential Sourcebook for Investment Firms (IFPRU) €730K" firm which was effective January 2018. In addition to the capital requirement under CRV IV above, Oppenheimer Europe Ltd. is required to maintain a minimum capital of EUR 730,000 . As of December 31, 2019, Oppenheimer Europe Ltd. is in compliance with its regulatory requirements. As of December 31, 2019 , the regulatory capital of Oppenheimer Investments Asia Limited was $1.9 million , which was $1.5 million in excess of the $400,000 required to be maintained on that date. Oppenheimer Investments Asia Limited computes its regulatory capital pursuant to the requirements of the Securities and Futures Commission of Hong Kong.</t>
  </si>
  <si>
    <t>Goodwill and intangibles</t>
  </si>
  <si>
    <t>Goodwill and Intangible Assets Disclosure [Abstract]</t>
  </si>
  <si>
    <t>Goodwill and intangibles Goodwill The Company's goodwill of $137.9 million resides in its PCD reporting unit. The Company performed its annual test for goodwill impairment as of December 31, 2019 and 2018 , which did not result in any impairment charges for either period. At each annual goodwill impairment testing date, the PCD reporting unit had a fair value that was substantially in excess of its carrying value. Intangible Assets Indefinite intangible assets are comprised of trademarks, trade names and an Internet domain name. These intangible assets carried at $32.1 million , which are not amortized, are subject to at least an annual test for impairment to determine if the estimated fair value is less than their carrying amount. Trademarks and trade names recorded as of December 31, 2019 and 2018 have been tested for impairment and it has been determined that no impairment has occurred. At each annual intangible assets impairment testing date, the trademarks and trade names had a fair value that was substantially in excess of its carrying value.</t>
  </si>
  <si>
    <t>Segment Information</t>
  </si>
  <si>
    <t>Segment Reporting [Abstract]</t>
  </si>
  <si>
    <t>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Commercial Mortgage Banking segment was discontinued during the second quarter of 2016. The table below presents information about the reported revenue and income (loss) before income taxes from continuing operations of the Company for the years ended December 31, 2019 , 2018 and 2017 . Asset information by reportable segment is not reported, since the Company does not produce such information for internal use by the chief operating decision maker. (Expressed in thousands) For the Years Ended December 31, 2019 2018 2017 Revenue Private client (1) $ 653,409 $ 617,871 $ 592,753 Asset management (1) 88,755 71,696 89,896 Capital markets 290,830 272,719 231,632 Corporate/Other 385 (4,132 ) 6,057 Total $ 1,033,379 $ 958,154 $ 920,338 Income (loss) before income taxes Private client (1) $ 163,917 $ 149,097 $ 128,840 Asset management (1) 31,606 18,590 26,685 Capital markets (13,724 ) (13,416 ) (39,978 ) Corporate/Other (106,887 ) (109,402 ) (95,995 ) Total $ 74,912 $ 44,869 $ 19,552 (1) Clients investing in the OAM advisory program are charged fees based on the value of AUM. Advisory fees were allocated 10.0% to the Asset Management and 90.0% to the Private Client segments. Revenue, classified by the major geographic areas in which it was earned for the years ended December 31, 2019 , 2018 and 2017 was as follows: (Expressed in thousands) For the Years Ended December 31, 2019 2018 2017 Americas $ 998,344 $ 925,127 $ 880,602 Europe/Middle East 31,599 29,292 36,364 Asia 3,436 3,735 3,372 Total $ 1,033,379 $ 958,154 $ 920,338</t>
  </si>
  <si>
    <t>Discontinued Operations (Notes)</t>
  </si>
  <si>
    <t>Discontinued Operations and Disposal Groups [Abstract]</t>
  </si>
  <si>
    <t>Disposal Groups, Including Discontinued Operations, Disclosure [Text Block]</t>
  </si>
  <si>
    <t>Discontinued operations OMHHF historically was engaged in the business of originating and servicing FHA-insured multifamily and healthcare facility loans and securitizing these loans into GNMA mortgage backed securities. OMHHF offered mortgage services to developers of commercial properties including apartments, elderly housing and nursing homes that satisfied FHA criteria. During 2016, the Company sold substantially all of the assets of OMHHF and ceased it operations. The Company determined that the sale of the assets of OMHHF met the criteria to be classified within discontinued operations, and the results of OMHHF are reported as discontinued operations in the consolidated statements of income. As of December 31, 2019, OMHHF has been completely dissolved. For the year ended December 31, 2017, income before income taxes from discontinued operations was $2.1 million and was primarily due to an earn-out from the sale of OMHHF's pipeline business in 2016. For the year ended December 31, 2017, cash used in financing activities from discontinued operations was $20.0 million of which $15.0 million were cash dividends paid to OMHHF's parent (E.A. Viner International Co.) and non-controlling interest, and $5.0 million were paid to E.A. Viner International due to the redemption of the parent's outstanding preferred stock.</t>
  </si>
  <si>
    <t>Subsequent Events</t>
  </si>
  <si>
    <t>Subsequent Events [Abstract]</t>
  </si>
  <si>
    <t>Subsequent events On January 31, 2020 , the Company announced a quarterly dividend in the amount of $0.12 per share, payable on February 28, 2020 to holders of Class A Stock and Class B Stock of record on February 14, 2020 .</t>
  </si>
  <si>
    <t>Quarterly Information</t>
  </si>
  <si>
    <t>Quarterly Financial Information Disclosure [Abstract]</t>
  </si>
  <si>
    <t>Quarterly Information (unaudited)</t>
  </si>
  <si>
    <t>Quarterly information (unaudited) (Expressed in thousands, except per share amounts) Fiscal Quarters For the Year Ended December 31, 2019 Fourth Third Second First Year Revenue $ 295,881 $ 234,793 $ 250,935 $ 251,770 $ 1,033,379 Expenses 260,908 228,297 233,544 235,718 958,467 Income before income taxes 34,973 6,496 17,391 16,052 74,912 Income taxes 9,538 2,547 5,016 4,858 21,959 Net income $ 25,435 $ 3,949 $ 12,375 $ 11,194 $ 52,953 Basic net income per share $ 1.99 $ 0.31 $ 0.95 $ 0.86 $ 4.10 Diluted net income per share $ 1.83 $ 0.29 $ 0.89 $ 0.81 $ 3.82 Dividends paid per share $ 0.12 $ 0.12 $ 0.11 $ 0.11 $ 0.46 Market price of Class A Stock (1) High $ 29.25 $ 31.30 $ 27.42 $ 28.73 $ 31.30 Low $ 27.09 $ 26.42 $ 24.34 $ 25.25 $ 24.34 (1) The price quotations above were obtained from the New York Stock Exchange website. (Expressed in thousands, except per share amounts) Fiscal Quarters For the Year Ended December 31, 2018 Fourth Third Second First Year Revenue $ 243,254 $ 237,814 $ 242,556 $ 234,530 $ 958,154 Expenses 227,677 230,660 230,039 224,909 913,285 Income before income 15,577 7,154 12,517 9,621 44,869 Income taxes 7,316 2,083 3,662 2,916 15,977 Net income $ 8,261 $ 5,071 $ 8,855 $ 6,705 $ 28,892 Basic net income per share $ 0.62 $ 0.38 $ 0.67 $ 0.51 $ 2.18 Diluted net income per share $ 0.59 $ 0.36 $ 0.63 $ 0.48 $ 2.05 Dividends paid per share $ 0.11 $ 0.11 $ 0.11 $ 0.11 $ 0.44 Market price of Class A Stock (1) High $ 33.76 $ 34.15 $ 29.80 $ 29.00 $ 34.15 Low $ 23.52 $ 27.40 $ 24.60 $ 25.25 $ 23.52 (1) The price quotations above were obtained from the New York Stock Exchange website.</t>
  </si>
  <si>
    <t>Supplemental Guarantor Consolidated Financial Statements</t>
  </si>
  <si>
    <t>Condensed Financial Information Disclosure [Abstract]</t>
  </si>
  <si>
    <t>Condensed consolidating financial information On June 23, 2017, the Parent issued in a private offering $200.0 million aggregate principal amount of the Notes. The Company used a portion of the net proceeds from the offering of the Unregistered Notes to redeem in full its Old Notes. See note 10 for further details. The Notes are jointly and severally and fully and unconditionally guaranteed on a senior basis by E.A. Viner International Co. and Viner Finance Inc. (together, the "Guarantors"), unless released as described below. Each of the Guarantors is 100% owned by the Parent. The indenture for the Notes contains covenants with restrictions which are discussed in note 10. The following condensed consolidating financial information presents the financial position, results of operations and cash flows of the Parent, the Guarantor subsidiaries, the Non-Guarantor subsidiaries and elimination entries necessary to consolidate the Company. Each Guarantor will be automatically and unconditionally released and discharged upon: the sale, exchange or transfer of the capital stock of a Guarantor and the Guarantor ceasing to be a direct or indirect subsidiary of the Parent if such sale does not constitute an asset sale under the indenture for the Notes or does not constitute an asset sale effected in compliance with the asset sale and merger covenants of the indenture for the Notes; a Guarantor being dissolved or liquidated; a Guarantor being designated unrestricted in compliance with the applicable provisions of the Notes; or the exercise by the Parent of its legal defeasance option or covenant defeasance option or the discharge of the Parent's obligations under the indenture for the Notes in accordance with the terms of such indenture. OPPENHEIMER HOLDINGS INC. CONDENSED CONSOLIDATING BALANCE SHEET AS OF DECEMBER 31, 2019 (Expressed in thousands) Parent Guarantor subsidiaries Non-guarantor Subsidiaries Eliminations Consolidated ASSETS Cash and cash equivalents $ 4,811 $ 2,179 $ 72,560 $ — $ 79,550 Deposits with clearing organizations — — 48,415 — 48,415 Receivable from brokers, dealers and clearing organizations — — 158,231 5,062 163,293 Receivable from customers, net of allowance for credit losses of $451 — — 796,934 — 796,934 Income tax receivable 42,556 16,469 — (53,855 ) 5,170 Securities owned, including amounts pledged of $357,120, at fair value — 1,352 798,367 — 799,719 Notes receivable, net of accumulated amortization and allowance for uncollectibles of $38,355 and $3,673, respectively — — 43,670 — 43,670 Furniture, equipment and leasehold improvements, net of accumulated depreciation of $94,773 — 22,537 8,840 — 31,377 Subordinated loan receivable 209 112,558 — (112,767 ) — Right-of-use lease assets, net of accumulated amortization of $25,186 — 153,780 6,517 — 160,297 Intangible assets — 400 31,700 — 32,100 Goodwill — — 137,889 — 137,889 Other assets 154 11,798 164,821 (10,432 ) 166,341 Deferred tax assets 4 7,048 2,449 (9,501 ) — Investment in subsidiaries 697,093 763,990 24,656 (1,485,739 ) — Intercompany receivables 2,875 67,923 — (70,798 ) — Total assets $ 747,702 $ 1,160,034 $ 2,295,049 $ (1,738,030 ) $ 2,464,755 LIABILITIES AND STOCKHOLDERS' EQUITY Liabilities Payable to brokers, dealers and clearing organizations $ — $ — $ 520,975 $ — $ 520,975 Payable to customers — — 334,735 — 334,735 Securities sold under agreements to repurchase — — 287,265 — 287,265 Securities sold but not yet purchased, at fair value — — 100,571 — 100,571 Accrued compensation — — 207,358 — 207,358 Accounts payable and other liabilities 5,166 75 50,049 (10,565 ) 44,725 Lease liabilities — 196,234 6,906 — 203,140 Income tax payable — 40 703 (743 ) — Senior secured notes, net of debt issuance cost of $485 149,515 — — — 149,515 Subordinated indebtedness — — 112,558 (112,558 ) — Deferred tax liabilities — — 33,546 (9,797 ) 23,749 Intercompany payables 299 — — (299 ) — Total liabilities 154,980 196,349 1,654,666 (133,962 ) 1,872,033 Stockholders' equity Stockholders' equity 592,722 963,685 640,383 (1,604,068 ) 592,722 Total liabilities and stockholders' equity $ 747,702 $ 1,160,034 $ 2,295,049 $ (1,738,030 ) $ 2,464,755 OPPENHEIMER HOLDINGS INC. CONDENSED CONSOLIDATING BALANCE SHEET AS OF DECEMBER 31, 2018 (Expressed in thousands) Parent Guarantor subsidiaries Non-guarantor Subsidiaries Eliminations Consolidated ASSETS Cash and cash equivalents $ 53,526 $ 3,826 $ 33,323 $ — $ 90,675 Deposits with clearing organizations — — 67,678 — 67,678 Receivable from brokers, dealers and clearing organizations — — 166,493 — 166,493 Receivable from customers, net of allowance for credit losses of $886 — — 720,777 — 720,777 Income tax receivable 45,733 23,491 (702 ) (67,508 ) 1,014 Securities purchased under agreements to resell — — 290 — 290 Securities owned, including amounts pledged of $517,951 at fair value — 1,358 836,226 — 837,584 Notes receivable, net of accumulated amortization and allowance for uncollectibles of $25,109 and $6,800, respectively — — 44,058 — 44,058 Furniture, equipment and leasehold improvements, net of accumulated depreciation of $89,182 — 20,722 8,266 — 28,988 Subordinated loan receivable — 112,558 — (112,558 ) — Intangible assets — 400 31,700 — 32,100 Goodwill — — 137,889 — 137,889 Other assets 135 2,581 110,052 — 112,768 Deferred tax assets 1 455 18,494 (18,950 ) — Investment in subsidiaries 661,837 546,704 — (1,208,541 ) — Intercompany receivables (14,211 ) 46,840 (6,299 ) (26,330 ) — Total assets $ 747,021 $ 758,935 $ 2,168,245 $ (1,433,887 ) $ 2,240,314 LIABILITIES AND STOCKHOLDERS' EQUITY Liabilities Drafts payable $ — $ — $ 16,348 $ — $ 16,348 Bank call loans — — 15,000 — 15,000 Payable to brokers, dealers and clearing organizations — — 289,207 — 289,207 Payable to customers — — 336,616 — 336,616 Securities sold under agreements to repurchase — — 484,218 — 484,218 Securities sold but not yet purchased, at fair value — — 85,446 — 85,446 Accrued compensation — — 167,348 — 167,348 Accounts payable and other liabilities 163 31,653 55,823 (9 ) 87,630 Income tax payable 2,440 22,189 42,878 (67,507 ) — Senior secured notes, net of debt issuance costs of $904 199,096 — — — 199,096 Subordinated indebtedness — — 112,558 (112,558 ) — Deferred tax liabilities — — 33,029 (18,946 ) 14,083 Intercompany payables — 26,334 — (26,334 ) — Total liabilities 201,699 80,176 1,638,471 (225,354 ) 1,694,992 Stockholders' equity Stockholders' equity 545,322 678,759 529,774 (1,208,533 ) 545,322 Total liabilities and stockholders' equity $ 747,021 $ 758,935 $ 2,168,245 $ (1,433,887 ) $ 2,240,314 OPPENHEIMER HOLDINGS INC. CONDENSED CONSOLIDATING STATEMENT OF INCOME FOR THE YEAR ENDED DECEMBER 31, 2019 (Expressed in thousands) Parent Guarantor subsidiaries Non-guarantor Subsidiaries Eliminations Consolidated REVENUES Commissions $ — $ — $ 320,114 $ — $ 320,114 Advisory fees — 1,853 356,165 (4,347 ) 353,671 Investment banking — — 126,211 — 126,211 Bank deposit sweep income — — 117,422 — 117,422 Interest 237 8,238 50,538 (8,290 ) 50,723 Principal transactions, net — 118 29,988 (12 ) 30,094 Other 3 2 35,138 1 35,144 Total revenue 240 10,211 1,035,576 (12,648 ) 1,033,379 EXPENSES Compensation and related expenses 1,323 — 656,398 (7 ) 657,714 Communications and technology 172 — 81,416 — 81,588 Occupancy and equipment costs — (1 ) 62,198 1 62,198 Clearing and exchange fees — — 21,962 — 21,962 Interest 12,319 — 41,659 (8,291 ) 45,687 Other 2,814 1,366 89,489 (4,351 ) 89,318 Total expenses 16,628 1,365 953,122 (12,648 ) 958,467 Income (loss) before income taxes (16,388 ) 8,846 82,454 — 74,912 Income taxes expenses (benefits) (4,609 ) 2,151 24,417 — 21,959 Net income (loss) (11,779 ) 6,695 58,037 — 52,953 Equity in earnings of subsidiaries 64,732 58,037 — (122,769 ) — Net income 52,953 64,732 58,037 (122,769 ) 52,953 Other comprehensive income — — 1,596 — 1,596 Total comprehensive income $ 52,953 $ 64,732 $ 59,633 $ (122,769 ) $ 54,549 OPPENHEIMER HOLDINGS INC. CONDENSED CONSOLIDATING STATEMENT OF INCOME FOR THE YEAR ENDED DECEMBER 31, 2018 (Expressed in thousands) Parent Guarantor Non-guarantor Eliminations Consolidated REVENUES Commissions $ — $ — $ 329,668 $ — $ 329,668 Advisory fees — 1,938 316,829 (4,418 ) 314,349 Investment banking — — 115,353 — 115,353 Bank deposit sweep income — — 116,052 — 116,052 Interest 66 8,247 52,481 (8,310 ) 52,484 Principal transactions, net — — 14,515 (54 ) 14,461 Other — 443 15,782 (438 ) 15,787 Total revenue 66 10,628 960,680 (13,220 ) 958,154 EXPENSES Compensation and related expenses 1,548 — 605,644 — 607,192 Communications and technology 163 — 74,316 — 74,479 Occupancy and equipment costs — — 61,610 (439 ) 61,171 Clearing and exchange fees — — 22,985 — 22,985 Interest 13,500 — 41,205 (8,309 ) 46,396 Other 1,208 4,059 100,213 (4,418 ) 101,062 Total expenses 16,419 4,059 905,973 (13,166 ) 913,285 Income (loss) before income taxes (16,353 ) 6,569 54,707 (54 ) 44,869 Income taxes expenses (benefits) (4,371 ) 2,052 18,296 — 15,977 Net income (loss) (11,982 ) 4,517 36,411 (54 ) 28,892 Equity in earnings of subsidiaries 40,874 36,411 — (77,285 ) — Net income 28,892 40,928 36,411 (77,339 ) 28,892 Other comprehensive income (loss) — — (1,417 ) — (1,417 ) Total comprehensive income $ 28,892 $ 40,928 $ 34,994 $ (77,339 ) $ 27,475 OPPENHEIMER HOLDINGS INC. CONDENSED CONSOLIDATING STATEMENT OF INCOME FOR THE YEAR ENDED DECEMBER 31, 2017 (Expressed in thousands) Parent Guarantor Non-guarantor Eliminations Consolidated REVENUES Commissions $ — $ — $ 336,620 $ — $ 336,620 Advisory fees — 1,752 323,114 (4,120 ) 320,746 Investment banking — — 81,215 (3,000 ) 78,215 Bank deposit sweep income — — 76,839 — 76,839 Interest — 9,589 48,548 (9,639 ) 48,498 Principal transactions, net — 17 23,256 — 23,273 Other 22 361 36,123 (359 ) 36,147 Total revenue 22 11,719 925,715 (17,118 ) 920,338 EXPENSES Compensation and related expenses 1,237 — 600,901 — 602,138 Communications and technology 160 — 71,818 — 71,978 Occupancy and equipment costs — — 61,523 (359 ) 61,164 Clearing and exchange fees — — 23,545 — 23,545 Interest 13,740 — 24,253 (9,639 ) 28,354 Other 4,969 1,382 114,376 (7,120 ) 113,607 Total expenses 20,106 1,382 896,416 (17,118 ) 900,786 Income (loss) before income taxes (20,084 ) 10,337 29,299 — 19,552 Income taxes expenses (benefits) (7,110 ) (12,655 ) 17,631 — (2,134 ) Net income (loss) from continuing operations (12,974 ) 22,992 11,668 — 21,686 Discontinued operations Income from discontinued operations — — 2,071 — 2,071 Income taxes — — 941 — 941 Net income from discontinued operations — — 1,130 — 1,130 Equity in earnings of subsidiaries 35,790 12,798 — (48,588 ) — Net income 22,816 35,790 12,798 (48,588 ) 22,816 Other comprehensive income — — 2,263 — 2,263 Total comprehensive income $ 22,816 $ 35,790 $ 15,061 $ (48,588 ) $ 25,079 OPPENHEIMER HOLDINGS INC. CONDENSED CONSOLIDATING STATEMENT OF CASH FLOWS FOR THE YEAR ENDED DECEMBER 31, 2019 (Expressed in thousands) Parent Guarantor subsidiaries Non-Guarantor Subsidiaries Eliminations Consolidated Cash flows from operating activities: Cash provided by (used in) operating activities $ 18,248 $ (1,647 ) $ 62,541 $ — $ 79,142 Cash flows from investing activities: Purchase of furniture, equipment and leasehold improvements — — (10,024 ) — (10,024 ) Proceeds from the settlement of Company-owned life insurance — — 1,720 — 1,720 Cash used in investing activities — — (8,304 ) — (8,304 ) Cash flows from financing activities: Cash dividends paid on Class A non-voting and Class B voting common stock (5,944 ) — — — (5,944 ) Issuance of Class A non-voting common stock 83 — — — 83 Repurchase of Class A non-voting common stock for cancellation (8,400 ) — — — (8,400 ) Payments of employee taxes withheld related to vested share-based awards (1,014 ) — — — (1,014 ) Redemption of senior secured notes (50,000 ) — — — (50,000 ) Debt redemption costs (1,688 ) — — — (1,688 ) Decrease in bank call loans, net — — (15,000 ) — (15,000 ) Cash used in financing activities (66,963 ) — (15,000 ) — (81,963 ) Net increase (decrease) in cash and cash equivalents (48,715 ) (1,647 ) 39,237 — (11,125 ) Cash and cash equivalents, beginning of the year 53,526 3,826 33,323 — 90,675 Cash and cash equivalents, end of the year $ 4,811 $ 2,179 $ 72,560 $ — $ 79,550 OPPENHEIMER HOLDINGS INC. CONDENSED CONSOLIDATING STATEMENT OF CASH FLOWS FOR THE YEAR ENDED DECEMBER 31, 2018 (Expressed in thousands) Parent Guarantor subsidiaries Non-Guarantor Subsidiaries Eliminations Consolidated Cash flows from operating activities: Cash provided by operating activities $ 60,270 $ 510 $ 107,790 $ — $ 168,570 Cash flows from investing activities: Purchase of furniture, equipment and leasehold improvements — — (8,672 ) — (8,672 ) Purchase of intangible assets — (400 ) — — (400 ) Proceeds from the settlement of Company-owned life insurance — — 881 — 881 Cash used in investing activities — (400 ) (7,791 ) — (8,191 ) Cash flows from financing activities: Cash dividends paid on Class A non-voting and Class B voting common stock (5,833 ) — — — (5,833 ) Cash dividends paid to non-controlling interest — — (372 ) — (372 ) Issuance of Class A non-voting common stock 70 — — — 70 Repurchase of Class A non-voting common stock for cancellation (5,894 ) — — — (5,894 ) Payments of employee taxes withheld related to vested share-based awards (2,529 ) — — — (2,529 ) Decrease in bank call loans, net — — (103,300 ) — (103,300 ) Cash used in financing activities (14,186 ) — (103,672 ) — (117,858 ) Net increase (decrease) in cash and cash equivalents 46,084 110 (3,673 ) — 42,521 Cash and cash equivalents, beginning of the year 7,442 3,716 36,996 — 48,154 Cash and cash equivalents, end of the year $ 53,526 $ 3,826 $ 33,323 $ — $ 90,675 OPPENHEIMER HOLDINGS INC. CONDENSED CONSOLIDATING STATEMENT OF CASH FLOWS FOR THE YEAR ENDED DECEMBER 31, 2017 (Expressed in thousands) Parent Guarantor subsidiaries Non-Guarantor Subsidiaries Eliminations Consolidated Cash flows from operating activities: Cash provided by (used in) operating activities $ (25,979 ) $ (6,568 ) $ 16,411 $ — $ (16,136 ) Cash flows from investing activities: Purchase of furniture, equipment and leasehold improvements — — (5,611 ) — (5,611 ) Proceeds from the settlement of Company-owned life insurance — — 1,744 — 1,744 Cash used in investing activities — — (3,867 ) — (3,867 ) Cash flows from financing activities: Cash dividends paid on Class A non-voting and Class B voting common stock (5,836 ) — — — (5,836 ) Cash dividends paid to non-controlling interest — — (2,448 ) — (2,448 ) Issuance of Class A non-voting common stock 26 — — — 26 Repurchase of Class A non-voting common stock for cancellation (7,464 ) — — — (7,464 ) Payments of employee taxes withheld related to vested share-based awards (2,237 ) — — — (2,237 ) Issuance of senior secured notes 200,000 — — — 200,000 Redemption of senior secured notes (150,000 ) — — — (150,000 ) Debt issuance costs (1,297 ) — — — (1,297 ) Decrease in bank call loans, net — — (27,500 ) — (27,500 ) Cash provided by (used in) financing activities 33,192 — (29,948 ) — 3,244 Net increase (decrease) in cash and cash equivalents 7,213 (6,568 ) (17,404 ) — (16,759 ) Cash and cash equivalents, beginning of the year 229 10,284 54,400 — 64,913 Cash and cash equivalents, end of the year $ 7,442 $ 3,716 $ 36,996 $ — $ 48,154</t>
  </si>
  <si>
    <t>Summary of Significant Accounting Policies (Policies)</t>
  </si>
  <si>
    <t>Basis of Presentation</t>
  </si>
  <si>
    <t>Basis of Presentation The consolidated financial statements have been prepared in conformity with accounting principles generally accepted in the United States of America. Intercompany transactions and balances have been eliminated in the preparation of the consolidated financial statements.</t>
  </si>
  <si>
    <t>Use of Estimates</t>
  </si>
  <si>
    <t>Use of Estimates The preparation of the consolidated financial statements in conformity with generally accepted accounting principles requires management to make estimates and assumptions that affect the reported amounts of assets and liabilities and disclosures of contingent assets and liabilities at the dates of the consolidated financial statements and the reported amounts of revenue and expenses during the reporting periods. In presenting the consolidated financial statements, management makes estimates regarding valuations of financial instruments, loans and allowances for credit losses, the outcome of legal and regulatory matters, goodwill and other intangible assets, share-based compensation plans and income taxes. Estimates, by their nature, are based on judgment and available information. Therefore, actual results could be materially different from these estimates. A discussion of certain critical accounting policies in which estimates are a significant component of the amounts reported on the consolidated financial statements follows.</t>
  </si>
  <si>
    <t>Financial Instruments and Fair Value</t>
  </si>
  <si>
    <t xml:space="preserve">Financial Instruments and Fair Value Financial Instruments Securities owned, securities sold but not yet purchased, investments and derivative contracts are carried at fair value with changes in fair value recognized in earnings each period. Fair Value Measurements Accounting guidance for the fair value measurement of financial assets, which defines fair value, establishes a framework for measuring fair value, establishes a fair value measurement hierarchy, and expands fair value measurement disclosures. Fair value, as defined by the accounting guidance, is the price that would be received in the sale of an asset or paid to transfer a liability in an orderly transaction between market participants at the measurement date. The fair value hierarchy established by this accounting guidance prioritizes the inputs used in valuation techniques into the following three categories (highest to lowest priority): Level 1: Observable inputs that reflect quoted prices (unadjusted) for identical assets or liabilities in active markets; Level 2: Inputs other than quoted prices included in Level 1 that are observable for the asset or liability either directly or indirectly; and Level 3: Unobservable inputs that are significant to the overall fair value measurement. The Company's financial instruments that are recorded at fair value generally are classified within Level 1 or Level 2 within the fair value hierarchy using quoted market prices or quotes from market makers or broker-dealers. Financial instruments classified within Level 1 are valued based on quoted market prices in active markets and consist of U.S. Treasury and Agency securities, corporate equities, and certain money market instruments. Level 2 financial instruments primarily consist of investment grade and high-yield corporate debt, convertible bonds, mortgage and asset-backed securities, and municipal obligations. Financial instruments classified as Level 2 are valued based on quoted prices for similar assets and liabilities in active markets and quoted prices for identical or similar assets and liabilities in markets that are not active. Some financial instruments are classified within Level 3 within the fair value hierarchy as observable pricing inputs are not available due to limited market activity for the asset or liability. Such financial instruments include certain distressed municipal securities, auction rate securities ("ARS") and investments in hedge funds and private equity funds where the Company, through its subsidiaries, is general partner. Fair Value Option 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t>
  </si>
  <si>
    <t>Consolidation</t>
  </si>
  <si>
    <t>Consolidation The Company consolidates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t risk and obligations of equity holders to absorb losses or receive expected residual returns, to determine if the entity is a VIE. In evaluating whether the Company is the primary beneficiary, the Company evaluates its economic interests in the entity held either directly or indirectly by the Company. Under Accounting Standards Update ("ASU") 2015-02, a general partner will not consolidate a partnership or similar entity under the voting interest model. See note 8 for further details.</t>
  </si>
  <si>
    <t>Financing Receivables</t>
  </si>
  <si>
    <t>Financing Receivables The Company's financing receivables include customer margin loans, securities purchased under agreements to resell ("reverse repurchase agreements"), and securities borrowed transactions. The Company uses financing receivables to extend margin loans to customers, meet trade settlement requirements, and facilitate its matched-book arrangements and inventory requirements.</t>
  </si>
  <si>
    <t>Allowance for Credit Losses</t>
  </si>
  <si>
    <t>The Company's financing receivables are secured by collateral received from clients and counterparties. In many cases, the Company is permitted to sell or re-pledge securities held as collateral. These securities may be used to collateralize repurchase agreements, to enter into securities lending agreements, to cover short positions or fulfill the obligation of securities fails to deliver. The Company monitors the market value of the collateral received on a daily basis and may require clients and counterparties to deposit additional collateral or return collateral pledged, when appropriate. Customer receivables, primarily consisting of customer margin loans collateralized by customer-owned securities, are stated net of allowance for credit losses. The Company reviews large customer accounts that do not comply with the Company's margin requirements on a case-by-case basis to determine the likelihood of collection and records an allowance for credit loss following that process. For small customer accounts that do not comply with the Company's margin requirements, the allowance for credit loss is generally recorded as the amount of unsecured or partially secured receivables. The Company also makes loans to financial advisers as part of its hiring process. These loans are recorded as notes receivable on its consolidated balance sheet. Allowances are established on these loans if the financial adviser is no longer associated with the Company and the loan has not been promptly repaid.</t>
  </si>
  <si>
    <t>Legal and Regulatory Reserves</t>
  </si>
  <si>
    <t>Legal and Regulatory Reserves The Company records reserves related to legal and regulatory proceedings in accounts payable and other liabilities. The determination of the amounts of these reserves requires significant judgment on the part of management. In accordance with applicable accounting guidance, the Company establishes reserves for litigation and regulatory matters where available information indicates that it is probable a liability had been incurred and the Company can reasonably estimate the amount of that loss. When loss contingencies are not probable or cannot be reasonably estimated, the Company does not establish reserves. When determining whether to record a reserve, management considers many factors including, but not limited to, the amount of the claim; the stage and forum of the proceeding, the sophistication of the claimant, the amount of the loss, if any, in the client's account and the possibility of wrongdoing, if any, on the part of an employee of the Company; the basis and validity of the claim; previous results in similar cases; and applicable legal precedents and case law. Each legal and regulatory proceeding is reviewed with counsel in each accounting period and the reserve is adjusted as deemed appropriate by management. Any change in the reserve amount is recorded in the results of that period. The assumptions of management in determining the estimates of reserves may be incorrect and the actual disposition of a legal or regulatory proceeding could be greater or less than the reserve amount.</t>
  </si>
  <si>
    <t>Goodwill The Company defines a reporting unit as an operating segment. The Company's goodwill resides in its Private Client Division ("PCD") reporting unit. Goodwill of a reporting unit is subject to at least an annual test for impairment to determine if the estimated fair value of a reporting unit is less than its carrying amount. Goodwill of a reporting unit is required to be tested for impairment between annual tests if an event occurs or circumstances change that would more likely than not reduce the fair value of a reporting unit below its carrying amount. Due to the volatility in the financial services sector and equity markets in general, determining whether an impairment of goodwill has occurred is increasingly difficult and requires management to exercise significant judgment. The Company's annual goodwill impairment analysis performed as of December 31, 2019 applied the same valuation methodologies with consistent inputs as that performed as of December 31, 2018 , as follows: In estimating the fair value of the PCD reporting unit, the Company uses traditional standard valuation methods, including the market comparable approach and income approach. The market comparable approach is based on comparisons of the subject company to public companies whose stocks are actively traded ("Price Multiples") or to similar companies engaged in an actual merger or acquisition ("Precedent Transactions"). As part of this process, multiples of value relative to financial variables, such as earnings or stockholders' equity, are developed and applied to the appropriate financial variables of the subject company to indicate its value. The income approach involves estimating the present value of the subject company's future cash flows by using projections of the cash flows that the business is expected to generate, and discounting these cash flows at a given rate of return ("Discounted Cash Flow" or "DCF"). Each of these standard valuation methodologies requires the use of management estimates and assumptions. In its Price Multiples valuation analysis, the Company uses various operating metrics of comparable companies, including revenues, after-tax earnings, and EBITDA as well as price-to-book value ratios at a point in time. The Company analyzes prices paid in Precedent Transactions that are comparable to the business conducted in the PCD. The DCF analysis includes the Company's assumptions regarding discount rate, growth rates of the PCD's revenues, expenses, EBITDA, and capital expenditures, adjusted for current economic conditions and expectations. The Company weighs each of the three valuation methods equally in its overall valuation. Given the subjectivity involved in selecting which valuation method to use, the corresponding weightings, and the input variables for use in the analyses, it is possible that a different valuation model and the selection of different input variables could produce a materially different estimate of the fair value of the PCD reporting unit.</t>
  </si>
  <si>
    <t>Intangible Assets</t>
  </si>
  <si>
    <t>Intangible Assets Indefinite intangible assets are comprised of trademarks, trade names and an Internet domain name. These intangible assets carried at $32.1 million , which are not amortized, are subject to at least an annual test for impairment to determine if the estimated fair value is less than their carrying amount. The fair value of the trademarks and trade names was substantially in excess of its carrying value as of December 31, 2019 .</t>
  </si>
  <si>
    <t>Share-Based Compensation Plans</t>
  </si>
  <si>
    <t>Share-Based Compensation Plans As part of the compensation to employees and directors, the Company uses stock-based compensation, consisting of restricted stock, stock options and stock appreciation rights. In accordance with ASC Topic 718, "Compensation - Stock Compensation," the Company classifies the stock options and restricted stock awards as equity awards, which requires the compensation cost to be recognized in the consolidated statements of income over the requisite service period of the award at grant date fair value and adjusted for actual forfeitures. The fair value of restricted stock awards is determined based on the grant date closing price of the Company's Class A non-voting common stock ("Class A Stock") adjusted for the present value of the dividend to be received upon vesting. The fair value of stock options is determined using the Black-Scholes model. Key assumptions used to estimate the fair value include the expected term and the expected volatility of the Company's Class A Stock over the term of the award, the risk-free interest rate over the expected term, and the Company's expected annual dividend yield. The Company classifies stock appreciation rights ("OARs") as liability awards, which requires the fair value to be remeasured at each reporting period until the award vests. The fair value of OARs is also determined using the Black-Scholes model at the end of each reporting period. The compensation cost is adjusted each reporting period for changes in fair value prorated for the portion of the requisite service period rendered.</t>
  </si>
  <si>
    <t>Revenue Recognition</t>
  </si>
  <si>
    <t>Revenue Recognition Brokerage Customers' securities and commodities transactions are reported on a settlement date basis, which is generally two business days after trade date for securities transactions and one day for commodities transactions. Related commission income and expense is recorded on a trade date basis. Principal Transactions Transactions in proprietary securities and related revenue and expenses are recorded on a trade date basis. Securities owned and securities sold but not yet purchased are reported at fair value generally based upon quoted prices. Realized and unrealized changes in fair value are recognized in principal transactions, net in the period in which the change occurs. Investment Banking Fees Advisory fees from mergers, acquisitions and restructuring transactions are recorded when services for the transactions are completed and income is reasonably determinable, generally as set forth under the terms of the engagement. Retainer fees and engagement fees are recognized ratably over the service period. Underwriting fees are recorded when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the related expenses are presented gross on the consolidated statements of income. Interest Interest revenue represents interest earned on margin debit balances, securities borrowed transactions, reverse repurchase agreements, fixed income securities, firm investments, and cash and cash equivalents. Interest revenue is recognized in the period earned based upon average or daily asset balances, contractual cash flows, and interest rates. Asset Management Asset management fees are generally recognized over the period the related service is provided based on the account value at the valuation date per the respective asset management agreements. In certain circumstances, OAM is entitled to receive performance (or incentive) fees when the return on assets under management ("AUM") exceeds certain benchmark returns or other performance targets. Performance fees are generally based on investment performance over a 12-month period and are not subject to adjustment once the measurement period ends. Such fees are computed as of the fund's year-end when the measurement period ends and generally are recorded as earned in the fourth quarter of the Company's fiscal year. Asset management fees and performance fees are included in advisory fees in the consolidated statements of income. Assets under management are not included as assets of the Company. Bank Deposit Sweep Income Bank deposit sweep income consists of revenues earned from the Advantage Bank Deposit Program. Under this program, client funds are swept into deposit accounts at participating banks and are eligible for FDIC deposit insurance up to FDIC standard maximum deposit insurance amounts. The Company earns the fee paid on these deposits after administrative fees are paid to the administrator of the program. The fee earned in the period is recorded in bank deposit sweep income and the portion of interest credited to clients is recorded in interest expense in the consolidated statements of income.</t>
  </si>
  <si>
    <t>Balance Sheet</t>
  </si>
  <si>
    <t>Balance Sheet Cash and Cash Equivalents The Company defines cash equivalents as highly liquid investments with original maturities of less than 90 days that are not held for sale in the ordinary course of business. Receivables from / Payables to Brokers, Dealers and Clearing Organizations Securities borrowed and securities loaned are carried at the amounts of cash collateral advanced or received. Securities borrowed transactions require the Company to deposit cash or other collateral with the lender. The Company receives cash or collateral in an amount generally in excess of the market value of securities loaned. The Company monitors the market value of securities borrowed and loaned on a daily basis and may require counterparties to deposit additional collateral or return collateral pledged, when appropriate. Securities failed to deliver and receive represent the contract value of securities which have not been delivered or received, respectively, by settlement date. Securities Purchased under Agreements to Resell and Securities Sold under Agreements to Repurchase Reverse repurchase agreements and securities sold under agreements to repurchase ("repurchase agreements") are treated as collateralized financing transactions and are recorded at their contractual amounts plus accrued interest. The resulting interest income and expense for these arrangements are included in interest income and interest expense in the consolidated statements of income. Additionally, the Company elected the fair value option for repurchase agreements and reverse repurchase agreements that do not settle overnight or have an open settlement date. The Company can present the reverse repurchase and repurchase transactions on a net-by-counterparty basis when the specific offsetting requirements are satisfied. Notes Receivable Notes receivable represent recruiting and retention payments generally in the form of upfront loans to financial advise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mortization of notes receivable is included in the consolidated statements of income in compensation and related expenses. Furniture, Equipment and Leasehold Improvements Furniture, equipment and leasehold improvements are stated at cost less accumulated depreciation. Depreciation of furniture, fixtures, and equipment is provided on a straight-line basis generally over 3 to 7 years. Leasehold improvements are amortized on a straight-line basis over the shorter of the life of the improvement or the remaining term of the lease. Drafts Payable Drafts payable represent amounts drawn by the Company against a bank. Bank Call Loans Bank call loans are generally payable on demand and bear interest at various rates, such loans were collateralized by firm and/or customer securities. Foreign Currency Translations Foreign currency balances have been translated into U.S. dollars as follows: monetary assets and liabilities at exchange rates prevailing at period end; revenue and expenses at average rates for the period; and non-monetary assets and stockholders' equity at historical rates. The functional currency of the overseas operations is the local currency in each location except for Oppenheimer Europe Ltd. and Oppenheimer Investments Asia Limited which have the U.S. dollar as their functional currenc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it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the results of recent operations. The Company records uncertain tax positions in accordance with the Financial Accounting Standards Board ("FASB") Accounting Standards Codification ("ASC") 740, "Income Taxes" on the basis of a two-step process whereby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 records interest and penalties accruing on unrecognized tax benefits in income before income taxes as interest expense and other expense, respectively, in its consolidated statements of income. The Company permanently reinvests eligible earnings of its foreign subsidiaries and, accordingly, does not accrue any U.S. income taxes that would arise if such earnings were repatriated.</t>
  </si>
  <si>
    <t>New Accounting Pronouncements</t>
  </si>
  <si>
    <t>New Accounting Pronouncements Recently Issued In June 2016, the FASB issued Accounting Standards Update ("ASU") 2016-13, "Measurement of Credit Losses on Financial Instruments," which amends the FASB's guidance on the impairment of financial instruments. The ASU adds to U.S. GAAP an impairment model ("current expected credit loss model" or "CECL")). Under this new guidance, an entity recognizes as an allowance its estimate of expected credit losses. The ASU is effective for fiscal years beginning after December 15, 2019. The Company has performed an analysis and determined which areas are in and out of scope and which areas that it can apply the practical expedient. The Company assessed the impact of applying the CECL model to areas such as defaulted note receivables and investment banking related receivables accounts. The Company has also determined that it will utilize the practical expedient to areas such as securities borrowed, reverse repurchase agreements, margin lending, and other collateralized transactions due to the continued marking of the underlying collateral. As a result, the Company does not expect the adoption of this ASU to have a material impact on its consolidated financial statements. In January 2017, the FASB issued ASU 2017-04, "Intangibles - Goodwill and Other, Simplifying the Test for Goodwill Impairment," which simplifies the subsequent measurement of goodwill. The Company is no longer required to perform its Step 2 goodwill impairment test; instead, the Company should perform its annual or interim goodwill impairment test by comparing the fair value of a reporting unit with its carrying amount. The ASU is effective for fiscal years beginning after December 15, 2019 and early adoption is permitted. The Company will not early adopt this ASU. The Company evaluated the ASU and determined that the adoption of the ASU will not have a material impact on its consolidated financial statements. In August 2018, the FASB issued ASU 2018-13, "Fair Value Measurement - Disclosure Framework - Changes to the Disclosure Requirements for the Fair Value Measurement," which modifies the disclosure requirements related to fair value measurement. The ASU is effective for fiscal years and interim periods beginning after December 15, 2019 and early adoption is permitted. The Company will not early adopt this ASU. The Company evaluated the ASU and determined that the adoption of the ASU will not have any impact on its disclosure.</t>
  </si>
  <si>
    <t>Leases Leases (Tables)</t>
  </si>
  <si>
    <t>Lease, Cost [Table Text Block]</t>
  </si>
  <si>
    <t>The following table presents operating lease costs recognized for the year ended December 31, 2019 , which are included in occupancy and equipment costs on the consolidated statements of income: (Expressed in thousands) For the Year Ended December 31, 2019 Operating lease costs: Real estate leases - Right-of-use lease asset amortization $ 23,308 Real estate leases - Interest expense 15,815 Equipment leases - Right-of-use lease asset amortization 1,878 Equipment leases - Interest expense 227 The following table presents the weighted average lease term and weighted average discount rate for our operating leases as of December 31, 2019 : As of December 31, 2019 Weighted average remaining lease term (in years) 8.31 Weighted average discount rate 7.89%</t>
  </si>
  <si>
    <t>Lessee, Operating Lease, Liability, Maturity [Table Text Block]</t>
  </si>
  <si>
    <t>The maturities of lease liabilities as of December 31, 2019 are as follows: (Expressed in thousands) As of December 31, 2019 2020 $ 42,585 2021 37,531 2022 33,416 2023 31,187 2024 27,234 After 2025 108,098 Total lease payments $ 280,051 Less interest (76,911 ) Present value of lease liabilities $ 203,140</t>
  </si>
  <si>
    <t>Other Commitments [Table Text Block]</t>
  </si>
  <si>
    <t>Lease Commitments The Company and its subsidiaries have operating leases for office space, equipment and furniture and fixtures expiring at various dates through 2034 . Future minimum rental commitments under such office and equipment leases as of December 31, 2019 are as follows: (Expressed in thousands) As of 2020 $ 42,635 2021 38,361 2022 34,442 2023 32,238 2024 28,309 2025 and thereafter 115,230 $ 291,215 The above table includes leases which have been signed by the Company in which the Company is responsible for rent charges associated with its occupancy.</t>
  </si>
  <si>
    <t>Revenue Recognition (Tables)</t>
  </si>
  <si>
    <t>Disaggregation of Revenue [Table Text Block]</t>
  </si>
  <si>
    <t>Disaggregation of Revenue The following presents the Company's revenue from contracts with customers disaggregated by major business activity and other sources of revenue for the years ended December 31, 2019 and 2018: (Expressed in thousands) For the Year Ended December 31, 2019 Reportable Segments Private Client Asset Management Capital Markets Corporate/Other Total Revenues from contracts with customers: Commissions from sales and trading $ 148,661 $ — $ 131,380 $ 28 $ 280,069 Mutual fund income 40,025 — 3 17 40,045 Advisory fees 264,839 88,748 10 74 353,671 Investment banking - capital markets 13,528 — 59,251 — 72,779 Investment banking - advisory — — 53,432 — 53,432 Bank deposit sweep income 117,422 — — — 117,422 Other 13,288 5 1,713 2,398 17,404 Total revenues from contracts with customers 597,763 88,753 245,789 2,517 934,822 Other sources of revenue: Interest 35,809 — 13,302 1,612 50,723 Principal transactions, net 3,341 — 31,621 (4,868 ) 30,094 Other 16,496 2 118 1,124 17,740 Total other sources of revenue 55,646 2 45,041 (2,132 ) 98,557 Total revenue $ 653,409 $ 88,755 $ 290,830 $ 385 $ 1,033,379</t>
  </si>
  <si>
    <t>Contract with Customer, Asset and Liability [Table Text Block]</t>
  </si>
  <si>
    <t xml:space="preserve">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28.9 million and $23.7 million at December 31, 2019 and January 1, 2019, respectively. The Company had no significant impairments related to these receivables during the years ended December 31, 2019 and 2018. The following presents the Company's contract assets and deferred revenue balances from contracts with customers, which are included in other assets and other liabilities, respectively, on the consolidated balance sheet: (Expressed in thousands) Ending Balance at December 31, 2019 Opening Balance at January 1, 2019 Contract assets (receivables): Commission (1) $ 2,824 $ 3,738 Mutual fund income (2) 6,746 7,241 Advisory fees (3) 1,594 1,214 Bank deposit sweep income (4) 3,454 4,622 Investment banking fees (5) 9,284 3,996 Other 4,986 2,869 Total contract assets $ 28,888 $ 23,680 Deferred revenue (payables): Investment banking fees (6) $ 408 $ 318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 earned but not yet received. (6) Retainer fees and fees earned from certain advisory transactions where the performance obligations have not yet been satisfied. </t>
  </si>
  <si>
    <t>Receivable From and Payable to Brokers, Dealers and Clearing Organizations (Tables)</t>
  </si>
  <si>
    <t>Receivable from and Payable to Brokers, Dealers and Clearing Organizations</t>
  </si>
  <si>
    <t>(Expressed in thousands) As of December 31, 2019 2018 Receivable from brokers, dealers and clearing organizations consists of: Securities borrowed $ 99,635 $ 108,144 Receivable from brokers 19,024 20,140 Securities failed to deliver 7,173 7,021 Clearing organizations 36,269 28,777 Other 1,192 2,411 Total $ 163,293 $ 166,493 Payable to brokers, dealers and clearing organizations consists of: Securities loaned $ 234,343 $ 146,815 Payable to brokers 4,548 158 Securities failed to receive 14,603 27,799 Other (1) 267,481 114,435 Total $ 520,975 $ 289,207</t>
  </si>
  <si>
    <t>Fair value measurements (Tables)</t>
  </si>
  <si>
    <t>Fair Value, Assets and Liabilities Measured on Recurring and Nonrecurring Basis [Line Items]</t>
  </si>
  <si>
    <t>Investments in Company-Sponsored Funds</t>
  </si>
  <si>
    <t>. The following table provides information about the Company's investments in Company-sponsored funds as of December 31, 2019: (Expressed in thousands) Fair Value Unfunded Commitments Redemption Frequency Redemption Notice Period Hedge funds (1) $ 1,589 $ — Quarterly - Annually 30 - 120 Days Private equity funds (2) 4,227 1,399 N/A N/A $ 5,816 $ 1,399 (1) Includes investments in hedge funds and hedge fund of funds that pursue long/short, event-driven, and activist strategies. (2) Includes private equity funds and private equity fund of funds with a focus on diversified portfolios, real estate and global natural resources.</t>
  </si>
  <si>
    <t>Assets and Liabilities Measured at Fair Value on Recurring Basis</t>
  </si>
  <si>
    <t xml:space="preserve">The Company's assets and liabilities, recorded at fair value on a recurring basis as of December 31, 2019 and 2018 , have been categorized based upon the above fair value hierarchy as follows: Assets and liabilities measured at fair value on a recurring basis as of December 31, 2019 (Expressed in thousands) Fair Value Measurements as of December 31, 2019 Level 1 Level 2 Level 3 Total Assets Deposits with clearing organizations 25,118 — — 25,118 Securities owned: U.S. Treasury securities 613,030 — — 613,030 U.S. Agency securities 19,917 15,974 — 35,891 Sovereign obligations — 11,405 — 11,405 Corporate debt and other obligations — 8,310 — 8,310 Mortgage and other asset-backed securities — 2,697 — 2,697 Municipal obligations — 40,260 — 40,260 Convertible bonds — 29,816 — 29,816 Corporate equities 32,215 — — 32,215 Money markets 781 — — 781 Auction rate securities — 25,314 — 25,314 Securities owned, at fair value 665,943 133,776 — 799,719 Total $ 691,061 $ 133,776 $ — $ 824,837 Liabilities Securities sold but not yet purchased: U.S. Treasury securities $ 52,882 $ — $ — $ 52,882 U.S. Agency securities — 18 — 18 Sovereign obligations — 6,405 — 6,405 Corporate debt and other obligations — 664 — 664 Convertible bonds — 18,624 — 18,624 Corporate equities 21,978 — — 21,978 Securities sold but not yet purchased, at fair value 74,860 25,711 — 100,571 Investments — — — — Derivative contracts: Futures 267 — — 267 TBAs — 124 — 124 ARS purchase commitments — 1,023 — 1,023 Derivative contracts, total 267 1,147 — 1,414 Total $ 75,127 $ 26,858 $ — $ 101,985 </t>
  </si>
  <si>
    <t>Assets and liabilities measured at fair value on a recurring basis as of December 31, 2018 (Expressed in thousands) Fair Value Measurements as of December 31, 2018 Level 1 Level 2 Level 3 Total Assets Cash equivalents $ 10,500 $ — $ — $ 10,500 Deposits with clearing organizations 34,599 — — 34,599 Securities owned: U.S. Treasury securities 657,208 — — 657,208 U.S. Agency securities 812 6,494 — 7,306 Sovereign obligations — 214 — 214 Corporate debt and other obligations — 20,665 — 20,665 Mortgage and other asset-backed securities — 2,486 — 2,486 Municipal obligations — 52,261 — 52,261 Convertible bonds — 31,270 — 31,270 Corporate equities 28,215 — — 28,215 Money markets 7 — — 7 Auction rate securities — 16,253 21,699 37,952 Securities owned, at fair value 686,242 129,643 21,699 837,584 Investments (1) — — 101 101 Derivative contracts: TBAs — 4,873 — 4,873 Total $ 731,341 $ 134,516 $ 21,800 $ 887,657 Liabilities Securities sold but not yet purchased: U.S. Treasury securities $ 53,646 $ — $ — $ 53,646 U.S. Agency securities — 3 — 3 Sovereign obligations — 78 — 78 Corporate debt and other obligations — 7,236 — 7,236 Convertible bonds — 9,709 — 9,709 Corporate equities 14,774 — — 14,774 Money markets — — — — Securities sold but not yet purchased, at fair value 68,420 17,026 — 85,446 Investments — — — — Derivative contracts: Futures 807 — — 807 Foreign exchange forward contracts 4 — — 4 TBAs — 4,873 — 4,873 ARS purchase commitments — 1,096 — 1,096 Derivative contracts, total 811 5,969 — 6,780 Total $ 69,231 $ 22,995 $ — $ 92,226 (1) Included in other assets on the consolidated balance sheet.</t>
  </si>
  <si>
    <t>Changes in Level 3 Assets and Liabilities Measured at Fair Value on Recurring Basis</t>
  </si>
  <si>
    <t>The following tables present changes in Level 3 assets and liabilities measured at fair value on a recurring basis for the years ended December 31, 2019 and 2018 : (Expressed in thousands) Level 3 Assets and Liabilities For the Year Ended December 31, 2019 Beginning Balance Total Realized and Unrealized Gains (3)(4) Purchases and Issuances Sales and Settlements Transfers In / Out Ending Balance Assets Auction rate securities (1) (2) $ 21,699 $ 1 $ — $ (350 ) $ (21,350 ) $ — Investments 101 5 — — (106 ) — (1) Represents auction rate preferred securities, municipal auction rate securities and student loan auction rate securities that failed in the auction rate market. (2) Represents transfers from Level 3 to Level 2 of the fair value hierarchy. Transfers were due to tender offers by issuers of ARS. (3) Included in principal transactions in the consolidated statement of income, except for gains from investments which are included in other income in the consolidated statement of income. (4) Unrealized gains are attributable to assets or liabilities that are still held at the reporting date. (Expressed in thousands) Level 3 Assets and Liabilities For the Year Ended December 31, 2018 Beginning Balance Total Realized and Unrealized Gains (Losses) (3)(4) Purchases and Issuances Sales and Settlements Transfers In / Out Ending Balance Assets Municipal obligations $ 35 $ 14 $ 76 $ (125 ) $ — $ — Auction rate securities (1) 87,398 1,351 6,300 (35,675 ) (37,675 ) 21,699 Investments 169 (8 ) — — (60 ) 101 Liabilities ARS purchase commitments (2)(5) 8 (1,088 ) — — 1,096 — (1) Represents auction rate preferred securities, municipal auction rate securities and student loan auction rate securities that failed in the auction rate market. (2) Represents the difference in principal and fair value for auction rate securities purchase commitments outstanding at the end of the period. (3) Included in principal transactions in the consolidated statement of income, except for gains (losses) from investments which are included in other income in the consolidated statement of income. (4) Unrealized gains (losses) are attributable to assets or liabilities that are still held at the reporting date. (5) Represents transfers from Level 3 to Level 2 of the fair value hierarchy. Transfers were due to tender offers by issuers of A</t>
  </si>
  <si>
    <t>Assets and Liabilities Not Measured at Fair Value on Recurring Basis</t>
  </si>
  <si>
    <t>Assets and liabilities not measured at fair value as of December 31, 2019 (Expressed in thousands) Fair Value Measurement: Assets Carrying Value Level 1 Level 2 Level 3 Total Cash $ 79,550 $ 79,550 $ — $ — $ 79,550 Deposits with clearing organization 23,297 23,297 — — 23,297 Receivable from brokers, dealers and clearing organizations: Securities borrowed 99,635 — 99,635 — 99,635 Receivables from brokers 19,024 — 19,024 — 19,024 Securities failed to deliver 7,173 — 7,173 — 7,173 Clearing organizations 36,269 — 36,269 — 36,269 Other 1,316 — 1,316 — 1,316 163,417 — 163,417 — 163,417 Receivable from customers 796,934 — 796,934 — 796,934 Notes receivable, net 43,670 — 43,670 — 43,670 Investments (1) 73,971 — 73,971 — 73,971 (1) Included in other assets on the consolidated balance sheet. (Expressed in thousands) Fair Value Measurement: Liabilities Carrying Value Level 1 Level 2 Level 3 Total Payables to brokers, dealers and clearing organizations: Securities loaned 234,343 — 234,343 — 234,343 Payable to brokers 4,548 — 4,548 — 4,548 Securities failed to receive 14,603 — 14,603 — 14,603 Other 267,214 — 267,214 — 267,214 520,708 — 520,708 — 520,708 Payables to customers 334,735 — 334,735 — 334,735 Securities sold under agreements to repurchase 287,265 — 287,265 — 287,265 Senior secured notes 150,000 — 154,988 — 154,988 Assets and liabilities not measured at fair value as of December 31, 2018 (Expressed in thousands) Fair Value Measurement: Assets Carrying Value Level 1 Level 2 Level 3 Total Cash $ 80,175 $ 80,175 $ — $ — $ 80,175 Deposits with clearing organization 33,079 33,079 — — 33,079 Receivable from brokers, dealers and clearing organizations: Securities borrowed 108,144 — 108,144 — 108,144 Receivables from brokers 20,140 — 20,140 — 20,140 Securities failed to deliver 7,021 — 7,021 — 7,021 Clearing organizations 28,777 — 28,777 — 28,777 Other 2,411 — 2,411 — 2,411 166,493 — 166,493 — 166,493 Receivable from customers 720,777 — 720,777 — 720,777 Securities purchased under agreements to resell 290 — 290 — 290 Notes receivable, net 44,058 — 44,058 — 44,058 Investments (1) 59,765 — 59,765 — 59,765 (1) Included in other assets on the consolidated balance sheet. (Expressed in thousands) Fair Value Measurement: Liabilities Carrying Value Level 1 Level 2 Level 3 Total Drafts payable $ 16,348 $ 16,348 $ — $ — $ 16,348 Bank call loans 15,000 — 15,000 — 15,000 Payables to brokers, dealers and clearing organizations: Securities loaned 146,815 — 146,815 — 146,815 Payable to brokers 158 — 158 — 158 Securities failed to receive 27,799 — 27,799 — 27,799 Other 113,628 — 113,628 — 113,628 288,400 — 288,400 — 288,400 Payables to customers 336,616 — 336,616 — 336,616 Securities sold under agreements to repurchase 484,218 — 484,218 — 484,218 Senior secured notes 200,000 — 199,722 — 199,722 F</t>
  </si>
  <si>
    <t>Notional Amounts and Fair Values of Derivatives by Product</t>
  </si>
  <si>
    <t xml:space="preserve">The notional amounts and fair values of the Company's derivatives as of December 31, 2019 and 2018 by product were as follows: (Expressed in thousands) Fair Value of Derivative Instruments as of December 31, 2019 Description Notional Fair Value Liabilities: Derivatives not designated as hedging instruments (1) Commodity contracts Futures $ 5,209,000 $ 267 Other contracts TBAs 13,245 124 ARS purchase commitments 7,128 1,023 $ 5,229,373 $ 1,414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18 Description Notional Fair Value Assets: Derivatives not designated as hedging instruments (1) Other contracts TBAs $ 729,500 $ 4,873 Liabilities: Derivatives not designated as hedging instruments (1) Commodity contracts Futures $ 4,580,800 $ 807 Other contracts Foreign exchange forward contracts 200 4 TBAs 729,500 4,873 ARS purchase commitments 7,305 1,096 $ 5,317,805 $ 6,780 </t>
  </si>
  <si>
    <t>Fair Value Amounts of Derivative Instruments and their Effect on Statement of Operations</t>
  </si>
  <si>
    <t xml:space="preserve">The following table presents the location and fair value amounts of the Company's derivative instruments and their effect in the consolidated statements of income for the years ended December 31, 2019 and 2018 : (Expressed in thousands) The Effect of Derivative Instruments in the Consolidated Statement of Income For the Year Ended December 31, 2019 Recognized in Income on Derivatives (pre-tax) Types Description Location Net Gain (Loss) Commodity contracts Futures Principal transactions revenue $ (2,362 ) Other contracts Foreign exchange forward contracts Other revenue 15 TBAs Principal transactions revenue (53 ) ARS purchase commitments Principal transactions revenue 73 $ (2,327 ) (Expressed in thousands) The Effect of Derivative Instruments in the Consolidated Statement of Income For the Year Ended December 31, 2018 Recognized in Income on Derivatives (pre-tax) Types Description Location Net Gain (Loss) Commodity contracts Futures Principal transactions revenue $ 592 Other contracts Foreign exchange forward contracts Other revenue (7 ) TBAs Principal transactions revenue 371 ARS purchase commitments Principal transactions revenue (1,088 ) $ (132 ) </t>
  </si>
  <si>
    <t>Collateralized Transactions (Tables)</t>
  </si>
  <si>
    <t>Transfer of Certain Financial Assets Accounted for as Secured Borrowings</t>
  </si>
  <si>
    <t>The following table presents a disaggregation of the gross obligation by the class of collateral pledged and the remaining contractual maturity of the repurchase agreements and securities loaned transactions as of December 31, 2019 : (Expressed in thousands) Overnight and Open Repurchase agreements: U.S. Government and Agency securities $ 343,192 Securities loaned: Equity securities 234,343 Gross amount of recognized liabilities for repurchase agreements and securities loaned $ 577,535</t>
  </si>
  <si>
    <t>Schedule of Gross Amounts and Offsetting Amounts of Reverse Repurchase Agreements, Repurchase Agreements, Securities Borrowed and Securities Lending Transactions</t>
  </si>
  <si>
    <t>The following tables present the gross amounts and the offsetting amounts of reverse repurchase agreements, repurchase agreements, securities borrowed and securities loaned transactions as of December 31, 2019 and 2018 : As of December 31, 2019 (Expressed in thousands) Gross Amounts Not Offset on the Balance Sheet Gross Amounts of Recognized Assets Gross Amounts Offset on the Balance Sheet Net Amounts of Assets Presented on the Balance Sheet Financial Instruments Cash Collateral Received Net Amount Reverse repurchase agreements $ 55,927 $ (55,927 ) $ — $ — $ — $ — Securities borrowed (1) 99,635 — 99,635 (97,702 ) — 1,933 Total $ 155,562 $ (55,927 ) $ 99,635 $ (97,702 ) $ — $ 1,933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343,192 $ (55,927 ) $ 287,265 $ (285,264 ) $ — $ 2,001 Securities loaned (2) 234,343 — 234,343 (228,548 ) — 5,795 Total $ 577,535 $ (55,927 ) $ 521,608 $ (513,812 ) $ — $ 7,796 (2) Included in payable to brokers, dealers and clearing organizations on the consolidated balance sheet. As of December 31, 2018 (Expressed in thousands) Gross Amounts Not Offset Gross Gross Net Amounts Financial Cash Net Amount Reverse repurchase agreements $ 82,429 $ (82,139 ) $ 290 $ — $ — $ 290 Securities borrowed (1) 108,144 — 108,144 (105,960 ) — 2,184 Total $ 190,573 $ (82,139 ) $ 108,434 $ (105,960 ) $ — $ 2,474 (1) Included in receivable from brokers, dealers and clearing organizations on the consolidated balance sheet. Gross Amounts Not Offset on the Balance Sheet Gross Amounts of Recognized Liabilities Gross Amounts Offset on the Balance Sheet Net Amounts of Liabilities Presented on the Balance Sheet Financial Instruments Cash Collateral Pledged Net Amount Repurchase agreements $ 566,357 $ (82,139 ) $ 484,218 $ (480,322 ) $ — $ 3,896 Securities loaned (2) 146,815 — 146,815 (139,232 ) — 7,583 Total $ 713,172 $ (82,139 ) $ 631,033 $ (619,554 ) $ — $ 11,479 (2) Included in payable to brokers, dealers and clearing organizations on the consolidated balance sheet.</t>
  </si>
  <si>
    <t>Variable Interest Entities (Tables)</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December 31, 2019 and 2018 : (Expressed in thousands) As of December 31, 2019 Total VIE Assets (1) Carrying Value of the Capital Commitments Maximum Exposure to Loss in Non-consolidated VIEs Assets (2) Liabilities Hedge funds $ 390,063 $ 259 $ — $ — $ 259 (Expressed in thousands) As of December 31, 2018 Total (1) Carrying Value of the Capital Maximum Assets (2) Liabilities Hedge funds $ 291,200 $ 337 $ — $ — $ 337 Private equity funds 7,454 8 — — 8 Total $ 298,654 $ 345 $ — $ — $ 345</t>
  </si>
  <si>
    <t>Furniture, equipment and leasehold imporvements (Tables)</t>
  </si>
  <si>
    <t>Schedule of Office Facilities</t>
  </si>
  <si>
    <t>(Expressed in thousands) For the Years Ended December 31, 2019 2018 Furniture, fixtures and equipment $ 62,444 $ 57,482 Leasehold improvements 63,706 60,688 Total 126,150 118,170 Less accumulated depreciation (94,773 ) (89,182 ) Total $ 31,377 $ 28,988</t>
  </si>
  <si>
    <t>Bank Call Loans (Tables)</t>
  </si>
  <si>
    <t>Summary of Bank Call Loans</t>
  </si>
  <si>
    <t>Bank call loans, primarily payable on demand, bear interest at various rates but not exceeding the broker call rate, which was 3.50% at December 31, 2019 ( 4.25% at December 31, 2018 ). Details of the bank call loans are as follows: (Expressed in thousands, except percentages) 2019 2018 Year-end balance $ — $ 15,000 Weighted interest rate (at end of year) — % 3.43 % Maximum balance (at any month-end) 76,900 161,800 Average amount outstanding (during the year) 11,063 53,271 Average interest rate (during the year) 3.27 % 2.66 %</t>
  </si>
  <si>
    <t>Long-Term Debt (Tables)</t>
  </si>
  <si>
    <t>Schedule of Long-Term Debt</t>
  </si>
  <si>
    <t>(Expressed in thousands) Issued Maturity Date December 31, 2019 December 31, 2018 6.75% Senior Secured Notes 7/1/2022 $ 150,000 $ 200,000 Unamortized Debt Issuance Cost (485 ) (904 ) $ 149,515 $ 199,096</t>
  </si>
  <si>
    <t>Share Capital (Tables)</t>
  </si>
  <si>
    <t>Changes in Number of Shares of Class A Stock Outstanding</t>
  </si>
  <si>
    <t>The following table reflects changes in the number of shares of Class A Stock outstanding for the years indicated: 2019 2018 Class A Stock outstanding, beginning of year 12,941,809 13,139,203 Issued pursuant to share-based compensation plans (note 15) 80,143 38,728 Repurchased and canceled pursuant to the stock buy-back (323,249 ) (236,122 ) Class A Stock outstanding, end of year 12,698,703 12,941,809</t>
  </si>
  <si>
    <t>Earnings Per Share (Tables)</t>
  </si>
  <si>
    <t>Summary of Earnings Per Share</t>
  </si>
  <si>
    <t>Earnings per share have been calculated as follows: (Expressed in thousands, except number of shares and per share amounts) For the Years Ended December 31, 2019 2018 2017 Basic weighted average number of shares outstanding 12,904,397 13,248,876 13,246,423 Net dilutive effect of share-based awards, treasury method (1) 947,435 812,493 426,938 Diluted weighted average number of shares outstanding 13,851,832 14,061,369 13,673,361 Net income from continuing operations $ 52,953 $ 28,892 $ 21,686 Net income from discontinued operations — — 1,130 Net income $ 52,953 $ 28,892 $ 22,816 Basic net income per share Continuing operations $ 4.10 $ 2.18 $ 1.65 Discontinued operations (2) — — 0.07 Net income per share $ 4.10 $ 2.18 $ 1.72 Diluted net income per share Continuing operations $ 3.82 $ 2.05 $ 1.60 Discontinued operations (2) — — 0.07 Net income per share $ 3.82 $ 2.05 $ 1.67 (1) For the year ended December 31, 2019 , the diluted net income per share computation does not include the anti-dilutive effect of 7,628 shares of Class A Stock granted under share-based compensation arrangements ( 4,050 and 10,592 shares for the years ended December 31, 2018 and 2017 , respective</t>
  </si>
  <si>
    <t>Income taxes (Tables)</t>
  </si>
  <si>
    <t>Schedule of Reconciliation of Effective Income Tax Rate</t>
  </si>
  <si>
    <t>ncome taxes expenses (benefits) from continuing operations shown in the consolidated statements of income are reconciled to amounts of tax that would have been payable (recoverable) from the application of the federal tax rate to pre-tax profit, as follows: (Expressed in thousands) For the Years Ended December 31, 2019 2018 2017 Amount Percentage Amount Percentage Amount Percentage U.S. federal statutory income tax rate $ 15,732 21.0 % $ 9,419 21.0 % $ 6,907 35.0 % U.S. state and local income taxes, net of U.S. federal income tax benefits 4,258 5.7 % 3,144 7.0 % 1,430 7.2 % Unrecognized tax benefit — — % — — % (9 ) — % Valuation allowance 1,663 2.2 % 1,833 4.1 % 89 0.5 % Non-taxable income (738 ) -1.0 % (637 ) -1.4 % (1,055 ) -5.3 % Provision to return adjustments (723 ) -1.0 % (326 ) -0.7 % (1,277 ) -6.5 % Impact of the TCJA — — % — — % (9,013 ) -45.7 % Change in state and foreign tax rates (135 ) -0.2 % 267 0.6 % (353 ) -1.8 % Foreign tax rate differentials (59 ) -0.1 % 112 0.2 % 974 4.9 % Excess tax benefits from share-based awards (234 ) -0.3 % (81 ) -0.2 % (493 ) -2.5 % Other non-deductible expenses 2,195 3.0 % 2,246 5.0 % 666 3.4 % Total income taxes $ 21,959 29.3 % $ 15,977 35.6 % $ (2,134 ) -10.8 %</t>
  </si>
  <si>
    <t>Schedule of Current and Deferred Income Tax (Benefit)</t>
  </si>
  <si>
    <t>Income taxes expenses (benefits) from continuing operations included in the consolidated statements of income represent the following: (Expressed in thousands) For the Years Ended December 31, 2019 2018 2017 Current: U.S. federal tax (benefit) $ 9,502 $ 10,355 $ 506 State and local tax (benefit) 2,289 2,618 (1,326 ) Non-U.S. operations 290 231 144 Total Current 12,081 13,204 (676 ) Deferred: U.S. federal tax (benefit) 7,177 395 (1,215 ) State and local tax 2,924 1,438 1,725 Non-U.S. operations (223 ) 940 (1,968 ) Total Deferred 9,878 2,773 (1,458 ) Total $ 21,959 $ 15,977 $ (2,134 )</t>
  </si>
  <si>
    <t>Schedule of Significant Components of Deferred Tax Assets and Liabilities</t>
  </si>
  <si>
    <t>Significant components of the Company's deferred tax assets and liabilities from continuing operations as of December 31, 2019 and 2018 were as follows: (Expressed in thousands) As of December 31, 2019 2018 Deferred tax assets: Deferred compensation $ 23,048 $ 18,909 Deferred rent and lease incentives 10,026 9,597 Net operating losses and credits 7,931 7,071 Receivable reserves 1,389 2,350 Accrued expenses 1,367 2,863 Auction rate securities reserves 1,356 1,007 Involuntary conversion 1,678 1,692 Depreciation — 370 Other 1,203 1,067 Total deferred tax assets 47,998 44,926 Valuation allowance 4,368 3,204 Deferred tax assets after valuation allowance 43,630 41,722 Deferred tax liabilities: Goodwill 40,774 41,049 Partnership investments 16,163 8,227 Company-owned life insurance 10,028 6,277 Depreciation 110 — Other 304 252 Total deferred tax liabilities 67,379 55,805 Deferred tax liabilities, net $ (23,749 ) $ (14,083 )</t>
  </si>
  <si>
    <t>Schedule of Unrecognized Tax Benefits</t>
  </si>
  <si>
    <t>A reconciliation of the beginning and ending amount of unrecognized tax benefit follows: (Expressed in thousands) 2019 2018 2017 Balance at beginning of year $ 1,079 $ 1,079 $ 1,088 Additions for tax positions of prior years — — — Lapse in statute of limitations — — (9 ) Settlements with taxing authorities — — — Balance at end of year $ 1,079 $ 1,079 $ 1,079</t>
  </si>
  <si>
    <t>Employee Compensation Plans (Tables)</t>
  </si>
  <si>
    <t>Summarizes of Company's Non-Vested ESP/EIP Awards</t>
  </si>
  <si>
    <t>The following table summarizes the status of the Company's non-vested restricted Class A Stock awards under the OIP for the year ended December 31, 2019 : Number of Class A Shares Subject to Restricted Stock Awards Weighted Average Fair Value Remaining Contractual Life Nonvested at beginning of year 1,289,224 $ 18.72 1.8 Years Granted 379,728 25.32 3.1 Years Vested (112,465 ) 17.92 — Forfeited (22,209 ) 23.75 — Nonvested at end of year 1,534,278 $ 20.34 1.4 Years</t>
  </si>
  <si>
    <t>Schedule of Stock Option Activity</t>
  </si>
  <si>
    <t xml:space="preserve">There were 14,974 and 15,573 options outstanding as of December 31, 2019 and 2018 , respectively. </t>
  </si>
  <si>
    <t>Stock Appreciation Rights</t>
  </si>
  <si>
    <t>The following table summarizes the status of the Company's outstanding OARs awards as of December 31, 2019 : Grant Date Number of OARs Outstanding Strike Price Remaining Contractual Life Fair Value as of December 31, 2019 January 9, 2015 405,950 $ 21.94 8 Days $ 5.54 January 6, 2016 404,040 15.89 1 Year 11.40 January 6, 2017 387,980 18.90 2 Years 8.81 January 5, 2018 458,010 27.05 3 Years 4.72 January 11, 2019 535,366 26.45 4 Years 6.17 Total OARs Outstanding 2,191,346 Total weighted average values $ 22.46 2.9 Years $ 7.18</t>
  </si>
  <si>
    <t>Schedule of Assumptions Used</t>
  </si>
  <si>
    <t>The fair value as of December 31, 2019 for each of the OARs was estimated using the Black-Scholes model with the following assumptions: Grant Date January 9, 2015 January 6, 2016 January 6, 2017 January 5, 2018 January 11, 2019 Expected term (1) 8 Days 1 Year 2 Years 3 Years 4 Years Expected volatility factor (2) 6.6 % 26.0 % 24.9 % 25.7 % 28.7 % Risk-free interest rate (3) 0.7 % 1.6 % 1.6 % 1.6 % 1.7 % Actual dividends (4) $ 0.46 $ 0.46 $ 0.46 $ 0.46 $ 0.46 (1) The expected term was determined based on the remaining life of the actual awards. (2) The volatility factor was measured using the weighted average of historical daily price changes of the Company's Class A Stock over a historical period commensurate to the expected term of the awards. (3) The risk-free interest rate was based on periods equal to the expected term of the awards based on the U.S. Treasury yield curve in effect at December 31, 2019 . (4) Actual dividends were used to compute the expected annual dividend yield.</t>
  </si>
  <si>
    <t>Segment Information (Tables)</t>
  </si>
  <si>
    <t>Reported Revenue and Profit Before Income Taxes</t>
  </si>
  <si>
    <t xml:space="preserve">The table below presents information about the reported revenue and income (loss) before income taxes from continuing operations of the Company for the years ended December 31, 2019 , 2018 and 2017 . Asset information by reportable segment is not reported, since the Company does not produce such information for internal use by the chief operating decision maker. (Expressed in thousands) For the Years Ended December 31, 2019 2018 2017 Revenue Private client (1) $ 653,409 $ 617,871 $ 592,753 Asset management (1) 88,755 71,696 89,896 Capital markets 290,830 272,719 231,632 Corporate/Other 385 (4,132 ) 6,057 Total $ 1,033,379 $ 958,154 $ 920,338 Income (loss) before income taxes Private client (1) $ 163,917 $ 149,097 $ 128,840 Asset management (1) 31,606 18,590 26,685 Capital markets (13,724 ) (13,416 ) (39,978 ) Corporate/Other (106,887 ) (109,402 ) (95,995 ) Total $ 74,912 $ 44,869 $ 19,552 (1) Clients investing in the OAM advisory program are charged fees based on the value of AUM. Advisory fees were allocated 10.0% to the Asset Management and 90.0% to the Private Client segments. </t>
  </si>
  <si>
    <t>Revenue Classified by Major Geographic Areas</t>
  </si>
  <si>
    <t>Revenue, classified by the major geographic areas in which it was earned for the years ended December 31, 2019 , 2018 and 2017 was as follows: (Expressed in thousands) For the Years Ended December 31, 2019 2018 2017 Americas $ 998,344 $ 925,127 $ 880,602 Europe/Middle East 31,599 29,292 36,364 Asia 3,436 3,735 3,372 Total $ 1,033,379 $ 958,154 $ 920,338</t>
  </si>
  <si>
    <t>Quarterly Information (Tables)</t>
  </si>
  <si>
    <t>Schedule of Quarterly Information</t>
  </si>
  <si>
    <t xml:space="preserve">(Expressed in thousands, except per share amounts) Fiscal Quarters For the Year Ended December 31, 2019 Fourth Third Second First Year Revenue $ 295,881 $ 234,793 $ 250,935 $ 251,770 $ 1,033,379 Expenses 260,908 228,297 233,544 235,718 958,467 Income before income taxes 34,973 6,496 17,391 16,052 74,912 Income taxes 9,538 2,547 5,016 4,858 21,959 Net income $ 25,435 $ 3,949 $ 12,375 $ 11,194 $ 52,953 Basic net income per share $ 1.99 $ 0.31 $ 0.95 $ 0.86 $ 4.10 Diluted net income per share $ 1.83 $ 0.29 $ 0.89 $ 0.81 $ 3.82 Dividends paid per share $ 0.12 $ 0.12 $ 0.11 $ 0.11 $ 0.46 Market price of Class A Stock (1) High $ 29.25 $ 31.30 $ 27.42 $ 28.73 $ 31.30 Low $ 27.09 $ 26.42 $ 24.34 $ 25.25 $ 24.34 (1) The price quotations above were obtained from the New York Stock Exchange website. (Expressed in thousands, except per share amounts) Fiscal Quarters For the Year Ended December 31, 2018 Fourth Third Second First Year Revenue $ 243,254 $ 237,814 $ 242,556 $ 234,530 $ 958,154 Expenses 227,677 230,660 230,039 224,909 913,285 Income before income 15,577 7,154 12,517 9,621 44,869 Income taxes 7,316 2,083 3,662 2,916 15,977 Net income $ 8,261 $ 5,071 $ 8,855 $ 6,705 $ 28,892 Basic net income per share $ 0.62 $ 0.38 $ 0.67 $ 0.51 $ 2.18 Diluted net income per share $ 0.59 $ 0.36 $ 0.63 $ 0.48 $ 2.05 Dividends paid per share $ 0.11 $ 0.11 $ 0.11 $ 0.11 $ 0.44 Market price of Class A Stock (1) High $ 33.76 $ 34.15 $ 29.80 $ 29.00 $ 34.15 Low $ 23.52 $ 27.40 $ 24.60 $ 25.25 $ 23.52 </t>
  </si>
  <si>
    <t>Supplemental Guarantor Consolidated Financial Statements (Tables)</t>
  </si>
  <si>
    <t>Condensed Consolidating Balance Sheet</t>
  </si>
  <si>
    <t>OPPENHEIMER HOLDINGS INC. CONDENSED CONSOLIDATING BALANCE SHEET AS OF DECEMBER 31, 2019 (Expressed in thousands) Parent Guarantor subsidiaries Non-guarantor Subsidiaries Eliminations Consolidated ASSETS Cash and cash equivalents $ 4,811 $ 2,179 $ 72,560 $ — $ 79,550 Deposits with clearing organizations — — 48,415 — 48,415 Receivable from brokers, dealers and clearing organizations — — 158,231 5,062 163,293 Receivable from customers, net of allowance for credit losses of $451 — — 796,934 — 796,934 Income tax receivable 42,556 16,469 — (53,855 ) 5,170 Securities owned, including amounts pledged of $357,120, at fair value — 1,352 798,367 — 799,719 Notes receivable, net of accumulated amortization and allowance for uncollectibles of $38,355 and $3,673, respectively — — 43,670 — 43,670 Furniture, equipment and leasehold improvements, net of accumulated depreciation of $94,773 — 22,537 8,840 — 31,377 Subordinated loan receivable 209 112,558 — (112,767 ) — Right-of-use lease assets, net of accumulated amortization of $25,186 — 153,780 6,517 — 160,297 Intangible assets — 400 31,700 — 32,100 Goodwill — — 137,889 — 137,889 Other assets 154 11,798 164,821 (10,432 ) 166,341 Deferred tax assets 4 7,048 2,449 (9,501 ) — Investment in subsidiaries 697,093 763,990 24,656 (1,485,739 ) — Intercompany receivables 2,875 67,923 — (70,798 ) — Total assets $ 747,702 $ 1,160,034 $ 2,295,049 $ (1,738,030 ) $ 2,464,755 LIABILITIES AND STOCKHOLDERS' EQUITY Liabilities Payable to brokers, dealers and clearing organizations $ — $ — $ 520,975 $ — $ 520,975 Payable to customers — — 334,735 — 334,735 Securities sold under agreements to repurchase — — 287,265 — 287,265 Securities sold but not yet purchased, at fair value — — 100,571 — 100,571 Accrued compensation — — 207,358 — 207,358 Accounts payable and other liabilities 5,166 75 50,049 (10,565 ) 44,725 Lease liabilities — 196,234 6,906 — 203,140 Income tax payable — 40 703 (743 ) — Senior secured notes, net of debt issuance cost of $485 149,515 — — — 149,515 Subordinated indebtedness — — 112,558 (112,558 ) — Deferred tax liabilities — — 33,546 (9,797 ) 23,749 Intercompany payables 299 — — (299 ) — Total liabilities 154,980 196,349 1,654,666 (133,962 ) 1,872,033 Stockholders' equity Stockholders' equity 592,722 963,685 640,383 (1,604,068 ) 592,722 Total liabilities and stockholders' equity $ 747,702 $ 1,160,034 $ 2,295,049 $ (1,738,030 ) $ 2,464,755 OPPENHEIMER HOLDINGS INC. CONDENSED CONSOLIDATING BALANCE SHEET AS OF DECEMBER 31, 2018 (Expressed in thousands) Parent Guarantor subsidiaries Non-guarantor Subsidiaries Eliminations Consolidated ASSETS Cash and cash equivalents $ 53,526 $ 3,826 $ 33,323 $ — $ 90,675 Deposits with clearing organizations — — 67,678 — 67,678 Receivable from brokers, dealers and clearing organizations — — 166,493 — 166,493 Receivable from customers, net of allowance for credit losses of $886 — — 720,777 — 720,777 Income tax receivable 45,733 23,491 (702 ) (67,508 ) 1,014 Securities purchased under agreements to resell — — 290 — 290 Securities owned, including amounts pledged of $517,951 at fair value — 1,358 836,226 — 837,584 Notes receivable, net of accumulated amortization and allowance for uncollectibles of $25,109 and $6,800, respectively — — 44,058 — 44,058 Furniture, equipment and leasehold improvements, net of accumulated depreciation of $89,182 — 20,722 8,266 — 28,988 Subordinated loan receivable — 112,558 — (112,558 ) — Intangible assets — 400 31,700 — 32,100 Goodwill — — 137,889 — 137,889 Other assets 135 2,581 110,052 — 112,768 Deferred tax assets 1 455 18,494 (18,950 ) — Investment in subsidiaries 661,837 546,704 — (1,208,541 ) — Intercompany receivables (14,211 ) 46,840 (6,299 ) (26,330 ) — Total assets $ 747,021 $ 758,935 $ 2,168,245 $ (1,433,887 ) $ 2,240,314 LIABILITIES AND STOCKHOLDERS' EQUITY Liabilities Drafts payable $ — $ — $ 16,348 $ — $ 16,348 Bank call loans — — 15,000 — 15,000 Payable to brokers, dealers and clearing organizations — — 289,207 — 289,207 Payable to customers — — 336,616 — 336,616 Securities sold under agreements to repurchase — — 484,218 — 484,218 Securities sold but not yet purchased, at fair value — — 85,446 — 85,446 Accrued compensation — — 167,348 — 167,348 Accounts payable and other liabilities 163 31,653 55,823 (9 ) 87,630 Income tax payable 2,440 22,189 42,878 (67,507 ) — Senior secured notes, net of debt issuance costs of $904 199,096 — — — 199,096 Subordinated indebtedness — — 112,558 (112,558 ) — Deferred tax liabilities — — 33,029 (18,946 ) 14,083 Intercompany payables — 26,334 — (26,334 ) — Total liabilities 201,699 80,176 1,638,471 (225,354 ) 1,694,992 Stockholders' equity Stockholders' equity 545,322 678,759 529,774 (1,208,533 ) 545,322 Total liabilities and stockholders' equity $ 747,021 $ 758,935 $ 2,168,245 $ (1,433,887 ) $ 2,240,314</t>
  </si>
  <si>
    <t>Condensed Consolidating Statement of Operations</t>
  </si>
  <si>
    <t>OPPENHEIMER HOLDINGS INC. CONDENSED CONSOLIDATING STATEMENT OF INCOME FOR THE YEAR ENDED DECEMBER 31, 2019 (Expressed in thousands) Parent Guarantor subsidiaries Non-guarantor Subsidiaries Eliminations Consolidated REVENUES Commissions $ — $ — $ 320,114 $ — $ 320,114 Advisory fees — 1,853 356,165 (4,347 ) 353,671 Investment banking — — 126,211 — 126,211 Bank deposit sweep income — — 117,422 — 117,422 Interest 237 8,238 50,538 (8,290 ) 50,723 Principal transactions, net — 118 29,988 (12 ) 30,094 Other 3 2 35,138 1 35,144 Total revenue 240 10,211 1,035,576 (12,648 ) 1,033,379 EXPENSES Compensation and related expenses 1,323 — 656,398 (7 ) 657,714 Communications and technology 172 — 81,416 — 81,588 Occupancy and equipment costs — (1 ) 62,198 1 62,198 Clearing and exchange fees — — 21,962 — 21,962 Interest 12,319 — 41,659 (8,291 ) 45,687 Other 2,814 1,366 89,489 (4,351 ) 89,318 Total expenses 16,628 1,365 953,122 (12,648 ) 958,467 Income (loss) before income taxes (16,388 ) 8,846 82,454 — 74,912 Income taxes expenses (benefits) (4,609 ) 2,151 24,417 — 21,959 Net income (loss) (11,779 ) 6,695 58,037 — 52,953 Equity in earnings of subsidiaries 64,732 58,037 — (122,769 ) — Net income 52,953 64,732 58,037 (122,769 ) 52,953 Other comprehensive income — — 1,596 — 1,596 Total comprehensive income $ 52,953 $ 64,732 $ 59,633 $ (122,769 ) $ 54,549 OPPENHEIMER HOLDINGS INC. CONDENSED CONSOLIDATING STATEMENT OF INCOME FOR THE YEAR ENDED DECEMBER 31, 2018 (Expressed in thousands) Parent Guarantor Non-guarantor Eliminations Consolidated REVENUES Commissions $ — $ — $ 329,668 $ — $ 329,668 Advisory fees — 1,938 316,829 (4,418 ) 314,349 Investment banking — — 115,353 — 115,353 Bank deposit sweep income — — 116,052 — 116,052 Interest 66 8,247 52,481 (8,310 ) 52,484 Principal transactions, net — — 14,515 (54 ) 14,461 Other — 443 15,782 (438 ) 15,787 Total revenue 66 10,628 960,680 (13,220 ) 958,154 EXPENSES Compensation and related expenses 1,548 — 605,644 — 607,192 Communications and technology 163 — 74,316 — 74,479 Occupancy and equipment costs — — 61,610 (439 ) 61,171 Clearing and exchange fees — — 22,985 — 22,985 Interest 13,500 — 41,205 (8,309 ) 46,396 Other 1,208 4,059 100,213 (4,418 ) 101,062 Total expenses 16,419 4,059 905,973 (13,166 ) 913,285 Income (loss) before income taxes (16,353 ) 6,569 54,707 (54 ) 44,869 Income taxes expenses (benefits) (4,371 ) 2,052 18,296 — 15,977 Net income (loss) (11,982 ) 4,517 36,411 (54 ) 28,892 Equity in earnings of subsidiaries 40,874 36,411 — (77,285 ) — Net income 28,892 40,928 36,411 (77,339 ) 28,892 Other comprehensive income (loss) — — (1,417 ) — (1,417 ) Total comprehensive income $ 28,892 $ 40,928 $ 34,994 $ (77,339 ) $ 27,475 OPPENHEIMER HOLDINGS INC. CONDENSED CONSOLIDATING STATEMENT OF INCOME FOR THE YEAR ENDED DECEMBER 31, 2017 (Expressed in thousands) Parent Guarantor Non-guarantor Eliminations Consolidated REVENUES Commissions $ — $ — $ 336,620 $ — $ 336,620 Advisory fees — 1,752 323,114 (4,120 ) 320,746 Investment banking — — 81,215 (3,000 ) 78,215 Bank deposit sweep income — — 76,839 — 76,839 Interest — 9,589 48,548 (9,639 ) 48,498 Principal transactions, net — 17 23,256 — 23,273 Other 22 361 36,123 (359 ) 36,147 Total revenue 22 11,719 925,715 (17,118 ) 920,338 EXPENSES Compensation and related expenses 1,237 — 600,901 — 602,138 Communications and technology 160 — 71,818 — 71,978 Occupancy and equipment costs — — 61,523 (359 ) 61,164 Clearing and exchange fees — — 23,545 — 23,545 Interest 13,740 — 24,253 (9,639 ) 28,354 Other 4,969 1,382 114,376 (7,120 ) 113,607 Total expenses 20,106 1,382 896,416 (17,118 ) 900,786 Income (loss) before income taxes (20,084 ) 10,337 29,299 — 19,552 Income taxes expenses (benefits) (7,110 ) (12,655 ) 17,631 — (2,134 ) Net income (loss) from continuing operations (12,974 ) 22,992 11,668 — 21,686 Discontinued operations Income from discontinued operations — — 2,071 — 2,071 Income taxes — — 941 — 941 Net income from discontinued operations — — 1,130 — 1,130 Equity in earnings of subsidiaries 35,790 12,798 — (48,588 ) — Net income 22,816 35,790 12,798 (48,588 ) 22,816 Other comprehensive income — — 2,263 — 2,263 Total comprehensive income $ 22,816 $ 35,790 $ 15,061 $ (48,588 ) $ 25,079</t>
  </si>
  <si>
    <t>Condensed Consolidating Statement of Cash Flows</t>
  </si>
  <si>
    <t>OPPENHEIMER HOLDINGS INC. CONDENSED CONSOLIDATING STATEMENT OF CASH FLOWS FOR THE YEAR ENDED DECEMBER 31, 2019 (Expressed in thousands) Parent Guarantor subsidiaries Non-Guarantor Subsidiaries Eliminations Consolidated Cash flows from operating activities: Cash provided by (used in) operating activities $ 18,248 $ (1,647 ) $ 62,541 $ — $ 79,142 Cash flows from investing activities: Purchase of furniture, equipment and leasehold improvements — — (10,024 ) — (10,024 ) Proceeds from the settlement of Company-owned life insurance — — 1,720 — 1,720 Cash used in investing activities — — (8,304 ) — (8,304 ) Cash flows from financing activities: Cash dividends paid on Class A non-voting and Class B voting common stock (5,944 ) — — — (5,944 ) Issuance of Class A non-voting common stock 83 — — — 83 Repurchase of Class A non-voting common stock for cancellation (8,400 ) — — — (8,400 ) Payments of employee taxes withheld related to vested share-based awards (1,014 ) — — — (1,014 ) Redemption of senior secured notes (50,000 ) — — — (50,000 ) Debt redemption costs (1,688 ) — — — (1,688 ) Decrease in bank call loans, net — — (15,000 ) — (15,000 ) Cash used in financing activities (66,963 ) — (15,000 ) — (81,963 ) Net increase (decrease) in cash and cash equivalents (48,715 ) (1,647 ) 39,237 — (11,125 ) Cash and cash equivalents, beginning of the year 53,526 3,826 33,323 — 90,675 Cash and cash equivalents, end of the year $ 4,811 $ 2,179 $ 72,560 $ — $ 79,550 OPPENHEIMER HOLDINGS INC. CONDENSED CONSOLIDATING STATEMENT OF CASH FLOWS FOR THE YEAR ENDED DECEMBER 31, 2018 (Expressed in thousands) Parent Guarantor subsidiaries Non-Guarantor Subsidiaries Eliminations Consolidated Cash flows from operating activities: Cash provided by operating activities $ 60,270 $ 510 $ 107,790 $ — $ 168,570 Cash flows from investing activities: Purchase of furniture, equipment and leasehold improvements — — (8,672 ) — (8,672 ) Purchase of intangible assets — (400 ) — — (400 ) Proceeds from the settlement of Company-owned life insurance — — 881 — 881 Cash used in investing activities — (400 ) (7,791 ) — (8,191 ) Cash flows from financing activities: Cash dividends paid on Class A non-voting and Class B voting common stock (5,833 ) — — — (5,833 ) Cash dividends paid to non-controlling interest — — (372 ) — (372 ) Issuance of Class A non-voting common stock 70 — — — 70 Repurchase of Class A non-voting common stock for cancellation (5,894 ) — — — (5,894 ) Payments of employee taxes withheld related to vested share-based awards (2,529 ) — — — (2,529 ) Decrease in bank call loans, net — — (103,300 ) — (103,300 ) Cash used in financing activities (14,186 ) — (103,672 ) — (117,858 ) Net increase (decrease) in cash and cash equivalents 46,084 110 (3,673 ) — 42,521 Cash and cash equivalents, beginning of the year 7,442 3,716 36,996 — 48,154 Cash and cash equivalents, end of the year $ 53,526 $ 3,826 $ 33,323 $ — $ 90,675 OPPENHEIMER HOLDINGS INC. CONDENSED CONSOLIDATING STATEMENT OF CASH FLOWS FOR THE YEAR ENDED DECEMBER 31, 2017 (Expressed in thousands) Parent Guarantor subsidiaries Non-Guarantor Subsidiaries Eliminations Consolidated Cash flows from operating activities: Cash provided by (used in) operating activities $ (25,979 ) $ (6,568 ) $ 16,411 $ — $ (16,136 ) Cash flows from investing activities: Purchase of furniture, equipment and leasehold improvements — — (5,611 ) — (5,611 ) Proceeds from the settlement of Company-owned life insurance — — 1,744 — 1,744 Cash used in investing activities — — (3,867 ) — (3,867 ) Cash flows from financing activities: Cash dividends paid on Class A non-voting and Class B voting common stock (5,836 ) — — — (5,836 ) Cash dividends paid to non-controlling interest — — (2,448 ) — (2,448 ) Issuance of Class A non-voting common stock 26 — — — 26 Repurchase of Class A non-voting common stock for cancellation (7,464 ) — — — (7,464 ) Payments of employee taxes withheld related to vested share-based awards (2,237 ) — — — (2,237 ) Issuance of senior secured notes 200,000 — — — 200,000 Redemption of senior secured notes (150,000 ) — — — (150,000 ) Debt issuance costs (1,297 ) — — — (1,297 ) Decrease in bank call loans, net — — (27,500 ) — (27,500 ) Cash provided by (used in) financing activities 33,192 — (29,948 ) — 3,244 Net increase (decrease) in cash and cash equivalents 7,213 (6,568 ) (17,404 ) — (16,759 ) Cash and cash equivalents, beginning of the year 229 10,284 54,400 — 64,913 Cash and cash equivalents, end of the year $ 7,442 $ 3,716 $ 36,996 $ — $ 48,154</t>
  </si>
  <si>
    <t>Organization - Additional Information (Narrative) (Details)</t>
  </si>
  <si>
    <t>Dec. 31, 2019office</t>
  </si>
  <si>
    <t>Americas</t>
  </si>
  <si>
    <t>Organization And Basis Of Presentation [Line Items]</t>
  </si>
  <si>
    <t>Number of offices providing services</t>
  </si>
  <si>
    <t>Summary of Significant Accounting Policies - Additional Information (Narrative) (Details)</t>
  </si>
  <si>
    <t>Summary Of Significant Accounting Policies [Line Items]</t>
  </si>
  <si>
    <t>Cash equivalents maximum maturity period of highly liquid investments</t>
  </si>
  <si>
    <t>90 days</t>
  </si>
  <si>
    <t>Minimum [Member]</t>
  </si>
  <si>
    <t>Number of business days for related transactions</t>
  </si>
  <si>
    <t>1 day</t>
  </si>
  <si>
    <t>Loan forgiven over service period</t>
  </si>
  <si>
    <t>3 years</t>
  </si>
  <si>
    <t>Minimum [Member] | Furniture and Fixtures [Member]</t>
  </si>
  <si>
    <t>Depreciation and amortization on straight-line basis</t>
  </si>
  <si>
    <t>Maximum [Member]</t>
  </si>
  <si>
    <t>2 days</t>
  </si>
  <si>
    <t>10 years</t>
  </si>
  <si>
    <t>Maximum [Member] | Furniture and Fixtures [Member]</t>
  </si>
  <si>
    <t>7 years</t>
  </si>
  <si>
    <t>Securities</t>
  </si>
  <si>
    <t>Commodities</t>
  </si>
  <si>
    <t>Leases Additional information (Details) $ in Thousands</t>
  </si>
  <si>
    <t>Dec. 31, 2019USD ($)office</t>
  </si>
  <si>
    <t>Dec. 31, 2018USD ($)</t>
  </si>
  <si>
    <t>Operating Lease, Liability</t>
  </si>
  <si>
    <t>Number of Stores | office</t>
  </si>
  <si>
    <t>Lease Expiration Date</t>
  </si>
  <si>
    <t>Oct. 1,
		2034</t>
  </si>
  <si>
    <t>Real Estate [Member]</t>
  </si>
  <si>
    <t>Equipment [Member]</t>
  </si>
  <si>
    <t>Leases Weighted average lease term and discount rate (Details)</t>
  </si>
  <si>
    <t>Operating Lease, Weighted Average Remaining Lease Term</t>
  </si>
  <si>
    <t>8 years 3 months 22 days</t>
  </si>
  <si>
    <t>Operating Lease, Weighted Average Discount Rate, Percent</t>
  </si>
  <si>
    <t>7.89%</t>
  </si>
  <si>
    <t>Leases Operating lease costs (Details) - USD ($) $ in Thousands</t>
  </si>
  <si>
    <t>Lessee, Lease, Description [Line Items]</t>
  </si>
  <si>
    <t>Operating Lease, Interest Expense</t>
  </si>
  <si>
    <t>Leases Schedule of maturities of lease payments (Details) $ in Thousands</t>
  </si>
  <si>
    <t>Dec. 31, 2019USD ($)</t>
  </si>
  <si>
    <t>Lessee, Operating Lease, Liability, Payments, Due Next Twelve Months</t>
  </si>
  <si>
    <t>Lessee, Operating Lease, Liability, Payments, Due Year Two</t>
  </si>
  <si>
    <t>Finance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Leases not yet commenced (Details)</t>
  </si>
  <si>
    <t>Lessee, Operating Lease, Lease Not yet Commenced, Description</t>
  </si>
  <si>
    <t>11.1</t>
  </si>
  <si>
    <t>Leases Lease commitments (Details) $ in Thousand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Commitments and Contingencies</t>
  </si>
  <si>
    <t>Revenue Recognition Disaggregation of Revenue (Details) - USD ($) $ in Thousands</t>
  </si>
  <si>
    <t>Disaggregation of Revenue [Line Items]</t>
  </si>
  <si>
    <t>Revenue from Contract with Customer, Excluding Assessed Tax</t>
  </si>
  <si>
    <t>Revenues, Excluding Revenue From Contract With Customers, Other</t>
  </si>
  <si>
    <t>Revenues, Excluding Revenue From Contract With Customers</t>
  </si>
  <si>
    <t>Revenue</t>
  </si>
  <si>
    <t>Commissions From Sales And Trading [Member]</t>
  </si>
  <si>
    <t>Mutual Fund Income [Member]</t>
  </si>
  <si>
    <t>Advisory Fees [Member]</t>
  </si>
  <si>
    <t>Investment Banking, Capital Markets [Member]</t>
  </si>
  <si>
    <t>Investment Banking, Advisory [Member]</t>
  </si>
  <si>
    <t>Other [Member]</t>
  </si>
  <si>
    <t>Private Client Division</t>
  </si>
  <si>
    <t>Private Client Division | Commissions From Sales And Trading [Member]</t>
  </si>
  <si>
    <t>Private Client Division | Mutual Fund Income [Member]</t>
  </si>
  <si>
    <t>Private Client Division | Advisory Fees [Member]</t>
  </si>
  <si>
    <t>Private Client Division | Investment Banking, Capital Markets [Member]</t>
  </si>
  <si>
    <t>Private Client Division | Investment Banking, Advisory [Member]</t>
  </si>
  <si>
    <t>Private Client Division | Other [Member]</t>
  </si>
  <si>
    <t>Asset Management</t>
  </si>
  <si>
    <t>Asset Management | Commissions From Sales And Trading [Member]</t>
  </si>
  <si>
    <t>Asset Management | Mutual Fund Income [Member]</t>
  </si>
  <si>
    <t>Asset Management | Advisory Fees [Member]</t>
  </si>
  <si>
    <t>Asset Management | Investment Banking, Capital Markets [Member]</t>
  </si>
  <si>
    <t>Asset Management | Investment Banking, Advisory [Member]</t>
  </si>
  <si>
    <t>Asset Management | Other [Member]</t>
  </si>
  <si>
    <t>Capital markets</t>
  </si>
  <si>
    <t>Capital markets | Commissions From Sales And Trading [Member]</t>
  </si>
  <si>
    <t>Capital markets | Mutual Fund Income [Member]</t>
  </si>
  <si>
    <t>Capital markets | Advisory Fees [Member]</t>
  </si>
  <si>
    <t>Capital markets | Investment Banking, Capital Markets [Member]</t>
  </si>
  <si>
    <t>Capital markets | Investment Banking, Advisory [Member]</t>
  </si>
  <si>
    <t>Capital markets | Other [Member]</t>
  </si>
  <si>
    <t>Corporate/Other</t>
  </si>
  <si>
    <t>Corporate/Other | Commissions From Sales And Trading [Member]</t>
  </si>
  <si>
    <t>Corporate/Other | Mutual Fund Income [Member]</t>
  </si>
  <si>
    <t>Corporate/Other | Advisory Fees [Member]</t>
  </si>
  <si>
    <t>Corporate/Other | Investment Banking, Capital Markets [Member]</t>
  </si>
  <si>
    <t>Corporate/Other | Investment Banking, Advisory [Member]</t>
  </si>
  <si>
    <t>Corporate/Other | Other [Member]</t>
  </si>
  <si>
    <t>(1) Clients investing in the OAM advisory program are charged fees based on the value of AUM. Advisory fees were allocated 10.0% to the Asset Management and 90.0% to the Private Client segments.</t>
  </si>
  <si>
    <t>Revenue Recognition Contract Assets and Liabilities (Details) - USD ($) $ in Thousands</t>
  </si>
  <si>
    <t>Jan. 01, 2018</t>
  </si>
  <si>
    <t>Contracts with Customers Assets and Liabilities [Line Items]</t>
  </si>
  <si>
    <t>Capitalized Contract Cost, Gross</t>
  </si>
  <si>
    <t>Contract with Customer, Asset, after Allowance for Credit Loss</t>
  </si>
  <si>
    <t>Commission [Member]</t>
  </si>
  <si>
    <t>Bank Deposit Sweep Income [Member]</t>
  </si>
  <si>
    <t>Investment Banking Fees [Member]</t>
  </si>
  <si>
    <t>Contract with Customer, Liability</t>
  </si>
  <si>
    <t>Other [Member] | Asset Management</t>
  </si>
  <si>
    <t>Other [Member] | Capital markets</t>
  </si>
  <si>
    <t>Other [Member] | Corporate/Other</t>
  </si>
  <si>
    <t>Other [Member] | Private Client Division</t>
  </si>
  <si>
    <t>Investment Banking, Capital Markets [Member] | Asset Management</t>
  </si>
  <si>
    <t>Investment Banking, Capital Markets [Member] | Capital markets</t>
  </si>
  <si>
    <t>Investment Banking, Capital Markets [Member] | Corporate/Other</t>
  </si>
  <si>
    <t>Investment Banking, Capital Markets [Member] | Private Client Division</t>
  </si>
  <si>
    <t>Advisory Fees [Member] | Asset Management</t>
  </si>
  <si>
    <t>Advisory Fees [Member] | Capital markets</t>
  </si>
  <si>
    <t>Advisory Fees [Member] | Corporate/Other</t>
  </si>
  <si>
    <t>Advisory Fees [Member] | Private Client Division</t>
  </si>
  <si>
    <t>Mutual Fund Income [Member] | Asset Management</t>
  </si>
  <si>
    <t>Mutual Fund Income [Member] | Capital markets</t>
  </si>
  <si>
    <t>Mutual Fund Income [Member] | Corporate/Other</t>
  </si>
  <si>
    <t>Mutual Fund Income [Member] | Private Client Division</t>
  </si>
  <si>
    <t>Investment Banking, Advisory [Member] | Asset Management</t>
  </si>
  <si>
    <t>Investment Banking, Advisory [Member] | Capital markets</t>
  </si>
  <si>
    <t>Investment Banking, Advisory [Member] | Corporate/Other</t>
  </si>
  <si>
    <t>Investment Banking, Advisory [Member] | Private Client Division</t>
  </si>
  <si>
    <t>Bank Deposit Sweep Income [Member] | Asset Management</t>
  </si>
  <si>
    <t>Bank Deposit Sweep Income [Member] | Capital markets</t>
  </si>
  <si>
    <t>Bank Deposit Sweep Income [Member] | Corporate/Other</t>
  </si>
  <si>
    <t>Bank Deposit Sweep Income [Member] | Private Client Division</t>
  </si>
  <si>
    <t>Commissions From Sales And Trading [Member] | Asset Management</t>
  </si>
  <si>
    <t>Commissions From Sales And Trading [Member] | Capital markets</t>
  </si>
  <si>
    <t>Commissions From Sales And Trading [Member] | Corporate/Other</t>
  </si>
  <si>
    <t>Commissions From Sales And Trading [Member] | Private Client Division</t>
  </si>
  <si>
    <t>Revenue Recognition Narrative (Details) - USD ($) $ in Thousands</t>
  </si>
  <si>
    <t>Capitalized Contract Cost, Net</t>
  </si>
  <si>
    <t>Receivable from and Payable to Brokers, Dealers and Clearing Organizations (Details) - USD ($) $ in Thousands</t>
  </si>
  <si>
    <t>Receivable from brokers, dealers and clearing organizations consists of:</t>
  </si>
  <si>
    <t>Securities borrowed</t>
  </si>
  <si>
    <t>Receivable from brokers</t>
  </si>
  <si>
    <t>Securities failed to deliver</t>
  </si>
  <si>
    <t>Clearing organizations</t>
  </si>
  <si>
    <t>Receivables from broker, dealers and clearing organizations</t>
  </si>
  <si>
    <t>Payable to brokers, dealers and clearing organizations consists of:</t>
  </si>
  <si>
    <t>Securities loaned</t>
  </si>
  <si>
    <t>Due to Correspondent Brokers</t>
  </si>
  <si>
    <t>Securities failed to receive</t>
  </si>
  <si>
    <t>Other (1)</t>
  </si>
  <si>
    <t>Fair Value Measurements - Securities Owned and Securities Sold, But Not Yet Purchased at Fair Value (Details) - USD ($) $ in Thousands</t>
  </si>
  <si>
    <t>Security Owned and Sold, Not yet Purchased, at Fair Value [Line Items]</t>
  </si>
  <si>
    <t>Securities owned, including amounts pledged of $0 ($546,334 in 2015), at fair value</t>
  </si>
  <si>
    <t>Securities Sold</t>
  </si>
  <si>
    <t>Securities Owned and Sold, Not yet Purchased, at Fair Value, Security Owned, Including Disposal Group Securities Owned</t>
  </si>
  <si>
    <t>Corporate debt and other obligations</t>
  </si>
  <si>
    <t>Municipal obligations</t>
  </si>
  <si>
    <t>Convertible bonds</t>
  </si>
  <si>
    <t>Fair Value Measurements - Quantitative Information about Level 3 Fair Value Measurements (Details) $ in Millions</t>
  </si>
  <si>
    <t>Auction Rate Securities Owned</t>
  </si>
  <si>
    <t>Fair Value Measurement Inputs and Valuation Techniques [Line Items]</t>
  </si>
  <si>
    <t>Valuation Adjustment For Level Two and Three Assets</t>
  </si>
  <si>
    <t>Minimum [Member] | Auction Rate Securities Owned | Auction Rate Preferred Securities</t>
  </si>
  <si>
    <t>Fair Value Input, Discount Rate</t>
  </si>
  <si>
    <t>2.86%</t>
  </si>
  <si>
    <t>Fair Value Unobservable Input Current Yield</t>
  </si>
  <si>
    <t>2.69%</t>
  </si>
  <si>
    <t>Maximum [Member] | Auction Rate Securities Owned | Auction Rate Preferred Securities</t>
  </si>
  <si>
    <t>3.89%</t>
  </si>
  <si>
    <t>Maximum [Member] | ARS purchase commitments | Auction Rate Preferred Securities</t>
  </si>
  <si>
    <t>4.05%</t>
  </si>
  <si>
    <t>Other Assets | Minimum [Member] | ARS purchase commitments | Auction Rate Preferred Securities</t>
  </si>
  <si>
    <t>Other Assets | Maximum [Member] | ARS purchase commitments | Auction Rate Preferred Securities</t>
  </si>
  <si>
    <t>Fair Value Measurements - Investments in Company-Sponsored Funds (Details) $ in Thousands</t>
  </si>
  <si>
    <t>Investment Holdings [Line Items]</t>
  </si>
  <si>
    <t>Fair Value</t>
  </si>
  <si>
    <t>Unfunded Commitments</t>
  </si>
  <si>
    <t>Hedge Funds [Member]</t>
  </si>
  <si>
    <t>Redemption Frequency</t>
  </si>
  <si>
    <t>Quarterly - Annually</t>
  </si>
  <si>
    <t>Private Equity Funds</t>
  </si>
  <si>
    <t>Fair Value Measurements - Assets and Liabilities Measured at Fair Value on Recurring Basis (Details) - USD ($) $ in Thousands</t>
  </si>
  <si>
    <t>Cash equivalents</t>
  </si>
  <si>
    <t>Securities owned, at fair value</t>
  </si>
  <si>
    <t>Investments</t>
  </si>
  <si>
    <t>Derivative contracts</t>
  </si>
  <si>
    <t>Securities sold, but not yet purchased</t>
  </si>
  <si>
    <t>Derivative contracts:</t>
  </si>
  <si>
    <t>Equity Securities [Member]</t>
  </si>
  <si>
    <t>Money Market Funds [Member]</t>
  </si>
  <si>
    <t>Auction rate securities</t>
  </si>
  <si>
    <t>Corporate Equities [Member]</t>
  </si>
  <si>
    <t>Money Markets [Member]</t>
  </si>
  <si>
    <t>U.S. Treasury securities</t>
  </si>
  <si>
    <t>US Government Corporations and Agencies Securities [Member]</t>
  </si>
  <si>
    <t>US Government Agencies Debt Securities [Member]</t>
  </si>
  <si>
    <t>Sovereign obligations</t>
  </si>
  <si>
    <t>Mortgage and other asset-backed securities</t>
  </si>
  <si>
    <t>Level 1</t>
  </si>
  <si>
    <t>Level 1 | Equity Securities [Member]</t>
  </si>
  <si>
    <t>Level 1 | Money Market Funds [Member]</t>
  </si>
  <si>
    <t>Level 1 | Auction rate securities</t>
  </si>
  <si>
    <t>Level 1 | Corporate Equities [Member]</t>
  </si>
  <si>
    <t>Level 1 | Money Markets [Member]</t>
  </si>
  <si>
    <t>Level 1 | U.S. Treasury securities</t>
  </si>
  <si>
    <t>Level 1 | US Government Corporations and Agencies Securities [Member]</t>
  </si>
  <si>
    <t>Level 2</t>
  </si>
  <si>
    <t>Level 2 | Auction rate securities</t>
  </si>
  <si>
    <t>Level 2 | US Government Corporations and Agencies Securities [Member]</t>
  </si>
  <si>
    <t>Level 2 | Sovereign obligations</t>
  </si>
  <si>
    <t>Level 2 | Corporate debt and other obligations</t>
  </si>
  <si>
    <t>Level 2 | Mortgage and other asset-backed securities</t>
  </si>
  <si>
    <t>Level 2 | Municipal obligations</t>
  </si>
  <si>
    <t>Level 2 | Convertible bonds</t>
  </si>
  <si>
    <t>Level 3</t>
  </si>
  <si>
    <t>Level 3 | Investments</t>
  </si>
  <si>
    <t>Level 3 | Auction rate securities</t>
  </si>
  <si>
    <t>Level 3 | Municipal obligations</t>
  </si>
  <si>
    <t>TBAs</t>
  </si>
  <si>
    <t>Derivative contracts, total</t>
  </si>
  <si>
    <t>TBAs | Level 2</t>
  </si>
  <si>
    <t>ARS purchase commitments</t>
  </si>
  <si>
    <t>ARS purchase commitments | Level 2</t>
  </si>
  <si>
    <t>ARS purchase commitments | Level 3</t>
  </si>
  <si>
    <t>Future [Member]</t>
  </si>
  <si>
    <t>Future [Member] | Level 1</t>
  </si>
  <si>
    <t>Foreign exchange forward contracts</t>
  </si>
  <si>
    <t>Foreign exchange forward contracts | Level 1</t>
  </si>
  <si>
    <t>Fair Value Measurements - Changes in Level 3 Assets and Liabilities Measured at Fair Value on Recurring Basis (Details) - USD ($) $ in Thousands</t>
  </si>
  <si>
    <t>Assets Beginning Balance</t>
  </si>
  <si>
    <t>Total Realized and Unrealized Gains (Losses), Assets</t>
  </si>
  <si>
    <t>Purchases and Issuances</t>
  </si>
  <si>
    <t>Sales and Settlements</t>
  </si>
  <si>
    <t>Transfers In (Out)</t>
  </si>
  <si>
    <t>Assets Ending Balance</t>
  </si>
  <si>
    <t>Auction Rate Securities Purchase Commitment</t>
  </si>
  <si>
    <t>Liabilities Beginning Balance</t>
  </si>
  <si>
    <t>Total Realized and Unrealized Gains (Loss), Liabilities</t>
  </si>
  <si>
    <t>Liabilities Ending Balance</t>
  </si>
  <si>
    <t>Fair Value Measurements - Assets and Liabilities Not Measured at Fair Value on Recurring Basis (Details) - USD ($) $ in Thousands</t>
  </si>
  <si>
    <t>Due from Employees</t>
  </si>
  <si>
    <t>Fair Value, Nonrecurring [Member]</t>
  </si>
  <si>
    <t>Fair Value, Estimate Not Practicable, Cash</t>
  </si>
  <si>
    <t>Deposits with clearing organization</t>
  </si>
  <si>
    <t>Receivables from brokers</t>
  </si>
  <si>
    <t>Total Receivable from brokers, dealers and clearing organizations</t>
  </si>
  <si>
    <t>Receivable from customers</t>
  </si>
  <si>
    <t>Fair Value, Estimate Not Practicable, Investment</t>
  </si>
  <si>
    <t>Fair Value Estimate Not Practicable Payable to Correspondent Brokers</t>
  </si>
  <si>
    <t>Total payables to brokers, dealers and clearing organizations</t>
  </si>
  <si>
    <t>Payables to customers</t>
  </si>
  <si>
    <t>Fair Value,Estimate not Practicable, Securities sold under Agreements to Repurchase</t>
  </si>
  <si>
    <t>Fair Value, Estimate not Practicable, Senior Secured Notes</t>
  </si>
  <si>
    <t>Fair Value, Nonrecurring [Member] | Level 1</t>
  </si>
  <si>
    <t>Fair Value, Nonrecurring [Member] | Level 2</t>
  </si>
  <si>
    <t>Fair Value, Nonrecurring [Member] | Carrying Value</t>
  </si>
  <si>
    <t>Fair Value Measurements - Notional Amounts and Fair Values of Derivatives by Product (Details) - Not Designated as Hedging Instrument - USD ($) $ in Thousands</t>
  </si>
  <si>
    <t>Derivatives, Fair Value [Line Items]</t>
  </si>
  <si>
    <t>Derivative liability, notional</t>
  </si>
  <si>
    <t>Derivative liability, Fair Value</t>
  </si>
  <si>
    <t>Other Contracts | TBAs</t>
  </si>
  <si>
    <t>Derivatives asset, Notional</t>
  </si>
  <si>
    <t>Derivatives asset, Fair Value</t>
  </si>
  <si>
    <t>Other Contracts | Foreign exchange forward contracts</t>
  </si>
  <si>
    <t>Other Contracts | Auction Rate Securities Purchase Commitment</t>
  </si>
  <si>
    <t>Commodity Contracts | Futures</t>
  </si>
  <si>
    <t>the year ended December 31, 2019, the diluted net income per share computation does not include the anti-dilutive effect of 7,628 shares of Class A Stock granted under share-based compensation arrangements (4,050 and 10,592 shares for the years ended December 31, 2018 and 2017, respectively).(2)Represents net income from discontinued operations, net of tax divided by weighted average number of shares outstanding.</t>
  </si>
  <si>
    <t>Fair Value Measurements - Fair Value Amounts of Derivative Instruments and their Effect on Statement of Operations (Details) - USD ($) $ in Thousands</t>
  </si>
  <si>
    <t>Derivative Instruments, Gain (Loss) [Line Items]</t>
  </si>
  <si>
    <t>Recognized in Income on Derivatives (pre-tax) Gain (Loss)</t>
  </si>
  <si>
    <t>Commodity Contracts | Principal Transaction Revenue</t>
  </si>
  <si>
    <t>Other Contracts | Principal Transaction Revenue | ERROR in label resolution.</t>
  </si>
  <si>
    <t>Other Contracts | Other | Foreign exchange forward contracts</t>
  </si>
  <si>
    <t>Other Contracts | Auction Rate Securities Purchase Commitment | Principal Transaction Revenue</t>
  </si>
  <si>
    <t>Fair Value Measurements - Additional Information (Narrative) (Details) - USD ($)</t>
  </si>
  <si>
    <t>Jun. 23, 2017</t>
  </si>
  <si>
    <t>Fair Value, Balance Sheet Grouping, Financial Statement Captions [Line Items]</t>
  </si>
  <si>
    <t>Auction Rate Securities Valuation Adjustment</t>
  </si>
  <si>
    <t>Auction Rate Securities Purchased as a Result of Settlements with Regulators</t>
  </si>
  <si>
    <t>Auction Rate Securities Committed To Purchase related to settlements with regulators</t>
  </si>
  <si>
    <t>Auction Rate Securities Purchased as a result of Legal Settlements and Awards</t>
  </si>
  <si>
    <t>Auction Rate Securities Committed To Purchase as a Result of Legal Settlements and Awards</t>
  </si>
  <si>
    <t>Loan position held in secondary loan trading portfolio</t>
  </si>
  <si>
    <t>Forward or delayed delivery of the underlying instrument with settlement</t>
  </si>
  <si>
    <t>180 days</t>
  </si>
  <si>
    <t>Auction Rate Securities Purchased And Hold</t>
  </si>
  <si>
    <t>ARS Valuation Adjustment For Level Two and Three Assets</t>
  </si>
  <si>
    <t>Fair Value, Measurement with Unobservable Inputs Reconciliation, Recurring Basis, Asset, Transfers, Net</t>
  </si>
  <si>
    <t>Auction rate securities | Maximum [Member]</t>
  </si>
  <si>
    <t>Commitment to purchase ARS period maximum</t>
  </si>
  <si>
    <t>2020</t>
  </si>
  <si>
    <t>Investment Redemption Notice Period Minimum</t>
  </si>
  <si>
    <t>30 days</t>
  </si>
  <si>
    <t>Investment Redemption Notice Period Maximum</t>
  </si>
  <si>
    <t>120 days</t>
  </si>
  <si>
    <t>Auction Rate Preferred Securities | Minimum [Member] | Auction Rate Securities Owned</t>
  </si>
  <si>
    <t>Auction Rate Preferred Securities | Maximum [Member] | Auction Rate Securities Purchase Commitment</t>
  </si>
  <si>
    <t>Auction Rate Preferred Securities | Maximum [Member] | Auction Rate Securities Owned</t>
  </si>
  <si>
    <t>Other Assets | Auction Rate Preferred Securities | Minimum [Member] | Auction Rate Securities Purchase Commitment</t>
  </si>
  <si>
    <t>Other Assets | Auction Rate Preferred Securities | Maximum [Member] | Auction Rate Securities Purchase Commitment</t>
  </si>
  <si>
    <t>6.75% Senior Secured Notes [Member] | Senior Secured Notes</t>
  </si>
  <si>
    <t>Interest rate</t>
  </si>
  <si>
    <t>6.75%</t>
  </si>
  <si>
    <t>Collateralized Transactions - Additional Information (Narrative) (Details)</t>
  </si>
  <si>
    <t>Dec. 31, 2019USD ($)dealer</t>
  </si>
  <si>
    <t>Customer securities under customer margin loans available to be pledged</t>
  </si>
  <si>
    <t>Customer securities deposited to secure obligations and margin requirements under option contracts</t>
  </si>
  <si>
    <t>Outstanding letters of credit</t>
  </si>
  <si>
    <t>Gross Amounts of Recognized Liabilities</t>
  </si>
  <si>
    <t>Carrying value of securities owned by the Company loaned or pledged</t>
  </si>
  <si>
    <t>Number of broker-dealers | dealer</t>
  </si>
  <si>
    <t>Receivable from brokers and clearing organizations</t>
  </si>
  <si>
    <t>Reverse Repurchase Agreements</t>
  </si>
  <si>
    <t>Securities received as collateral under securities borrowed transaction with market value</t>
  </si>
  <si>
    <t>Securities Borrowed Transactions</t>
  </si>
  <si>
    <t>Customer securities under customer margin loans agreement available to be repledged</t>
  </si>
  <si>
    <t>Repurchase Agreements [Member]</t>
  </si>
  <si>
    <t>Maturity Overnight and on Demand [Member]</t>
  </si>
  <si>
    <t>Securities Loaned and Securities Sold under Agreement to Repurchase, Gross Including Not Subject to Master Netting Arrangement</t>
  </si>
  <si>
    <t>U.S. treasury, agency and sovereign obligations | Maturity Overnight and on Demand [Member]</t>
  </si>
  <si>
    <t>Equity Securities [Member] | Maturity Overnight and on Demand [Member]</t>
  </si>
  <si>
    <t>[2]</t>
  </si>
  <si>
    <t>Securities Loaned [Member]</t>
  </si>
  <si>
    <t>(2) Included in payable to brokers, dealers and clearing organizations on the consolidated balance sheet.</t>
  </si>
  <si>
    <t>As of December 31, 2018(Expressed in thousands) Gross Amounts Not Offseton the Balance Sheet GrossAmounts ofRecognizedAssets GrossAmountsOffset on the Balance Sheet Net Amountsof AssetsPresented onthe Balance Sheet FinancialInstruments CashCollateralReceived Net AmountReverse repurchase agreements$82,429 $(82,139) $290 $— $— $290Securities borrowed (1)108,144 — 108,144 (105,960) — 2,184Total$190,573 $(82,139) $108,434 $(105,960) $— $2,474</t>
  </si>
  <si>
    <t>Collateralized Transactions - Schedule of Gross Amounts and Offsetting Amounts of Reverse Repurchase Agreements, Repurchase Agreements, Securities Borrowed and Securities Lending Transactions (Details) - USD ($) $ in Thousands</t>
  </si>
  <si>
    <t>Securities Owned And Pledged As Collateral Amount Not Eligible To Be Repledged By Counterparty Carrying Value</t>
  </si>
  <si>
    <t>Reverse repurchase agreements</t>
  </si>
  <si>
    <t>Gross Amounts of Recognized Assets</t>
  </si>
  <si>
    <t>Gross Amounts Offset on the Balance Sheet</t>
  </si>
  <si>
    <t>Securities Purchased under Agreement to Resell, Amount Not Offset Against Collateral</t>
  </si>
  <si>
    <t>Net Amounts of Assets Presented on the Balance Sheet</t>
  </si>
  <si>
    <t>Financial Instruments</t>
  </si>
  <si>
    <t>Cash Collateral Received</t>
  </si>
  <si>
    <t>Net Amount</t>
  </si>
  <si>
    <t>Securities Borrowed, Amount Not Offset Against Collateral</t>
  </si>
  <si>
    <t>Repurchase agreements</t>
  </si>
  <si>
    <t>Securities Sold under Agreements to Repurchase, Amount Not Offset Against Collateral</t>
  </si>
  <si>
    <t>Net Amounts of Liabilities Presented on the Balance Sheet</t>
  </si>
  <si>
    <t>Cash Collateral Pledged</t>
  </si>
  <si>
    <t>[3]</t>
  </si>
  <si>
    <t>[4]</t>
  </si>
  <si>
    <t>Securities Loaned, Amount Not Offset Against Collateral</t>
  </si>
  <si>
    <t>(1) Included in receivable from brokers, dealers and clearing organizations on the consolidated balance sheet. Gross Amounts Not Offseton the Balance Sheet GrossAmounts ofRecognizedLiabilities GrossAmountsOffset on the Balance Sheet Net Amountsof LiabilitiesPresented onthe Balance Sheet FinancialInstruments CashCollateralPledged Net AmountRepurchase agreements$343,192 $(55,927) $287,265 $(285,264) $— $2,001Securities loaned (2)234,343 — 234,343 (228,548) — 5,795Total$577,535 $(55,927) $521,608 $(513,812) $— $7,796 (2) Included in payable to brokers, dealers and clearing organizations on the consolidated balance she</t>
  </si>
  <si>
    <t>(1) Included in receivable from brokers, dealers and clearing organizations on the consolidated balance sheet. Gross Amounts Not Offseton the Balance Sheet GrossAmounts ofRecognizedLiabilities GrossAmountsOffset on the Balance Sheet Net Amountsof LiabilitiesPresented onthe Balance Sheet FinancialInstruments CashCollateralPledged Net AmountRepurchase agreements$566,357 $(82,139) $484,218 $(480,322) $— $3,896Securities loaned (2)146,815 — 146,815 (139,232) — 7,583Total$713,172 $(82,139) $631,033 $(619,554) $— $11,479</t>
  </si>
  <si>
    <t>Variable Interest Entities (Details) - USD ($) $ in Thousands</t>
  </si>
  <si>
    <t>Variable Interest Entity [Line Items]</t>
  </si>
  <si>
    <t>Total VIE Assets</t>
  </si>
  <si>
    <t>Carrying Value of Variable Interest Assets</t>
  </si>
  <si>
    <t>Capital Commitments</t>
  </si>
  <si>
    <t>Maximum Exposure to Loss in Non- consolidated VIEs</t>
  </si>
  <si>
    <t>Private Equity Funds [Member]</t>
  </si>
  <si>
    <t>Carrying Value of Variable Interest Liabilities</t>
  </si>
  <si>
    <t>{F|ahBzfndlYmZpbGluZ3MtaHJkcmoLEgZYTUxEb2MiXlhCUkxEb2NHZW5JbmZvOjczNjU3N2I3OTRlNzRjNDk5MDVlYWEwODAyMTZmZWU1fFRleHRTZWxlY3Rpb246MTFBMDI1RDc3NEQyM0VBQTY3MzRGNzRGMEQyODE2RDgM}</t>
  </si>
  <si>
    <t>(1) Represents the total assets of the VIEs and does not represent the Company's interests in the VIEs.(2) Represents the Company's interests in the VIEs and is included in other assets on the consolidated balance sheet</t>
  </si>
  <si>
    <t>{F|ahBzfndlYmZpbGluZ3MtaHJkcmoLEgZYTUxEb2MiXlhCUkxEb2NHZW5JbmZvOjczNjU3N2I3OTRlNzRjNDk5MDVlYWEwODAyMTZmZWU1fFRleHRTZWxlY3Rpb246MjBDRDlERDdBOEI5Njg0NDM2OTdGNzRGMEQyN0ZDRDAM}</t>
  </si>
  <si>
    <t>{F|ahBzfndlYmZpbGluZ3MtaHJkcmoLEgZYTUxEb2MiXlhCUkxEb2NHZW5JbmZvOjczNjU3N2I3OTRlNzRjNDk5MDVlYWEwODAyMTZmZWU1fFRleHRTZWxlY3Rpb246N0Y0MjVCOTk4MjRBNTkxNjlDMzVGNzRGMEQyN0E3MDEM}</t>
  </si>
  <si>
    <t>Furniture, equipment and leasehold imporvements - Summary of Office Facilities Expenses (Details) - USD ($) $ in Thousands</t>
  </si>
  <si>
    <t>Property, Plant and Equipment [Line Items]</t>
  </si>
  <si>
    <t>Office facilities, gross</t>
  </si>
  <si>
    <t>Less accumulated depreciation</t>
  </si>
  <si>
    <t>Furniture, fixtures and equipment</t>
  </si>
  <si>
    <t>Leasehold improvements</t>
  </si>
  <si>
    <t>Furniture, equipment and leasehold imporvements - Additional Information (Narrative) (Details) - USD ($) $ in Thousands</t>
  </si>
  <si>
    <t>Depreciation and amortization expense</t>
  </si>
  <si>
    <t>Bank Call Loans - Additional Information (Narrative) (Details) - USD ($) number in Thousands, $ in Millions</t>
  </si>
  <si>
    <t>Broker call rate</t>
  </si>
  <si>
    <t>0.00%</t>
  </si>
  <si>
    <t>Interest expense on bank call loans</t>
  </si>
  <si>
    <t>Bank Call Loans - Summary of Bank Call Loans (Details) - USD ($) $ in Thousands</t>
  </si>
  <si>
    <t>Year-end balance</t>
  </si>
  <si>
    <t>Weighted interest rate (at end of year)</t>
  </si>
  <si>
    <t>3.43%</t>
  </si>
  <si>
    <t>Maximum balance (at any month-end)</t>
  </si>
  <si>
    <t>Bank Call Loans Average Amount Outstanding</t>
  </si>
  <si>
    <t>Average interest rate (during the year)</t>
  </si>
  <si>
    <t>3.27%</t>
  </si>
  <si>
    <t>2.66%</t>
  </si>
  <si>
    <t>Long-Term Debt - Schedule of Long-Term Debt (Details) - USD ($) $ in Thousands</t>
  </si>
  <si>
    <t>Debt Instrument [Line Items]</t>
  </si>
  <si>
    <t>Long-term Debt, Gross</t>
  </si>
  <si>
    <t>Long-term Debt</t>
  </si>
  <si>
    <t>Maturity Date</t>
  </si>
  <si>
    <t>Jul. 1,
		2022</t>
  </si>
  <si>
    <t>Long-Term Debt - Additional Information (Narrative) (Details) - USD ($) $ in Thousands</t>
  </si>
  <si>
    <t>Aug. 25, 2019</t>
  </si>
  <si>
    <t>Apr. 15, 2017</t>
  </si>
  <si>
    <t>Apr. 15, 2014</t>
  </si>
  <si>
    <t>Apr. 12, 2011</t>
  </si>
  <si>
    <t>Sep. 19, 2017</t>
  </si>
  <si>
    <t>Repayments of Secured Debt</t>
  </si>
  <si>
    <t>Debt Instrument, Redemption Price, Percentage of Principal Amount Redeemed</t>
  </si>
  <si>
    <t>25.00%</t>
  </si>
  <si>
    <t>Annual Interest Costs Reduction as a result of Debt Redemption</t>
  </si>
  <si>
    <t>Total Debt Redemption Costs on 25% Note Redemption</t>
  </si>
  <si>
    <t>Payment for Debt Extinguishment or Debt Prepayment Cost</t>
  </si>
  <si>
    <t>Private placement date</t>
  </si>
  <si>
    <t>Jun. 23,
		2017</t>
  </si>
  <si>
    <t>Debt Instrument, Face Amount</t>
  </si>
  <si>
    <t>Debt Instrument, Interest Rate, Stated Percentage</t>
  </si>
  <si>
    <t>Debt Issuance Costs, Gross</t>
  </si>
  <si>
    <t>Debt Instrument, Issue Price Percentage</t>
  </si>
  <si>
    <t>100.00%</t>
  </si>
  <si>
    <t>Percentage of Notes Registered under the Securities Act of 1933</t>
  </si>
  <si>
    <t>99.80%</t>
  </si>
  <si>
    <t>Term of payments of interest on notes</t>
  </si>
  <si>
    <t>semi-annually</t>
  </si>
  <si>
    <t>Interest expense on note</t>
  </si>
  <si>
    <t>Interest Paid Long Term Debt</t>
  </si>
  <si>
    <t>8.75% Senior Secured Notes [Member] | Senior Secured Notes</t>
  </si>
  <si>
    <t>8.75%</t>
  </si>
  <si>
    <t>Extinguishment of Debt, Amount</t>
  </si>
  <si>
    <t>Debt Instrument, Redemption Price, Percentage</t>
  </si>
  <si>
    <t>Oppenheimer [Member] | 6.75% Senior Secured Notes [Member] | Senior Secured Notes</t>
  </si>
  <si>
    <t>Third Party [Member] | 6.75% Senior Secured Notes [Member] | Senior Secured Notes</t>
  </si>
  <si>
    <t>Maximum [Member] | 6.75% Senior Secured Notes [Member]</t>
  </si>
  <si>
    <t>Restrictive Covenants Exceptions</t>
  </si>
  <si>
    <t>Restrictive Covenants Exception for total Dividend Payment and other Restricted Payments</t>
  </si>
  <si>
    <t>Share Capital - Changes in Number of Shares of Class A Stock Outstanding (Details) - USD ($) $ / shares in Units, $ in Millions</t>
  </si>
  <si>
    <t>May 05, 2017</t>
  </si>
  <si>
    <t>Share-based Compensation Arrangement by Share-based Payment Award, Options, Outstanding [Roll Forward]</t>
  </si>
  <si>
    <t>Class A Stock outstanding, beginning of year</t>
  </si>
  <si>
    <t>Issued pursuant to shared-based compensation plans</t>
  </si>
  <si>
    <t>Repurchased and canceled pursuant to the stock buy-back</t>
  </si>
  <si>
    <t>Class A Stock outstanding, end of year</t>
  </si>
  <si>
    <t>New Program [Member] | Common Class A [Member]</t>
  </si>
  <si>
    <t>Class of Stock [Line Items]</t>
  </si>
  <si>
    <t>Stock Repurchased and Retired During Period, Value</t>
  </si>
  <si>
    <t>Stock Repurchased and Retired During Period, Per Share</t>
  </si>
  <si>
    <t>Stock Repurchase Program, Remaining Number of Shares Authorized to be Repurchased</t>
  </si>
  <si>
    <t>Share Capital - Additional Information (Narrative) (Details) - USD ($) $ / shares in Units, $ in Millions</t>
  </si>
  <si>
    <t>Preferred stock, authorized</t>
  </si>
  <si>
    <t>Preferred stock, par value</t>
  </si>
  <si>
    <t>Preferred stock, issued</t>
  </si>
  <si>
    <t>Dividends paid per share</t>
  </si>
  <si>
    <t>Common Stock, outstanding</t>
  </si>
  <si>
    <t>Common Stock, Shares, Issued</t>
  </si>
  <si>
    <t>Repurchase and cancelled stock</t>
  </si>
  <si>
    <t>Previous Program [Member] | Common Class A [Member]</t>
  </si>
  <si>
    <t>Repurchase of class A common stock</t>
  </si>
  <si>
    <t>Stock Repurchase Program Percentage Of Shares Repurchase Of Outstanding Share</t>
  </si>
  <si>
    <t>5.00%</t>
  </si>
  <si>
    <t>Stock Repurchased and Retired During Period, Shares</t>
  </si>
  <si>
    <t>Earnings Per Share - Summary of Earnings Per Share (Details) - USD ($) $ / shares in Units, $ in Thousands</t>
  </si>
  <si>
    <t>Basic weighted average number of shares outstanding</t>
  </si>
  <si>
    <t>Net dilutive effect of share-based awards, treasury method</t>
  </si>
  <si>
    <t>Diluted weighted average number of shares outstanding</t>
  </si>
  <si>
    <t>Diluted earnings per share</t>
  </si>
  <si>
    <t>Earnings Per Share - Summary of Earnings Per Share (Narrative) (Details) - shares</t>
  </si>
  <si>
    <t>Schedule Of Earnings Per Share Basic And Diluted [Line Items]</t>
  </si>
  <si>
    <t>Number of anti-dilutive warrants, options and restricted shares, for the year</t>
  </si>
  <si>
    <t>Income Taxes - Schedule of Reconciliation of Effective Income Tax Rate (Details) - USD ($) $ in Thousands</t>
  </si>
  <si>
    <t>U.S. federal statutory income tax rate</t>
  </si>
  <si>
    <t>U.S. state and local income taxes, net of U.S. federal income tax benefits</t>
  </si>
  <si>
    <t>Unrecognized tax benefit</t>
  </si>
  <si>
    <t>Valuation allowance</t>
  </si>
  <si>
    <t>Non-taxable income</t>
  </si>
  <si>
    <t>Provision to return adjustments</t>
  </si>
  <si>
    <t>Impact of the TCJA</t>
  </si>
  <si>
    <t>Change in state and foreign tax rates</t>
  </si>
  <si>
    <t>Foreign tax rate differentials</t>
  </si>
  <si>
    <t>Excess tax benefits from share-based awards</t>
  </si>
  <si>
    <t>Other non-deductible expenses</t>
  </si>
  <si>
    <t>U.S. federal statutory income tax rate, percent</t>
  </si>
  <si>
    <t>21.00%</t>
  </si>
  <si>
    <t>35.00%</t>
  </si>
  <si>
    <t>U.S. state and local income taxes, net of U.S. federal income tax benefits, percent</t>
  </si>
  <si>
    <t>5.70%</t>
  </si>
  <si>
    <t>7.00%</t>
  </si>
  <si>
    <t>7.20%</t>
  </si>
  <si>
    <t>Unrecognized tax benefits, percent</t>
  </si>
  <si>
    <t>Effective Income Tax Rate Reconciliation, Change in Deferred Tax Assets Valuation Allowance, Percent</t>
  </si>
  <si>
    <t>2.20%</t>
  </si>
  <si>
    <t>4.10%</t>
  </si>
  <si>
    <t>0.50%</t>
  </si>
  <si>
    <t>Other, percent</t>
  </si>
  <si>
    <t>(1.00%)</t>
  </si>
  <si>
    <t>(1.40%)</t>
  </si>
  <si>
    <t>(5.30%)</t>
  </si>
  <si>
    <t>Adjustment to reflect prior year tax return filings, percent</t>
  </si>
  <si>
    <t>(0.70%)</t>
  </si>
  <si>
    <t>(6.50%)</t>
  </si>
  <si>
    <t>Effective Income Tax Reconciliation, impact of the TCJA Tax Reform, Percent</t>
  </si>
  <si>
    <t>(45.70%)</t>
  </si>
  <si>
    <t>Effective Income Tax Rate Reconciliation, Change in Enacted Tax Rate, Percent</t>
  </si>
  <si>
    <t>(0.20%)</t>
  </si>
  <si>
    <t>0.60%</t>
  </si>
  <si>
    <t>(1.80%)</t>
  </si>
  <si>
    <t>Non-U.S. operations, percent</t>
  </si>
  <si>
    <t>(0.10%)</t>
  </si>
  <si>
    <t>0.20%</t>
  </si>
  <si>
    <t>4.90%</t>
  </si>
  <si>
    <t>Effective Income Tax Rate Reconciliation, Nondeductible Expense, Share-based Payment Arrangement, Percent</t>
  </si>
  <si>
    <t>(0.30%)</t>
  </si>
  <si>
    <t>(2.50%)</t>
  </si>
  <si>
    <t>Business promotion and other non-deductible expenses, percent</t>
  </si>
  <si>
    <t>3.00%</t>
  </si>
  <si>
    <t>3.40%</t>
  </si>
  <si>
    <t>Total income tax expense, percent</t>
  </si>
  <si>
    <t>29.30%</t>
  </si>
  <si>
    <t>35.60%</t>
  </si>
  <si>
    <t>(10.80%)</t>
  </si>
  <si>
    <t>Income Taxes - Schedule of Current and Deferred Income Tax (Benefit) (Details) - USD ($) $ in Thousands</t>
  </si>
  <si>
    <t>Current:</t>
  </si>
  <si>
    <t>U.S. federal tax (benefit)</t>
  </si>
  <si>
    <t>State and local tax (benefit)</t>
  </si>
  <si>
    <t>Non-U.S. operations</t>
  </si>
  <si>
    <t>Total Current</t>
  </si>
  <si>
    <t>Deferred:</t>
  </si>
  <si>
    <t>State and local tax</t>
  </si>
  <si>
    <t>Deferred income taxes</t>
  </si>
  <si>
    <t>Income Taxes - Schedule of Significant Components of Deferred Tax Assets and Liabilities (Details) - USD ($) $ in Thousands</t>
  </si>
  <si>
    <t>Deferred tax assets:</t>
  </si>
  <si>
    <t>Deferred compensation</t>
  </si>
  <si>
    <t>Deferred rent and lease incentives</t>
  </si>
  <si>
    <t>Net operating losses and credits</t>
  </si>
  <si>
    <t>Deferred Tax Assets, Tax Deferred Expense, Reserves and Accruals, Allowance for Doubtful Accounts</t>
  </si>
  <si>
    <t>Deferred Tax Assets, Tax Deferred Expense, Reserves and Accruals, Accrued Liabilities</t>
  </si>
  <si>
    <t>Deferred Tax Assets, Tax Deferred Expense, Auction Rate Securities Reserves</t>
  </si>
  <si>
    <t>Involuntary conversion</t>
  </si>
  <si>
    <t>Deferred Tax Assets, Tax Deferred Expense, Depreciation</t>
  </si>
  <si>
    <t>Total deferred tax assets</t>
  </si>
  <si>
    <t>Deferred tax assets after valuation allowance</t>
  </si>
  <si>
    <t>Deferred tax liabilities:</t>
  </si>
  <si>
    <t>Partnership investments</t>
  </si>
  <si>
    <t>Company-owned life insurance</t>
  </si>
  <si>
    <t>Depreciation</t>
  </si>
  <si>
    <t>Deferred Tax Liabilities, Gross</t>
  </si>
  <si>
    <t>Total deferred tax liabilities</t>
  </si>
  <si>
    <t>Income Taxes - Schedule of Unrecognized Tax Benefits (Details) - USD ($)</t>
  </si>
  <si>
    <t>Reconciliation of Unrecognized Tax Benefits, Excluding Amounts Pertaining to Examined Tax Returns [Roll Forward]</t>
  </si>
  <si>
    <t>Beginning Balance</t>
  </si>
  <si>
    <t>Additions for tax positions of prior years</t>
  </si>
  <si>
    <t>Unrecognized Tax Benefits, Reduction Resulting from Lapse of Applicable Statute of Limitations</t>
  </si>
  <si>
    <t>Unrecognized Tax Benefits, Decrease Resulting from Settlements with Taxing Authorities</t>
  </si>
  <si>
    <t>Ending Balance</t>
  </si>
  <si>
    <t>Income Taxes - Additional Information (Narrative) (Details) - USD ($)</t>
  </si>
  <si>
    <t>Dec. 31, 2016</t>
  </si>
  <si>
    <t>Schedule Of Income Taxes [Line Items]</t>
  </si>
  <si>
    <t>Unrecognized Tax Benefits, Income Tax Penalties and Interest Expense</t>
  </si>
  <si>
    <t>Profit (loss) before income taxes for foreign operations</t>
  </si>
  <si>
    <t>Effective Income Tax Rate Reconciliation, Percent</t>
  </si>
  <si>
    <t>Effective Income Tax Reconciliation, impact of the TCJA Tax Reform</t>
  </si>
  <si>
    <t>Goodwill amortized period</t>
  </si>
  <si>
    <t>15 years</t>
  </si>
  <si>
    <t>Unrecognized tax benefits</t>
  </si>
  <si>
    <t>Unrecognized tax benefit that would impact tax rate</t>
  </si>
  <si>
    <t>Income tax-related interest payable</t>
  </si>
  <si>
    <t>State and Local Jurisdiction | New York State | Minimum [Member]</t>
  </si>
  <si>
    <t>Income tax examination year</t>
  </si>
  <si>
    <t>2011</t>
  </si>
  <si>
    <t>State and Local Jurisdiction | New York State | Maximum [Member]</t>
  </si>
  <si>
    <t>2014</t>
  </si>
  <si>
    <t>State and Local Jurisdiction | New York City | Minimum [Member]</t>
  </si>
  <si>
    <t>2009</t>
  </si>
  <si>
    <t>State and Local Jurisdiction | New York City | Maximum [Member]</t>
  </si>
  <si>
    <t>2012</t>
  </si>
  <si>
    <t>Oppenheimer Israel (OPCO) Ltd.</t>
  </si>
  <si>
    <t>Net operating loss carryforward</t>
  </si>
  <si>
    <t>Oppenheimer Europe [Member]</t>
  </si>
  <si>
    <t>Employee Compensation Plans - Summarizes of Company's Non-Vested ESP/EIP Awards (Details) - Common Class A [Member] - Restricted Stock - $ / shares</t>
  </si>
  <si>
    <t>Share-based Compensation Arrangement by Share-based Payment Award, Equity Instruments Other than Options, Nonvested, Number of Shares [Roll Forward]</t>
  </si>
  <si>
    <t>Number of shares, Non-vested beginning of year</t>
  </si>
  <si>
    <t>Granted, Number of shares</t>
  </si>
  <si>
    <t>Vested, Number of shares</t>
  </si>
  <si>
    <t>Forfeited or expired, Number of shares</t>
  </si>
  <si>
    <t>Number of shares, Non-vested end of year</t>
  </si>
  <si>
    <t>Share-based Compensation Arrangement by Share-based Payment Award, Equity Instruments Other than Options, Additional Disclosures</t>
  </si>
  <si>
    <t>Weighted average fair value, Non-vested beginning of year</t>
  </si>
  <si>
    <t>Weighted average fair value, Granted</t>
  </si>
  <si>
    <t>Weighted average fair value, Vested</t>
  </si>
  <si>
    <t>Weighted average fair value, Forfeited or expired</t>
  </si>
  <si>
    <t>Weighted average fair value, Non-vested end of year</t>
  </si>
  <si>
    <t>Remaining contractual life, Non-vested</t>
  </si>
  <si>
    <t>1 year 4 months 24 days</t>
  </si>
  <si>
    <t>1 year 9 months 24 days</t>
  </si>
  <si>
    <t>Remaining contractual life, Granted</t>
  </si>
  <si>
    <t>3 years 1 month</t>
  </si>
  <si>
    <t>Employee Compensation Plans - Summarizes Stock Options Outstanding and Exercisable (Details) - shares</t>
  </si>
  <si>
    <t>Share-based Compensation Arrangement by Share-based Payment Award, Options, Outstanding, Number</t>
  </si>
  <si>
    <t>Employee Compensation Plans - Stock Appreciation Rights (Details) - Stock Appreciation Rights (SARs) [Member] - $ / shares</t>
  </si>
  <si>
    <t>Jan. 10, 2020</t>
  </si>
  <si>
    <t>Share-based Compensation Arrangement by Share-based Payment Award [Line Items]</t>
  </si>
  <si>
    <t>Share Based Compensation Arrangement By Cash Payment Award Stock Appreciation Rights unvested amount</t>
  </si>
  <si>
    <t>Total Number of OARs outstanding</t>
  </si>
  <si>
    <t>Total weighted average strike price</t>
  </si>
  <si>
    <t>Total weighted average remaining contractual life</t>
  </si>
  <si>
    <t>2 years 11 months</t>
  </si>
  <si>
    <t>Total weighted average fair value per share</t>
  </si>
  <si>
    <t>Subsequent Event [Member]</t>
  </si>
  <si>
    <t>Number Of Stock Appreciation Rights Granted</t>
  </si>
  <si>
    <t>January Five Two Thousand Eighteen [Member]</t>
  </si>
  <si>
    <t>Share Based Compensation Arrangement By Cash Payment Award Stock Appreciation Rights Outstanding Number</t>
  </si>
  <si>
    <t>Strike price</t>
  </si>
  <si>
    <t>Remaining contractual life</t>
  </si>
  <si>
    <t>4 years</t>
  </si>
  <si>
    <t>Fair value per share</t>
  </si>
  <si>
    <t>January Six Two Thousand Seventeen [Member]</t>
  </si>
  <si>
    <t>January Six Two Thousand Sixteen</t>
  </si>
  <si>
    <t>2 years</t>
  </si>
  <si>
    <t>January Nine Two Thousand Fifteen [Member]</t>
  </si>
  <si>
    <t>1 year</t>
  </si>
  <si>
    <t>January Fourteen Two Thousand Fourteen [Member]</t>
  </si>
  <si>
    <t>8 days</t>
  </si>
  <si>
    <t>Employee Compensation Plans - Additional Information (Narrative) (Details)</t>
  </si>
  <si>
    <t>Jan. 29, 2020shares</t>
  </si>
  <si>
    <t>Jan. 10, 2020shares</t>
  </si>
  <si>
    <t>Dec. 31, 2019USD ($)employee_compensation_planshares</t>
  </si>
  <si>
    <t>Dec. 31, 2017USD ($)</t>
  </si>
  <si>
    <t>Number of Employee Compensation Plans Granted | employee_compensation_plan</t>
  </si>
  <si>
    <t>Maximum annual contribution under Defined Contribution Plan</t>
  </si>
  <si>
    <t>Employer contribution to Defined Contribution Plan</t>
  </si>
  <si>
    <t>Deferred bonus amounts</t>
  </si>
  <si>
    <t>Vesting period of deferred bonus</t>
  </si>
  <si>
    <t>5 years</t>
  </si>
  <si>
    <t>Deferred compensation plans cost</t>
  </si>
  <si>
    <t>Number of shares of Class A Stock available | shares</t>
  </si>
  <si>
    <t>Restricted Stock | Class A Stock</t>
  </si>
  <si>
    <t>Aggregate intrinsic value of ESP awards outstanding</t>
  </si>
  <si>
    <t>Compensation expense relating to the share-based awards</t>
  </si>
  <si>
    <t>Unrecognized compensation cost related to unvested share-based compensation</t>
  </si>
  <si>
    <t>Cost is expected to be recognized over a weighted average period</t>
  </si>
  <si>
    <t>Granted, Number of shares | shares</t>
  </si>
  <si>
    <t>Share-based Compensation Arrangement by Share-based Payment Award, Equity Instruments Other than Options, Vested in Period | shares</t>
  </si>
  <si>
    <t>Restricted Stock | Subsequent Event [Member] | Class A Stock</t>
  </si>
  <si>
    <t>Employee Stock Option</t>
  </si>
  <si>
    <t>Employee Stock Option | Subsequent Event [Member] | Class A Stock</t>
  </si>
  <si>
    <t>Vesting period under share based payment</t>
  </si>
  <si>
    <t>4 years 6 months</t>
  </si>
  <si>
    <t>Number of Options, Granted | shares</t>
  </si>
  <si>
    <t>Stock Appreciation Rights (SARs) [Member]</t>
  </si>
  <si>
    <t>Aggregate intrinsic value of OARs outstanding and expected to vest</t>
  </si>
  <si>
    <t>Liability related to the OARs</t>
  </si>
  <si>
    <t>Total unrecognized compensation cost</t>
  </si>
  <si>
    <t>Stock Appreciation Rights (SARs) [Member] | Subsequent Event [Member]</t>
  </si>
  <si>
    <t>Number Of Stock Appreciation Rights Granted | shares</t>
  </si>
  <si>
    <t>Minimum [Member] | Restricted Stock | Subsequent Event [Member] | Class A Stock</t>
  </si>
  <si>
    <t>Maximum [Member] | Restricted Stock | Subsequent Event [Member] | Class A Stock</t>
  </si>
  <si>
    <t>Third Anniversary | Restricted Stock | Subsequent Event [Member] | Class A Stock</t>
  </si>
  <si>
    <t>Fifth Anniversary [Domain] | Restricted Stock | Subsequent Event [Member] | Class A Stock</t>
  </si>
  <si>
    <t>Oppenheimer Holdings 2014 Incentive Plan (OIP) [Member] | Class A Stock</t>
  </si>
  <si>
    <t>Term granted for options</t>
  </si>
  <si>
    <t>Share-based Compensation Arrangement by Share-based Payment Award, Expiration Period</t>
  </si>
  <si>
    <t>6 months</t>
  </si>
  <si>
    <t>Oppenheimer Holdings 2014 Incentive Plan (OIP) [Member] | Minimum [Member] | Class A Stock</t>
  </si>
  <si>
    <t>Oppenheimer Holdings 2014 Incentive Plan (OIP) [Member] | Maximum [Member] | Class A Stock</t>
  </si>
  <si>
    <t>Oppenheimer Holdings 2014 Incentive Plan (OIP) [Member] | Second Anniversary | Class A Stock</t>
  </si>
  <si>
    <t>Vesting percentage under share based payment</t>
  </si>
  <si>
    <t>Oppenheimer Holdings 2014 Incentive Plan (OIP) [Member] | Third Anniversary | Class A Stock</t>
  </si>
  <si>
    <t>Oppenheimer Holdings 2014 Incentive Plan (OIP) [Member] | Fourth Anniversary | Class A Stock</t>
  </si>
  <si>
    <t>Oppenheimer Holdings 2014 Incentive Plan (OIP) [Member] | Six Months Before Expiration | Class A Stock</t>
  </si>
  <si>
    <t>Oppenheimer Holdings Inc. Stock Appreciation Right Plan | Stock Appreciation Rights [Member]</t>
  </si>
  <si>
    <t>Executive Deferred Compensation Plan and Deferred Incentive Plan</t>
  </si>
  <si>
    <t>Company's deferred compensation liability</t>
  </si>
  <si>
    <t>CIBC Deferred Compensation Plan</t>
  </si>
  <si>
    <t>Employee Compensation Plans - Schedule of Stock Compensation Assumptions Used (Details) - Stock Appreciation Rights (SARs) [Member]</t>
  </si>
  <si>
    <t>Expected term</t>
  </si>
  <si>
    <t>Share Based Compensation Arrangement By Cash Payment Award Stock Appreciation Rights Fair Value Assumptions Expected Volatility Rate</t>
  </si>
  <si>
    <t>28.73%</t>
  </si>
  <si>
    <t>Share-based Compensation Arrangement by Cash Payment Award Stock Appreciation Rights, Fair Value Assumptions, Risk Free Interest Rate</t>
  </si>
  <si>
    <t>1.67%</t>
  </si>
  <si>
    <t>Share-based Compensation Arrangement by Cash Payment Award Stock Appreciation Rights, Fair Value Assumptions, Expected Dividend Payments</t>
  </si>
  <si>
    <t>25.652%</t>
  </si>
  <si>
    <t>1.61%</t>
  </si>
  <si>
    <t>24.949%</t>
  </si>
  <si>
    <t>1.571%</t>
  </si>
  <si>
    <t>26.016%</t>
  </si>
  <si>
    <t>1.566%</t>
  </si>
  <si>
    <t>6.557%</t>
  </si>
  <si>
    <t>0.715%</t>
  </si>
  <si>
    <t>Commitments and contingencies - Additional Information (Narrative) (Details) - USD ($) $ in Thousands</t>
  </si>
  <si>
    <t>Loss Contingencies [Line Items]</t>
  </si>
  <si>
    <t>Maximum estimated range of aggregate loss for legal proceedings</t>
  </si>
  <si>
    <t>Maximum [Member] | Auction rate securities</t>
  </si>
  <si>
    <t>Securities Committed To Purchase Period</t>
  </si>
  <si>
    <t>Regulatory Requirements - Additional Information (Narrative) (Details)</t>
  </si>
  <si>
    <t>Dec. 31, 2019EUR (€)</t>
  </si>
  <si>
    <t>Oppenheimer</t>
  </si>
  <si>
    <t>Regulatory Capital Requirements [Line Items]</t>
  </si>
  <si>
    <t>Required percentage of net capital to aggregate customer-related debit items</t>
  </si>
  <si>
    <t>Broker-Dealer, Net Capital</t>
  </si>
  <si>
    <t>Excess capital</t>
  </si>
  <si>
    <t>Aggregate indebtedness</t>
  </si>
  <si>
    <t>26.83%</t>
  </si>
  <si>
    <t>Freedom</t>
  </si>
  <si>
    <t>Freedom maintain net capital equal to the greater</t>
  </si>
  <si>
    <t>6.67%</t>
  </si>
  <si>
    <t>Net capital in excess of minimum required</t>
  </si>
  <si>
    <t>Oppenheimer Europe Ltd</t>
  </si>
  <si>
    <t>Regulatory capital required to be maintained | €</t>
  </si>
  <si>
    <t>Oppenheimer Investments Asia Ltd.</t>
  </si>
  <si>
    <t>Net capital</t>
  </si>
  <si>
    <t>Excess Liquid Capital under Hong Kong SFC Rules</t>
  </si>
  <si>
    <t>Regulatory capital required to be maintained</t>
  </si>
  <si>
    <t>Basel Three New Requirements [Member] | Oppenheimer Europe Ltd</t>
  </si>
  <si>
    <t>Common Equity Tier 1 Ratio</t>
  </si>
  <si>
    <t>21.02%</t>
  </si>
  <si>
    <t>Common Equity Tier 1 Ratio Required</t>
  </si>
  <si>
    <t>4.50%</t>
  </si>
  <si>
    <t>Tier 1 Capital Ratio</t>
  </si>
  <si>
    <t>Tier 1 Capital Ratio Required</t>
  </si>
  <si>
    <t>6.00%</t>
  </si>
  <si>
    <t>Total Capital Ratio</t>
  </si>
  <si>
    <t>Total Capital Ratio Required</t>
  </si>
  <si>
    <t>8.00%</t>
  </si>
  <si>
    <t>Goodwill and intangibles - Additional Information (Narrative) (Details) - USD ($) $ in Thousands</t>
  </si>
  <si>
    <t>Carrying value of intangibles</t>
  </si>
  <si>
    <t>Segment Information - Reported Revenue and Profit Before Income Taxes (Details) - USD ($) $ in Thousands</t>
  </si>
  <si>
    <t>Income (loss) before income taxes</t>
  </si>
  <si>
    <t>Asset management fees</t>
  </si>
  <si>
    <t>90.00%</t>
  </si>
  <si>
    <t>77.50%</t>
  </si>
  <si>
    <t>10.00%</t>
  </si>
  <si>
    <t>22.50%</t>
  </si>
  <si>
    <t>Segment Information - Revenue Classified by Major Geographic Areas (Details) - USD ($) $ in Thousands</t>
  </si>
  <si>
    <t>Revenues from External Customers and Long-Lived Assets [Line Items]</t>
  </si>
  <si>
    <t>Europe/Middle East</t>
  </si>
  <si>
    <t>Asia</t>
  </si>
  <si>
    <t>Discontinued Operations (Details) - USD ($) $ in Thousands</t>
  </si>
  <si>
    <t>Income Statement, Balance Sheet and Additional Disclosures by Disposal Groups, Including Discontinued Operations [Line Items]</t>
  </si>
  <si>
    <t>Cash Provided by (Used in) Financing Activities, Discontinued Operations</t>
  </si>
  <si>
    <t>Subsequent Events - Additional Information (Narrative) (Details) - Subsequent Event [Member] - $ / shares</t>
  </si>
  <si>
    <t>Feb. 28, 2020</t>
  </si>
  <si>
    <t>Feb. 14, 2020</t>
  </si>
  <si>
    <t>Jan. 31, 2020</t>
  </si>
  <si>
    <t>Subsequent Events [Line Items]</t>
  </si>
  <si>
    <t>Date of announcement of dividend</t>
  </si>
  <si>
    <t>Jan. 31,
		2020</t>
  </si>
  <si>
    <t>Quarterly dividend payable amount per share</t>
  </si>
  <si>
    <t>Date of payment of dividend</t>
  </si>
  <si>
    <t>Feb. 28,
		2020</t>
  </si>
  <si>
    <t>Date of record of dividend</t>
  </si>
  <si>
    <t>Feb. 14,
		2020</t>
  </si>
  <si>
    <t>Quarterly Information - Schedule of Quarterly Information (Details) - USD ($) $ / shares in Units, $ in Thousands</t>
  </si>
  <si>
    <t>Operating Expenses</t>
  </si>
  <si>
    <t>Other Income Tax Expense (Benefit), Continuing Operations</t>
  </si>
  <si>
    <t>Income (Loss) from Continuing Operations, Net of Tax, Including Portion Attributable to Noncontrolling Interest</t>
  </si>
  <si>
    <t>Market price of Class A Stock</t>
  </si>
  <si>
    <t>High</t>
  </si>
  <si>
    <t>Low</t>
  </si>
  <si>
    <t>{F|ahBzfndlYmZpbGluZ3MtaHJkcmoLEgZYTUxEb2MiXlhCUkxEb2NHZW5JbmZvOjczNjU3N2I3OTRlNzRjNDk5MDVlYWEwODAyMTZmZWU1fFRleHRTZWxlY3Rpb246MTcxNzY0NkE1OTZDREMxRDA5NTNGNzRGMEQyQ0M3NTAM}</t>
  </si>
  <si>
    <t>{F|ahBzfndlYmZpbGluZ3MtaHJkcmoLEgZYTUxEb2MiXlhCUkxEb2NHZW5JbmZvOjczNjU3N2I3OTRlNzRjNDk5MDVlYWEwODAyMTZmZWU1fFRleHRTZWxlY3Rpb246NTk4RjA4RkM5RTNDMTQyQTg0MzBGNzRGMEQyQzBEQzQM}</t>
  </si>
  <si>
    <t>Supplemental Guarantor Condensed Consolidated Financial Statements - Additional Information (Narrative) (Details) - USD ($) $ in Millions</t>
  </si>
  <si>
    <t>Interest owned by the holding company</t>
  </si>
  <si>
    <t>6.75% Senior Secured Notes [Member] | Secured Debt [Member]</t>
  </si>
  <si>
    <t>8.75% Senior Secured Notes [Member] | Secured Debt [Member]</t>
  </si>
  <si>
    <t>Supplemental Guarantor Condensed Consolidated Financial Statements - Condensed Consolidating Balance Sheet (Details) - USD ($) $ in Thousands</t>
  </si>
  <si>
    <t>Office facilities, net of accumulated depreciation of $104,065 ($97,118 in 2013)</t>
  </si>
  <si>
    <t>Subordinated loan receivable</t>
  </si>
  <si>
    <t>Deferred tax assets</t>
  </si>
  <si>
    <t>Investment in subsidiaries</t>
  </si>
  <si>
    <t>Intercompany receivables</t>
  </si>
  <si>
    <t>Income tax payable</t>
  </si>
  <si>
    <t>Subordinated indebtedness</t>
  </si>
  <si>
    <t>Deferred tax liabilities, net</t>
  </si>
  <si>
    <t>Intercompany payables</t>
  </si>
  <si>
    <t>Net accumulated depreciation</t>
  </si>
  <si>
    <t>Eliminations</t>
  </si>
  <si>
    <t>Guarantor Subsidiaries</t>
  </si>
  <si>
    <t>Non-Guarantor Subsidiaries</t>
  </si>
  <si>
    <t>Supplemental Guarantor Condensed Consolidated Financial Statements - Condensed Consolidating Statement of Operations (Details) - USD ($) $ in Thousands</t>
  </si>
  <si>
    <t>REVENUES</t>
  </si>
  <si>
    <t>Sweep Interest Income from FDIC-Insured Bank Deposits</t>
  </si>
  <si>
    <t>Equity in earnings of subsidiaries</t>
  </si>
  <si>
    <t>Other comprehensive income</t>
  </si>
  <si>
    <t>Supplemental Guarantor Condensed Consolidated Financial Statements - Condensed Consolidating Statement of Cash Flows (Details) - USD ($) $ in Thousands</t>
  </si>
  <si>
    <t>Cash flows from operations:</t>
  </si>
  <si>
    <t>Proceeds from Sale of Other Assets, Investing Activities</t>
  </si>
  <si>
    <t>Payments for Repurchase of Common Stock</t>
  </si>
  <si>
    <t>Repayments of Long-term Debt</t>
  </si>
  <si>
    <t>Debt Issuance Costs, Line of Credit Arrangements, Gross</t>
  </si>
  <si>
    <t>Parent Company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3</v>
      </c>
    </row>
    <row r="17" spans="1:4">
      <c r="A17" s="4" t="s">
        <v>30</v>
      </c>
      <c r="B17" s="4" t="s">
        <v>23</v>
      </c>
    </row>
    <row r="18" spans="1:4">
      <c r="A18" s="4" t="s">
        <v>31</v>
      </c>
      <c r="B18" s="4" t="s">
        <v>23</v>
      </c>
    </row>
    <row r="19" spans="1:4">
      <c r="A19" s="4" t="s">
        <v>32</v>
      </c>
      <c r="D19" s="5" t="n">
        <v>347.2</v>
      </c>
    </row>
    <row r="20" spans="1:4">
      <c r="A20" s="4" t="s">
        <v>33</v>
      </c>
    </row>
    <row r="21" spans="1:4">
      <c r="A21" s="3" t="s">
        <v>5</v>
      </c>
    </row>
    <row r="22" spans="1:4">
      <c r="A22" s="4" t="s">
        <v>34</v>
      </c>
      <c r="C22" s="6" t="n">
        <v>12986606</v>
      </c>
    </row>
    <row r="23" spans="1:4">
      <c r="A23" s="4" t="s">
        <v>35</v>
      </c>
    </row>
    <row r="24" spans="1:4">
      <c r="A24" s="3" t="s">
        <v>5</v>
      </c>
    </row>
    <row r="25" spans="1:4">
      <c r="A25" s="4" t="s">
        <v>34</v>
      </c>
      <c r="C25" s="6" t="n">
        <v>99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4"/>
    <col customWidth="1" max="18" min="18" width="14"/>
  </cols>
  <sheetData>
    <row r="1" spans="1:18">
      <c r="A1" s="1" t="s">
        <v>1127</v>
      </c>
      <c r="B1" s="2" t="s">
        <v>92</v>
      </c>
      <c r="N1" s="2" t="s">
        <v>1</v>
      </c>
    </row>
    <row r="2" spans="1:18">
      <c r="B2" s="2" t="s">
        <v>2</v>
      </c>
      <c r="C2" s="2" t="s">
        <v>93</v>
      </c>
      <c r="D2" s="2" t="s">
        <v>94</v>
      </c>
      <c r="E2" s="2" t="s">
        <v>95</v>
      </c>
      <c r="F2" s="2" t="s">
        <v>37</v>
      </c>
      <c r="H2" s="2" t="s">
        <v>96</v>
      </c>
      <c r="J2" s="2" t="s">
        <v>97</v>
      </c>
      <c r="L2" s="2" t="s">
        <v>98</v>
      </c>
      <c r="N2" s="2" t="s">
        <v>2</v>
      </c>
      <c r="P2" s="2" t="s">
        <v>37</v>
      </c>
      <c r="R2" s="2" t="s">
        <v>77</v>
      </c>
    </row>
    <row r="3" spans="1:18">
      <c r="A3" s="3" t="s">
        <v>274</v>
      </c>
    </row>
    <row r="4" spans="1:18">
      <c r="A4" s="4" t="s">
        <v>457</v>
      </c>
      <c r="B4" s="7" t="n">
        <v>295881</v>
      </c>
      <c r="C4" s="7" t="n">
        <v>234793</v>
      </c>
      <c r="D4" s="7" t="n">
        <v>250935</v>
      </c>
      <c r="E4" s="7" t="n">
        <v>251770</v>
      </c>
      <c r="F4" s="7" t="n">
        <v>243254</v>
      </c>
      <c r="H4" s="7" t="n">
        <v>237814</v>
      </c>
      <c r="J4" s="7" t="n">
        <v>242556</v>
      </c>
      <c r="L4" s="7" t="n">
        <v>234530</v>
      </c>
      <c r="N4" s="7" t="n">
        <v>1033379</v>
      </c>
      <c r="P4" s="7" t="n">
        <v>958154</v>
      </c>
      <c r="R4" s="7" t="n">
        <v>920338</v>
      </c>
    </row>
    <row r="5" spans="1:18">
      <c r="A5" s="4" t="s">
        <v>1128</v>
      </c>
      <c r="B5" s="6" t="n">
        <v>260908</v>
      </c>
      <c r="C5" s="6" t="n">
        <v>228297</v>
      </c>
      <c r="D5" s="6" t="n">
        <v>233544</v>
      </c>
      <c r="E5" s="6" t="n">
        <v>235718</v>
      </c>
      <c r="F5" s="6" t="n">
        <v>227677</v>
      </c>
      <c r="H5" s="6" t="n">
        <v>230660</v>
      </c>
      <c r="J5" s="6" t="n">
        <v>230039</v>
      </c>
      <c r="L5" s="6" t="n">
        <v>224909</v>
      </c>
      <c r="N5" s="6" t="n">
        <v>958467</v>
      </c>
      <c r="P5" s="6" t="n">
        <v>913285</v>
      </c>
      <c r="R5" s="6" t="n">
        <v>900786</v>
      </c>
    </row>
    <row r="6" spans="1:18">
      <c r="A6" s="4" t="s">
        <v>114</v>
      </c>
      <c r="B6" s="6" t="n">
        <v>34973</v>
      </c>
      <c r="C6" s="6" t="n">
        <v>6496</v>
      </c>
      <c r="D6" s="6" t="n">
        <v>17391</v>
      </c>
      <c r="E6" s="6" t="n">
        <v>16052</v>
      </c>
      <c r="F6" s="6" t="n">
        <v>15577</v>
      </c>
      <c r="H6" s="6" t="n">
        <v>7154</v>
      </c>
      <c r="J6" s="6" t="n">
        <v>12517</v>
      </c>
      <c r="L6" s="6" t="n">
        <v>9621</v>
      </c>
      <c r="N6" s="6" t="n">
        <v>74912</v>
      </c>
      <c r="P6" s="6" t="n">
        <v>44869</v>
      </c>
      <c r="R6" s="6" t="n">
        <v>19552</v>
      </c>
    </row>
    <row r="7" spans="1:18">
      <c r="A7" s="4" t="s">
        <v>1129</v>
      </c>
      <c r="B7" s="6" t="n">
        <v>9538</v>
      </c>
      <c r="C7" s="6" t="n">
        <v>2547</v>
      </c>
      <c r="D7" s="6" t="n">
        <v>5016</v>
      </c>
      <c r="E7" s="6" t="n">
        <v>4858</v>
      </c>
      <c r="F7" s="6" t="n">
        <v>7316</v>
      </c>
      <c r="H7" s="6" t="n">
        <v>2083</v>
      </c>
      <c r="J7" s="6" t="n">
        <v>3662</v>
      </c>
      <c r="L7" s="6" t="n">
        <v>2916</v>
      </c>
      <c r="N7" s="6" t="n">
        <v>21959</v>
      </c>
      <c r="P7" s="6" t="n">
        <v>15977</v>
      </c>
      <c r="R7" s="6" t="n">
        <v>-2134</v>
      </c>
    </row>
    <row r="8" spans="1:18">
      <c r="A8" s="4" t="s">
        <v>1130</v>
      </c>
      <c r="N8" s="6" t="n">
        <v>52953</v>
      </c>
      <c r="P8" s="6" t="n">
        <v>28892</v>
      </c>
      <c r="R8" s="6" t="n">
        <v>21686</v>
      </c>
    </row>
    <row r="9" spans="1:18">
      <c r="A9" s="4" t="s">
        <v>120</v>
      </c>
      <c r="B9" s="7" t="n">
        <v>25435</v>
      </c>
      <c r="C9" s="7" t="n">
        <v>3949</v>
      </c>
      <c r="D9" s="7" t="n">
        <v>12375</v>
      </c>
      <c r="E9" s="7" t="n">
        <v>11194</v>
      </c>
      <c r="F9" s="7" t="n">
        <v>8261</v>
      </c>
      <c r="H9" s="7" t="n">
        <v>5071</v>
      </c>
      <c r="J9" s="7" t="n">
        <v>8855</v>
      </c>
      <c r="L9" s="7" t="n">
        <v>6705</v>
      </c>
      <c r="N9" s="7" t="n">
        <v>52953</v>
      </c>
      <c r="P9" s="7" t="n">
        <v>28892</v>
      </c>
      <c r="R9" s="7" t="n">
        <v>22816</v>
      </c>
    </row>
    <row r="10" spans="1:18">
      <c r="A10" s="4" t="s">
        <v>122</v>
      </c>
      <c r="N10" s="9" t="n">
        <v>4.1</v>
      </c>
      <c r="P10" s="9" t="n">
        <v>2.18</v>
      </c>
      <c r="R10" s="9" t="n">
        <v>1.65</v>
      </c>
    </row>
    <row r="11" spans="1:18">
      <c r="A11" s="4" t="s">
        <v>123</v>
      </c>
      <c r="N11" s="6" t="n">
        <v>0</v>
      </c>
      <c r="P11" s="6" t="n">
        <v>0</v>
      </c>
      <c r="R11" s="10" t="n">
        <v>0.07000000000000001</v>
      </c>
    </row>
    <row r="12" spans="1:18">
      <c r="A12" s="4" t="s">
        <v>124</v>
      </c>
      <c r="B12" s="9" t="n">
        <v>1.99</v>
      </c>
      <c r="C12" s="9" t="n">
        <v>0.31</v>
      </c>
      <c r="D12" s="9" t="n">
        <v>0.95</v>
      </c>
      <c r="E12" s="9" t="n">
        <v>0.86</v>
      </c>
      <c r="F12" s="9" t="n">
        <v>0.62</v>
      </c>
      <c r="H12" s="9" t="n">
        <v>0.38</v>
      </c>
      <c r="J12" s="9" t="n">
        <v>0.67</v>
      </c>
      <c r="L12" s="9" t="n">
        <v>0.51</v>
      </c>
      <c r="N12" s="10" t="n">
        <v>4.1</v>
      </c>
      <c r="P12" s="10" t="n">
        <v>2.18</v>
      </c>
      <c r="R12" s="10" t="n">
        <v>1.72</v>
      </c>
    </row>
    <row r="13" spans="1:18">
      <c r="A13" s="4" t="s">
        <v>125</v>
      </c>
      <c r="N13" s="10" t="n">
        <v>3.82</v>
      </c>
      <c r="P13" s="10" t="n">
        <v>2.05</v>
      </c>
      <c r="R13" s="10" t="n">
        <v>1.6</v>
      </c>
    </row>
    <row r="14" spans="1:18">
      <c r="A14" s="4" t="s">
        <v>126</v>
      </c>
      <c r="N14" s="6" t="n">
        <v>0</v>
      </c>
      <c r="P14" s="6" t="n">
        <v>0</v>
      </c>
      <c r="R14" s="10" t="n">
        <v>0.07000000000000001</v>
      </c>
    </row>
    <row r="15" spans="1:18">
      <c r="A15" s="4" t="s">
        <v>127</v>
      </c>
      <c r="B15" s="10" t="n">
        <v>1.83</v>
      </c>
      <c r="C15" s="10" t="n">
        <v>0.29</v>
      </c>
      <c r="D15" s="10" t="n">
        <v>0.89</v>
      </c>
      <c r="E15" s="10" t="n">
        <v>0.8100000000000001</v>
      </c>
      <c r="F15" s="10" t="n">
        <v>0.59</v>
      </c>
      <c r="H15" s="10" t="n">
        <v>0.36</v>
      </c>
      <c r="J15" s="10" t="n">
        <v>0.63</v>
      </c>
      <c r="L15" s="10" t="n">
        <v>0.48</v>
      </c>
      <c r="N15" s="10" t="n">
        <v>3.82</v>
      </c>
      <c r="P15" s="10" t="n">
        <v>2.05</v>
      </c>
      <c r="R15" s="9" t="n">
        <v>1.67</v>
      </c>
    </row>
    <row r="16" spans="1:18">
      <c r="A16" s="4" t="s">
        <v>828</v>
      </c>
      <c r="B16" s="9" t="n">
        <v>0.12</v>
      </c>
      <c r="C16" s="10" t="n">
        <v>0.12</v>
      </c>
      <c r="D16" s="10" t="n">
        <v>0.11</v>
      </c>
      <c r="E16" s="10" t="n">
        <v>0.11</v>
      </c>
      <c r="F16" s="10" t="n">
        <v>0.11</v>
      </c>
      <c r="H16" s="10" t="n">
        <v>0.11</v>
      </c>
      <c r="J16" s="10" t="n">
        <v>0.11</v>
      </c>
      <c r="L16" s="10" t="n">
        <v>0.11</v>
      </c>
      <c r="N16" s="10" t="n">
        <v>0.46</v>
      </c>
      <c r="P16" s="10" t="n">
        <v>0.44</v>
      </c>
    </row>
    <row r="17" spans="1:18">
      <c r="A17" s="3" t="s">
        <v>1131</v>
      </c>
    </row>
    <row r="18" spans="1:18">
      <c r="A18" s="4" t="s">
        <v>1132</v>
      </c>
      <c r="C18" s="10" t="n">
        <v>31.3</v>
      </c>
      <c r="D18" s="10" t="n">
        <v>27.42</v>
      </c>
      <c r="E18" s="10" t="n">
        <v>28.73</v>
      </c>
      <c r="F18" s="10" t="n">
        <v>33.76</v>
      </c>
      <c r="G18" s="4" t="s">
        <v>138</v>
      </c>
      <c r="H18" s="10" t="n">
        <v>34.15</v>
      </c>
      <c r="I18" s="4" t="s">
        <v>138</v>
      </c>
      <c r="J18" s="12" t="n">
        <v>29.8</v>
      </c>
      <c r="K18" s="4" t="s">
        <v>138</v>
      </c>
      <c r="L18" s="6" t="n">
        <v>29</v>
      </c>
      <c r="M18" s="4" t="s">
        <v>138</v>
      </c>
      <c r="N18" s="12" t="n">
        <v>31.3</v>
      </c>
      <c r="O18" s="4" t="s">
        <v>715</v>
      </c>
      <c r="P18" s="10" t="n">
        <v>34.15</v>
      </c>
      <c r="Q18" s="4" t="s">
        <v>138</v>
      </c>
    </row>
    <row r="19" spans="1:18">
      <c r="A19" s="4" t="s">
        <v>1133</v>
      </c>
      <c r="C19" s="9" t="n">
        <v>26.42</v>
      </c>
      <c r="D19" s="9" t="n">
        <v>24.34</v>
      </c>
      <c r="E19" s="9" t="n">
        <v>25.25</v>
      </c>
      <c r="F19" s="9" t="n">
        <v>23.52</v>
      </c>
      <c r="G19" s="4" t="s">
        <v>138</v>
      </c>
      <c r="H19" s="5" t="n">
        <v>27.4</v>
      </c>
      <c r="I19" s="4" t="s">
        <v>138</v>
      </c>
      <c r="J19" s="5" t="n">
        <v>24.6</v>
      </c>
      <c r="K19" s="4" t="s">
        <v>138</v>
      </c>
      <c r="L19" s="9" t="n">
        <v>25.25</v>
      </c>
      <c r="M19" s="4" t="s">
        <v>138</v>
      </c>
      <c r="N19" s="9" t="n">
        <v>24.34</v>
      </c>
      <c r="O19" s="4" t="s">
        <v>715</v>
      </c>
      <c r="P19" s="9" t="n">
        <v>23.52</v>
      </c>
      <c r="Q19" s="4" t="s">
        <v>138</v>
      </c>
    </row>
    <row r="20" spans="1:18"/>
    <row r="21" spans="1:18">
      <c r="A21" s="4" t="s">
        <v>138</v>
      </c>
      <c r="B21" s="4" t="s">
        <v>1134</v>
      </c>
    </row>
    <row r="22" spans="1:18">
      <c r="A22" s="4" t="s">
        <v>715</v>
      </c>
      <c r="B22" s="4" t="s">
        <v>1135</v>
      </c>
    </row>
  </sheetData>
  <mergeCells count="12">
    <mergeCell ref="A1:A2"/>
    <mergeCell ref="B1:M1"/>
    <mergeCell ref="N1:R1"/>
    <mergeCell ref="F2:G2"/>
    <mergeCell ref="H2:I2"/>
    <mergeCell ref="J2:K2"/>
    <mergeCell ref="L2:M2"/>
    <mergeCell ref="N2:O2"/>
    <mergeCell ref="P2:Q2"/>
    <mergeCell ref="A20:R20"/>
    <mergeCell ref="B21:R21"/>
    <mergeCell ref="B22:R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69</v>
      </c>
      <c r="D2" s="2" t="s">
        <v>782</v>
      </c>
    </row>
    <row r="3" spans="1:4">
      <c r="A3" s="4" t="s">
        <v>1137</v>
      </c>
      <c r="B3" s="4" t="s">
        <v>796</v>
      </c>
    </row>
    <row r="4" spans="1:4">
      <c r="A4" s="4" t="s">
        <v>1138</v>
      </c>
    </row>
    <row r="5" spans="1:4">
      <c r="A5" s="4" t="s">
        <v>792</v>
      </c>
      <c r="C5" s="7" t="n">
        <v>200</v>
      </c>
    </row>
    <row r="6" spans="1:4">
      <c r="A6" s="4" t="s">
        <v>793</v>
      </c>
      <c r="C6" s="4" t="s">
        <v>696</v>
      </c>
    </row>
    <row r="7" spans="1:4">
      <c r="A7" s="4" t="s">
        <v>1139</v>
      </c>
    </row>
    <row r="8" spans="1:4">
      <c r="A8" s="4" t="s">
        <v>792</v>
      </c>
      <c r="D8" s="7" t="n">
        <v>200</v>
      </c>
    </row>
    <row r="9" spans="1:4">
      <c r="A9" s="4" t="s">
        <v>793</v>
      </c>
      <c r="C9" s="4" t="s">
        <v>80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0</v>
      </c>
      <c r="B1" s="2" t="s">
        <v>2</v>
      </c>
      <c r="C1" s="2" t="s">
        <v>37</v>
      </c>
      <c r="D1" s="2" t="s">
        <v>77</v>
      </c>
      <c r="E1" s="2" t="s">
        <v>931</v>
      </c>
    </row>
    <row r="2" spans="1:5">
      <c r="A2" s="3" t="s">
        <v>38</v>
      </c>
    </row>
    <row r="3" spans="1:5">
      <c r="A3" s="4" t="s">
        <v>39</v>
      </c>
      <c r="B3" s="7" t="n">
        <v>79550</v>
      </c>
      <c r="C3" s="7" t="n">
        <v>90675</v>
      </c>
      <c r="D3" s="7" t="n">
        <v>48154</v>
      </c>
      <c r="E3" s="7" t="n">
        <v>64913</v>
      </c>
    </row>
    <row r="4" spans="1:5">
      <c r="A4" s="4" t="s">
        <v>40</v>
      </c>
      <c r="B4" s="6" t="n">
        <v>48415</v>
      </c>
      <c r="C4" s="6" t="n">
        <v>67678</v>
      </c>
    </row>
    <row r="5" spans="1:5">
      <c r="A5" s="4" t="s">
        <v>41</v>
      </c>
      <c r="B5" s="6" t="n">
        <v>163293</v>
      </c>
      <c r="C5" s="6" t="n">
        <v>166493</v>
      </c>
    </row>
    <row r="6" spans="1:5">
      <c r="A6" s="4" t="s">
        <v>42</v>
      </c>
      <c r="B6" s="6" t="n">
        <v>796934</v>
      </c>
      <c r="C6" s="6" t="n">
        <v>720777</v>
      </c>
    </row>
    <row r="7" spans="1:5">
      <c r="A7" s="4" t="s">
        <v>43</v>
      </c>
      <c r="B7" s="6" t="n">
        <v>5170</v>
      </c>
      <c r="C7" s="6" t="n">
        <v>1014</v>
      </c>
    </row>
    <row r="8" spans="1:5">
      <c r="A8" s="4" t="s">
        <v>44</v>
      </c>
      <c r="B8" s="6" t="n">
        <v>0</v>
      </c>
      <c r="C8" s="6" t="n">
        <v>290</v>
      </c>
    </row>
    <row r="9" spans="1:5">
      <c r="A9" s="4" t="s">
        <v>577</v>
      </c>
      <c r="B9" s="6" t="n">
        <v>799719</v>
      </c>
      <c r="C9" s="6" t="n">
        <v>837584</v>
      </c>
    </row>
    <row r="10" spans="1:5">
      <c r="A10" s="4" t="s">
        <v>46</v>
      </c>
      <c r="B10" s="6" t="n">
        <v>43670</v>
      </c>
      <c r="C10" s="6" t="n">
        <v>44058</v>
      </c>
    </row>
    <row r="11" spans="1:5">
      <c r="A11" s="4" t="s">
        <v>1141</v>
      </c>
      <c r="B11" s="6" t="n">
        <v>31377</v>
      </c>
      <c r="C11" s="6" t="n">
        <v>28988</v>
      </c>
    </row>
    <row r="12" spans="1:5">
      <c r="A12" s="4" t="s">
        <v>1142</v>
      </c>
      <c r="B12" s="6" t="n">
        <v>0</v>
      </c>
      <c r="C12" s="6" t="n">
        <v>0</v>
      </c>
    </row>
    <row r="13" spans="1:5">
      <c r="A13" s="4" t="s">
        <v>74</v>
      </c>
      <c r="B13" s="6" t="n">
        <v>160297</v>
      </c>
      <c r="C13" s="6" t="n">
        <v>0</v>
      </c>
    </row>
    <row r="14" spans="1:5">
      <c r="A14" s="4" t="s">
        <v>48</v>
      </c>
      <c r="B14" s="6" t="n">
        <v>32100</v>
      </c>
      <c r="C14" s="6" t="n">
        <v>32100</v>
      </c>
    </row>
    <row r="15" spans="1:5">
      <c r="A15" s="4" t="s">
        <v>49</v>
      </c>
      <c r="B15" s="6" t="n">
        <v>137889</v>
      </c>
      <c r="C15" s="6" t="n">
        <v>137889</v>
      </c>
    </row>
    <row r="16" spans="1:5">
      <c r="A16" s="4" t="s">
        <v>50</v>
      </c>
      <c r="B16" s="6" t="n">
        <v>166341</v>
      </c>
      <c r="C16" s="6" t="n">
        <v>112768</v>
      </c>
    </row>
    <row r="17" spans="1:5">
      <c r="A17" s="4" t="s">
        <v>1143</v>
      </c>
      <c r="B17" s="6" t="n">
        <v>0</v>
      </c>
      <c r="C17" s="6" t="n">
        <v>0</v>
      </c>
    </row>
    <row r="18" spans="1:5">
      <c r="A18" s="4" t="s">
        <v>1144</v>
      </c>
      <c r="B18" s="6" t="n">
        <v>0</v>
      </c>
      <c r="C18" s="6" t="n">
        <v>0</v>
      </c>
    </row>
    <row r="19" spans="1:5">
      <c r="A19" s="4" t="s">
        <v>1145</v>
      </c>
      <c r="B19" s="6" t="n">
        <v>0</v>
      </c>
      <c r="C19" s="6" t="n">
        <v>0</v>
      </c>
    </row>
    <row r="20" spans="1:5">
      <c r="A20" s="4" t="s">
        <v>51</v>
      </c>
      <c r="B20" s="6" t="n">
        <v>2464755</v>
      </c>
      <c r="C20" s="6" t="n">
        <v>2240314</v>
      </c>
    </row>
    <row r="21" spans="1:5">
      <c r="A21" s="3" t="s">
        <v>52</v>
      </c>
    </row>
    <row r="22" spans="1:5">
      <c r="A22" s="4" t="s">
        <v>53</v>
      </c>
      <c r="B22" s="6" t="n">
        <v>0</v>
      </c>
      <c r="C22" s="6" t="n">
        <v>16348</v>
      </c>
    </row>
    <row r="23" spans="1:5">
      <c r="A23" s="4" t="s">
        <v>54</v>
      </c>
      <c r="B23" s="6" t="n">
        <v>0</v>
      </c>
      <c r="C23" s="6" t="n">
        <v>15000</v>
      </c>
    </row>
    <row r="24" spans="1:5">
      <c r="A24" s="4" t="s">
        <v>55</v>
      </c>
      <c r="B24" s="6" t="n">
        <v>520975</v>
      </c>
      <c r="C24" s="6" t="n">
        <v>289207</v>
      </c>
    </row>
    <row r="25" spans="1:5">
      <c r="A25" s="4" t="s">
        <v>56</v>
      </c>
      <c r="B25" s="6" t="n">
        <v>334735</v>
      </c>
      <c r="C25" s="6" t="n">
        <v>336616</v>
      </c>
    </row>
    <row r="26" spans="1:5">
      <c r="A26" s="4" t="s">
        <v>57</v>
      </c>
      <c r="B26" s="6" t="n">
        <v>287265</v>
      </c>
      <c r="C26" s="6" t="n">
        <v>484218</v>
      </c>
    </row>
    <row r="27" spans="1:5">
      <c r="A27" s="4" t="s">
        <v>58</v>
      </c>
      <c r="B27" s="6" t="n">
        <v>100571</v>
      </c>
      <c r="C27" s="6" t="n">
        <v>85446</v>
      </c>
    </row>
    <row r="28" spans="1:5">
      <c r="A28" s="4" t="s">
        <v>59</v>
      </c>
      <c r="B28" s="6" t="n">
        <v>207358</v>
      </c>
      <c r="C28" s="6" t="n">
        <v>167348</v>
      </c>
    </row>
    <row r="29" spans="1:5">
      <c r="A29" s="4" t="s">
        <v>60</v>
      </c>
      <c r="B29" s="6" t="n">
        <v>44725</v>
      </c>
      <c r="C29" s="6" t="n">
        <v>87630</v>
      </c>
    </row>
    <row r="30" spans="1:5">
      <c r="A30" s="4" t="s">
        <v>61</v>
      </c>
      <c r="B30" s="6" t="n">
        <v>203140</v>
      </c>
      <c r="C30" s="6" t="n">
        <v>0</v>
      </c>
    </row>
    <row r="31" spans="1:5">
      <c r="A31" s="4" t="s">
        <v>1146</v>
      </c>
      <c r="B31" s="6" t="n">
        <v>0</v>
      </c>
      <c r="C31" s="6" t="n">
        <v>0</v>
      </c>
    </row>
    <row r="32" spans="1:5">
      <c r="A32" s="4" t="s">
        <v>62</v>
      </c>
      <c r="B32" s="6" t="n">
        <v>149515</v>
      </c>
      <c r="C32" s="6" t="n">
        <v>199096</v>
      </c>
    </row>
    <row r="33" spans="1:5">
      <c r="A33" s="4" t="s">
        <v>1147</v>
      </c>
      <c r="B33" s="6" t="n">
        <v>0</v>
      </c>
      <c r="C33" s="6" t="n">
        <v>0</v>
      </c>
    </row>
    <row r="34" spans="1:5">
      <c r="A34" s="4" t="s">
        <v>1148</v>
      </c>
      <c r="B34" s="6" t="n">
        <v>23749</v>
      </c>
      <c r="C34" s="6" t="n">
        <v>14083</v>
      </c>
    </row>
    <row r="35" spans="1:5">
      <c r="A35" s="4" t="s">
        <v>1149</v>
      </c>
      <c r="B35" s="6" t="n">
        <v>0</v>
      </c>
      <c r="C35" s="6" t="n">
        <v>0</v>
      </c>
    </row>
    <row r="36" spans="1:5">
      <c r="A36" s="4" t="s">
        <v>64</v>
      </c>
      <c r="B36" s="6" t="n">
        <v>1872033</v>
      </c>
      <c r="C36" s="6" t="n">
        <v>1694992</v>
      </c>
    </row>
    <row r="37" spans="1:5">
      <c r="A37" s="3" t="s">
        <v>151</v>
      </c>
    </row>
    <row r="38" spans="1:5">
      <c r="A38" s="4" t="s">
        <v>151</v>
      </c>
      <c r="B38" s="6" t="n">
        <v>592722</v>
      </c>
      <c r="C38" s="6" t="n">
        <v>545322</v>
      </c>
    </row>
    <row r="39" spans="1:5">
      <c r="A39" s="4" t="s">
        <v>72</v>
      </c>
      <c r="D39" s="6" t="n">
        <v>523911</v>
      </c>
    </row>
    <row r="40" spans="1:5">
      <c r="A40" s="4" t="s">
        <v>73</v>
      </c>
      <c r="B40" s="6" t="n">
        <v>2464755</v>
      </c>
      <c r="C40" s="6" t="n">
        <v>2240314</v>
      </c>
    </row>
    <row r="41" spans="1:5">
      <c r="A41" s="4" t="s">
        <v>79</v>
      </c>
      <c r="B41" s="6" t="n">
        <v>451</v>
      </c>
      <c r="C41" s="6" t="n">
        <v>886</v>
      </c>
    </row>
    <row r="42" spans="1:5">
      <c r="A42" s="4" t="s">
        <v>80</v>
      </c>
      <c r="B42" s="6" t="n">
        <v>357100</v>
      </c>
      <c r="C42" s="6" t="n">
        <v>518000</v>
      </c>
    </row>
    <row r="43" spans="1:5">
      <c r="A43" s="4" t="s">
        <v>83</v>
      </c>
      <c r="B43" s="6" t="n">
        <v>38355</v>
      </c>
      <c r="C43" s="6" t="n">
        <v>25109</v>
      </c>
    </row>
    <row r="44" spans="1:5">
      <c r="A44" s="4" t="s">
        <v>84</v>
      </c>
      <c r="B44" s="6" t="n">
        <v>3673</v>
      </c>
      <c r="C44" s="6" t="n">
        <v>6800</v>
      </c>
    </row>
    <row r="45" spans="1:5">
      <c r="A45" s="4" t="s">
        <v>1150</v>
      </c>
      <c r="B45" s="6" t="n">
        <v>94773</v>
      </c>
      <c r="C45" s="6" t="n">
        <v>89182</v>
      </c>
    </row>
    <row r="46" spans="1:5">
      <c r="A46" s="4" t="s">
        <v>85</v>
      </c>
      <c r="B46" s="6" t="n">
        <v>485</v>
      </c>
      <c r="C46" s="6" t="n">
        <v>904</v>
      </c>
    </row>
    <row r="47" spans="1:5">
      <c r="A47" s="4" t="s">
        <v>1151</v>
      </c>
    </row>
    <row r="48" spans="1:5">
      <c r="A48" s="3" t="s">
        <v>38</v>
      </c>
    </row>
    <row r="49" spans="1:5">
      <c r="A49" s="4" t="s">
        <v>39</v>
      </c>
      <c r="B49" s="6" t="n">
        <v>0</v>
      </c>
      <c r="C49" s="6" t="n">
        <v>0</v>
      </c>
      <c r="D49" s="6" t="n">
        <v>0</v>
      </c>
      <c r="E49" s="6" t="n">
        <v>0</v>
      </c>
    </row>
    <row r="50" spans="1:5">
      <c r="A50" s="4" t="s">
        <v>40</v>
      </c>
      <c r="B50" s="6" t="n">
        <v>0</v>
      </c>
      <c r="C50" s="6" t="n">
        <v>0</v>
      </c>
    </row>
    <row r="51" spans="1:5">
      <c r="A51" s="4" t="s">
        <v>41</v>
      </c>
      <c r="B51" s="6" t="n">
        <v>5062</v>
      </c>
      <c r="C51" s="6" t="n">
        <v>0</v>
      </c>
    </row>
    <row r="52" spans="1:5">
      <c r="A52" s="4" t="s">
        <v>42</v>
      </c>
      <c r="B52" s="6" t="n">
        <v>0</v>
      </c>
      <c r="C52" s="6" t="n">
        <v>0</v>
      </c>
    </row>
    <row r="53" spans="1:5">
      <c r="A53" s="4" t="s">
        <v>43</v>
      </c>
      <c r="B53" s="6" t="n">
        <v>-53855</v>
      </c>
      <c r="C53" s="6" t="n">
        <v>-67508</v>
      </c>
    </row>
    <row r="54" spans="1:5">
      <c r="A54" s="4" t="s">
        <v>44</v>
      </c>
      <c r="C54" s="6" t="n">
        <v>0</v>
      </c>
    </row>
    <row r="55" spans="1:5">
      <c r="A55" s="4" t="s">
        <v>577</v>
      </c>
      <c r="B55" s="6" t="n">
        <v>0</v>
      </c>
      <c r="C55" s="6" t="n">
        <v>0</v>
      </c>
    </row>
    <row r="56" spans="1:5">
      <c r="A56" s="4" t="s">
        <v>46</v>
      </c>
      <c r="B56" s="6" t="n">
        <v>0</v>
      </c>
      <c r="C56" s="6" t="n">
        <v>0</v>
      </c>
    </row>
    <row r="57" spans="1:5">
      <c r="A57" s="4" t="s">
        <v>1141</v>
      </c>
      <c r="B57" s="6" t="n">
        <v>0</v>
      </c>
      <c r="C57" s="6" t="n">
        <v>0</v>
      </c>
    </row>
    <row r="58" spans="1:5">
      <c r="A58" s="4" t="s">
        <v>1142</v>
      </c>
      <c r="B58" s="6" t="n">
        <v>-112767</v>
      </c>
      <c r="C58" s="6" t="n">
        <v>-112558</v>
      </c>
    </row>
    <row r="59" spans="1:5">
      <c r="A59" s="4" t="s">
        <v>74</v>
      </c>
      <c r="B59" s="6" t="n">
        <v>0</v>
      </c>
    </row>
    <row r="60" spans="1:5">
      <c r="A60" s="4" t="s">
        <v>48</v>
      </c>
      <c r="B60" s="6" t="n">
        <v>0</v>
      </c>
      <c r="C60" s="6" t="n">
        <v>0</v>
      </c>
    </row>
    <row r="61" spans="1:5">
      <c r="A61" s="4" t="s">
        <v>49</v>
      </c>
      <c r="B61" s="6" t="n">
        <v>0</v>
      </c>
      <c r="C61" s="6" t="n">
        <v>0</v>
      </c>
    </row>
    <row r="62" spans="1:5">
      <c r="A62" s="4" t="s">
        <v>50</v>
      </c>
      <c r="B62" s="6" t="n">
        <v>-10432</v>
      </c>
      <c r="C62" s="6" t="n">
        <v>0</v>
      </c>
    </row>
    <row r="63" spans="1:5">
      <c r="A63" s="4" t="s">
        <v>1143</v>
      </c>
      <c r="B63" s="6" t="n">
        <v>-9501</v>
      </c>
      <c r="C63" s="6" t="n">
        <v>-18950</v>
      </c>
    </row>
    <row r="64" spans="1:5">
      <c r="A64" s="4" t="s">
        <v>1144</v>
      </c>
      <c r="B64" s="6" t="n">
        <v>-1485739</v>
      </c>
      <c r="C64" s="6" t="n">
        <v>-1208541</v>
      </c>
    </row>
    <row r="65" spans="1:5">
      <c r="A65" s="4" t="s">
        <v>1145</v>
      </c>
      <c r="B65" s="6" t="n">
        <v>-70798</v>
      </c>
      <c r="C65" s="6" t="n">
        <v>-26330</v>
      </c>
    </row>
    <row r="66" spans="1:5">
      <c r="A66" s="4" t="s">
        <v>51</v>
      </c>
      <c r="B66" s="6" t="n">
        <v>-1738030</v>
      </c>
      <c r="C66" s="6" t="n">
        <v>-1433887</v>
      </c>
    </row>
    <row r="67" spans="1:5">
      <c r="A67" s="3" t="s">
        <v>52</v>
      </c>
    </row>
    <row r="68" spans="1:5">
      <c r="A68" s="4" t="s">
        <v>53</v>
      </c>
      <c r="C68" s="6" t="n">
        <v>0</v>
      </c>
    </row>
    <row r="69" spans="1:5">
      <c r="A69" s="4" t="s">
        <v>54</v>
      </c>
      <c r="C69" s="6" t="n">
        <v>0</v>
      </c>
    </row>
    <row r="70" spans="1:5">
      <c r="A70" s="4" t="s">
        <v>55</v>
      </c>
      <c r="B70" s="6" t="n">
        <v>0</v>
      </c>
      <c r="C70" s="6" t="n">
        <v>0</v>
      </c>
    </row>
    <row r="71" spans="1:5">
      <c r="A71" s="4" t="s">
        <v>56</v>
      </c>
      <c r="B71" s="6" t="n">
        <v>0</v>
      </c>
      <c r="C71" s="6" t="n">
        <v>0</v>
      </c>
    </row>
    <row r="72" spans="1:5">
      <c r="A72" s="4" t="s">
        <v>57</v>
      </c>
      <c r="B72" s="6" t="n">
        <v>0</v>
      </c>
      <c r="C72" s="6" t="n">
        <v>0</v>
      </c>
    </row>
    <row r="73" spans="1:5">
      <c r="A73" s="4" t="s">
        <v>58</v>
      </c>
      <c r="B73" s="6" t="n">
        <v>0</v>
      </c>
      <c r="C73" s="6" t="n">
        <v>0</v>
      </c>
    </row>
    <row r="74" spans="1:5">
      <c r="A74" s="4" t="s">
        <v>59</v>
      </c>
      <c r="B74" s="6" t="n">
        <v>0</v>
      </c>
      <c r="C74" s="6" t="n">
        <v>0</v>
      </c>
    </row>
    <row r="75" spans="1:5">
      <c r="A75" s="4" t="s">
        <v>60</v>
      </c>
      <c r="B75" s="6" t="n">
        <v>-10565</v>
      </c>
      <c r="C75" s="6" t="n">
        <v>-9</v>
      </c>
    </row>
    <row r="76" spans="1:5">
      <c r="A76" s="4" t="s">
        <v>61</v>
      </c>
      <c r="B76" s="6" t="n">
        <v>0</v>
      </c>
    </row>
    <row r="77" spans="1:5">
      <c r="A77" s="4" t="s">
        <v>1146</v>
      </c>
      <c r="B77" s="6" t="n">
        <v>-743</v>
      </c>
      <c r="C77" s="6" t="n">
        <v>-67507</v>
      </c>
    </row>
    <row r="78" spans="1:5">
      <c r="A78" s="4" t="s">
        <v>62</v>
      </c>
      <c r="B78" s="6" t="n">
        <v>0</v>
      </c>
      <c r="C78" s="6" t="n">
        <v>0</v>
      </c>
    </row>
    <row r="79" spans="1:5">
      <c r="A79" s="4" t="s">
        <v>1147</v>
      </c>
      <c r="B79" s="6" t="n">
        <v>-112558</v>
      </c>
      <c r="C79" s="6" t="n">
        <v>-112558</v>
      </c>
    </row>
    <row r="80" spans="1:5">
      <c r="A80" s="4" t="s">
        <v>1148</v>
      </c>
      <c r="B80" s="6" t="n">
        <v>-9797</v>
      </c>
      <c r="C80" s="6" t="n">
        <v>-18946</v>
      </c>
    </row>
    <row r="81" spans="1:5">
      <c r="A81" s="4" t="s">
        <v>1149</v>
      </c>
      <c r="B81" s="6" t="n">
        <v>-299</v>
      </c>
      <c r="C81" s="6" t="n">
        <v>-26334</v>
      </c>
    </row>
    <row r="82" spans="1:5">
      <c r="A82" s="4" t="s">
        <v>64</v>
      </c>
      <c r="B82" s="6" t="n">
        <v>-133962</v>
      </c>
      <c r="C82" s="6" t="n">
        <v>-225354</v>
      </c>
    </row>
    <row r="83" spans="1:5">
      <c r="A83" s="3" t="s">
        <v>151</v>
      </c>
    </row>
    <row r="84" spans="1:5">
      <c r="A84" s="4" t="s">
        <v>151</v>
      </c>
      <c r="B84" s="6" t="n">
        <v>-1604068</v>
      </c>
      <c r="C84" s="6" t="n">
        <v>-1208533</v>
      </c>
    </row>
    <row r="85" spans="1:5">
      <c r="A85" s="4" t="s">
        <v>73</v>
      </c>
      <c r="B85" s="6" t="n">
        <v>-1738030</v>
      </c>
      <c r="C85" s="6" t="n">
        <v>-1433887</v>
      </c>
    </row>
    <row r="86" spans="1:5">
      <c r="A86" s="4" t="s">
        <v>148</v>
      </c>
    </row>
    <row r="87" spans="1:5">
      <c r="A87" s="3" t="s">
        <v>38</v>
      </c>
    </row>
    <row r="88" spans="1:5">
      <c r="A88" s="4" t="s">
        <v>39</v>
      </c>
      <c r="B88" s="6" t="n">
        <v>4811</v>
      </c>
      <c r="C88" s="6" t="n">
        <v>53526</v>
      </c>
      <c r="D88" s="6" t="n">
        <v>7442</v>
      </c>
      <c r="E88" s="6" t="n">
        <v>229</v>
      </c>
    </row>
    <row r="89" spans="1:5">
      <c r="A89" s="4" t="s">
        <v>40</v>
      </c>
      <c r="B89" s="6" t="n">
        <v>0</v>
      </c>
      <c r="C89" s="6" t="n">
        <v>0</v>
      </c>
    </row>
    <row r="90" spans="1:5">
      <c r="A90" s="4" t="s">
        <v>41</v>
      </c>
      <c r="B90" s="6" t="n">
        <v>0</v>
      </c>
      <c r="C90" s="6" t="n">
        <v>0</v>
      </c>
    </row>
    <row r="91" spans="1:5">
      <c r="A91" s="4" t="s">
        <v>42</v>
      </c>
      <c r="B91" s="6" t="n">
        <v>0</v>
      </c>
      <c r="C91" s="6" t="n">
        <v>0</v>
      </c>
    </row>
    <row r="92" spans="1:5">
      <c r="A92" s="4" t="s">
        <v>43</v>
      </c>
      <c r="B92" s="6" t="n">
        <v>42556</v>
      </c>
      <c r="C92" s="6" t="n">
        <v>45733</v>
      </c>
    </row>
    <row r="93" spans="1:5">
      <c r="A93" s="4" t="s">
        <v>44</v>
      </c>
      <c r="C93" s="6" t="n">
        <v>0</v>
      </c>
    </row>
    <row r="94" spans="1:5">
      <c r="A94" s="4" t="s">
        <v>577</v>
      </c>
      <c r="B94" s="6" t="n">
        <v>0</v>
      </c>
      <c r="C94" s="6" t="n">
        <v>0</v>
      </c>
    </row>
    <row r="95" spans="1:5">
      <c r="A95" s="4" t="s">
        <v>46</v>
      </c>
      <c r="B95" s="6" t="n">
        <v>0</v>
      </c>
      <c r="C95" s="6" t="n">
        <v>0</v>
      </c>
    </row>
    <row r="96" spans="1:5">
      <c r="A96" s="4" t="s">
        <v>1141</v>
      </c>
      <c r="B96" s="6" t="n">
        <v>0</v>
      </c>
      <c r="C96" s="6" t="n">
        <v>0</v>
      </c>
    </row>
    <row r="97" spans="1:5">
      <c r="A97" s="4" t="s">
        <v>1142</v>
      </c>
      <c r="B97" s="6" t="n">
        <v>209</v>
      </c>
      <c r="C97" s="6" t="n">
        <v>0</v>
      </c>
    </row>
    <row r="98" spans="1:5">
      <c r="A98" s="4" t="s">
        <v>74</v>
      </c>
      <c r="B98" s="6" t="n">
        <v>0</v>
      </c>
    </row>
    <row r="99" spans="1:5">
      <c r="A99" s="4" t="s">
        <v>48</v>
      </c>
      <c r="B99" s="6" t="n">
        <v>0</v>
      </c>
      <c r="C99" s="6" t="n">
        <v>0</v>
      </c>
    </row>
    <row r="100" spans="1:5">
      <c r="A100" s="4" t="s">
        <v>49</v>
      </c>
      <c r="B100" s="6" t="n">
        <v>0</v>
      </c>
      <c r="C100" s="6" t="n">
        <v>0</v>
      </c>
    </row>
    <row r="101" spans="1:5">
      <c r="A101" s="4" t="s">
        <v>50</v>
      </c>
      <c r="B101" s="6" t="n">
        <v>154</v>
      </c>
      <c r="C101" s="6" t="n">
        <v>135</v>
      </c>
    </row>
    <row r="102" spans="1:5">
      <c r="A102" s="4" t="s">
        <v>1143</v>
      </c>
      <c r="B102" s="6" t="n">
        <v>4</v>
      </c>
      <c r="C102" s="6" t="n">
        <v>1</v>
      </c>
    </row>
    <row r="103" spans="1:5">
      <c r="A103" s="4" t="s">
        <v>1144</v>
      </c>
      <c r="B103" s="6" t="n">
        <v>697093</v>
      </c>
      <c r="C103" s="6" t="n">
        <v>661837</v>
      </c>
    </row>
    <row r="104" spans="1:5">
      <c r="A104" s="4" t="s">
        <v>1145</v>
      </c>
      <c r="B104" s="6" t="n">
        <v>2875</v>
      </c>
      <c r="C104" s="6" t="n">
        <v>-14211</v>
      </c>
    </row>
    <row r="105" spans="1:5">
      <c r="A105" s="4" t="s">
        <v>51</v>
      </c>
      <c r="B105" s="6" t="n">
        <v>747702</v>
      </c>
      <c r="C105" s="6" t="n">
        <v>747021</v>
      </c>
    </row>
    <row r="106" spans="1:5">
      <c r="A106" s="3" t="s">
        <v>52</v>
      </c>
    </row>
    <row r="107" spans="1:5">
      <c r="A107" s="4" t="s">
        <v>53</v>
      </c>
      <c r="C107" s="6" t="n">
        <v>0</v>
      </c>
    </row>
    <row r="108" spans="1:5">
      <c r="A108" s="4" t="s">
        <v>54</v>
      </c>
      <c r="C108" s="6" t="n">
        <v>0</v>
      </c>
    </row>
    <row r="109" spans="1:5">
      <c r="A109" s="4" t="s">
        <v>55</v>
      </c>
      <c r="B109" s="6" t="n">
        <v>0</v>
      </c>
      <c r="C109" s="6" t="n">
        <v>0</v>
      </c>
    </row>
    <row r="110" spans="1:5">
      <c r="A110" s="4" t="s">
        <v>56</v>
      </c>
      <c r="B110" s="6" t="n">
        <v>0</v>
      </c>
      <c r="C110" s="6" t="n">
        <v>0</v>
      </c>
    </row>
    <row r="111" spans="1:5">
      <c r="A111" s="4" t="s">
        <v>57</v>
      </c>
      <c r="B111" s="6" t="n">
        <v>0</v>
      </c>
      <c r="C111" s="6" t="n">
        <v>0</v>
      </c>
    </row>
    <row r="112" spans="1:5">
      <c r="A112" s="4" t="s">
        <v>58</v>
      </c>
      <c r="B112" s="6" t="n">
        <v>0</v>
      </c>
      <c r="C112" s="6" t="n">
        <v>0</v>
      </c>
    </row>
    <row r="113" spans="1:5">
      <c r="A113" s="4" t="s">
        <v>59</v>
      </c>
      <c r="B113" s="6" t="n">
        <v>0</v>
      </c>
      <c r="C113" s="6" t="n">
        <v>0</v>
      </c>
    </row>
    <row r="114" spans="1:5">
      <c r="A114" s="4" t="s">
        <v>60</v>
      </c>
      <c r="B114" s="6" t="n">
        <v>5166</v>
      </c>
      <c r="C114" s="6" t="n">
        <v>163</v>
      </c>
    </row>
    <row r="115" spans="1:5">
      <c r="A115" s="4" t="s">
        <v>61</v>
      </c>
      <c r="B115" s="6" t="n">
        <v>0</v>
      </c>
    </row>
    <row r="116" spans="1:5">
      <c r="A116" s="4" t="s">
        <v>1146</v>
      </c>
      <c r="B116" s="6" t="n">
        <v>0</v>
      </c>
      <c r="C116" s="6" t="n">
        <v>2440</v>
      </c>
    </row>
    <row r="117" spans="1:5">
      <c r="A117" s="4" t="s">
        <v>62</v>
      </c>
      <c r="B117" s="6" t="n">
        <v>149515</v>
      </c>
      <c r="C117" s="6" t="n">
        <v>199096</v>
      </c>
    </row>
    <row r="118" spans="1:5">
      <c r="A118" s="4" t="s">
        <v>1147</v>
      </c>
      <c r="B118" s="6" t="n">
        <v>0</v>
      </c>
      <c r="C118" s="6" t="n">
        <v>0</v>
      </c>
    </row>
    <row r="119" spans="1:5">
      <c r="A119" s="4" t="s">
        <v>1148</v>
      </c>
      <c r="B119" s="6" t="n">
        <v>0</v>
      </c>
      <c r="C119" s="6" t="n">
        <v>0</v>
      </c>
    </row>
    <row r="120" spans="1:5">
      <c r="A120" s="4" t="s">
        <v>1149</v>
      </c>
      <c r="B120" s="6" t="n">
        <v>299</v>
      </c>
      <c r="C120" s="6" t="n">
        <v>0</v>
      </c>
    </row>
    <row r="121" spans="1:5">
      <c r="A121" s="4" t="s">
        <v>64</v>
      </c>
      <c r="B121" s="6" t="n">
        <v>154980</v>
      </c>
      <c r="C121" s="6" t="n">
        <v>201699</v>
      </c>
    </row>
    <row r="122" spans="1:5">
      <c r="A122" s="3" t="s">
        <v>151</v>
      </c>
    </row>
    <row r="123" spans="1:5">
      <c r="A123" s="4" t="s">
        <v>151</v>
      </c>
      <c r="B123" s="6" t="n">
        <v>592722</v>
      </c>
      <c r="C123" s="6" t="n">
        <v>545322</v>
      </c>
    </row>
    <row r="124" spans="1:5">
      <c r="A124" s="4" t="s">
        <v>73</v>
      </c>
      <c r="B124" s="6" t="n">
        <v>747702</v>
      </c>
      <c r="C124" s="6" t="n">
        <v>747021</v>
      </c>
    </row>
    <row r="125" spans="1:5">
      <c r="A125" s="4" t="s">
        <v>1152</v>
      </c>
    </row>
    <row r="126" spans="1:5">
      <c r="A126" s="3" t="s">
        <v>38</v>
      </c>
    </row>
    <row r="127" spans="1:5">
      <c r="A127" s="4" t="s">
        <v>39</v>
      </c>
      <c r="B127" s="6" t="n">
        <v>2179</v>
      </c>
      <c r="C127" s="6" t="n">
        <v>3826</v>
      </c>
      <c r="D127" s="6" t="n">
        <v>3716</v>
      </c>
      <c r="E127" s="6" t="n">
        <v>10284</v>
      </c>
    </row>
    <row r="128" spans="1:5">
      <c r="A128" s="4" t="s">
        <v>40</v>
      </c>
      <c r="B128" s="6" t="n">
        <v>0</v>
      </c>
      <c r="C128" s="6" t="n">
        <v>0</v>
      </c>
    </row>
    <row r="129" spans="1:5">
      <c r="A129" s="4" t="s">
        <v>41</v>
      </c>
      <c r="B129" s="6" t="n">
        <v>0</v>
      </c>
      <c r="C129" s="6" t="n">
        <v>0</v>
      </c>
    </row>
    <row r="130" spans="1:5">
      <c r="A130" s="4" t="s">
        <v>42</v>
      </c>
      <c r="B130" s="6" t="n">
        <v>0</v>
      </c>
      <c r="C130" s="6" t="n">
        <v>0</v>
      </c>
    </row>
    <row r="131" spans="1:5">
      <c r="A131" s="4" t="s">
        <v>43</v>
      </c>
      <c r="B131" s="6" t="n">
        <v>16469</v>
      </c>
      <c r="C131" s="6" t="n">
        <v>23491</v>
      </c>
    </row>
    <row r="132" spans="1:5">
      <c r="A132" s="4" t="s">
        <v>44</v>
      </c>
      <c r="C132" s="6" t="n">
        <v>0</v>
      </c>
    </row>
    <row r="133" spans="1:5">
      <c r="A133" s="4" t="s">
        <v>577</v>
      </c>
      <c r="B133" s="6" t="n">
        <v>1352</v>
      </c>
      <c r="C133" s="6" t="n">
        <v>1358</v>
      </c>
    </row>
    <row r="134" spans="1:5">
      <c r="A134" s="4" t="s">
        <v>46</v>
      </c>
      <c r="B134" s="6" t="n">
        <v>0</v>
      </c>
      <c r="C134" s="6" t="n">
        <v>0</v>
      </c>
    </row>
    <row r="135" spans="1:5">
      <c r="A135" s="4" t="s">
        <v>1141</v>
      </c>
      <c r="B135" s="6" t="n">
        <v>22537</v>
      </c>
      <c r="C135" s="6" t="n">
        <v>20722</v>
      </c>
    </row>
    <row r="136" spans="1:5">
      <c r="A136" s="4" t="s">
        <v>1142</v>
      </c>
      <c r="B136" s="6" t="n">
        <v>112558</v>
      </c>
      <c r="C136" s="6" t="n">
        <v>112558</v>
      </c>
    </row>
    <row r="137" spans="1:5">
      <c r="A137" s="4" t="s">
        <v>74</v>
      </c>
      <c r="B137" s="6" t="n">
        <v>153780</v>
      </c>
    </row>
    <row r="138" spans="1:5">
      <c r="A138" s="4" t="s">
        <v>48</v>
      </c>
      <c r="B138" s="6" t="n">
        <v>400</v>
      </c>
      <c r="C138" s="6" t="n">
        <v>400</v>
      </c>
    </row>
    <row r="139" spans="1:5">
      <c r="A139" s="4" t="s">
        <v>49</v>
      </c>
      <c r="B139" s="6" t="n">
        <v>0</v>
      </c>
      <c r="C139" s="6" t="n">
        <v>0</v>
      </c>
    </row>
    <row r="140" spans="1:5">
      <c r="A140" s="4" t="s">
        <v>50</v>
      </c>
      <c r="B140" s="6" t="n">
        <v>11798</v>
      </c>
      <c r="C140" s="6" t="n">
        <v>2581</v>
      </c>
    </row>
    <row r="141" spans="1:5">
      <c r="A141" s="4" t="s">
        <v>1143</v>
      </c>
      <c r="B141" s="6" t="n">
        <v>7048</v>
      </c>
      <c r="C141" s="6" t="n">
        <v>455</v>
      </c>
    </row>
    <row r="142" spans="1:5">
      <c r="A142" s="4" t="s">
        <v>1144</v>
      </c>
      <c r="B142" s="6" t="n">
        <v>763990</v>
      </c>
      <c r="C142" s="6" t="n">
        <v>546704</v>
      </c>
    </row>
    <row r="143" spans="1:5">
      <c r="A143" s="4" t="s">
        <v>1145</v>
      </c>
      <c r="B143" s="6" t="n">
        <v>67923</v>
      </c>
      <c r="C143" s="6" t="n">
        <v>46840</v>
      </c>
    </row>
    <row r="144" spans="1:5">
      <c r="A144" s="4" t="s">
        <v>51</v>
      </c>
      <c r="B144" s="6" t="n">
        <v>1160034</v>
      </c>
      <c r="C144" s="6" t="n">
        <v>758935</v>
      </c>
    </row>
    <row r="145" spans="1:5">
      <c r="A145" s="3" t="s">
        <v>52</v>
      </c>
    </row>
    <row r="146" spans="1:5">
      <c r="A146" s="4" t="s">
        <v>53</v>
      </c>
      <c r="C146" s="6" t="n">
        <v>0</v>
      </c>
    </row>
    <row r="147" spans="1:5">
      <c r="A147" s="4" t="s">
        <v>54</v>
      </c>
      <c r="C147" s="6" t="n">
        <v>0</v>
      </c>
    </row>
    <row r="148" spans="1:5">
      <c r="A148" s="4" t="s">
        <v>55</v>
      </c>
      <c r="B148" s="6" t="n">
        <v>0</v>
      </c>
      <c r="C148" s="6" t="n">
        <v>0</v>
      </c>
    </row>
    <row r="149" spans="1:5">
      <c r="A149" s="4" t="s">
        <v>56</v>
      </c>
      <c r="B149" s="6" t="n">
        <v>0</v>
      </c>
      <c r="C149" s="6" t="n">
        <v>0</v>
      </c>
    </row>
    <row r="150" spans="1:5">
      <c r="A150" s="4" t="s">
        <v>57</v>
      </c>
      <c r="B150" s="6" t="n">
        <v>0</v>
      </c>
      <c r="C150" s="6" t="n">
        <v>0</v>
      </c>
    </row>
    <row r="151" spans="1:5">
      <c r="A151" s="4" t="s">
        <v>58</v>
      </c>
      <c r="B151" s="6" t="n">
        <v>0</v>
      </c>
      <c r="C151" s="6" t="n">
        <v>0</v>
      </c>
    </row>
    <row r="152" spans="1:5">
      <c r="A152" s="4" t="s">
        <v>59</v>
      </c>
      <c r="B152" s="6" t="n">
        <v>0</v>
      </c>
      <c r="C152" s="6" t="n">
        <v>0</v>
      </c>
    </row>
    <row r="153" spans="1:5">
      <c r="A153" s="4" t="s">
        <v>60</v>
      </c>
      <c r="B153" s="6" t="n">
        <v>75</v>
      </c>
      <c r="C153" s="6" t="n">
        <v>31653</v>
      </c>
    </row>
    <row r="154" spans="1:5">
      <c r="A154" s="4" t="s">
        <v>61</v>
      </c>
      <c r="B154" s="6" t="n">
        <v>196234</v>
      </c>
    </row>
    <row r="155" spans="1:5">
      <c r="A155" s="4" t="s">
        <v>1146</v>
      </c>
      <c r="B155" s="6" t="n">
        <v>40</v>
      </c>
      <c r="C155" s="6" t="n">
        <v>22189</v>
      </c>
    </row>
    <row r="156" spans="1:5">
      <c r="A156" s="4" t="s">
        <v>62</v>
      </c>
      <c r="B156" s="6" t="n">
        <v>0</v>
      </c>
      <c r="C156" s="6" t="n">
        <v>0</v>
      </c>
    </row>
    <row r="157" spans="1:5">
      <c r="A157" s="4" t="s">
        <v>1147</v>
      </c>
      <c r="B157" s="6" t="n">
        <v>0</v>
      </c>
      <c r="C157" s="6" t="n">
        <v>0</v>
      </c>
    </row>
    <row r="158" spans="1:5">
      <c r="A158" s="4" t="s">
        <v>1148</v>
      </c>
      <c r="B158" s="6" t="n">
        <v>0</v>
      </c>
      <c r="C158" s="6" t="n">
        <v>0</v>
      </c>
    </row>
    <row r="159" spans="1:5">
      <c r="A159" s="4" t="s">
        <v>1149</v>
      </c>
      <c r="B159" s="6" t="n">
        <v>0</v>
      </c>
      <c r="C159" s="6" t="n">
        <v>26334</v>
      </c>
    </row>
    <row r="160" spans="1:5">
      <c r="A160" s="4" t="s">
        <v>64</v>
      </c>
      <c r="B160" s="6" t="n">
        <v>196349</v>
      </c>
      <c r="C160" s="6" t="n">
        <v>80176</v>
      </c>
    </row>
    <row r="161" spans="1:5">
      <c r="A161" s="3" t="s">
        <v>151</v>
      </c>
    </row>
    <row r="162" spans="1:5">
      <c r="A162" s="4" t="s">
        <v>151</v>
      </c>
      <c r="B162" s="6" t="n">
        <v>963685</v>
      </c>
      <c r="C162" s="6" t="n">
        <v>678759</v>
      </c>
    </row>
    <row r="163" spans="1:5">
      <c r="A163" s="4" t="s">
        <v>73</v>
      </c>
      <c r="B163" s="6" t="n">
        <v>1160034</v>
      </c>
      <c r="C163" s="6" t="n">
        <v>758935</v>
      </c>
    </row>
    <row r="164" spans="1:5">
      <c r="A164" s="4" t="s">
        <v>1153</v>
      </c>
    </row>
    <row r="165" spans="1:5">
      <c r="A165" s="3" t="s">
        <v>38</v>
      </c>
    </row>
    <row r="166" spans="1:5">
      <c r="A166" s="4" t="s">
        <v>39</v>
      </c>
      <c r="B166" s="6" t="n">
        <v>72560</v>
      </c>
      <c r="C166" s="6" t="n">
        <v>33323</v>
      </c>
      <c r="D166" s="7" t="n">
        <v>36996</v>
      </c>
      <c r="E166" s="7" t="n">
        <v>54400</v>
      </c>
    </row>
    <row r="167" spans="1:5">
      <c r="A167" s="4" t="s">
        <v>40</v>
      </c>
      <c r="B167" s="6" t="n">
        <v>48415</v>
      </c>
      <c r="C167" s="6" t="n">
        <v>67678</v>
      </c>
    </row>
    <row r="168" spans="1:5">
      <c r="A168" s="4" t="s">
        <v>41</v>
      </c>
      <c r="B168" s="6" t="n">
        <v>158231</v>
      </c>
      <c r="C168" s="6" t="n">
        <v>166493</v>
      </c>
    </row>
    <row r="169" spans="1:5">
      <c r="A169" s="4" t="s">
        <v>42</v>
      </c>
      <c r="B169" s="6" t="n">
        <v>796934</v>
      </c>
      <c r="C169" s="6" t="n">
        <v>720777</v>
      </c>
    </row>
    <row r="170" spans="1:5">
      <c r="A170" s="4" t="s">
        <v>43</v>
      </c>
      <c r="B170" s="6" t="n">
        <v>0</v>
      </c>
      <c r="C170" s="6" t="n">
        <v>-702</v>
      </c>
    </row>
    <row r="171" spans="1:5">
      <c r="A171" s="4" t="s">
        <v>44</v>
      </c>
      <c r="C171" s="6" t="n">
        <v>290</v>
      </c>
    </row>
    <row r="172" spans="1:5">
      <c r="A172" s="4" t="s">
        <v>577</v>
      </c>
      <c r="B172" s="6" t="n">
        <v>798367</v>
      </c>
      <c r="C172" s="6" t="n">
        <v>836226</v>
      </c>
    </row>
    <row r="173" spans="1:5">
      <c r="A173" s="4" t="s">
        <v>46</v>
      </c>
      <c r="B173" s="6" t="n">
        <v>43670</v>
      </c>
      <c r="C173" s="6" t="n">
        <v>44058</v>
      </c>
    </row>
    <row r="174" spans="1:5">
      <c r="A174" s="4" t="s">
        <v>1141</v>
      </c>
      <c r="B174" s="6" t="n">
        <v>8840</v>
      </c>
      <c r="C174" s="6" t="n">
        <v>8266</v>
      </c>
    </row>
    <row r="175" spans="1:5">
      <c r="A175" s="4" t="s">
        <v>1142</v>
      </c>
      <c r="B175" s="6" t="n">
        <v>0</v>
      </c>
      <c r="C175" s="6" t="n">
        <v>0</v>
      </c>
    </row>
    <row r="176" spans="1:5">
      <c r="A176" s="4" t="s">
        <v>74</v>
      </c>
      <c r="B176" s="6" t="n">
        <v>6517</v>
      </c>
    </row>
    <row r="177" spans="1:5">
      <c r="A177" s="4" t="s">
        <v>48</v>
      </c>
      <c r="B177" s="6" t="n">
        <v>31700</v>
      </c>
      <c r="C177" s="6" t="n">
        <v>31700</v>
      </c>
    </row>
    <row r="178" spans="1:5">
      <c r="A178" s="4" t="s">
        <v>49</v>
      </c>
      <c r="B178" s="6" t="n">
        <v>137889</v>
      </c>
      <c r="C178" s="6" t="n">
        <v>137889</v>
      </c>
    </row>
    <row r="179" spans="1:5">
      <c r="A179" s="4" t="s">
        <v>50</v>
      </c>
      <c r="B179" s="6" t="n">
        <v>164821</v>
      </c>
      <c r="C179" s="6" t="n">
        <v>110052</v>
      </c>
    </row>
    <row r="180" spans="1:5">
      <c r="A180" s="4" t="s">
        <v>1143</v>
      </c>
      <c r="B180" s="6" t="n">
        <v>2449</v>
      </c>
      <c r="C180" s="6" t="n">
        <v>18494</v>
      </c>
    </row>
    <row r="181" spans="1:5">
      <c r="A181" s="4" t="s">
        <v>1144</v>
      </c>
      <c r="B181" s="6" t="n">
        <v>24656</v>
      </c>
      <c r="C181" s="6" t="n">
        <v>0</v>
      </c>
    </row>
    <row r="182" spans="1:5">
      <c r="A182" s="4" t="s">
        <v>1145</v>
      </c>
      <c r="B182" s="6" t="n">
        <v>0</v>
      </c>
      <c r="C182" s="6" t="n">
        <v>-6299</v>
      </c>
    </row>
    <row r="183" spans="1:5">
      <c r="A183" s="4" t="s">
        <v>51</v>
      </c>
      <c r="B183" s="6" t="n">
        <v>2295049</v>
      </c>
      <c r="C183" s="6" t="n">
        <v>2168245</v>
      </c>
    </row>
    <row r="184" spans="1:5">
      <c r="A184" s="3" t="s">
        <v>52</v>
      </c>
    </row>
    <row r="185" spans="1:5">
      <c r="A185" s="4" t="s">
        <v>53</v>
      </c>
      <c r="C185" s="6" t="n">
        <v>16348</v>
      </c>
    </row>
    <row r="186" spans="1:5">
      <c r="A186" s="4" t="s">
        <v>54</v>
      </c>
      <c r="C186" s="6" t="n">
        <v>15000</v>
      </c>
    </row>
    <row r="187" spans="1:5">
      <c r="A187" s="4" t="s">
        <v>55</v>
      </c>
      <c r="B187" s="6" t="n">
        <v>520975</v>
      </c>
      <c r="C187" s="6" t="n">
        <v>289207</v>
      </c>
    </row>
    <row r="188" spans="1:5">
      <c r="A188" s="4" t="s">
        <v>56</v>
      </c>
      <c r="B188" s="6" t="n">
        <v>334735</v>
      </c>
      <c r="C188" s="6" t="n">
        <v>336616</v>
      </c>
    </row>
    <row r="189" spans="1:5">
      <c r="A189" s="4" t="s">
        <v>57</v>
      </c>
      <c r="B189" s="6" t="n">
        <v>287265</v>
      </c>
      <c r="C189" s="6" t="n">
        <v>484218</v>
      </c>
    </row>
    <row r="190" spans="1:5">
      <c r="A190" s="4" t="s">
        <v>58</v>
      </c>
      <c r="B190" s="6" t="n">
        <v>100571</v>
      </c>
      <c r="C190" s="6" t="n">
        <v>85446</v>
      </c>
    </row>
    <row r="191" spans="1:5">
      <c r="A191" s="4" t="s">
        <v>59</v>
      </c>
      <c r="B191" s="6" t="n">
        <v>207358</v>
      </c>
      <c r="C191" s="6" t="n">
        <v>167348</v>
      </c>
    </row>
    <row r="192" spans="1:5">
      <c r="A192" s="4" t="s">
        <v>60</v>
      </c>
      <c r="B192" s="6" t="n">
        <v>50049</v>
      </c>
      <c r="C192" s="6" t="n">
        <v>55823</v>
      </c>
    </row>
    <row r="193" spans="1:5">
      <c r="A193" s="4" t="s">
        <v>61</v>
      </c>
      <c r="B193" s="6" t="n">
        <v>6906</v>
      </c>
    </row>
    <row r="194" spans="1:5">
      <c r="A194" s="4" t="s">
        <v>1146</v>
      </c>
      <c r="B194" s="6" t="n">
        <v>703</v>
      </c>
      <c r="C194" s="6" t="n">
        <v>42878</v>
      </c>
    </row>
    <row r="195" spans="1:5">
      <c r="A195" s="4" t="s">
        <v>62</v>
      </c>
      <c r="B195" s="6" t="n">
        <v>0</v>
      </c>
      <c r="C195" s="6" t="n">
        <v>0</v>
      </c>
    </row>
    <row r="196" spans="1:5">
      <c r="A196" s="4" t="s">
        <v>1147</v>
      </c>
      <c r="B196" s="6" t="n">
        <v>112558</v>
      </c>
      <c r="C196" s="6" t="n">
        <v>112558</v>
      </c>
    </row>
    <row r="197" spans="1:5">
      <c r="A197" s="4" t="s">
        <v>1148</v>
      </c>
      <c r="B197" s="6" t="n">
        <v>33546</v>
      </c>
      <c r="C197" s="6" t="n">
        <v>33029</v>
      </c>
    </row>
    <row r="198" spans="1:5">
      <c r="A198" s="4" t="s">
        <v>1149</v>
      </c>
      <c r="B198" s="6" t="n">
        <v>0</v>
      </c>
      <c r="C198" s="6" t="n">
        <v>0</v>
      </c>
    </row>
    <row r="199" spans="1:5">
      <c r="A199" s="4" t="s">
        <v>64</v>
      </c>
      <c r="B199" s="6" t="n">
        <v>1654666</v>
      </c>
      <c r="C199" s="6" t="n">
        <v>1638471</v>
      </c>
    </row>
    <row r="200" spans="1:5">
      <c r="A200" s="3" t="s">
        <v>151</v>
      </c>
    </row>
    <row r="201" spans="1:5">
      <c r="A201" s="4" t="s">
        <v>151</v>
      </c>
      <c r="B201" s="6" t="n">
        <v>640383</v>
      </c>
      <c r="C201" s="6" t="n">
        <v>529774</v>
      </c>
    </row>
    <row r="202" spans="1:5">
      <c r="A202" s="4" t="s">
        <v>73</v>
      </c>
      <c r="B202" s="7" t="n">
        <v>2295049</v>
      </c>
      <c r="C202" s="7" t="n">
        <v>216824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92</v>
      </c>
      <c r="J1" s="2" t="s">
        <v>1</v>
      </c>
    </row>
    <row r="2" spans="1:12">
      <c r="B2" s="2" t="s">
        <v>2</v>
      </c>
      <c r="C2" s="2" t="s">
        <v>93</v>
      </c>
      <c r="D2" s="2" t="s">
        <v>94</v>
      </c>
      <c r="E2" s="2" t="s">
        <v>95</v>
      </c>
      <c r="F2" s="2" t="s">
        <v>37</v>
      </c>
      <c r="G2" s="2" t="s">
        <v>96</v>
      </c>
      <c r="H2" s="2" t="s">
        <v>97</v>
      </c>
      <c r="I2" s="2" t="s">
        <v>98</v>
      </c>
      <c r="J2" s="2" t="s">
        <v>2</v>
      </c>
      <c r="K2" s="2" t="s">
        <v>37</v>
      </c>
      <c r="L2" s="2" t="s">
        <v>77</v>
      </c>
    </row>
    <row r="3" spans="1:12">
      <c r="A3" s="3" t="s">
        <v>1155</v>
      </c>
    </row>
    <row r="4" spans="1:12">
      <c r="A4" s="4" t="s">
        <v>100</v>
      </c>
      <c r="J4" s="7" t="n">
        <v>320114</v>
      </c>
      <c r="K4" s="7" t="n">
        <v>329668</v>
      </c>
      <c r="L4" s="7" t="n">
        <v>336620</v>
      </c>
    </row>
    <row r="5" spans="1:12">
      <c r="A5" s="4" t="s">
        <v>101</v>
      </c>
      <c r="J5" s="6" t="n">
        <v>353671</v>
      </c>
      <c r="K5" s="6" t="n">
        <v>314349</v>
      </c>
      <c r="L5" s="6" t="n">
        <v>320746</v>
      </c>
    </row>
    <row r="6" spans="1:12">
      <c r="A6" s="4" t="s">
        <v>102</v>
      </c>
      <c r="J6" s="6" t="n">
        <v>126211</v>
      </c>
      <c r="K6" s="6" t="n">
        <v>115353</v>
      </c>
      <c r="L6" s="6" t="n">
        <v>78215</v>
      </c>
    </row>
    <row r="7" spans="1:12">
      <c r="A7" s="4" t="s">
        <v>1156</v>
      </c>
      <c r="J7" s="6" t="n">
        <v>117422</v>
      </c>
      <c r="K7" s="6" t="n">
        <v>116052</v>
      </c>
      <c r="L7" s="6" t="n">
        <v>76839</v>
      </c>
    </row>
    <row r="8" spans="1:12">
      <c r="A8" s="4" t="s">
        <v>104</v>
      </c>
      <c r="J8" s="6" t="n">
        <v>50723</v>
      </c>
      <c r="K8" s="6" t="n">
        <v>52484</v>
      </c>
      <c r="L8" s="6" t="n">
        <v>48498</v>
      </c>
    </row>
    <row r="9" spans="1:12">
      <c r="A9" s="4" t="s">
        <v>105</v>
      </c>
      <c r="J9" s="6" t="n">
        <v>30094</v>
      </c>
      <c r="K9" s="6" t="n">
        <v>14461</v>
      </c>
      <c r="L9" s="6" t="n">
        <v>23273</v>
      </c>
    </row>
    <row r="10" spans="1:12">
      <c r="A10" s="4" t="s">
        <v>106</v>
      </c>
      <c r="J10" s="6" t="n">
        <v>35144</v>
      </c>
      <c r="K10" s="6" t="n">
        <v>15787</v>
      </c>
      <c r="L10" s="6" t="n">
        <v>36147</v>
      </c>
    </row>
    <row r="11" spans="1:12">
      <c r="A11" s="4" t="s">
        <v>107</v>
      </c>
      <c r="B11" s="7" t="n">
        <v>295881</v>
      </c>
      <c r="C11" s="7" t="n">
        <v>234793</v>
      </c>
      <c r="D11" s="7" t="n">
        <v>250935</v>
      </c>
      <c r="E11" s="7" t="n">
        <v>251770</v>
      </c>
      <c r="F11" s="7" t="n">
        <v>243254</v>
      </c>
      <c r="G11" s="7" t="n">
        <v>237814</v>
      </c>
      <c r="H11" s="7" t="n">
        <v>242556</v>
      </c>
      <c r="I11" s="7" t="n">
        <v>234530</v>
      </c>
      <c r="J11" s="6" t="n">
        <v>1033379</v>
      </c>
      <c r="K11" s="6" t="n">
        <v>958154</v>
      </c>
      <c r="L11" s="6" t="n">
        <v>920338</v>
      </c>
    </row>
    <row r="12" spans="1:12">
      <c r="A12" s="3" t="s">
        <v>108</v>
      </c>
    </row>
    <row r="13" spans="1:12">
      <c r="A13" s="4" t="s">
        <v>109</v>
      </c>
      <c r="J13" s="6" t="n">
        <v>657714</v>
      </c>
      <c r="K13" s="6" t="n">
        <v>607192</v>
      </c>
      <c r="L13" s="6" t="n">
        <v>602138</v>
      </c>
    </row>
    <row r="14" spans="1:12">
      <c r="A14" s="4" t="s">
        <v>110</v>
      </c>
      <c r="J14" s="6" t="n">
        <v>81588</v>
      </c>
      <c r="K14" s="6" t="n">
        <v>74479</v>
      </c>
      <c r="L14" s="6" t="n">
        <v>71978</v>
      </c>
    </row>
    <row r="15" spans="1:12">
      <c r="A15" s="4" t="s">
        <v>111</v>
      </c>
      <c r="J15" s="6" t="n">
        <v>62198</v>
      </c>
      <c r="K15" s="6" t="n">
        <v>61171</v>
      </c>
      <c r="L15" s="6" t="n">
        <v>61164</v>
      </c>
    </row>
    <row r="16" spans="1:12">
      <c r="A16" s="4" t="s">
        <v>112</v>
      </c>
      <c r="J16" s="6" t="n">
        <v>21962</v>
      </c>
      <c r="K16" s="6" t="n">
        <v>22985</v>
      </c>
      <c r="L16" s="6" t="n">
        <v>23545</v>
      </c>
    </row>
    <row r="17" spans="1:12">
      <c r="A17" s="4" t="s">
        <v>104</v>
      </c>
      <c r="J17" s="6" t="n">
        <v>45687</v>
      </c>
      <c r="K17" s="6" t="n">
        <v>46396</v>
      </c>
      <c r="L17" s="6" t="n">
        <v>28354</v>
      </c>
    </row>
    <row r="18" spans="1:12">
      <c r="A18" s="4" t="s">
        <v>106</v>
      </c>
      <c r="J18" s="6" t="n">
        <v>89318</v>
      </c>
      <c r="K18" s="6" t="n">
        <v>101062</v>
      </c>
      <c r="L18" s="6" t="n">
        <v>113607</v>
      </c>
    </row>
    <row r="19" spans="1:12">
      <c r="A19" s="4" t="s">
        <v>113</v>
      </c>
      <c r="B19" s="6" t="n">
        <v>260908</v>
      </c>
      <c r="C19" s="6" t="n">
        <v>228297</v>
      </c>
      <c r="D19" s="6" t="n">
        <v>233544</v>
      </c>
      <c r="E19" s="6" t="n">
        <v>235718</v>
      </c>
      <c r="F19" s="6" t="n">
        <v>227677</v>
      </c>
      <c r="G19" s="6" t="n">
        <v>230660</v>
      </c>
      <c r="H19" s="6" t="n">
        <v>230039</v>
      </c>
      <c r="I19" s="6" t="n">
        <v>224909</v>
      </c>
      <c r="J19" s="6" t="n">
        <v>958467</v>
      </c>
      <c r="K19" s="6" t="n">
        <v>913285</v>
      </c>
      <c r="L19" s="6" t="n">
        <v>900786</v>
      </c>
    </row>
    <row r="20" spans="1:12">
      <c r="A20" s="4" t="s">
        <v>114</v>
      </c>
      <c r="B20" s="6" t="n">
        <v>34973</v>
      </c>
      <c r="C20" s="6" t="n">
        <v>6496</v>
      </c>
      <c r="D20" s="6" t="n">
        <v>17391</v>
      </c>
      <c r="E20" s="6" t="n">
        <v>16052</v>
      </c>
      <c r="F20" s="6" t="n">
        <v>15577</v>
      </c>
      <c r="G20" s="6" t="n">
        <v>7154</v>
      </c>
      <c r="H20" s="6" t="n">
        <v>12517</v>
      </c>
      <c r="I20" s="6" t="n">
        <v>9621</v>
      </c>
      <c r="J20" s="6" t="n">
        <v>74912</v>
      </c>
      <c r="K20" s="6" t="n">
        <v>44869</v>
      </c>
      <c r="L20" s="6" t="n">
        <v>19552</v>
      </c>
    </row>
    <row r="21" spans="1:12">
      <c r="A21" s="4" t="s">
        <v>1129</v>
      </c>
      <c r="B21" s="6" t="n">
        <v>9538</v>
      </c>
      <c r="C21" s="6" t="n">
        <v>2547</v>
      </c>
      <c r="D21" s="6" t="n">
        <v>5016</v>
      </c>
      <c r="E21" s="6" t="n">
        <v>4858</v>
      </c>
      <c r="F21" s="6" t="n">
        <v>7316</v>
      </c>
      <c r="G21" s="6" t="n">
        <v>2083</v>
      </c>
      <c r="H21" s="6" t="n">
        <v>3662</v>
      </c>
      <c r="I21" s="6" t="n">
        <v>2916</v>
      </c>
      <c r="J21" s="6" t="n">
        <v>21959</v>
      </c>
      <c r="K21" s="6" t="n">
        <v>15977</v>
      </c>
      <c r="L21" s="6" t="n">
        <v>-2134</v>
      </c>
    </row>
    <row r="22" spans="1:12">
      <c r="A22" s="4" t="s">
        <v>1130</v>
      </c>
      <c r="J22" s="6" t="n">
        <v>52953</v>
      </c>
      <c r="K22" s="6" t="n">
        <v>28892</v>
      </c>
      <c r="L22" s="6" t="n">
        <v>21686</v>
      </c>
    </row>
    <row r="23" spans="1:12">
      <c r="A23" s="4" t="s">
        <v>117</v>
      </c>
      <c r="J23" s="6" t="n">
        <v>0</v>
      </c>
      <c r="K23" s="6" t="n">
        <v>0</v>
      </c>
      <c r="L23" s="6" t="n">
        <v>2071</v>
      </c>
    </row>
    <row r="24" spans="1:12">
      <c r="A24" s="4" t="s">
        <v>1157</v>
      </c>
      <c r="J24" s="6" t="n">
        <v>0</v>
      </c>
      <c r="K24" s="6" t="n">
        <v>0</v>
      </c>
      <c r="L24" s="6" t="n">
        <v>0</v>
      </c>
    </row>
    <row r="25" spans="1:12">
      <c r="A25" s="4" t="s">
        <v>118</v>
      </c>
      <c r="J25" s="6" t="n">
        <v>0</v>
      </c>
      <c r="K25" s="6" t="n">
        <v>0</v>
      </c>
      <c r="L25" s="6" t="n">
        <v>941</v>
      </c>
    </row>
    <row r="26" spans="1:12">
      <c r="A26" s="4" t="s">
        <v>119</v>
      </c>
      <c r="J26" s="6" t="n">
        <v>0</v>
      </c>
      <c r="K26" s="6" t="n">
        <v>0</v>
      </c>
      <c r="L26" s="6" t="n">
        <v>1130</v>
      </c>
    </row>
    <row r="27" spans="1:12">
      <c r="A27" s="4" t="s">
        <v>120</v>
      </c>
      <c r="B27" s="7" t="n">
        <v>25435</v>
      </c>
      <c r="C27" s="7" t="n">
        <v>3949</v>
      </c>
      <c r="D27" s="7" t="n">
        <v>12375</v>
      </c>
      <c r="E27" s="7" t="n">
        <v>11194</v>
      </c>
      <c r="F27" s="7" t="n">
        <v>8261</v>
      </c>
      <c r="G27" s="7" t="n">
        <v>5071</v>
      </c>
      <c r="H27" s="7" t="n">
        <v>8855</v>
      </c>
      <c r="I27" s="7" t="n">
        <v>6705</v>
      </c>
      <c r="J27" s="6" t="n">
        <v>52953</v>
      </c>
      <c r="K27" s="6" t="n">
        <v>28892</v>
      </c>
      <c r="L27" s="6" t="n">
        <v>22816</v>
      </c>
    </row>
    <row r="28" spans="1:12">
      <c r="A28" s="4" t="s">
        <v>1158</v>
      </c>
      <c r="J28" s="6" t="n">
        <v>1596</v>
      </c>
      <c r="K28" s="6" t="n">
        <v>-1417</v>
      </c>
      <c r="L28" s="6" t="n">
        <v>2263</v>
      </c>
    </row>
    <row r="29" spans="1:12">
      <c r="A29" s="4" t="s">
        <v>139</v>
      </c>
      <c r="J29" s="6" t="n">
        <v>54549</v>
      </c>
      <c r="K29" s="6" t="n">
        <v>27475</v>
      </c>
      <c r="L29" s="6" t="n">
        <v>25079</v>
      </c>
    </row>
    <row r="30" spans="1:12">
      <c r="A30" s="4" t="s">
        <v>1151</v>
      </c>
    </row>
    <row r="31" spans="1:12">
      <c r="A31" s="3" t="s">
        <v>1155</v>
      </c>
    </row>
    <row r="32" spans="1:12">
      <c r="A32" s="4" t="s">
        <v>100</v>
      </c>
      <c r="J32" s="6" t="n">
        <v>0</v>
      </c>
      <c r="K32" s="6" t="n">
        <v>0</v>
      </c>
      <c r="L32" s="6" t="n">
        <v>0</v>
      </c>
    </row>
    <row r="33" spans="1:12">
      <c r="A33" s="4" t="s">
        <v>101</v>
      </c>
      <c r="J33" s="6" t="n">
        <v>-4347</v>
      </c>
      <c r="K33" s="6" t="n">
        <v>-4418</v>
      </c>
      <c r="L33" s="6" t="n">
        <v>-4120</v>
      </c>
    </row>
    <row r="34" spans="1:12">
      <c r="A34" s="4" t="s">
        <v>102</v>
      </c>
      <c r="J34" s="6" t="n">
        <v>0</v>
      </c>
      <c r="K34" s="6" t="n">
        <v>0</v>
      </c>
      <c r="L34" s="6" t="n">
        <v>-3000</v>
      </c>
    </row>
    <row r="35" spans="1:12">
      <c r="A35" s="4" t="s">
        <v>1156</v>
      </c>
      <c r="J35" s="6" t="n">
        <v>0</v>
      </c>
      <c r="K35" s="6" t="n">
        <v>0</v>
      </c>
      <c r="L35" s="6" t="n">
        <v>0</v>
      </c>
    </row>
    <row r="36" spans="1:12">
      <c r="A36" s="4" t="s">
        <v>104</v>
      </c>
      <c r="J36" s="6" t="n">
        <v>-8290</v>
      </c>
      <c r="K36" s="6" t="n">
        <v>-8310</v>
      </c>
      <c r="L36" s="6" t="n">
        <v>-9639</v>
      </c>
    </row>
    <row r="37" spans="1:12">
      <c r="A37" s="4" t="s">
        <v>105</v>
      </c>
      <c r="J37" s="6" t="n">
        <v>-12</v>
      </c>
      <c r="K37" s="6" t="n">
        <v>-54</v>
      </c>
      <c r="L37" s="6" t="n">
        <v>0</v>
      </c>
    </row>
    <row r="38" spans="1:12">
      <c r="A38" s="4" t="s">
        <v>106</v>
      </c>
      <c r="J38" s="6" t="n">
        <v>1</v>
      </c>
      <c r="K38" s="6" t="n">
        <v>-438</v>
      </c>
      <c r="L38" s="6" t="n">
        <v>-359</v>
      </c>
    </row>
    <row r="39" spans="1:12">
      <c r="A39" s="4" t="s">
        <v>107</v>
      </c>
      <c r="J39" s="6" t="n">
        <v>-12648</v>
      </c>
      <c r="K39" s="6" t="n">
        <v>-13220</v>
      </c>
      <c r="L39" s="6" t="n">
        <v>-17118</v>
      </c>
    </row>
    <row r="40" spans="1:12">
      <c r="A40" s="3" t="s">
        <v>108</v>
      </c>
    </row>
    <row r="41" spans="1:12">
      <c r="A41" s="4" t="s">
        <v>109</v>
      </c>
      <c r="J41" s="6" t="n">
        <v>-7</v>
      </c>
      <c r="K41" s="6" t="n">
        <v>0</v>
      </c>
      <c r="L41" s="6" t="n">
        <v>0</v>
      </c>
    </row>
    <row r="42" spans="1:12">
      <c r="A42" s="4" t="s">
        <v>110</v>
      </c>
      <c r="J42" s="6" t="n">
        <v>0</v>
      </c>
      <c r="K42" s="6" t="n">
        <v>0</v>
      </c>
      <c r="L42" s="6" t="n">
        <v>0</v>
      </c>
    </row>
    <row r="43" spans="1:12">
      <c r="A43" s="4" t="s">
        <v>111</v>
      </c>
      <c r="J43" s="6" t="n">
        <v>1</v>
      </c>
      <c r="K43" s="6" t="n">
        <v>-439</v>
      </c>
      <c r="L43" s="6" t="n">
        <v>-359</v>
      </c>
    </row>
    <row r="44" spans="1:12">
      <c r="A44" s="4" t="s">
        <v>112</v>
      </c>
      <c r="J44" s="6" t="n">
        <v>0</v>
      </c>
      <c r="K44" s="6" t="n">
        <v>0</v>
      </c>
      <c r="L44" s="6" t="n">
        <v>0</v>
      </c>
    </row>
    <row r="45" spans="1:12">
      <c r="A45" s="4" t="s">
        <v>104</v>
      </c>
      <c r="J45" s="6" t="n">
        <v>-8291</v>
      </c>
      <c r="K45" s="6" t="n">
        <v>-8309</v>
      </c>
      <c r="L45" s="6" t="n">
        <v>-9639</v>
      </c>
    </row>
    <row r="46" spans="1:12">
      <c r="A46" s="4" t="s">
        <v>106</v>
      </c>
      <c r="J46" s="6" t="n">
        <v>-4351</v>
      </c>
      <c r="K46" s="6" t="n">
        <v>-4418</v>
      </c>
      <c r="L46" s="6" t="n">
        <v>-7120</v>
      </c>
    </row>
    <row r="47" spans="1:12">
      <c r="A47" s="4" t="s">
        <v>113</v>
      </c>
      <c r="J47" s="6" t="n">
        <v>-12648</v>
      </c>
      <c r="K47" s="6" t="n">
        <v>-13166</v>
      </c>
      <c r="L47" s="6" t="n">
        <v>-17118</v>
      </c>
    </row>
    <row r="48" spans="1:12">
      <c r="A48" s="4" t="s">
        <v>114</v>
      </c>
      <c r="J48" s="6" t="n">
        <v>0</v>
      </c>
      <c r="K48" s="6" t="n">
        <v>-54</v>
      </c>
      <c r="L48" s="6" t="n">
        <v>0</v>
      </c>
    </row>
    <row r="49" spans="1:12">
      <c r="A49" s="4" t="s">
        <v>1129</v>
      </c>
      <c r="J49" s="6" t="n">
        <v>0</v>
      </c>
      <c r="K49" s="6" t="n">
        <v>0</v>
      </c>
      <c r="L49" s="6" t="n">
        <v>0</v>
      </c>
    </row>
    <row r="50" spans="1:12">
      <c r="A50" s="4" t="s">
        <v>1130</v>
      </c>
      <c r="J50" s="6" t="n">
        <v>0</v>
      </c>
      <c r="K50" s="6" t="n">
        <v>-54</v>
      </c>
      <c r="L50" s="6" t="n">
        <v>0</v>
      </c>
    </row>
    <row r="51" spans="1:12">
      <c r="A51" s="4" t="s">
        <v>117</v>
      </c>
      <c r="L51" s="6" t="n">
        <v>0</v>
      </c>
    </row>
    <row r="52" spans="1:12">
      <c r="A52" s="4" t="s">
        <v>1157</v>
      </c>
      <c r="J52" s="6" t="n">
        <v>-122769</v>
      </c>
      <c r="K52" s="6" t="n">
        <v>-77285</v>
      </c>
      <c r="L52" s="6" t="n">
        <v>-48588</v>
      </c>
    </row>
    <row r="53" spans="1:12">
      <c r="A53" s="4" t="s">
        <v>118</v>
      </c>
      <c r="L53" s="6" t="n">
        <v>0</v>
      </c>
    </row>
    <row r="54" spans="1:12">
      <c r="A54" s="4" t="s">
        <v>119</v>
      </c>
      <c r="L54" s="6" t="n">
        <v>0</v>
      </c>
    </row>
    <row r="55" spans="1:12">
      <c r="A55" s="4" t="s">
        <v>120</v>
      </c>
      <c r="J55" s="6" t="n">
        <v>-122769</v>
      </c>
      <c r="K55" s="6" t="n">
        <v>-77339</v>
      </c>
      <c r="L55" s="6" t="n">
        <v>-48588</v>
      </c>
    </row>
    <row r="56" spans="1:12">
      <c r="A56" s="4" t="s">
        <v>1158</v>
      </c>
      <c r="J56" s="6" t="n">
        <v>0</v>
      </c>
      <c r="K56" s="6" t="n">
        <v>0</v>
      </c>
      <c r="L56" s="6" t="n">
        <v>0</v>
      </c>
    </row>
    <row r="57" spans="1:12">
      <c r="A57" s="4" t="s">
        <v>139</v>
      </c>
      <c r="J57" s="6" t="n">
        <v>-122769</v>
      </c>
      <c r="K57" s="6" t="n">
        <v>-77339</v>
      </c>
      <c r="L57" s="6" t="n">
        <v>-48588</v>
      </c>
    </row>
    <row r="58" spans="1:12">
      <c r="A58" s="4" t="s">
        <v>148</v>
      </c>
    </row>
    <row r="59" spans="1:12">
      <c r="A59" s="3" t="s">
        <v>1155</v>
      </c>
    </row>
    <row r="60" spans="1:12">
      <c r="A60" s="4" t="s">
        <v>100</v>
      </c>
      <c r="J60" s="6" t="n">
        <v>0</v>
      </c>
      <c r="K60" s="6" t="n">
        <v>0</v>
      </c>
      <c r="L60" s="6" t="n">
        <v>0</v>
      </c>
    </row>
    <row r="61" spans="1:12">
      <c r="A61" s="4" t="s">
        <v>101</v>
      </c>
      <c r="J61" s="6" t="n">
        <v>0</v>
      </c>
      <c r="K61" s="6" t="n">
        <v>0</v>
      </c>
      <c r="L61" s="6" t="n">
        <v>0</v>
      </c>
    </row>
    <row r="62" spans="1:12">
      <c r="A62" s="4" t="s">
        <v>102</v>
      </c>
      <c r="J62" s="6" t="n">
        <v>0</v>
      </c>
      <c r="K62" s="6" t="n">
        <v>0</v>
      </c>
      <c r="L62" s="6" t="n">
        <v>0</v>
      </c>
    </row>
    <row r="63" spans="1:12">
      <c r="A63" s="4" t="s">
        <v>1156</v>
      </c>
      <c r="J63" s="6" t="n">
        <v>0</v>
      </c>
      <c r="K63" s="6" t="n">
        <v>0</v>
      </c>
      <c r="L63" s="6" t="n">
        <v>0</v>
      </c>
    </row>
    <row r="64" spans="1:12">
      <c r="A64" s="4" t="s">
        <v>104</v>
      </c>
      <c r="J64" s="6" t="n">
        <v>237</v>
      </c>
      <c r="K64" s="6" t="n">
        <v>66</v>
      </c>
      <c r="L64" s="6" t="n">
        <v>0</v>
      </c>
    </row>
    <row r="65" spans="1:12">
      <c r="A65" s="4" t="s">
        <v>105</v>
      </c>
      <c r="J65" s="6" t="n">
        <v>0</v>
      </c>
      <c r="K65" s="6" t="n">
        <v>0</v>
      </c>
      <c r="L65" s="6" t="n">
        <v>0</v>
      </c>
    </row>
    <row r="66" spans="1:12">
      <c r="A66" s="4" t="s">
        <v>106</v>
      </c>
      <c r="J66" s="6" t="n">
        <v>3</v>
      </c>
      <c r="K66" s="6" t="n">
        <v>0</v>
      </c>
      <c r="L66" s="6" t="n">
        <v>22</v>
      </c>
    </row>
    <row r="67" spans="1:12">
      <c r="A67" s="4" t="s">
        <v>107</v>
      </c>
      <c r="J67" s="6" t="n">
        <v>240</v>
      </c>
      <c r="K67" s="6" t="n">
        <v>66</v>
      </c>
      <c r="L67" s="6" t="n">
        <v>22</v>
      </c>
    </row>
    <row r="68" spans="1:12">
      <c r="A68" s="3" t="s">
        <v>108</v>
      </c>
    </row>
    <row r="69" spans="1:12">
      <c r="A69" s="4" t="s">
        <v>109</v>
      </c>
      <c r="J69" s="6" t="n">
        <v>1323</v>
      </c>
      <c r="K69" s="6" t="n">
        <v>1548</v>
      </c>
      <c r="L69" s="6" t="n">
        <v>1237</v>
      </c>
    </row>
    <row r="70" spans="1:12">
      <c r="A70" s="4" t="s">
        <v>110</v>
      </c>
      <c r="J70" s="6" t="n">
        <v>172</v>
      </c>
      <c r="K70" s="6" t="n">
        <v>163</v>
      </c>
      <c r="L70" s="6" t="n">
        <v>160</v>
      </c>
    </row>
    <row r="71" spans="1:12">
      <c r="A71" s="4" t="s">
        <v>111</v>
      </c>
      <c r="J71" s="6" t="n">
        <v>0</v>
      </c>
      <c r="K71" s="6" t="n">
        <v>0</v>
      </c>
      <c r="L71" s="6" t="n">
        <v>0</v>
      </c>
    </row>
    <row r="72" spans="1:12">
      <c r="A72" s="4" t="s">
        <v>112</v>
      </c>
      <c r="J72" s="6" t="n">
        <v>0</v>
      </c>
      <c r="K72" s="6" t="n">
        <v>0</v>
      </c>
      <c r="L72" s="6" t="n">
        <v>0</v>
      </c>
    </row>
    <row r="73" spans="1:12">
      <c r="A73" s="4" t="s">
        <v>104</v>
      </c>
      <c r="J73" s="6" t="n">
        <v>12319</v>
      </c>
      <c r="K73" s="6" t="n">
        <v>13500</v>
      </c>
      <c r="L73" s="6" t="n">
        <v>13740</v>
      </c>
    </row>
    <row r="74" spans="1:12">
      <c r="A74" s="4" t="s">
        <v>106</v>
      </c>
      <c r="J74" s="6" t="n">
        <v>2814</v>
      </c>
      <c r="K74" s="6" t="n">
        <v>1208</v>
      </c>
      <c r="L74" s="6" t="n">
        <v>4969</v>
      </c>
    </row>
    <row r="75" spans="1:12">
      <c r="A75" s="4" t="s">
        <v>113</v>
      </c>
      <c r="J75" s="6" t="n">
        <v>16628</v>
      </c>
      <c r="K75" s="6" t="n">
        <v>16419</v>
      </c>
      <c r="L75" s="6" t="n">
        <v>20106</v>
      </c>
    </row>
    <row r="76" spans="1:12">
      <c r="A76" s="4" t="s">
        <v>114</v>
      </c>
      <c r="J76" s="6" t="n">
        <v>-16388</v>
      </c>
      <c r="K76" s="6" t="n">
        <v>-16353</v>
      </c>
      <c r="L76" s="6" t="n">
        <v>-20084</v>
      </c>
    </row>
    <row r="77" spans="1:12">
      <c r="A77" s="4" t="s">
        <v>1129</v>
      </c>
      <c r="J77" s="6" t="n">
        <v>-4609</v>
      </c>
      <c r="K77" s="6" t="n">
        <v>-4371</v>
      </c>
      <c r="L77" s="6" t="n">
        <v>-7110</v>
      </c>
    </row>
    <row r="78" spans="1:12">
      <c r="A78" s="4" t="s">
        <v>1130</v>
      </c>
      <c r="J78" s="6" t="n">
        <v>-11779</v>
      </c>
      <c r="K78" s="6" t="n">
        <v>-11982</v>
      </c>
      <c r="L78" s="6" t="n">
        <v>-12974</v>
      </c>
    </row>
    <row r="79" spans="1:12">
      <c r="A79" s="4" t="s">
        <v>117</v>
      </c>
      <c r="L79" s="6" t="n">
        <v>0</v>
      </c>
    </row>
    <row r="80" spans="1:12">
      <c r="A80" s="4" t="s">
        <v>1157</v>
      </c>
      <c r="J80" s="6" t="n">
        <v>64732</v>
      </c>
      <c r="K80" s="6" t="n">
        <v>40874</v>
      </c>
      <c r="L80" s="6" t="n">
        <v>35790</v>
      </c>
    </row>
    <row r="81" spans="1:12">
      <c r="A81" s="4" t="s">
        <v>118</v>
      </c>
      <c r="L81" s="6" t="n">
        <v>0</v>
      </c>
    </row>
    <row r="82" spans="1:12">
      <c r="A82" s="4" t="s">
        <v>119</v>
      </c>
      <c r="L82" s="6" t="n">
        <v>0</v>
      </c>
    </row>
    <row r="83" spans="1:12">
      <c r="A83" s="4" t="s">
        <v>120</v>
      </c>
      <c r="J83" s="6" t="n">
        <v>52953</v>
      </c>
      <c r="K83" s="6" t="n">
        <v>28892</v>
      </c>
      <c r="L83" s="6" t="n">
        <v>22816</v>
      </c>
    </row>
    <row r="84" spans="1:12">
      <c r="A84" s="4" t="s">
        <v>1158</v>
      </c>
      <c r="J84" s="6" t="n">
        <v>0</v>
      </c>
      <c r="K84" s="6" t="n">
        <v>0</v>
      </c>
      <c r="L84" s="6" t="n">
        <v>0</v>
      </c>
    </row>
    <row r="85" spans="1:12">
      <c r="A85" s="4" t="s">
        <v>139</v>
      </c>
      <c r="J85" s="6" t="n">
        <v>52953</v>
      </c>
      <c r="K85" s="6" t="n">
        <v>28892</v>
      </c>
      <c r="L85" s="6" t="n">
        <v>22816</v>
      </c>
    </row>
    <row r="86" spans="1:12">
      <c r="A86" s="4" t="s">
        <v>1152</v>
      </c>
    </row>
    <row r="87" spans="1:12">
      <c r="A87" s="3" t="s">
        <v>1155</v>
      </c>
    </row>
    <row r="88" spans="1:12">
      <c r="A88" s="4" t="s">
        <v>100</v>
      </c>
      <c r="J88" s="6" t="n">
        <v>0</v>
      </c>
      <c r="K88" s="6" t="n">
        <v>0</v>
      </c>
      <c r="L88" s="6" t="n">
        <v>0</v>
      </c>
    </row>
    <row r="89" spans="1:12">
      <c r="A89" s="4" t="s">
        <v>101</v>
      </c>
      <c r="J89" s="6" t="n">
        <v>1853</v>
      </c>
      <c r="K89" s="6" t="n">
        <v>1938</v>
      </c>
      <c r="L89" s="6" t="n">
        <v>1752</v>
      </c>
    </row>
    <row r="90" spans="1:12">
      <c r="A90" s="4" t="s">
        <v>102</v>
      </c>
      <c r="J90" s="6" t="n">
        <v>0</v>
      </c>
      <c r="K90" s="6" t="n">
        <v>0</v>
      </c>
      <c r="L90" s="6" t="n">
        <v>0</v>
      </c>
    </row>
    <row r="91" spans="1:12">
      <c r="A91" s="4" t="s">
        <v>1156</v>
      </c>
      <c r="J91" s="6" t="n">
        <v>0</v>
      </c>
      <c r="K91" s="6" t="n">
        <v>0</v>
      </c>
      <c r="L91" s="6" t="n">
        <v>0</v>
      </c>
    </row>
    <row r="92" spans="1:12">
      <c r="A92" s="4" t="s">
        <v>104</v>
      </c>
      <c r="J92" s="6" t="n">
        <v>8238</v>
      </c>
      <c r="K92" s="6" t="n">
        <v>8247</v>
      </c>
      <c r="L92" s="6" t="n">
        <v>9589</v>
      </c>
    </row>
    <row r="93" spans="1:12">
      <c r="A93" s="4" t="s">
        <v>105</v>
      </c>
      <c r="J93" s="6" t="n">
        <v>118</v>
      </c>
      <c r="K93" s="6" t="n">
        <v>0</v>
      </c>
      <c r="L93" s="6" t="n">
        <v>17</v>
      </c>
    </row>
    <row r="94" spans="1:12">
      <c r="A94" s="4" t="s">
        <v>106</v>
      </c>
      <c r="J94" s="6" t="n">
        <v>2</v>
      </c>
      <c r="K94" s="6" t="n">
        <v>443</v>
      </c>
      <c r="L94" s="6" t="n">
        <v>361</v>
      </c>
    </row>
    <row r="95" spans="1:12">
      <c r="A95" s="4" t="s">
        <v>107</v>
      </c>
      <c r="J95" s="6" t="n">
        <v>10211</v>
      </c>
      <c r="K95" s="6" t="n">
        <v>10628</v>
      </c>
      <c r="L95" s="6" t="n">
        <v>11719</v>
      </c>
    </row>
    <row r="96" spans="1:12">
      <c r="A96" s="3" t="s">
        <v>108</v>
      </c>
    </row>
    <row r="97" spans="1:12">
      <c r="A97" s="4" t="s">
        <v>109</v>
      </c>
      <c r="J97" s="6" t="n">
        <v>0</v>
      </c>
      <c r="K97" s="6" t="n">
        <v>0</v>
      </c>
      <c r="L97" s="6" t="n">
        <v>0</v>
      </c>
    </row>
    <row r="98" spans="1:12">
      <c r="A98" s="4" t="s">
        <v>110</v>
      </c>
      <c r="J98" s="6" t="n">
        <v>0</v>
      </c>
      <c r="K98" s="6" t="n">
        <v>0</v>
      </c>
      <c r="L98" s="6" t="n">
        <v>0</v>
      </c>
    </row>
    <row r="99" spans="1:12">
      <c r="A99" s="4" t="s">
        <v>111</v>
      </c>
      <c r="J99" s="6" t="n">
        <v>-1</v>
      </c>
      <c r="K99" s="6" t="n">
        <v>0</v>
      </c>
      <c r="L99" s="6" t="n">
        <v>0</v>
      </c>
    </row>
    <row r="100" spans="1:12">
      <c r="A100" s="4" t="s">
        <v>112</v>
      </c>
      <c r="J100" s="6" t="n">
        <v>0</v>
      </c>
      <c r="K100" s="6" t="n">
        <v>0</v>
      </c>
      <c r="L100" s="6" t="n">
        <v>0</v>
      </c>
    </row>
    <row r="101" spans="1:12">
      <c r="A101" s="4" t="s">
        <v>104</v>
      </c>
      <c r="J101" s="6" t="n">
        <v>0</v>
      </c>
      <c r="K101" s="6" t="n">
        <v>0</v>
      </c>
      <c r="L101" s="6" t="n">
        <v>0</v>
      </c>
    </row>
    <row r="102" spans="1:12">
      <c r="A102" s="4" t="s">
        <v>106</v>
      </c>
      <c r="J102" s="6" t="n">
        <v>1366</v>
      </c>
      <c r="K102" s="6" t="n">
        <v>4059</v>
      </c>
      <c r="L102" s="6" t="n">
        <v>1382</v>
      </c>
    </row>
    <row r="103" spans="1:12">
      <c r="A103" s="4" t="s">
        <v>113</v>
      </c>
      <c r="J103" s="6" t="n">
        <v>1365</v>
      </c>
      <c r="K103" s="6" t="n">
        <v>4059</v>
      </c>
      <c r="L103" s="6" t="n">
        <v>1382</v>
      </c>
    </row>
    <row r="104" spans="1:12">
      <c r="A104" s="4" t="s">
        <v>114</v>
      </c>
      <c r="J104" s="6" t="n">
        <v>8846</v>
      </c>
      <c r="K104" s="6" t="n">
        <v>6569</v>
      </c>
      <c r="L104" s="6" t="n">
        <v>10337</v>
      </c>
    </row>
    <row r="105" spans="1:12">
      <c r="A105" s="4" t="s">
        <v>1129</v>
      </c>
      <c r="J105" s="6" t="n">
        <v>2151</v>
      </c>
      <c r="K105" s="6" t="n">
        <v>2052</v>
      </c>
      <c r="L105" s="6" t="n">
        <v>-12655</v>
      </c>
    </row>
    <row r="106" spans="1:12">
      <c r="A106" s="4" t="s">
        <v>1130</v>
      </c>
      <c r="J106" s="6" t="n">
        <v>6695</v>
      </c>
      <c r="K106" s="6" t="n">
        <v>4517</v>
      </c>
      <c r="L106" s="6" t="n">
        <v>22992</v>
      </c>
    </row>
    <row r="107" spans="1:12">
      <c r="A107" s="4" t="s">
        <v>117</v>
      </c>
      <c r="L107" s="6" t="n">
        <v>0</v>
      </c>
    </row>
    <row r="108" spans="1:12">
      <c r="A108" s="4" t="s">
        <v>1157</v>
      </c>
      <c r="J108" s="6" t="n">
        <v>58037</v>
      </c>
      <c r="K108" s="6" t="n">
        <v>36411</v>
      </c>
      <c r="L108" s="6" t="n">
        <v>12798</v>
      </c>
    </row>
    <row r="109" spans="1:12">
      <c r="A109" s="4" t="s">
        <v>118</v>
      </c>
      <c r="L109" s="6" t="n">
        <v>0</v>
      </c>
    </row>
    <row r="110" spans="1:12">
      <c r="A110" s="4" t="s">
        <v>119</v>
      </c>
      <c r="L110" s="6" t="n">
        <v>0</v>
      </c>
    </row>
    <row r="111" spans="1:12">
      <c r="A111" s="4" t="s">
        <v>120</v>
      </c>
      <c r="J111" s="6" t="n">
        <v>64732</v>
      </c>
      <c r="K111" s="6" t="n">
        <v>40928</v>
      </c>
      <c r="L111" s="6" t="n">
        <v>35790</v>
      </c>
    </row>
    <row r="112" spans="1:12">
      <c r="A112" s="4" t="s">
        <v>1158</v>
      </c>
      <c r="J112" s="6" t="n">
        <v>0</v>
      </c>
      <c r="K112" s="6" t="n">
        <v>0</v>
      </c>
      <c r="L112" s="6" t="n">
        <v>0</v>
      </c>
    </row>
    <row r="113" spans="1:12">
      <c r="A113" s="4" t="s">
        <v>139</v>
      </c>
      <c r="J113" s="6" t="n">
        <v>64732</v>
      </c>
      <c r="K113" s="6" t="n">
        <v>40928</v>
      </c>
      <c r="L113" s="6" t="n">
        <v>35790</v>
      </c>
    </row>
    <row r="114" spans="1:12">
      <c r="A114" s="4" t="s">
        <v>1153</v>
      </c>
    </row>
    <row r="115" spans="1:12">
      <c r="A115" s="3" t="s">
        <v>1155</v>
      </c>
    </row>
    <row r="116" spans="1:12">
      <c r="A116" s="4" t="s">
        <v>100</v>
      </c>
      <c r="J116" s="6" t="n">
        <v>320114</v>
      </c>
      <c r="K116" s="6" t="n">
        <v>329668</v>
      </c>
      <c r="L116" s="6" t="n">
        <v>336620</v>
      </c>
    </row>
    <row r="117" spans="1:12">
      <c r="A117" s="4" t="s">
        <v>101</v>
      </c>
      <c r="J117" s="6" t="n">
        <v>356165</v>
      </c>
      <c r="K117" s="6" t="n">
        <v>316829</v>
      </c>
      <c r="L117" s="6" t="n">
        <v>323114</v>
      </c>
    </row>
    <row r="118" spans="1:12">
      <c r="A118" s="4" t="s">
        <v>102</v>
      </c>
      <c r="J118" s="6" t="n">
        <v>126211</v>
      </c>
      <c r="K118" s="6" t="n">
        <v>115353</v>
      </c>
      <c r="L118" s="6" t="n">
        <v>81215</v>
      </c>
    </row>
    <row r="119" spans="1:12">
      <c r="A119" s="4" t="s">
        <v>1156</v>
      </c>
      <c r="J119" s="6" t="n">
        <v>117422</v>
      </c>
      <c r="K119" s="6" t="n">
        <v>116052</v>
      </c>
      <c r="L119" s="6" t="n">
        <v>76839</v>
      </c>
    </row>
    <row r="120" spans="1:12">
      <c r="A120" s="4" t="s">
        <v>104</v>
      </c>
      <c r="J120" s="6" t="n">
        <v>50538</v>
      </c>
      <c r="K120" s="6" t="n">
        <v>52481</v>
      </c>
      <c r="L120" s="6" t="n">
        <v>48548</v>
      </c>
    </row>
    <row r="121" spans="1:12">
      <c r="A121" s="4" t="s">
        <v>105</v>
      </c>
      <c r="J121" s="6" t="n">
        <v>29988</v>
      </c>
      <c r="K121" s="6" t="n">
        <v>14515</v>
      </c>
      <c r="L121" s="6" t="n">
        <v>23256</v>
      </c>
    </row>
    <row r="122" spans="1:12">
      <c r="A122" s="4" t="s">
        <v>106</v>
      </c>
      <c r="J122" s="6" t="n">
        <v>35138</v>
      </c>
      <c r="K122" s="6" t="n">
        <v>15782</v>
      </c>
      <c r="L122" s="6" t="n">
        <v>36123</v>
      </c>
    </row>
    <row r="123" spans="1:12">
      <c r="A123" s="4" t="s">
        <v>107</v>
      </c>
      <c r="J123" s="6" t="n">
        <v>1035576</v>
      </c>
      <c r="K123" s="6" t="n">
        <v>960680</v>
      </c>
      <c r="L123" s="6" t="n">
        <v>925715</v>
      </c>
    </row>
    <row r="124" spans="1:12">
      <c r="A124" s="3" t="s">
        <v>108</v>
      </c>
    </row>
    <row r="125" spans="1:12">
      <c r="A125" s="4" t="s">
        <v>109</v>
      </c>
      <c r="J125" s="6" t="n">
        <v>656398</v>
      </c>
      <c r="K125" s="6" t="n">
        <v>605644</v>
      </c>
      <c r="L125" s="6" t="n">
        <v>600901</v>
      </c>
    </row>
    <row r="126" spans="1:12">
      <c r="A126" s="4" t="s">
        <v>110</v>
      </c>
      <c r="J126" s="6" t="n">
        <v>81416</v>
      </c>
      <c r="K126" s="6" t="n">
        <v>74316</v>
      </c>
      <c r="L126" s="6" t="n">
        <v>71818</v>
      </c>
    </row>
    <row r="127" spans="1:12">
      <c r="A127" s="4" t="s">
        <v>111</v>
      </c>
      <c r="J127" s="6" t="n">
        <v>62198</v>
      </c>
      <c r="K127" s="6" t="n">
        <v>61610</v>
      </c>
      <c r="L127" s="6" t="n">
        <v>61523</v>
      </c>
    </row>
    <row r="128" spans="1:12">
      <c r="A128" s="4" t="s">
        <v>112</v>
      </c>
      <c r="J128" s="6" t="n">
        <v>21962</v>
      </c>
      <c r="K128" s="6" t="n">
        <v>22985</v>
      </c>
      <c r="L128" s="6" t="n">
        <v>23545</v>
      </c>
    </row>
    <row r="129" spans="1:12">
      <c r="A129" s="4" t="s">
        <v>104</v>
      </c>
      <c r="J129" s="6" t="n">
        <v>41659</v>
      </c>
      <c r="K129" s="6" t="n">
        <v>41205</v>
      </c>
      <c r="L129" s="6" t="n">
        <v>24253</v>
      </c>
    </row>
    <row r="130" spans="1:12">
      <c r="A130" s="4" t="s">
        <v>106</v>
      </c>
      <c r="J130" s="6" t="n">
        <v>89489</v>
      </c>
      <c r="K130" s="6" t="n">
        <v>100213</v>
      </c>
      <c r="L130" s="6" t="n">
        <v>114376</v>
      </c>
    </row>
    <row r="131" spans="1:12">
      <c r="A131" s="4" t="s">
        <v>113</v>
      </c>
      <c r="J131" s="6" t="n">
        <v>953122</v>
      </c>
      <c r="K131" s="6" t="n">
        <v>905973</v>
      </c>
      <c r="L131" s="6" t="n">
        <v>896416</v>
      </c>
    </row>
    <row r="132" spans="1:12">
      <c r="A132" s="4" t="s">
        <v>114</v>
      </c>
      <c r="J132" s="6" t="n">
        <v>82454</v>
      </c>
      <c r="K132" s="6" t="n">
        <v>54707</v>
      </c>
      <c r="L132" s="6" t="n">
        <v>29299</v>
      </c>
    </row>
    <row r="133" spans="1:12">
      <c r="A133" s="4" t="s">
        <v>1129</v>
      </c>
      <c r="J133" s="6" t="n">
        <v>24417</v>
      </c>
      <c r="K133" s="6" t="n">
        <v>18296</v>
      </c>
      <c r="L133" s="6" t="n">
        <v>17631</v>
      </c>
    </row>
    <row r="134" spans="1:12">
      <c r="A134" s="4" t="s">
        <v>1130</v>
      </c>
      <c r="J134" s="6" t="n">
        <v>58037</v>
      </c>
      <c r="K134" s="6" t="n">
        <v>36411</v>
      </c>
      <c r="L134" s="6" t="n">
        <v>11668</v>
      </c>
    </row>
    <row r="135" spans="1:12">
      <c r="A135" s="4" t="s">
        <v>117</v>
      </c>
      <c r="L135" s="6" t="n">
        <v>2071</v>
      </c>
    </row>
    <row r="136" spans="1:12">
      <c r="A136" s="4" t="s">
        <v>1157</v>
      </c>
      <c r="J136" s="6" t="n">
        <v>0</v>
      </c>
      <c r="K136" s="6" t="n">
        <v>0</v>
      </c>
      <c r="L136" s="6" t="n">
        <v>0</v>
      </c>
    </row>
    <row r="137" spans="1:12">
      <c r="A137" s="4" t="s">
        <v>118</v>
      </c>
      <c r="L137" s="6" t="n">
        <v>941</v>
      </c>
    </row>
    <row r="138" spans="1:12">
      <c r="A138" s="4" t="s">
        <v>119</v>
      </c>
      <c r="L138" s="6" t="n">
        <v>1130</v>
      </c>
    </row>
    <row r="139" spans="1:12">
      <c r="A139" s="4" t="s">
        <v>120</v>
      </c>
      <c r="J139" s="6" t="n">
        <v>58037</v>
      </c>
      <c r="K139" s="6" t="n">
        <v>36411</v>
      </c>
      <c r="L139" s="6" t="n">
        <v>12798</v>
      </c>
    </row>
    <row r="140" spans="1:12">
      <c r="A140" s="4" t="s">
        <v>1158</v>
      </c>
      <c r="J140" s="6" t="n">
        <v>1596</v>
      </c>
      <c r="K140" s="6" t="n">
        <v>-1417</v>
      </c>
      <c r="L140" s="6" t="n">
        <v>2263</v>
      </c>
    </row>
    <row r="141" spans="1:12">
      <c r="A141" s="4" t="s">
        <v>139</v>
      </c>
      <c r="J141" s="7" t="n">
        <v>59633</v>
      </c>
      <c r="K141" s="7" t="n">
        <v>34994</v>
      </c>
      <c r="L141" s="7" t="n">
        <v>1506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7</v>
      </c>
      <c r="D2" s="2" t="s">
        <v>77</v>
      </c>
    </row>
    <row r="3" spans="1:4">
      <c r="A3" s="3" t="s">
        <v>1160</v>
      </c>
    </row>
    <row r="4" spans="1:4">
      <c r="A4" s="4" t="s">
        <v>185</v>
      </c>
      <c r="B4" s="7" t="n">
        <v>79142</v>
      </c>
      <c r="C4" s="7" t="n">
        <v>168570</v>
      </c>
      <c r="D4" s="7" t="n">
        <v>-16136</v>
      </c>
    </row>
    <row r="5" spans="1:4">
      <c r="A5" s="3" t="s">
        <v>186</v>
      </c>
    </row>
    <row r="6" spans="1:4">
      <c r="A6" s="4" t="s">
        <v>187</v>
      </c>
      <c r="B6" s="6" t="n">
        <v>-10024</v>
      </c>
      <c r="C6" s="6" t="n">
        <v>-8672</v>
      </c>
      <c r="D6" s="6" t="n">
        <v>-5611</v>
      </c>
    </row>
    <row r="7" spans="1:4">
      <c r="A7" s="4" t="s">
        <v>1161</v>
      </c>
      <c r="D7" s="6" t="n">
        <v>1744</v>
      </c>
    </row>
    <row r="8" spans="1:4">
      <c r="A8" s="4" t="s">
        <v>188</v>
      </c>
      <c r="B8" s="6" t="n">
        <v>0</v>
      </c>
      <c r="C8" s="6" t="n">
        <v>-400</v>
      </c>
      <c r="D8" s="6" t="n">
        <v>0</v>
      </c>
    </row>
    <row r="9" spans="1:4">
      <c r="A9" s="4" t="s">
        <v>189</v>
      </c>
      <c r="B9" s="6" t="n">
        <v>1720</v>
      </c>
      <c r="C9" s="6" t="n">
        <v>881</v>
      </c>
      <c r="D9" s="6" t="n">
        <v>1744</v>
      </c>
    </row>
    <row r="10" spans="1:4">
      <c r="A10" s="4" t="s">
        <v>190</v>
      </c>
      <c r="B10" s="6" t="n">
        <v>-8304</v>
      </c>
      <c r="C10" s="6" t="n">
        <v>-8191</v>
      </c>
      <c r="D10" s="6" t="n">
        <v>-3867</v>
      </c>
    </row>
    <row r="11" spans="1:4">
      <c r="A11" s="3" t="s">
        <v>191</v>
      </c>
    </row>
    <row r="12" spans="1:4">
      <c r="A12" s="4" t="s">
        <v>192</v>
      </c>
      <c r="B12" s="6" t="n">
        <v>-5944</v>
      </c>
      <c r="C12" s="6" t="n">
        <v>-5833</v>
      </c>
      <c r="D12" s="6" t="n">
        <v>-5836</v>
      </c>
    </row>
    <row r="13" spans="1:4">
      <c r="A13" s="4" t="s">
        <v>193</v>
      </c>
      <c r="B13" s="6" t="n">
        <v>0</v>
      </c>
      <c r="C13" s="6" t="n">
        <v>-372</v>
      </c>
      <c r="D13" s="6" t="n">
        <v>-2448</v>
      </c>
    </row>
    <row r="14" spans="1:4">
      <c r="A14" s="4" t="s">
        <v>153</v>
      </c>
      <c r="B14" s="6" t="n">
        <v>83</v>
      </c>
      <c r="C14" s="6" t="n">
        <v>70</v>
      </c>
      <c r="D14" s="6" t="n">
        <v>26</v>
      </c>
    </row>
    <row r="15" spans="1:4">
      <c r="A15" s="4" t="s">
        <v>1162</v>
      </c>
      <c r="B15" s="6" t="n">
        <v>-8400</v>
      </c>
      <c r="C15" s="6" t="n">
        <v>-5894</v>
      </c>
      <c r="D15" s="6" t="n">
        <v>-7464</v>
      </c>
    </row>
    <row r="16" spans="1:4">
      <c r="A16" s="4" t="s">
        <v>194</v>
      </c>
      <c r="B16" s="6" t="n">
        <v>-1014</v>
      </c>
      <c r="C16" s="6" t="n">
        <v>-2529</v>
      </c>
      <c r="D16" s="6" t="n">
        <v>-2237</v>
      </c>
    </row>
    <row r="17" spans="1:4">
      <c r="A17" s="4" t="s">
        <v>195</v>
      </c>
      <c r="B17" s="6" t="n">
        <v>0</v>
      </c>
      <c r="C17" s="6" t="n">
        <v>0</v>
      </c>
      <c r="D17" s="6" t="n">
        <v>200000</v>
      </c>
    </row>
    <row r="18" spans="1:4">
      <c r="A18" s="4" t="s">
        <v>1163</v>
      </c>
      <c r="B18" s="6" t="n">
        <v>-50000</v>
      </c>
    </row>
    <row r="19" spans="1:4">
      <c r="A19" s="4" t="s">
        <v>198</v>
      </c>
      <c r="B19" s="6" t="n">
        <v>-1688</v>
      </c>
      <c r="C19" s="6" t="n">
        <v>0</v>
      </c>
      <c r="D19" s="6" t="n">
        <v>0</v>
      </c>
    </row>
    <row r="20" spans="1:4">
      <c r="A20" s="4" t="s">
        <v>196</v>
      </c>
      <c r="B20" s="6" t="n">
        <v>-50000</v>
      </c>
      <c r="C20" s="6" t="n">
        <v>0</v>
      </c>
      <c r="D20" s="6" t="n">
        <v>-150000</v>
      </c>
    </row>
    <row r="21" spans="1:4">
      <c r="A21" s="4" t="s">
        <v>1164</v>
      </c>
      <c r="D21" s="6" t="n">
        <v>-1297</v>
      </c>
    </row>
    <row r="22" spans="1:4">
      <c r="A22" s="4" t="s">
        <v>196</v>
      </c>
      <c r="B22" s="6" t="n">
        <v>-15000</v>
      </c>
      <c r="C22" s="6" t="n">
        <v>-103300</v>
      </c>
      <c r="D22" s="6" t="n">
        <v>-27500</v>
      </c>
    </row>
    <row r="23" spans="1:4">
      <c r="A23" s="4" t="s">
        <v>199</v>
      </c>
      <c r="B23" s="6" t="n">
        <v>-81963</v>
      </c>
      <c r="C23" s="6" t="n">
        <v>-117858</v>
      </c>
      <c r="D23" s="6" t="n">
        <v>3244</v>
      </c>
    </row>
    <row r="24" spans="1:4">
      <c r="A24" s="4" t="s">
        <v>200</v>
      </c>
      <c r="B24" s="6" t="n">
        <v>-11125</v>
      </c>
      <c r="C24" s="6" t="n">
        <v>42521</v>
      </c>
      <c r="D24" s="6" t="n">
        <v>-16759</v>
      </c>
    </row>
    <row r="25" spans="1:4">
      <c r="A25" s="4" t="s">
        <v>201</v>
      </c>
      <c r="B25" s="6" t="n">
        <v>90675</v>
      </c>
      <c r="C25" s="6" t="n">
        <v>48154</v>
      </c>
      <c r="D25" s="6" t="n">
        <v>64913</v>
      </c>
    </row>
    <row r="26" spans="1:4">
      <c r="A26" s="4" t="s">
        <v>202</v>
      </c>
      <c r="B26" s="6" t="n">
        <v>79550</v>
      </c>
      <c r="C26" s="6" t="n">
        <v>90675</v>
      </c>
      <c r="D26" s="6" t="n">
        <v>48154</v>
      </c>
    </row>
    <row r="27" spans="1:4">
      <c r="A27" s="4" t="s">
        <v>1151</v>
      </c>
    </row>
    <row r="28" spans="1:4">
      <c r="A28" s="3" t="s">
        <v>1160</v>
      </c>
    </row>
    <row r="29" spans="1:4">
      <c r="A29" s="4" t="s">
        <v>185</v>
      </c>
      <c r="B29" s="6" t="n">
        <v>0</v>
      </c>
      <c r="C29" s="6" t="n">
        <v>0</v>
      </c>
      <c r="D29" s="6" t="n">
        <v>0</v>
      </c>
    </row>
    <row r="30" spans="1:4">
      <c r="A30" s="3" t="s">
        <v>186</v>
      </c>
    </row>
    <row r="31" spans="1:4">
      <c r="A31" s="4" t="s">
        <v>187</v>
      </c>
      <c r="B31" s="6" t="n">
        <v>0</v>
      </c>
      <c r="C31" s="6" t="n">
        <v>0</v>
      </c>
      <c r="D31" s="6" t="n">
        <v>0</v>
      </c>
    </row>
    <row r="32" spans="1:4">
      <c r="A32" s="4" t="s">
        <v>1161</v>
      </c>
      <c r="D32" s="6" t="n">
        <v>0</v>
      </c>
    </row>
    <row r="33" spans="1:4">
      <c r="A33" s="4" t="s">
        <v>189</v>
      </c>
      <c r="B33" s="6" t="n">
        <v>0</v>
      </c>
      <c r="C33" s="6" t="n">
        <v>0</v>
      </c>
    </row>
    <row r="34" spans="1:4">
      <c r="A34" s="4" t="s">
        <v>190</v>
      </c>
      <c r="B34" s="6" t="n">
        <v>0</v>
      </c>
      <c r="C34" s="6" t="n">
        <v>0</v>
      </c>
      <c r="D34" s="6" t="n">
        <v>0</v>
      </c>
    </row>
    <row r="35" spans="1:4">
      <c r="A35" s="3" t="s">
        <v>191</v>
      </c>
    </row>
    <row r="36" spans="1:4">
      <c r="A36" s="4" t="s">
        <v>192</v>
      </c>
      <c r="B36" s="6" t="n">
        <v>0</v>
      </c>
      <c r="C36" s="6" t="n">
        <v>0</v>
      </c>
      <c r="D36" s="6" t="n">
        <v>0</v>
      </c>
    </row>
    <row r="37" spans="1:4">
      <c r="A37" s="4" t="s">
        <v>193</v>
      </c>
      <c r="C37" s="6" t="n">
        <v>0</v>
      </c>
    </row>
    <row r="38" spans="1:4">
      <c r="A38" s="4" t="s">
        <v>153</v>
      </c>
      <c r="B38" s="6" t="n">
        <v>0</v>
      </c>
      <c r="C38" s="6" t="n">
        <v>0</v>
      </c>
    </row>
    <row r="39" spans="1:4">
      <c r="A39" s="4" t="s">
        <v>1162</v>
      </c>
      <c r="B39" s="6" t="n">
        <v>0</v>
      </c>
      <c r="C39" s="6" t="n">
        <v>0</v>
      </c>
    </row>
    <row r="40" spans="1:4">
      <c r="A40" s="4" t="s">
        <v>194</v>
      </c>
      <c r="B40" s="6" t="n">
        <v>0</v>
      </c>
      <c r="C40" s="6" t="n">
        <v>0</v>
      </c>
      <c r="D40" s="6" t="n">
        <v>0</v>
      </c>
    </row>
    <row r="41" spans="1:4">
      <c r="A41" s="4" t="s">
        <v>1163</v>
      </c>
      <c r="B41" s="6" t="n">
        <v>0</v>
      </c>
    </row>
    <row r="42" spans="1:4">
      <c r="A42" s="4" t="s">
        <v>198</v>
      </c>
      <c r="B42" s="6" t="n">
        <v>0</v>
      </c>
    </row>
    <row r="43" spans="1:4">
      <c r="A43" s="4" t="s">
        <v>196</v>
      </c>
      <c r="D43" s="6" t="n">
        <v>0</v>
      </c>
    </row>
    <row r="44" spans="1:4">
      <c r="A44" s="4" t="s">
        <v>196</v>
      </c>
      <c r="B44" s="6" t="n">
        <v>0</v>
      </c>
      <c r="C44" s="6" t="n">
        <v>0</v>
      </c>
      <c r="D44" s="6" t="n">
        <v>0</v>
      </c>
    </row>
    <row r="45" spans="1:4">
      <c r="A45" s="4" t="s">
        <v>199</v>
      </c>
      <c r="B45" s="6" t="n">
        <v>0</v>
      </c>
      <c r="C45" s="6" t="n">
        <v>0</v>
      </c>
      <c r="D45" s="6" t="n">
        <v>0</v>
      </c>
    </row>
    <row r="46" spans="1:4">
      <c r="A46" s="4" t="s">
        <v>200</v>
      </c>
      <c r="B46" s="6" t="n">
        <v>0</v>
      </c>
      <c r="C46" s="6" t="n">
        <v>0</v>
      </c>
      <c r="D46" s="6" t="n">
        <v>0</v>
      </c>
    </row>
    <row r="47" spans="1:4">
      <c r="A47" s="4" t="s">
        <v>201</v>
      </c>
      <c r="B47" s="6" t="n">
        <v>0</v>
      </c>
      <c r="C47" s="6" t="n">
        <v>0</v>
      </c>
      <c r="D47" s="6" t="n">
        <v>0</v>
      </c>
    </row>
    <row r="48" spans="1:4">
      <c r="A48" s="4" t="s">
        <v>202</v>
      </c>
      <c r="B48" s="6" t="n">
        <v>0</v>
      </c>
      <c r="C48" s="6" t="n">
        <v>0</v>
      </c>
      <c r="D48" s="6" t="n">
        <v>0</v>
      </c>
    </row>
    <row r="49" spans="1:4">
      <c r="A49" s="4" t="s">
        <v>148</v>
      </c>
    </row>
    <row r="50" spans="1:4">
      <c r="A50" s="3" t="s">
        <v>1160</v>
      </c>
    </row>
    <row r="51" spans="1:4">
      <c r="A51" s="4" t="s">
        <v>185</v>
      </c>
      <c r="B51" s="6" t="n">
        <v>18248</v>
      </c>
      <c r="C51" s="6" t="n">
        <v>60270</v>
      </c>
      <c r="D51" s="6" t="n">
        <v>-25979</v>
      </c>
    </row>
    <row r="52" spans="1:4">
      <c r="A52" s="3" t="s">
        <v>186</v>
      </c>
    </row>
    <row r="53" spans="1:4">
      <c r="A53" s="4" t="s">
        <v>187</v>
      </c>
      <c r="B53" s="6" t="n">
        <v>0</v>
      </c>
      <c r="C53" s="6" t="n">
        <v>0</v>
      </c>
      <c r="D53" s="6" t="n">
        <v>0</v>
      </c>
    </row>
    <row r="54" spans="1:4">
      <c r="A54" s="4" t="s">
        <v>1161</v>
      </c>
      <c r="D54" s="6" t="n">
        <v>0</v>
      </c>
    </row>
    <row r="55" spans="1:4">
      <c r="A55" s="4" t="s">
        <v>190</v>
      </c>
      <c r="B55" s="6" t="n">
        <v>0</v>
      </c>
      <c r="C55" s="6" t="n">
        <v>0</v>
      </c>
      <c r="D55" s="6" t="n">
        <v>0</v>
      </c>
    </row>
    <row r="56" spans="1:4">
      <c r="A56" s="3" t="s">
        <v>191</v>
      </c>
    </row>
    <row r="57" spans="1:4">
      <c r="A57" s="4" t="s">
        <v>192</v>
      </c>
      <c r="B57" s="6" t="n">
        <v>-5944</v>
      </c>
      <c r="C57" s="6" t="n">
        <v>-5833</v>
      </c>
      <c r="D57" s="6" t="n">
        <v>-5836</v>
      </c>
    </row>
    <row r="58" spans="1:4">
      <c r="A58" s="4" t="s">
        <v>193</v>
      </c>
      <c r="D58" s="6" t="n">
        <v>0</v>
      </c>
    </row>
    <row r="59" spans="1:4">
      <c r="A59" s="4" t="s">
        <v>153</v>
      </c>
      <c r="B59" s="6" t="n">
        <v>83</v>
      </c>
      <c r="C59" s="6" t="n">
        <v>70</v>
      </c>
      <c r="D59" s="6" t="n">
        <v>26</v>
      </c>
    </row>
    <row r="60" spans="1:4">
      <c r="A60" s="4" t="s">
        <v>1162</v>
      </c>
      <c r="B60" s="6" t="n">
        <v>-8400</v>
      </c>
      <c r="C60" s="6" t="n">
        <v>-5894</v>
      </c>
      <c r="D60" s="6" t="n">
        <v>-7464</v>
      </c>
    </row>
    <row r="61" spans="1:4">
      <c r="A61" s="4" t="s">
        <v>194</v>
      </c>
      <c r="B61" s="6" t="n">
        <v>-1014</v>
      </c>
      <c r="C61" s="6" t="n">
        <v>-2529</v>
      </c>
      <c r="D61" s="6" t="n">
        <v>-2237</v>
      </c>
    </row>
    <row r="62" spans="1:4">
      <c r="A62" s="4" t="s">
        <v>195</v>
      </c>
      <c r="D62" s="6" t="n">
        <v>200000</v>
      </c>
    </row>
    <row r="63" spans="1:4">
      <c r="A63" s="4" t="s">
        <v>1163</v>
      </c>
      <c r="B63" s="6" t="n">
        <v>-50000</v>
      </c>
    </row>
    <row r="64" spans="1:4">
      <c r="A64" s="4" t="s">
        <v>198</v>
      </c>
      <c r="B64" s="6" t="n">
        <v>-1688</v>
      </c>
    </row>
    <row r="65" spans="1:4">
      <c r="A65" s="4" t="s">
        <v>196</v>
      </c>
      <c r="D65" s="6" t="n">
        <v>-150000</v>
      </c>
    </row>
    <row r="66" spans="1:4">
      <c r="A66" s="4" t="s">
        <v>1164</v>
      </c>
      <c r="D66" s="6" t="n">
        <v>-1297</v>
      </c>
    </row>
    <row r="67" spans="1:4">
      <c r="A67" s="4" t="s">
        <v>196</v>
      </c>
      <c r="B67" s="6" t="n">
        <v>0</v>
      </c>
      <c r="C67" s="6" t="n">
        <v>0</v>
      </c>
      <c r="D67" s="6" t="n">
        <v>0</v>
      </c>
    </row>
    <row r="68" spans="1:4">
      <c r="A68" s="4" t="s">
        <v>199</v>
      </c>
      <c r="B68" s="6" t="n">
        <v>-66963</v>
      </c>
      <c r="C68" s="6" t="n">
        <v>-14186</v>
      </c>
      <c r="D68" s="6" t="n">
        <v>33192</v>
      </c>
    </row>
    <row r="69" spans="1:4">
      <c r="A69" s="4" t="s">
        <v>200</v>
      </c>
      <c r="B69" s="6" t="n">
        <v>-48715</v>
      </c>
      <c r="C69" s="6" t="n">
        <v>46084</v>
      </c>
      <c r="D69" s="6" t="n">
        <v>7213</v>
      </c>
    </row>
    <row r="70" spans="1:4">
      <c r="A70" s="4" t="s">
        <v>201</v>
      </c>
      <c r="B70" s="6" t="n">
        <v>53526</v>
      </c>
      <c r="C70" s="6" t="n">
        <v>7442</v>
      </c>
      <c r="D70" s="6" t="n">
        <v>229</v>
      </c>
    </row>
    <row r="71" spans="1:4">
      <c r="A71" s="4" t="s">
        <v>202</v>
      </c>
      <c r="B71" s="6" t="n">
        <v>4811</v>
      </c>
      <c r="C71" s="6" t="n">
        <v>53526</v>
      </c>
      <c r="D71" s="6" t="n">
        <v>7442</v>
      </c>
    </row>
    <row r="72" spans="1:4">
      <c r="A72" s="4" t="s">
        <v>1152</v>
      </c>
    </row>
    <row r="73" spans="1:4">
      <c r="A73" s="3" t="s">
        <v>1160</v>
      </c>
    </row>
    <row r="74" spans="1:4">
      <c r="A74" s="4" t="s">
        <v>185</v>
      </c>
      <c r="B74" s="6" t="n">
        <v>-1647</v>
      </c>
      <c r="C74" s="6" t="n">
        <v>510</v>
      </c>
      <c r="D74" s="6" t="n">
        <v>-6568</v>
      </c>
    </row>
    <row r="75" spans="1:4">
      <c r="A75" s="3" t="s">
        <v>186</v>
      </c>
    </row>
    <row r="76" spans="1:4">
      <c r="A76" s="4" t="s">
        <v>187</v>
      </c>
      <c r="B76" s="6" t="n">
        <v>0</v>
      </c>
      <c r="C76" s="6" t="n">
        <v>0</v>
      </c>
      <c r="D76" s="6" t="n">
        <v>0</v>
      </c>
    </row>
    <row r="77" spans="1:4">
      <c r="A77" s="4" t="s">
        <v>1161</v>
      </c>
      <c r="D77" s="6" t="n">
        <v>0</v>
      </c>
    </row>
    <row r="78" spans="1:4">
      <c r="A78" s="4" t="s">
        <v>189</v>
      </c>
      <c r="B78" s="6" t="n">
        <v>0</v>
      </c>
      <c r="C78" s="6" t="n">
        <v>0</v>
      </c>
    </row>
    <row r="79" spans="1:4">
      <c r="A79" s="4" t="s">
        <v>190</v>
      </c>
      <c r="B79" s="6" t="n">
        <v>0</v>
      </c>
      <c r="C79" s="6" t="n">
        <v>-400</v>
      </c>
      <c r="D79" s="6" t="n">
        <v>0</v>
      </c>
    </row>
    <row r="80" spans="1:4">
      <c r="A80" s="3" t="s">
        <v>191</v>
      </c>
    </row>
    <row r="81" spans="1:4">
      <c r="A81" s="4" t="s">
        <v>192</v>
      </c>
      <c r="B81" s="6" t="n">
        <v>0</v>
      </c>
      <c r="C81" s="6" t="n">
        <v>0</v>
      </c>
      <c r="D81" s="6" t="n">
        <v>0</v>
      </c>
    </row>
    <row r="82" spans="1:4">
      <c r="A82" s="4" t="s">
        <v>193</v>
      </c>
      <c r="C82" s="6" t="n">
        <v>0</v>
      </c>
      <c r="D82" s="6" t="n">
        <v>0</v>
      </c>
    </row>
    <row r="83" spans="1:4">
      <c r="A83" s="4" t="s">
        <v>153</v>
      </c>
      <c r="B83" s="6" t="n">
        <v>0</v>
      </c>
      <c r="C83" s="6" t="n">
        <v>0</v>
      </c>
      <c r="D83" s="6" t="n">
        <v>0</v>
      </c>
    </row>
    <row r="84" spans="1:4">
      <c r="A84" s="4" t="s">
        <v>1162</v>
      </c>
      <c r="B84" s="6" t="n">
        <v>0</v>
      </c>
      <c r="C84" s="6" t="n">
        <v>0</v>
      </c>
      <c r="D84" s="6" t="n">
        <v>0</v>
      </c>
    </row>
    <row r="85" spans="1:4">
      <c r="A85" s="4" t="s">
        <v>194</v>
      </c>
      <c r="B85" s="6" t="n">
        <v>0</v>
      </c>
      <c r="C85" s="6" t="n">
        <v>0</v>
      </c>
      <c r="D85" s="6" t="n">
        <v>0</v>
      </c>
    </row>
    <row r="86" spans="1:4">
      <c r="A86" s="4" t="s">
        <v>195</v>
      </c>
      <c r="D86" s="6" t="n">
        <v>0</v>
      </c>
    </row>
    <row r="87" spans="1:4">
      <c r="A87" s="4" t="s">
        <v>1163</v>
      </c>
      <c r="B87" s="6" t="n">
        <v>0</v>
      </c>
    </row>
    <row r="88" spans="1:4">
      <c r="A88" s="4" t="s">
        <v>198</v>
      </c>
      <c r="B88" s="6" t="n">
        <v>0</v>
      </c>
    </row>
    <row r="89" spans="1:4">
      <c r="A89" s="4" t="s">
        <v>196</v>
      </c>
      <c r="D89" s="6" t="n">
        <v>0</v>
      </c>
    </row>
    <row r="90" spans="1:4">
      <c r="A90" s="4" t="s">
        <v>1164</v>
      </c>
      <c r="D90" s="6" t="n">
        <v>0</v>
      </c>
    </row>
    <row r="91" spans="1:4">
      <c r="A91" s="4" t="s">
        <v>196</v>
      </c>
      <c r="B91" s="6" t="n">
        <v>0</v>
      </c>
      <c r="C91" s="6" t="n">
        <v>0</v>
      </c>
      <c r="D91" s="6" t="n">
        <v>0</v>
      </c>
    </row>
    <row r="92" spans="1:4">
      <c r="A92" s="4" t="s">
        <v>199</v>
      </c>
      <c r="B92" s="6" t="n">
        <v>0</v>
      </c>
      <c r="C92" s="6" t="n">
        <v>0</v>
      </c>
      <c r="D92" s="6" t="n">
        <v>0</v>
      </c>
    </row>
    <row r="93" spans="1:4">
      <c r="A93" s="4" t="s">
        <v>200</v>
      </c>
      <c r="B93" s="6" t="n">
        <v>-1647</v>
      </c>
      <c r="C93" s="6" t="n">
        <v>110</v>
      </c>
      <c r="D93" s="6" t="n">
        <v>-6568</v>
      </c>
    </row>
    <row r="94" spans="1:4">
      <c r="A94" s="4" t="s">
        <v>201</v>
      </c>
      <c r="B94" s="6" t="n">
        <v>3826</v>
      </c>
      <c r="C94" s="6" t="n">
        <v>3716</v>
      </c>
      <c r="D94" s="6" t="n">
        <v>10284</v>
      </c>
    </row>
    <row r="95" spans="1:4">
      <c r="A95" s="4" t="s">
        <v>202</v>
      </c>
      <c r="B95" s="6" t="n">
        <v>2179</v>
      </c>
      <c r="C95" s="6" t="n">
        <v>3826</v>
      </c>
      <c r="D95" s="6" t="n">
        <v>3716</v>
      </c>
    </row>
    <row r="96" spans="1:4">
      <c r="A96" s="4" t="s">
        <v>1153</v>
      </c>
    </row>
    <row r="97" spans="1:4">
      <c r="A97" s="3" t="s">
        <v>1160</v>
      </c>
    </row>
    <row r="98" spans="1:4">
      <c r="A98" s="4" t="s">
        <v>185</v>
      </c>
      <c r="B98" s="6" t="n">
        <v>62541</v>
      </c>
      <c r="C98" s="6" t="n">
        <v>107790</v>
      </c>
      <c r="D98" s="6" t="n">
        <v>16411</v>
      </c>
    </row>
    <row r="99" spans="1:4">
      <c r="A99" s="3" t="s">
        <v>186</v>
      </c>
    </row>
    <row r="100" spans="1:4">
      <c r="A100" s="4" t="s">
        <v>187</v>
      </c>
      <c r="B100" s="6" t="n">
        <v>-10024</v>
      </c>
      <c r="C100" s="6" t="n">
        <v>-8672</v>
      </c>
      <c r="D100" s="6" t="n">
        <v>-5611</v>
      </c>
    </row>
    <row r="101" spans="1:4">
      <c r="A101" s="4" t="s">
        <v>1161</v>
      </c>
      <c r="D101" s="6" t="n">
        <v>1744</v>
      </c>
    </row>
    <row r="102" spans="1:4">
      <c r="A102" s="4" t="s">
        <v>189</v>
      </c>
      <c r="B102" s="6" t="n">
        <v>1720</v>
      </c>
      <c r="C102" s="6" t="n">
        <v>881</v>
      </c>
    </row>
    <row r="103" spans="1:4">
      <c r="A103" s="4" t="s">
        <v>190</v>
      </c>
      <c r="B103" s="6" t="n">
        <v>-8304</v>
      </c>
      <c r="C103" s="6" t="n">
        <v>-7791</v>
      </c>
      <c r="D103" s="6" t="n">
        <v>-3867</v>
      </c>
    </row>
    <row r="104" spans="1:4">
      <c r="A104" s="3" t="s">
        <v>191</v>
      </c>
    </row>
    <row r="105" spans="1:4">
      <c r="A105" s="4" t="s">
        <v>192</v>
      </c>
      <c r="B105" s="6" t="n">
        <v>0</v>
      </c>
      <c r="C105" s="6" t="n">
        <v>0</v>
      </c>
      <c r="D105" s="6" t="n">
        <v>0</v>
      </c>
    </row>
    <row r="106" spans="1:4">
      <c r="A106" s="4" t="s">
        <v>193</v>
      </c>
      <c r="C106" s="6" t="n">
        <v>-372</v>
      </c>
      <c r="D106" s="6" t="n">
        <v>-2448</v>
      </c>
    </row>
    <row r="107" spans="1:4">
      <c r="A107" s="4" t="s">
        <v>153</v>
      </c>
      <c r="B107" s="6" t="n">
        <v>0</v>
      </c>
      <c r="C107" s="6" t="n">
        <v>0</v>
      </c>
      <c r="D107" s="6" t="n">
        <v>0</v>
      </c>
    </row>
    <row r="108" spans="1:4">
      <c r="A108" s="4" t="s">
        <v>1162</v>
      </c>
      <c r="B108" s="6" t="n">
        <v>0</v>
      </c>
      <c r="C108" s="6" t="n">
        <v>0</v>
      </c>
      <c r="D108" s="6" t="n">
        <v>0</v>
      </c>
    </row>
    <row r="109" spans="1:4">
      <c r="A109" s="4" t="s">
        <v>194</v>
      </c>
      <c r="B109" s="6" t="n">
        <v>0</v>
      </c>
      <c r="C109" s="6" t="n">
        <v>0</v>
      </c>
      <c r="D109" s="6" t="n">
        <v>0</v>
      </c>
    </row>
    <row r="110" spans="1:4">
      <c r="A110" s="4" t="s">
        <v>195</v>
      </c>
      <c r="D110" s="6" t="n">
        <v>0</v>
      </c>
    </row>
    <row r="111" spans="1:4">
      <c r="A111" s="4" t="s">
        <v>1163</v>
      </c>
      <c r="B111" s="6" t="n">
        <v>0</v>
      </c>
    </row>
    <row r="112" spans="1:4">
      <c r="A112" s="4" t="s">
        <v>198</v>
      </c>
      <c r="B112" s="6" t="n">
        <v>0</v>
      </c>
    </row>
    <row r="113" spans="1:4">
      <c r="A113" s="4" t="s">
        <v>196</v>
      </c>
      <c r="D113" s="6" t="n">
        <v>0</v>
      </c>
    </row>
    <row r="114" spans="1:4">
      <c r="A114" s="4" t="s">
        <v>1164</v>
      </c>
      <c r="D114" s="6" t="n">
        <v>0</v>
      </c>
    </row>
    <row r="115" spans="1:4">
      <c r="A115" s="4" t="s">
        <v>196</v>
      </c>
      <c r="B115" s="6" t="n">
        <v>-15000</v>
      </c>
      <c r="C115" s="6" t="n">
        <v>-103300</v>
      </c>
      <c r="D115" s="6" t="n">
        <v>-27500</v>
      </c>
    </row>
    <row r="116" spans="1:4">
      <c r="A116" s="4" t="s">
        <v>199</v>
      </c>
      <c r="B116" s="6" t="n">
        <v>-15000</v>
      </c>
      <c r="C116" s="6" t="n">
        <v>-103672</v>
      </c>
      <c r="D116" s="6" t="n">
        <v>-29948</v>
      </c>
    </row>
    <row r="117" spans="1:4">
      <c r="A117" s="4" t="s">
        <v>200</v>
      </c>
      <c r="B117" s="6" t="n">
        <v>39237</v>
      </c>
      <c r="C117" s="6" t="n">
        <v>-3673</v>
      </c>
      <c r="D117" s="6" t="n">
        <v>-17404</v>
      </c>
    </row>
    <row r="118" spans="1:4">
      <c r="A118" s="4" t="s">
        <v>201</v>
      </c>
      <c r="B118" s="6" t="n">
        <v>33323</v>
      </c>
      <c r="C118" s="6" t="n">
        <v>36996</v>
      </c>
      <c r="D118" s="6" t="n">
        <v>54400</v>
      </c>
    </row>
    <row r="119" spans="1:4">
      <c r="A119" s="4" t="s">
        <v>202</v>
      </c>
      <c r="B119" s="6" t="n">
        <v>72560</v>
      </c>
      <c r="C119" s="6" t="n">
        <v>33323</v>
      </c>
      <c r="D119" s="6" t="n">
        <v>36996</v>
      </c>
    </row>
    <row r="120" spans="1:4">
      <c r="A120" s="4" t="s">
        <v>1151</v>
      </c>
    </row>
    <row r="121" spans="1:4">
      <c r="A121" s="3" t="s">
        <v>191</v>
      </c>
    </row>
    <row r="122" spans="1:4">
      <c r="A122" s="4" t="s">
        <v>193</v>
      </c>
      <c r="D122" s="6" t="n">
        <v>0</v>
      </c>
    </row>
    <row r="123" spans="1:4">
      <c r="A123" s="4" t="s">
        <v>153</v>
      </c>
      <c r="D123" s="6" t="n">
        <v>0</v>
      </c>
    </row>
    <row r="124" spans="1:4">
      <c r="A124" s="4" t="s">
        <v>1162</v>
      </c>
      <c r="D124" s="6" t="n">
        <v>0</v>
      </c>
    </row>
    <row r="125" spans="1:4">
      <c r="A125" s="4" t="s">
        <v>195</v>
      </c>
      <c r="D125" s="6" t="n">
        <v>0</v>
      </c>
    </row>
    <row r="126" spans="1:4">
      <c r="A126" s="4" t="s">
        <v>1164</v>
      </c>
      <c r="D126" s="7" t="n">
        <v>0</v>
      </c>
    </row>
    <row r="127" spans="1:4">
      <c r="A127" s="4" t="s">
        <v>1165</v>
      </c>
    </row>
    <row r="128" spans="1:4">
      <c r="A128" s="3" t="s">
        <v>186</v>
      </c>
    </row>
    <row r="129" spans="1:4">
      <c r="A129" s="4" t="s">
        <v>189</v>
      </c>
      <c r="B129" s="7" t="n">
        <v>0</v>
      </c>
      <c r="C129" s="6" t="n">
        <v>0</v>
      </c>
    </row>
    <row r="130" spans="1:4">
      <c r="A130" s="3" t="s">
        <v>191</v>
      </c>
    </row>
    <row r="131" spans="1:4">
      <c r="A131" s="4" t="s">
        <v>193</v>
      </c>
      <c r="C131"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79550</v>
      </c>
      <c r="C3" s="7" t="n">
        <v>90675</v>
      </c>
    </row>
    <row r="4" spans="1:3">
      <c r="A4" s="4" t="s">
        <v>40</v>
      </c>
      <c r="B4" s="6" t="n">
        <v>48415</v>
      </c>
      <c r="C4" s="6" t="n">
        <v>67678</v>
      </c>
    </row>
    <row r="5" spans="1:3">
      <c r="A5" s="4" t="s">
        <v>41</v>
      </c>
      <c r="B5" s="6" t="n">
        <v>163293</v>
      </c>
      <c r="C5" s="6" t="n">
        <v>166493</v>
      </c>
    </row>
    <row r="6" spans="1:3">
      <c r="A6" s="4" t="s">
        <v>42</v>
      </c>
      <c r="B6" s="6" t="n">
        <v>796934</v>
      </c>
      <c r="C6" s="6" t="n">
        <v>720777</v>
      </c>
    </row>
    <row r="7" spans="1:3">
      <c r="A7" s="4" t="s">
        <v>43</v>
      </c>
      <c r="B7" s="6" t="n">
        <v>5170</v>
      </c>
      <c r="C7" s="6" t="n">
        <v>1014</v>
      </c>
    </row>
    <row r="8" spans="1:3">
      <c r="A8" s="4" t="s">
        <v>44</v>
      </c>
      <c r="B8" s="6" t="n">
        <v>0</v>
      </c>
      <c r="C8" s="6" t="n">
        <v>290</v>
      </c>
    </row>
    <row r="9" spans="1:3">
      <c r="A9" s="4" t="s">
        <v>45</v>
      </c>
      <c r="B9" s="6" t="n">
        <v>799719</v>
      </c>
      <c r="C9" s="6" t="n">
        <v>837584</v>
      </c>
    </row>
    <row r="10" spans="1:3">
      <c r="A10" s="4" t="s">
        <v>46</v>
      </c>
      <c r="B10" s="6" t="n">
        <v>43670</v>
      </c>
      <c r="C10" s="6" t="n">
        <v>44058</v>
      </c>
    </row>
    <row r="11" spans="1:3">
      <c r="A11" s="4" t="s">
        <v>47</v>
      </c>
      <c r="B11" s="6" t="n">
        <v>31377</v>
      </c>
      <c r="C11" s="6" t="n">
        <v>28988</v>
      </c>
    </row>
    <row r="12" spans="1:3">
      <c r="A12" s="4" t="s">
        <v>48</v>
      </c>
      <c r="B12" s="6" t="n">
        <v>32100</v>
      </c>
      <c r="C12" s="6" t="n">
        <v>32100</v>
      </c>
    </row>
    <row r="13" spans="1:3">
      <c r="A13" s="4" t="s">
        <v>49</v>
      </c>
      <c r="B13" s="6" t="n">
        <v>137889</v>
      </c>
      <c r="C13" s="6" t="n">
        <v>137889</v>
      </c>
    </row>
    <row r="14" spans="1:3">
      <c r="A14" s="4" t="s">
        <v>50</v>
      </c>
      <c r="B14" s="6" t="n">
        <v>166341</v>
      </c>
      <c r="C14" s="6" t="n">
        <v>112768</v>
      </c>
    </row>
    <row r="15" spans="1:3">
      <c r="A15" s="4" t="s">
        <v>51</v>
      </c>
      <c r="B15" s="6" t="n">
        <v>2464755</v>
      </c>
      <c r="C15" s="6" t="n">
        <v>2240314</v>
      </c>
    </row>
    <row r="16" spans="1:3">
      <c r="A16" s="3" t="s">
        <v>52</v>
      </c>
    </row>
    <row r="17" spans="1:3">
      <c r="A17" s="4" t="s">
        <v>53</v>
      </c>
      <c r="B17" s="6" t="n">
        <v>0</v>
      </c>
      <c r="C17" s="6" t="n">
        <v>16348</v>
      </c>
    </row>
    <row r="18" spans="1:3">
      <c r="A18" s="4" t="s">
        <v>54</v>
      </c>
      <c r="B18" s="6" t="n">
        <v>0</v>
      </c>
      <c r="C18" s="6" t="n">
        <v>15000</v>
      </c>
    </row>
    <row r="19" spans="1:3">
      <c r="A19" s="4" t="s">
        <v>55</v>
      </c>
      <c r="B19" s="6" t="n">
        <v>520975</v>
      </c>
      <c r="C19" s="6" t="n">
        <v>289207</v>
      </c>
    </row>
    <row r="20" spans="1:3">
      <c r="A20" s="4" t="s">
        <v>56</v>
      </c>
      <c r="B20" s="6" t="n">
        <v>334735</v>
      </c>
      <c r="C20" s="6" t="n">
        <v>336616</v>
      </c>
    </row>
    <row r="21" spans="1:3">
      <c r="A21" s="4" t="s">
        <v>57</v>
      </c>
      <c r="B21" s="6" t="n">
        <v>287265</v>
      </c>
      <c r="C21" s="6" t="n">
        <v>484218</v>
      </c>
    </row>
    <row r="22" spans="1:3">
      <c r="A22" s="4" t="s">
        <v>58</v>
      </c>
      <c r="B22" s="6" t="n">
        <v>100571</v>
      </c>
      <c r="C22" s="6" t="n">
        <v>85446</v>
      </c>
    </row>
    <row r="23" spans="1:3">
      <c r="A23" s="4" t="s">
        <v>59</v>
      </c>
      <c r="B23" s="6" t="n">
        <v>207358</v>
      </c>
      <c r="C23" s="6" t="n">
        <v>167348</v>
      </c>
    </row>
    <row r="24" spans="1:3">
      <c r="A24" s="4" t="s">
        <v>60</v>
      </c>
      <c r="B24" s="6" t="n">
        <v>44725</v>
      </c>
      <c r="C24" s="6" t="n">
        <v>87630</v>
      </c>
    </row>
    <row r="25" spans="1:3">
      <c r="A25" s="4" t="s">
        <v>61</v>
      </c>
      <c r="B25" s="6" t="n">
        <v>203140</v>
      </c>
      <c r="C25" s="6" t="n">
        <v>0</v>
      </c>
    </row>
    <row r="26" spans="1:3">
      <c r="A26" s="4" t="s">
        <v>62</v>
      </c>
      <c r="B26" s="6" t="n">
        <v>149515</v>
      </c>
      <c r="C26" s="6" t="n">
        <v>199096</v>
      </c>
    </row>
    <row r="27" spans="1:3">
      <c r="A27" s="4" t="s">
        <v>63</v>
      </c>
      <c r="B27" s="6" t="n">
        <v>23749</v>
      </c>
      <c r="C27" s="6" t="n">
        <v>14083</v>
      </c>
    </row>
    <row r="28" spans="1:3">
      <c r="A28" s="4" t="s">
        <v>64</v>
      </c>
      <c r="B28" s="6" t="n">
        <v>1872033</v>
      </c>
      <c r="C28" s="6" t="n">
        <v>1694992</v>
      </c>
    </row>
    <row r="29" spans="1:3">
      <c r="A29" s="4" t="s">
        <v>65</v>
      </c>
      <c r="B29" s="4" t="s">
        <v>66</v>
      </c>
      <c r="C29" s="4" t="s">
        <v>66</v>
      </c>
    </row>
    <row r="30" spans="1:3">
      <c r="A30" s="3" t="s">
        <v>67</v>
      </c>
    </row>
    <row r="31" spans="1:3">
      <c r="A31" s="4" t="s">
        <v>68</v>
      </c>
      <c r="B31" s="6" t="n">
        <v>46557</v>
      </c>
      <c r="C31" s="6" t="n">
        <v>53392</v>
      </c>
    </row>
    <row r="32" spans="1:3">
      <c r="A32" s="4" t="s">
        <v>69</v>
      </c>
      <c r="B32" s="6" t="n">
        <v>47406</v>
      </c>
      <c r="C32" s="6" t="n">
        <v>41776</v>
      </c>
    </row>
    <row r="33" spans="1:3">
      <c r="A33" s="4" t="s">
        <v>70</v>
      </c>
      <c r="B33" s="6" t="n">
        <v>496998</v>
      </c>
      <c r="C33" s="6" t="n">
        <v>449989</v>
      </c>
    </row>
    <row r="34" spans="1:3">
      <c r="A34" s="4" t="s">
        <v>71</v>
      </c>
      <c r="B34" s="6" t="n">
        <v>1761</v>
      </c>
      <c r="C34" s="6" t="n">
        <v>165</v>
      </c>
    </row>
    <row r="35" spans="1:3">
      <c r="A35" s="4" t="s">
        <v>72</v>
      </c>
      <c r="B35" s="6" t="n">
        <v>592722</v>
      </c>
      <c r="C35" s="6" t="n">
        <v>545322</v>
      </c>
    </row>
    <row r="36" spans="1:3">
      <c r="A36" s="4" t="s">
        <v>73</v>
      </c>
      <c r="B36" s="6" t="n">
        <v>2464755</v>
      </c>
      <c r="C36" s="6" t="n">
        <v>2240314</v>
      </c>
    </row>
    <row r="37" spans="1:3">
      <c r="A37" s="4" t="s">
        <v>74</v>
      </c>
      <c r="B37" s="6" t="n">
        <v>160297</v>
      </c>
      <c r="C37" s="6" t="n">
        <v>0</v>
      </c>
    </row>
    <row r="38" spans="1:3">
      <c r="A38" s="4" t="s">
        <v>75</v>
      </c>
    </row>
    <row r="39" spans="1:3">
      <c r="A39" s="3" t="s">
        <v>67</v>
      </c>
    </row>
    <row r="40" spans="1:3">
      <c r="A40" s="4" t="s">
        <v>68</v>
      </c>
      <c r="B40" s="6" t="n">
        <v>46424</v>
      </c>
      <c r="C40" s="6" t="n">
        <v>53259</v>
      </c>
    </row>
    <row r="41" spans="1:3">
      <c r="A41" s="4" t="s">
        <v>35</v>
      </c>
    </row>
    <row r="42" spans="1:3">
      <c r="A42" s="3" t="s">
        <v>67</v>
      </c>
    </row>
    <row r="43" spans="1:3">
      <c r="A43" s="4" t="s">
        <v>68</v>
      </c>
      <c r="B43" s="7" t="n">
        <v>133</v>
      </c>
      <c r="C43" s="7" t="n">
        <v>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243</v>
      </c>
    </row>
    <row r="4" spans="1:2">
      <c r="A4" s="4" t="s">
        <v>1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6</v>
      </c>
      <c r="B1" s="2" t="s">
        <v>2</v>
      </c>
      <c r="C1" s="2" t="s">
        <v>37</v>
      </c>
      <c r="D1" s="2" t="s">
        <v>77</v>
      </c>
      <c r="E1" s="2" t="s">
        <v>78</v>
      </c>
    </row>
    <row r="2" spans="1:5">
      <c r="A2" s="4" t="s">
        <v>79</v>
      </c>
      <c r="B2" s="7" t="n">
        <v>451</v>
      </c>
      <c r="C2" s="7" t="n">
        <v>886</v>
      </c>
    </row>
    <row r="3" spans="1:5">
      <c r="A3" s="4" t="s">
        <v>80</v>
      </c>
      <c r="B3" s="6" t="n">
        <v>357100</v>
      </c>
      <c r="C3" s="6" t="n">
        <v>518000</v>
      </c>
    </row>
    <row r="4" spans="1:5">
      <c r="A4" s="4" t="s">
        <v>81</v>
      </c>
      <c r="B4" s="6" t="n">
        <v>94773</v>
      </c>
      <c r="C4" s="6" t="n">
        <v>89182</v>
      </c>
    </row>
    <row r="5" spans="1:5">
      <c r="A5" s="4" t="s">
        <v>82</v>
      </c>
      <c r="B5" s="6" t="n">
        <v>43630</v>
      </c>
      <c r="C5" s="6" t="n">
        <v>41722</v>
      </c>
    </row>
    <row r="6" spans="1:5">
      <c r="A6" s="4" t="s">
        <v>83</v>
      </c>
      <c r="B6" s="6" t="n">
        <v>38355</v>
      </c>
      <c r="C6" s="6" t="n">
        <v>25109</v>
      </c>
    </row>
    <row r="7" spans="1:5">
      <c r="A7" s="4" t="s">
        <v>84</v>
      </c>
      <c r="B7" s="6" t="n">
        <v>3673</v>
      </c>
      <c r="C7" s="6" t="n">
        <v>6800</v>
      </c>
    </row>
    <row r="8" spans="1:5">
      <c r="A8" s="4" t="s">
        <v>85</v>
      </c>
      <c r="B8" s="6" t="n">
        <v>485</v>
      </c>
      <c r="C8" s="6" t="n">
        <v>904</v>
      </c>
    </row>
    <row r="9" spans="1:5">
      <c r="A9" s="4" t="s">
        <v>86</v>
      </c>
      <c r="B9" s="7" t="n">
        <v>25186</v>
      </c>
      <c r="C9" s="7" t="n">
        <v>0</v>
      </c>
    </row>
    <row r="10" spans="1:5">
      <c r="A10" s="4" t="s">
        <v>33</v>
      </c>
    </row>
    <row r="11" spans="1:5">
      <c r="A11" s="4" t="s">
        <v>87</v>
      </c>
      <c r="B11" s="6" t="n">
        <v>50000000</v>
      </c>
      <c r="C11" s="6" t="n">
        <v>50000000</v>
      </c>
    </row>
    <row r="12" spans="1:5">
      <c r="A12" s="4" t="s">
        <v>88</v>
      </c>
      <c r="B12" s="6" t="n">
        <v>12698703</v>
      </c>
      <c r="C12" s="6" t="n">
        <v>12941809</v>
      </c>
    </row>
    <row r="13" spans="1:5">
      <c r="A13" s="4" t="s">
        <v>89</v>
      </c>
      <c r="B13" s="6" t="n">
        <v>12698703</v>
      </c>
      <c r="C13" s="6" t="n">
        <v>12941809</v>
      </c>
      <c r="D13" s="6" t="n">
        <v>13139203</v>
      </c>
      <c r="E13" s="6" t="n">
        <v>13348369</v>
      </c>
    </row>
    <row r="14" spans="1:5">
      <c r="A14" s="4" t="s">
        <v>90</v>
      </c>
      <c r="B14" s="8" t="n">
        <v>0.001</v>
      </c>
      <c r="C14" s="8" t="n">
        <v>0.001</v>
      </c>
    </row>
    <row r="15" spans="1:5">
      <c r="A15" s="4" t="s">
        <v>35</v>
      </c>
    </row>
    <row r="16" spans="1:5">
      <c r="A16" s="4" t="s">
        <v>87</v>
      </c>
      <c r="B16" s="6" t="n">
        <v>99665</v>
      </c>
      <c r="C16" s="6" t="n">
        <v>99665</v>
      </c>
    </row>
    <row r="17" spans="1:5">
      <c r="A17" s="4" t="s">
        <v>88</v>
      </c>
      <c r="B17" s="6" t="n">
        <v>99665</v>
      </c>
      <c r="C17" s="6" t="n">
        <v>99665</v>
      </c>
    </row>
    <row r="18" spans="1:5">
      <c r="A18" s="4" t="s">
        <v>89</v>
      </c>
      <c r="B18" s="6" t="n">
        <v>99665</v>
      </c>
      <c r="C18" s="6" t="n">
        <v>99665</v>
      </c>
    </row>
    <row r="19" spans="1:5">
      <c r="A19" s="4" t="s">
        <v>90</v>
      </c>
      <c r="B19" s="8" t="n">
        <v>0.001</v>
      </c>
      <c r="C19"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49</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4</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1</v>
      </c>
      <c r="B1" s="2" t="s">
        <v>1</v>
      </c>
    </row>
    <row r="2" spans="1:3">
      <c r="B2" s="2" t="s">
        <v>2</v>
      </c>
      <c r="C2" s="2" t="s">
        <v>37</v>
      </c>
    </row>
    <row r="3" spans="1:3">
      <c r="A3" s="3" t="s">
        <v>322</v>
      </c>
    </row>
    <row r="4" spans="1:3">
      <c r="A4" s="4" t="s">
        <v>323</v>
      </c>
      <c r="B4" s="4" t="s">
        <v>324</v>
      </c>
    </row>
    <row r="5" spans="1:3">
      <c r="A5" s="4" t="s">
        <v>325</v>
      </c>
      <c r="B5" s="4" t="s">
        <v>326</v>
      </c>
      <c r="C5" s="4" t="s">
        <v>327</v>
      </c>
    </row>
    <row r="6" spans="1:3">
      <c r="A6" s="4" t="s">
        <v>328</v>
      </c>
      <c r="B6" s="4" t="s">
        <v>329</v>
      </c>
    </row>
    <row r="7" spans="1:3">
      <c r="A7" s="4" t="s">
        <v>330</v>
      </c>
      <c r="B7" s="4" t="s">
        <v>331</v>
      </c>
    </row>
    <row r="8" spans="1:3">
      <c r="A8" s="4" t="s">
        <v>332</v>
      </c>
      <c r="B8" s="4" t="s">
        <v>333</v>
      </c>
    </row>
    <row r="9" spans="1:3">
      <c r="A9" s="4" t="s">
        <v>334</v>
      </c>
      <c r="C9" s="4" t="s">
        <v>3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1</v>
      </c>
      <c r="B1" s="2" t="s">
        <v>1</v>
      </c>
    </row>
    <row r="2" spans="1:2">
      <c r="B2" s="2" t="s">
        <v>2</v>
      </c>
    </row>
    <row r="3" spans="1:2">
      <c r="A3" s="3" t="s">
        <v>232</v>
      </c>
    </row>
    <row r="4" spans="1:2">
      <c r="A4" s="4" t="s">
        <v>23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v>
      </c>
      <c r="B1" s="2" t="s">
        <v>92</v>
      </c>
      <c r="J1" s="2" t="s">
        <v>1</v>
      </c>
    </row>
    <row r="2" spans="1:12">
      <c r="B2" s="2" t="s">
        <v>2</v>
      </c>
      <c r="C2" s="2" t="s">
        <v>93</v>
      </c>
      <c r="D2" s="2" t="s">
        <v>94</v>
      </c>
      <c r="E2" s="2" t="s">
        <v>95</v>
      </c>
      <c r="F2" s="2" t="s">
        <v>37</v>
      </c>
      <c r="G2" s="2" t="s">
        <v>96</v>
      </c>
      <c r="H2" s="2" t="s">
        <v>97</v>
      </c>
      <c r="I2" s="2" t="s">
        <v>98</v>
      </c>
      <c r="J2" s="2" t="s">
        <v>2</v>
      </c>
      <c r="K2" s="2" t="s">
        <v>37</v>
      </c>
      <c r="L2" s="2" t="s">
        <v>77</v>
      </c>
    </row>
    <row r="3" spans="1:12">
      <c r="A3" s="3" t="s">
        <v>99</v>
      </c>
    </row>
    <row r="4" spans="1:12">
      <c r="A4" s="4" t="s">
        <v>100</v>
      </c>
      <c r="J4" s="7" t="n">
        <v>320114</v>
      </c>
      <c r="K4" s="7" t="n">
        <v>329668</v>
      </c>
      <c r="L4" s="7" t="n">
        <v>336620</v>
      </c>
    </row>
    <row r="5" spans="1:12">
      <c r="A5" s="4" t="s">
        <v>101</v>
      </c>
      <c r="J5" s="6" t="n">
        <v>353671</v>
      </c>
      <c r="K5" s="6" t="n">
        <v>314349</v>
      </c>
      <c r="L5" s="6" t="n">
        <v>320746</v>
      </c>
    </row>
    <row r="6" spans="1:12">
      <c r="A6" s="4" t="s">
        <v>102</v>
      </c>
      <c r="J6" s="6" t="n">
        <v>126211</v>
      </c>
      <c r="K6" s="6" t="n">
        <v>115353</v>
      </c>
      <c r="L6" s="6" t="n">
        <v>78215</v>
      </c>
    </row>
    <row r="7" spans="1:12">
      <c r="A7" s="4" t="s">
        <v>103</v>
      </c>
      <c r="J7" s="6" t="n">
        <v>117422</v>
      </c>
      <c r="K7" s="6" t="n">
        <v>116052</v>
      </c>
      <c r="L7" s="6" t="n">
        <v>76839</v>
      </c>
    </row>
    <row r="8" spans="1:12">
      <c r="A8" s="4" t="s">
        <v>104</v>
      </c>
      <c r="J8" s="6" t="n">
        <v>50723</v>
      </c>
      <c r="K8" s="6" t="n">
        <v>52484</v>
      </c>
      <c r="L8" s="6" t="n">
        <v>48498</v>
      </c>
    </row>
    <row r="9" spans="1:12">
      <c r="A9" s="4" t="s">
        <v>105</v>
      </c>
      <c r="J9" s="6" t="n">
        <v>30094</v>
      </c>
      <c r="K9" s="6" t="n">
        <v>14461</v>
      </c>
      <c r="L9" s="6" t="n">
        <v>23273</v>
      </c>
    </row>
    <row r="10" spans="1:12">
      <c r="A10" s="4" t="s">
        <v>106</v>
      </c>
      <c r="J10" s="6" t="n">
        <v>35144</v>
      </c>
      <c r="K10" s="6" t="n">
        <v>15787</v>
      </c>
      <c r="L10" s="6" t="n">
        <v>36147</v>
      </c>
    </row>
    <row r="11" spans="1:12">
      <c r="A11" s="4" t="s">
        <v>107</v>
      </c>
      <c r="B11" s="7" t="n">
        <v>295881</v>
      </c>
      <c r="C11" s="7" t="n">
        <v>234793</v>
      </c>
      <c r="D11" s="7" t="n">
        <v>250935</v>
      </c>
      <c r="E11" s="7" t="n">
        <v>251770</v>
      </c>
      <c r="F11" s="7" t="n">
        <v>243254</v>
      </c>
      <c r="G11" s="7" t="n">
        <v>237814</v>
      </c>
      <c r="H11" s="7" t="n">
        <v>242556</v>
      </c>
      <c r="I11" s="7" t="n">
        <v>234530</v>
      </c>
      <c r="J11" s="6" t="n">
        <v>1033379</v>
      </c>
      <c r="K11" s="6" t="n">
        <v>958154</v>
      </c>
      <c r="L11" s="6" t="n">
        <v>920338</v>
      </c>
    </row>
    <row r="12" spans="1:12">
      <c r="A12" s="3" t="s">
        <v>108</v>
      </c>
    </row>
    <row r="13" spans="1:12">
      <c r="A13" s="4" t="s">
        <v>109</v>
      </c>
      <c r="J13" s="6" t="n">
        <v>657714</v>
      </c>
      <c r="K13" s="6" t="n">
        <v>607192</v>
      </c>
      <c r="L13" s="6" t="n">
        <v>602138</v>
      </c>
    </row>
    <row r="14" spans="1:12">
      <c r="A14" s="4" t="s">
        <v>110</v>
      </c>
      <c r="J14" s="6" t="n">
        <v>81588</v>
      </c>
      <c r="K14" s="6" t="n">
        <v>74479</v>
      </c>
      <c r="L14" s="6" t="n">
        <v>71978</v>
      </c>
    </row>
    <row r="15" spans="1:12">
      <c r="A15" s="4" t="s">
        <v>111</v>
      </c>
      <c r="J15" s="6" t="n">
        <v>62198</v>
      </c>
      <c r="K15" s="6" t="n">
        <v>61171</v>
      </c>
      <c r="L15" s="6" t="n">
        <v>61164</v>
      </c>
    </row>
    <row r="16" spans="1:12">
      <c r="A16" s="4" t="s">
        <v>112</v>
      </c>
      <c r="J16" s="6" t="n">
        <v>21962</v>
      </c>
      <c r="K16" s="6" t="n">
        <v>22985</v>
      </c>
      <c r="L16" s="6" t="n">
        <v>23545</v>
      </c>
    </row>
    <row r="17" spans="1:12">
      <c r="A17" s="4" t="s">
        <v>104</v>
      </c>
      <c r="J17" s="6" t="n">
        <v>45687</v>
      </c>
      <c r="K17" s="6" t="n">
        <v>46396</v>
      </c>
      <c r="L17" s="6" t="n">
        <v>28354</v>
      </c>
    </row>
    <row r="18" spans="1:12">
      <c r="A18" s="4" t="s">
        <v>106</v>
      </c>
      <c r="J18" s="6" t="n">
        <v>89318</v>
      </c>
      <c r="K18" s="6" t="n">
        <v>101062</v>
      </c>
      <c r="L18" s="6" t="n">
        <v>113607</v>
      </c>
    </row>
    <row r="19" spans="1:12">
      <c r="A19" s="4" t="s">
        <v>113</v>
      </c>
      <c r="B19" s="6" t="n">
        <v>260908</v>
      </c>
      <c r="C19" s="6" t="n">
        <v>228297</v>
      </c>
      <c r="D19" s="6" t="n">
        <v>233544</v>
      </c>
      <c r="E19" s="6" t="n">
        <v>235718</v>
      </c>
      <c r="F19" s="6" t="n">
        <v>227677</v>
      </c>
      <c r="G19" s="6" t="n">
        <v>230660</v>
      </c>
      <c r="H19" s="6" t="n">
        <v>230039</v>
      </c>
      <c r="I19" s="6" t="n">
        <v>224909</v>
      </c>
      <c r="J19" s="6" t="n">
        <v>958467</v>
      </c>
      <c r="K19" s="6" t="n">
        <v>913285</v>
      </c>
      <c r="L19" s="6" t="n">
        <v>900786</v>
      </c>
    </row>
    <row r="20" spans="1:12">
      <c r="A20" s="4" t="s">
        <v>114</v>
      </c>
      <c r="B20" s="6" t="n">
        <v>34973</v>
      </c>
      <c r="C20" s="6" t="n">
        <v>6496</v>
      </c>
      <c r="D20" s="6" t="n">
        <v>17391</v>
      </c>
      <c r="E20" s="6" t="n">
        <v>16052</v>
      </c>
      <c r="F20" s="6" t="n">
        <v>15577</v>
      </c>
      <c r="G20" s="6" t="n">
        <v>7154</v>
      </c>
      <c r="H20" s="6" t="n">
        <v>12517</v>
      </c>
      <c r="I20" s="6" t="n">
        <v>9621</v>
      </c>
      <c r="J20" s="6" t="n">
        <v>74912</v>
      </c>
      <c r="K20" s="6" t="n">
        <v>44869</v>
      </c>
      <c r="L20" s="6" t="n">
        <v>19552</v>
      </c>
    </row>
    <row r="21" spans="1:12">
      <c r="A21" s="4" t="s">
        <v>115</v>
      </c>
      <c r="J21" s="6" t="n">
        <v>21959</v>
      </c>
      <c r="K21" s="6" t="n">
        <v>15977</v>
      </c>
      <c r="L21" s="6" t="n">
        <v>-2134</v>
      </c>
    </row>
    <row r="22" spans="1:12">
      <c r="A22" s="4" t="s">
        <v>116</v>
      </c>
      <c r="J22" s="6" t="n">
        <v>52953</v>
      </c>
      <c r="K22" s="6" t="n">
        <v>28892</v>
      </c>
      <c r="L22" s="6" t="n">
        <v>21686</v>
      </c>
    </row>
    <row r="23" spans="1:12">
      <c r="A23" s="4" t="s">
        <v>117</v>
      </c>
      <c r="J23" s="6" t="n">
        <v>0</v>
      </c>
      <c r="K23" s="6" t="n">
        <v>0</v>
      </c>
      <c r="L23" s="6" t="n">
        <v>2071</v>
      </c>
    </row>
    <row r="24" spans="1:12">
      <c r="A24" s="4" t="s">
        <v>118</v>
      </c>
      <c r="J24" s="6" t="n">
        <v>0</v>
      </c>
      <c r="K24" s="6" t="n">
        <v>0</v>
      </c>
      <c r="L24" s="6" t="n">
        <v>941</v>
      </c>
    </row>
    <row r="25" spans="1:12">
      <c r="A25" s="4" t="s">
        <v>119</v>
      </c>
      <c r="J25" s="6" t="n">
        <v>0</v>
      </c>
      <c r="K25" s="6" t="n">
        <v>0</v>
      </c>
      <c r="L25" s="6" t="n">
        <v>1130</v>
      </c>
    </row>
    <row r="26" spans="1:12">
      <c r="A26" s="4" t="s">
        <v>120</v>
      </c>
      <c r="B26" s="7" t="n">
        <v>25435</v>
      </c>
      <c r="C26" s="7" t="n">
        <v>3949</v>
      </c>
      <c r="D26" s="7" t="n">
        <v>12375</v>
      </c>
      <c r="E26" s="7" t="n">
        <v>11194</v>
      </c>
      <c r="F26" s="7" t="n">
        <v>8261</v>
      </c>
      <c r="G26" s="7" t="n">
        <v>5071</v>
      </c>
      <c r="H26" s="7" t="n">
        <v>8855</v>
      </c>
      <c r="I26" s="7" t="n">
        <v>6705</v>
      </c>
      <c r="J26" s="7" t="n">
        <v>52953</v>
      </c>
      <c r="K26" s="7" t="n">
        <v>28892</v>
      </c>
      <c r="L26" s="7" t="n">
        <v>22816</v>
      </c>
    </row>
    <row r="27" spans="1:12">
      <c r="A27" s="3" t="s">
        <v>121</v>
      </c>
    </row>
    <row r="28" spans="1:12">
      <c r="A28" s="4" t="s">
        <v>122</v>
      </c>
      <c r="J28" s="9" t="n">
        <v>4.1</v>
      </c>
      <c r="K28" s="9" t="n">
        <v>2.18</v>
      </c>
      <c r="L28" s="9" t="n">
        <v>1.65</v>
      </c>
    </row>
    <row r="29" spans="1:12">
      <c r="A29" s="4" t="s">
        <v>123</v>
      </c>
      <c r="J29" s="6" t="n">
        <v>0</v>
      </c>
      <c r="K29" s="6" t="n">
        <v>0</v>
      </c>
      <c r="L29" s="10" t="n">
        <v>0.07000000000000001</v>
      </c>
    </row>
    <row r="30" spans="1:12">
      <c r="A30" s="4" t="s">
        <v>124</v>
      </c>
      <c r="B30" s="9" t="n">
        <v>1.99</v>
      </c>
      <c r="C30" s="9" t="n">
        <v>0.31</v>
      </c>
      <c r="D30" s="9" t="n">
        <v>0.95</v>
      </c>
      <c r="E30" s="9" t="n">
        <v>0.86</v>
      </c>
      <c r="F30" s="9" t="n">
        <v>0.62</v>
      </c>
      <c r="G30" s="9" t="n">
        <v>0.38</v>
      </c>
      <c r="H30" s="9" t="n">
        <v>0.67</v>
      </c>
      <c r="I30" s="9" t="n">
        <v>0.51</v>
      </c>
      <c r="J30" s="10" t="n">
        <v>4.1</v>
      </c>
      <c r="K30" s="10" t="n">
        <v>2.18</v>
      </c>
      <c r="L30" s="10" t="n">
        <v>1.72</v>
      </c>
    </row>
    <row r="31" spans="1:12">
      <c r="A31" s="4" t="s">
        <v>125</v>
      </c>
      <c r="J31" s="10" t="n">
        <v>3.82</v>
      </c>
      <c r="K31" s="10" t="n">
        <v>2.05</v>
      </c>
      <c r="L31" s="10" t="n">
        <v>1.6</v>
      </c>
    </row>
    <row r="32" spans="1:12">
      <c r="A32" s="4" t="s">
        <v>126</v>
      </c>
      <c r="J32" s="6" t="n">
        <v>0</v>
      </c>
      <c r="K32" s="6" t="n">
        <v>0</v>
      </c>
      <c r="L32" s="10" t="n">
        <v>0.07000000000000001</v>
      </c>
    </row>
    <row r="33" spans="1:12">
      <c r="A33" s="4" t="s">
        <v>127</v>
      </c>
      <c r="B33" s="10" t="n">
        <v>1.83</v>
      </c>
      <c r="C33" s="10" t="n">
        <v>0.29</v>
      </c>
      <c r="D33" s="10" t="n">
        <v>0.89</v>
      </c>
      <c r="E33" s="10" t="n">
        <v>0.8100000000000001</v>
      </c>
      <c r="F33" s="10" t="n">
        <v>0.59</v>
      </c>
      <c r="G33" s="10" t="n">
        <v>0.36</v>
      </c>
      <c r="H33" s="10" t="n">
        <v>0.63</v>
      </c>
      <c r="I33" s="10" t="n">
        <v>0.48</v>
      </c>
      <c r="J33" s="10" t="n">
        <v>3.82</v>
      </c>
      <c r="K33" s="10" t="n">
        <v>2.05</v>
      </c>
      <c r="L33" s="9" t="n">
        <v>1.67</v>
      </c>
    </row>
    <row r="34" spans="1:12">
      <c r="A34" s="4" t="s">
        <v>128</v>
      </c>
      <c r="B34" s="9" t="n">
        <v>0.12</v>
      </c>
      <c r="C34" s="9" t="n">
        <v>0.12</v>
      </c>
      <c r="D34" s="9" t="n">
        <v>0.11</v>
      </c>
      <c r="E34" s="9" t="n">
        <v>0.11</v>
      </c>
      <c r="F34" s="9" t="n">
        <v>0.11</v>
      </c>
      <c r="G34" s="9" t="n">
        <v>0.11</v>
      </c>
      <c r="H34" s="9" t="n">
        <v>0.11</v>
      </c>
      <c r="I34" s="9" t="n">
        <v>0.11</v>
      </c>
      <c r="J34" s="9" t="n">
        <v>0.46</v>
      </c>
      <c r="K34" s="9" t="n">
        <v>0.44</v>
      </c>
    </row>
    <row r="35" spans="1:12">
      <c r="A35" s="3" t="s">
        <v>129</v>
      </c>
    </row>
    <row r="36" spans="1:12">
      <c r="A36" s="4" t="s">
        <v>130</v>
      </c>
      <c r="J36" s="6" t="n">
        <v>12904397</v>
      </c>
      <c r="K36" s="6" t="n">
        <v>13248876</v>
      </c>
      <c r="L36" s="6" t="n">
        <v>13246423</v>
      </c>
    </row>
    <row r="37" spans="1:12">
      <c r="A37" s="4" t="s">
        <v>131</v>
      </c>
      <c r="J37" s="6" t="n">
        <v>13851832</v>
      </c>
      <c r="K37" s="6" t="n">
        <v>14061369</v>
      </c>
      <c r="L37" s="6" t="n">
        <v>13673361</v>
      </c>
    </row>
    <row r="38" spans="1:12">
      <c r="A38" s="4" t="s">
        <v>132</v>
      </c>
    </row>
    <row r="39" spans="1:12">
      <c r="A39" s="3" t="s">
        <v>108</v>
      </c>
    </row>
    <row r="40" spans="1:12">
      <c r="A40" s="4" t="s">
        <v>120</v>
      </c>
      <c r="J40" s="7" t="n">
        <v>52953</v>
      </c>
      <c r="K40" s="7" t="n">
        <v>28892</v>
      </c>
      <c r="L40" s="7" t="n">
        <v>22816</v>
      </c>
    </row>
    <row r="41" spans="1:12">
      <c r="A41" s="3" t="s">
        <v>121</v>
      </c>
    </row>
    <row r="42" spans="1:12">
      <c r="A42" s="4" t="s">
        <v>128</v>
      </c>
      <c r="J42" s="9" t="n">
        <v>0.46</v>
      </c>
      <c r="K42" s="9" t="n">
        <v>0.44</v>
      </c>
      <c r="L42" s="9" t="n">
        <v>0.4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41</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43</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3" t="s">
        <v>246</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49</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252</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74</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27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391</v>
      </c>
      <c r="B1" s="2" t="s">
        <v>392</v>
      </c>
    </row>
    <row r="2" spans="1:2">
      <c r="A2" s="4" t="s">
        <v>393</v>
      </c>
    </row>
    <row r="3" spans="1:2">
      <c r="A3" s="3" t="s">
        <v>394</v>
      </c>
    </row>
    <row r="4" spans="1:2">
      <c r="A4" s="4" t="s">
        <v>395</v>
      </c>
      <c r="B4" s="6" t="n">
        <v>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3</v>
      </c>
      <c r="C1" s="2" t="s">
        <v>92</v>
      </c>
      <c r="K1" s="2" t="s">
        <v>1</v>
      </c>
    </row>
    <row r="2" spans="1:13">
      <c r="C2" s="2" t="s">
        <v>2</v>
      </c>
      <c r="D2" s="2" t="s">
        <v>93</v>
      </c>
      <c r="E2" s="2" t="s">
        <v>94</v>
      </c>
      <c r="F2" s="2" t="s">
        <v>95</v>
      </c>
      <c r="G2" s="2" t="s">
        <v>37</v>
      </c>
      <c r="H2" s="2" t="s">
        <v>96</v>
      </c>
      <c r="I2" s="2" t="s">
        <v>97</v>
      </c>
      <c r="J2" s="2" t="s">
        <v>98</v>
      </c>
      <c r="K2" s="2" t="s">
        <v>2</v>
      </c>
      <c r="L2" s="2" t="s">
        <v>37</v>
      </c>
      <c r="M2" s="2" t="s">
        <v>77</v>
      </c>
    </row>
    <row r="3" spans="1:13">
      <c r="A3" s="3" t="s">
        <v>134</v>
      </c>
    </row>
    <row r="4" spans="1:13">
      <c r="A4" s="4" t="s">
        <v>135</v>
      </c>
      <c r="C4" s="7" t="n">
        <v>25435</v>
      </c>
      <c r="D4" s="7" t="n">
        <v>3949</v>
      </c>
      <c r="E4" s="7" t="n">
        <v>12375</v>
      </c>
      <c r="F4" s="7" t="n">
        <v>11194</v>
      </c>
      <c r="G4" s="7" t="n">
        <v>8261</v>
      </c>
      <c r="H4" s="7" t="n">
        <v>5071</v>
      </c>
      <c r="I4" s="7" t="n">
        <v>8855</v>
      </c>
      <c r="J4" s="7" t="n">
        <v>6705</v>
      </c>
      <c r="K4" s="7" t="n">
        <v>52953</v>
      </c>
      <c r="L4" s="7" t="n">
        <v>28892</v>
      </c>
      <c r="M4" s="7" t="n">
        <v>22816</v>
      </c>
    </row>
    <row r="5" spans="1:13">
      <c r="A5" s="3" t="s">
        <v>136</v>
      </c>
    </row>
    <row r="6" spans="1:13">
      <c r="A6" s="4" t="s">
        <v>137</v>
      </c>
      <c r="B6" s="4" t="s">
        <v>138</v>
      </c>
      <c r="K6" s="6" t="n">
        <v>1596</v>
      </c>
      <c r="L6" s="6" t="n">
        <v>-1417</v>
      </c>
      <c r="M6" s="6" t="n">
        <v>2263</v>
      </c>
    </row>
    <row r="7" spans="1:13">
      <c r="A7" s="4" t="s">
        <v>139</v>
      </c>
      <c r="K7" s="7" t="n">
        <v>54549</v>
      </c>
      <c r="L7" s="7" t="n">
        <v>27475</v>
      </c>
      <c r="M7" s="7" t="n">
        <v>25079</v>
      </c>
    </row>
    <row r="8" spans="1:13"/>
    <row r="9" spans="1:13">
      <c r="A9" s="4" t="s">
        <v>138</v>
      </c>
      <c r="B9" s="4" t="s">
        <v>140</v>
      </c>
    </row>
  </sheetData>
  <mergeCells count="5">
    <mergeCell ref="A1:B2"/>
    <mergeCell ref="C1:J1"/>
    <mergeCell ref="K1:M1"/>
    <mergeCell ref="A8:L8"/>
    <mergeCell ref="B9:L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3" t="s">
        <v>397</v>
      </c>
    </row>
    <row r="4" spans="1:2">
      <c r="A4" s="4" t="s">
        <v>398</v>
      </c>
      <c r="B4" s="4" t="s">
        <v>399</v>
      </c>
    </row>
    <row r="5" spans="1:2">
      <c r="A5" s="4" t="s">
        <v>400</v>
      </c>
    </row>
    <row r="6" spans="1:2">
      <c r="A6" s="3" t="s">
        <v>397</v>
      </c>
    </row>
    <row r="7" spans="1:2">
      <c r="A7" s="4" t="s">
        <v>401</v>
      </c>
      <c r="B7" s="4" t="s">
        <v>402</v>
      </c>
    </row>
    <row r="8" spans="1:2">
      <c r="A8" s="4" t="s">
        <v>403</v>
      </c>
      <c r="B8" s="4" t="s">
        <v>404</v>
      </c>
    </row>
    <row r="9" spans="1:2">
      <c r="A9" s="4" t="s">
        <v>405</v>
      </c>
    </row>
    <row r="10" spans="1:2">
      <c r="A10" s="3" t="s">
        <v>397</v>
      </c>
    </row>
    <row r="11" spans="1:2">
      <c r="A11" s="4" t="s">
        <v>406</v>
      </c>
      <c r="B11" s="4" t="s">
        <v>404</v>
      </c>
    </row>
    <row r="12" spans="1:2">
      <c r="A12" s="4" t="s">
        <v>407</v>
      </c>
    </row>
    <row r="13" spans="1:2">
      <c r="A13" s="3" t="s">
        <v>397</v>
      </c>
    </row>
    <row r="14" spans="1:2">
      <c r="A14" s="4" t="s">
        <v>401</v>
      </c>
      <c r="B14" s="4" t="s">
        <v>408</v>
      </c>
    </row>
    <row r="15" spans="1:2">
      <c r="A15" s="4" t="s">
        <v>403</v>
      </c>
      <c r="B15" s="4" t="s">
        <v>409</v>
      </c>
    </row>
    <row r="16" spans="1:2">
      <c r="A16" s="4" t="s">
        <v>410</v>
      </c>
    </row>
    <row r="17" spans="1:2">
      <c r="A17" s="3" t="s">
        <v>397</v>
      </c>
    </row>
    <row r="18" spans="1:2">
      <c r="A18" s="4" t="s">
        <v>406</v>
      </c>
      <c r="B18" s="4" t="s">
        <v>411</v>
      </c>
    </row>
    <row r="19" spans="1:2">
      <c r="A19" s="4" t="s">
        <v>412</v>
      </c>
    </row>
    <row r="20" spans="1:2">
      <c r="A20" s="3" t="s">
        <v>397</v>
      </c>
    </row>
    <row r="21" spans="1:2">
      <c r="A21" s="4" t="s">
        <v>401</v>
      </c>
      <c r="B21" s="4" t="s">
        <v>408</v>
      </c>
    </row>
    <row r="22" spans="1:2">
      <c r="A22" s="4" t="s">
        <v>413</v>
      </c>
    </row>
    <row r="23" spans="1:2">
      <c r="A23" s="3" t="s">
        <v>397</v>
      </c>
    </row>
    <row r="24" spans="1:2">
      <c r="A24" s="4" t="s">
        <v>401</v>
      </c>
      <c r="B2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414</v>
      </c>
      <c r="B1" s="2" t="s">
        <v>1</v>
      </c>
    </row>
    <row r="2" spans="1:3">
      <c r="B2" s="2" t="s">
        <v>415</v>
      </c>
      <c r="C2" s="2" t="s">
        <v>416</v>
      </c>
    </row>
    <row r="3" spans="1:3">
      <c r="A3" s="4" t="s">
        <v>417</v>
      </c>
      <c r="B3" s="7" t="n">
        <v>203140</v>
      </c>
    </row>
    <row r="4" spans="1:3">
      <c r="A4" s="4" t="s">
        <v>74</v>
      </c>
      <c r="B4" s="6" t="n">
        <v>160297</v>
      </c>
      <c r="C4" s="7" t="n">
        <v>0</v>
      </c>
    </row>
    <row r="5" spans="1:3">
      <c r="A5" s="4" t="s">
        <v>86</v>
      </c>
      <c r="B5" s="7" t="n">
        <v>25186</v>
      </c>
      <c r="C5" s="7" t="n">
        <v>0</v>
      </c>
    </row>
    <row r="6" spans="1:3">
      <c r="A6" s="4" t="s">
        <v>393</v>
      </c>
    </row>
    <row r="7" spans="1:3">
      <c r="A7" s="4" t="s">
        <v>418</v>
      </c>
      <c r="B7" s="6" t="n">
        <v>93</v>
      </c>
    </row>
    <row r="8" spans="1:3">
      <c r="A8" s="4" t="s">
        <v>407</v>
      </c>
    </row>
    <row r="9" spans="1:3">
      <c r="A9" s="4" t="s">
        <v>419</v>
      </c>
      <c r="B9" s="4" t="s">
        <v>420</v>
      </c>
    </row>
    <row r="10" spans="1:3">
      <c r="A10" s="4" t="s">
        <v>421</v>
      </c>
    </row>
    <row r="11" spans="1:3">
      <c r="A11" s="4" t="s">
        <v>417</v>
      </c>
      <c r="B11" s="7" t="n">
        <v>200100</v>
      </c>
    </row>
    <row r="12" spans="1:3">
      <c r="A12" s="4" t="s">
        <v>74</v>
      </c>
      <c r="B12" s="6" t="n">
        <v>157300</v>
      </c>
    </row>
    <row r="13" spans="1:3">
      <c r="A13" s="4" t="s">
        <v>86</v>
      </c>
      <c r="B13" s="6" t="n">
        <v>23300</v>
      </c>
    </row>
    <row r="14" spans="1:3">
      <c r="A14" s="4" t="s">
        <v>422</v>
      </c>
    </row>
    <row r="15" spans="1:3">
      <c r="A15" s="4" t="s">
        <v>417</v>
      </c>
      <c r="B15" s="6" t="n">
        <v>3000</v>
      </c>
    </row>
    <row r="16" spans="1:3">
      <c r="A16" s="4" t="s">
        <v>74</v>
      </c>
      <c r="B16" s="6" t="n">
        <v>3000</v>
      </c>
    </row>
    <row r="17" spans="1:3">
      <c r="A17" s="4" t="s">
        <v>86</v>
      </c>
      <c r="B17" s="7" t="n">
        <v>1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5"/>
  </cols>
  <sheetData>
    <row r="1" spans="1:2">
      <c r="A1" s="1" t="s">
        <v>423</v>
      </c>
      <c r="B1" s="2" t="s">
        <v>2</v>
      </c>
    </row>
    <row r="2" spans="1:2">
      <c r="A2" s="3" t="s">
        <v>216</v>
      </c>
    </row>
    <row r="3" spans="1:2">
      <c r="A3" s="4" t="s">
        <v>424</v>
      </c>
      <c r="B3" s="4" t="s">
        <v>425</v>
      </c>
    </row>
    <row r="4" spans="1:2">
      <c r="A4" s="4" t="s">
        <v>426</v>
      </c>
      <c r="B4" s="4" t="s">
        <v>4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8</v>
      </c>
      <c r="B1" s="2" t="s">
        <v>1</v>
      </c>
    </row>
    <row r="2" spans="1:4">
      <c r="B2" s="2" t="s">
        <v>2</v>
      </c>
      <c r="C2" s="2" t="s">
        <v>37</v>
      </c>
      <c r="D2" s="2" t="s">
        <v>77</v>
      </c>
    </row>
    <row r="3" spans="1:4">
      <c r="A3" s="3" t="s">
        <v>429</v>
      </c>
    </row>
    <row r="4" spans="1:4">
      <c r="A4" s="4" t="s">
        <v>178</v>
      </c>
      <c r="B4" s="7" t="n">
        <v>25186</v>
      </c>
      <c r="C4" s="7" t="n">
        <v>0</v>
      </c>
      <c r="D4" s="7" t="n">
        <v>0</v>
      </c>
    </row>
    <row r="5" spans="1:4">
      <c r="A5" s="4" t="s">
        <v>421</v>
      </c>
    </row>
    <row r="6" spans="1:4">
      <c r="A6" s="3" t="s">
        <v>429</v>
      </c>
    </row>
    <row r="7" spans="1:4">
      <c r="A7" s="4" t="s">
        <v>178</v>
      </c>
      <c r="B7" s="6" t="n">
        <v>23308</v>
      </c>
    </row>
    <row r="8" spans="1:4">
      <c r="A8" s="4" t="s">
        <v>430</v>
      </c>
      <c r="B8" s="6" t="n">
        <v>15815</v>
      </c>
    </row>
    <row r="9" spans="1:4">
      <c r="A9" s="4" t="s">
        <v>422</v>
      </c>
    </row>
    <row r="10" spans="1:4">
      <c r="A10" s="3" t="s">
        <v>429</v>
      </c>
    </row>
    <row r="11" spans="1:4">
      <c r="A11" s="4" t="s">
        <v>178</v>
      </c>
      <c r="B11" s="6" t="n">
        <v>1878</v>
      </c>
    </row>
    <row r="12" spans="1:4">
      <c r="A12" s="4" t="s">
        <v>430</v>
      </c>
      <c r="B12" s="7" t="n">
        <v>2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431</v>
      </c>
      <c r="B1" s="2" t="s">
        <v>432</v>
      </c>
    </row>
    <row r="2" spans="1:2">
      <c r="A2" s="3" t="s">
        <v>216</v>
      </c>
    </row>
    <row r="3" spans="1:2">
      <c r="A3" s="4" t="s">
        <v>433</v>
      </c>
      <c r="B3" s="7" t="n">
        <v>42585</v>
      </c>
    </row>
    <row r="4" spans="1:2">
      <c r="A4" s="4" t="s">
        <v>434</v>
      </c>
      <c r="B4" s="6" t="n">
        <v>37531</v>
      </c>
    </row>
    <row r="5" spans="1:2">
      <c r="A5" s="4" t="s">
        <v>435</v>
      </c>
      <c r="B5" s="6" t="n">
        <v>33416</v>
      </c>
    </row>
    <row r="6" spans="1:2">
      <c r="A6" s="4" t="s">
        <v>436</v>
      </c>
      <c r="B6" s="6" t="n">
        <v>31187</v>
      </c>
    </row>
    <row r="7" spans="1:2">
      <c r="A7" s="4" t="s">
        <v>437</v>
      </c>
      <c r="B7" s="6" t="n">
        <v>27234</v>
      </c>
    </row>
    <row r="8" spans="1:2">
      <c r="A8" s="4" t="s">
        <v>438</v>
      </c>
      <c r="B8" s="6" t="n">
        <v>108098</v>
      </c>
    </row>
    <row r="9" spans="1:2">
      <c r="A9" s="4" t="s">
        <v>439</v>
      </c>
      <c r="B9" s="6" t="n">
        <v>280051</v>
      </c>
    </row>
    <row r="10" spans="1:2">
      <c r="A10" s="4" t="s">
        <v>440</v>
      </c>
      <c r="B10" s="6" t="n">
        <v>-76911</v>
      </c>
    </row>
    <row r="11" spans="1:2">
      <c r="A11" s="4" t="s">
        <v>417</v>
      </c>
      <c r="B11" s="7" t="n">
        <v>2031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441</v>
      </c>
      <c r="B1" s="2" t="s">
        <v>1</v>
      </c>
    </row>
    <row r="2" spans="1:2">
      <c r="B2" s="2" t="s">
        <v>2</v>
      </c>
    </row>
    <row r="3" spans="1:2">
      <c r="A3" s="3" t="s">
        <v>216</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44</v>
      </c>
      <c r="B1" s="2" t="s">
        <v>432</v>
      </c>
    </row>
    <row r="2" spans="1:2">
      <c r="A2" s="3" t="s">
        <v>216</v>
      </c>
    </row>
    <row r="3" spans="1:2">
      <c r="A3" s="4" t="s">
        <v>445</v>
      </c>
      <c r="B3" s="7" t="n">
        <v>42635</v>
      </c>
    </row>
    <row r="4" spans="1:2">
      <c r="A4" s="4" t="s">
        <v>446</v>
      </c>
      <c r="B4" s="6" t="n">
        <v>38361</v>
      </c>
    </row>
    <row r="5" spans="1:2">
      <c r="A5" s="4" t="s">
        <v>447</v>
      </c>
      <c r="B5" s="6" t="n">
        <v>34442</v>
      </c>
    </row>
    <row r="6" spans="1:2">
      <c r="A6" s="4" t="s">
        <v>448</v>
      </c>
      <c r="B6" s="6" t="n">
        <v>32238</v>
      </c>
    </row>
    <row r="7" spans="1:2">
      <c r="A7" s="4" t="s">
        <v>449</v>
      </c>
      <c r="B7" s="6" t="n">
        <v>28309</v>
      </c>
    </row>
    <row r="8" spans="1:2">
      <c r="A8" s="4" t="s">
        <v>450</v>
      </c>
      <c r="B8" s="6" t="n">
        <v>115230</v>
      </c>
    </row>
    <row r="9" spans="1:2">
      <c r="A9" s="4" t="s">
        <v>451</v>
      </c>
      <c r="B9" s="7" t="n">
        <v>2912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52</v>
      </c>
      <c r="C1" s="2" t="s">
        <v>92</v>
      </c>
      <c r="K1" s="2" t="s">
        <v>1</v>
      </c>
    </row>
    <row r="2" spans="1:13">
      <c r="C2" s="2" t="s">
        <v>2</v>
      </c>
      <c r="D2" s="2" t="s">
        <v>93</v>
      </c>
      <c r="E2" s="2" t="s">
        <v>94</v>
      </c>
      <c r="F2" s="2" t="s">
        <v>95</v>
      </c>
      <c r="G2" s="2" t="s">
        <v>37</v>
      </c>
      <c r="H2" s="2" t="s">
        <v>96</v>
      </c>
      <c r="I2" s="2" t="s">
        <v>97</v>
      </c>
      <c r="J2" s="2" t="s">
        <v>98</v>
      </c>
      <c r="K2" s="2" t="s">
        <v>2</v>
      </c>
      <c r="L2" s="2" t="s">
        <v>37</v>
      </c>
      <c r="M2" s="2" t="s">
        <v>77</v>
      </c>
    </row>
    <row r="3" spans="1:13">
      <c r="A3" s="3" t="s">
        <v>453</v>
      </c>
    </row>
    <row r="4" spans="1:13">
      <c r="A4" s="4" t="s">
        <v>454</v>
      </c>
      <c r="K4" s="7" t="n">
        <v>934822</v>
      </c>
      <c r="L4" s="7" t="n">
        <v>891586</v>
      </c>
    </row>
    <row r="5" spans="1:13">
      <c r="A5" s="4" t="s">
        <v>104</v>
      </c>
      <c r="K5" s="6" t="n">
        <v>50723</v>
      </c>
      <c r="L5" s="6" t="n">
        <v>52484</v>
      </c>
      <c r="M5" s="7" t="n">
        <v>48498</v>
      </c>
    </row>
    <row r="6" spans="1:13">
      <c r="A6" s="4" t="s">
        <v>105</v>
      </c>
      <c r="K6" s="6" t="n">
        <v>30094</v>
      </c>
      <c r="L6" s="6" t="n">
        <v>14461</v>
      </c>
      <c r="M6" s="6" t="n">
        <v>23273</v>
      </c>
    </row>
    <row r="7" spans="1:13">
      <c r="A7" s="4" t="s">
        <v>455</v>
      </c>
      <c r="K7" s="6" t="n">
        <v>17740</v>
      </c>
      <c r="L7" s="6" t="n">
        <v>-377</v>
      </c>
    </row>
    <row r="8" spans="1:13">
      <c r="A8" s="4" t="s">
        <v>456</v>
      </c>
      <c r="K8" s="6" t="n">
        <v>98557</v>
      </c>
      <c r="L8" s="6" t="n">
        <v>66568</v>
      </c>
    </row>
    <row r="9" spans="1:13">
      <c r="A9" s="4" t="s">
        <v>457</v>
      </c>
      <c r="C9" s="7" t="n">
        <v>295881</v>
      </c>
      <c r="D9" s="7" t="n">
        <v>234793</v>
      </c>
      <c r="E9" s="7" t="n">
        <v>250935</v>
      </c>
      <c r="F9" s="7" t="n">
        <v>251770</v>
      </c>
      <c r="G9" s="7" t="n">
        <v>243254</v>
      </c>
      <c r="H9" s="7" t="n">
        <v>237814</v>
      </c>
      <c r="I9" s="7" t="n">
        <v>242556</v>
      </c>
      <c r="J9" s="7" t="n">
        <v>234530</v>
      </c>
      <c r="K9" s="6" t="n">
        <v>1033379</v>
      </c>
      <c r="L9" s="6" t="n">
        <v>958154</v>
      </c>
      <c r="M9" s="6" t="n">
        <v>920338</v>
      </c>
    </row>
    <row r="10" spans="1:13">
      <c r="A10" s="4" t="s">
        <v>458</v>
      </c>
    </row>
    <row r="11" spans="1:13">
      <c r="A11" s="3" t="s">
        <v>453</v>
      </c>
    </row>
    <row r="12" spans="1:13">
      <c r="A12" s="4" t="s">
        <v>454</v>
      </c>
      <c r="K12" s="6" t="n">
        <v>280069</v>
      </c>
      <c r="L12" s="6" t="n">
        <v>286211</v>
      </c>
    </row>
    <row r="13" spans="1:13">
      <c r="A13" s="4" t="s">
        <v>459</v>
      </c>
    </row>
    <row r="14" spans="1:13">
      <c r="A14" s="3" t="s">
        <v>453</v>
      </c>
    </row>
    <row r="15" spans="1:13">
      <c r="A15" s="4" t="s">
        <v>454</v>
      </c>
      <c r="K15" s="6" t="n">
        <v>40045</v>
      </c>
      <c r="L15" s="6" t="n">
        <v>43457</v>
      </c>
    </row>
    <row r="16" spans="1:13">
      <c r="A16" s="4" t="s">
        <v>460</v>
      </c>
    </row>
    <row r="17" spans="1:13">
      <c r="A17" s="3" t="s">
        <v>453</v>
      </c>
    </row>
    <row r="18" spans="1:13">
      <c r="A18" s="4" t="s">
        <v>454</v>
      </c>
      <c r="K18" s="6" t="n">
        <v>353671</v>
      </c>
      <c r="L18" s="6" t="n">
        <v>314349</v>
      </c>
    </row>
    <row r="19" spans="1:13">
      <c r="A19" s="4" t="s">
        <v>461</v>
      </c>
    </row>
    <row r="20" spans="1:13">
      <c r="A20" s="3" t="s">
        <v>453</v>
      </c>
    </row>
    <row r="21" spans="1:13">
      <c r="A21" s="4" t="s">
        <v>454</v>
      </c>
      <c r="K21" s="6" t="n">
        <v>72779</v>
      </c>
      <c r="L21" s="6" t="n">
        <v>69758</v>
      </c>
    </row>
    <row r="22" spans="1:13">
      <c r="A22" s="4" t="s">
        <v>462</v>
      </c>
    </row>
    <row r="23" spans="1:13">
      <c r="A23" s="3" t="s">
        <v>453</v>
      </c>
    </row>
    <row r="24" spans="1:13">
      <c r="A24" s="4" t="s">
        <v>454</v>
      </c>
      <c r="K24" s="6" t="n">
        <v>53432</v>
      </c>
      <c r="L24" s="6" t="n">
        <v>45595</v>
      </c>
    </row>
    <row r="25" spans="1:13">
      <c r="A25" s="4" t="s">
        <v>462</v>
      </c>
    </row>
    <row r="26" spans="1:13">
      <c r="A26" s="3" t="s">
        <v>453</v>
      </c>
    </row>
    <row r="27" spans="1:13">
      <c r="A27" s="4" t="s">
        <v>454</v>
      </c>
      <c r="K27" s="6" t="n">
        <v>117422</v>
      </c>
      <c r="L27" s="6" t="n">
        <v>116052</v>
      </c>
    </row>
    <row r="28" spans="1:13">
      <c r="A28" s="4" t="s">
        <v>463</v>
      </c>
    </row>
    <row r="29" spans="1:13">
      <c r="A29" s="3" t="s">
        <v>453</v>
      </c>
    </row>
    <row r="30" spans="1:13">
      <c r="A30" s="4" t="s">
        <v>454</v>
      </c>
      <c r="K30" s="6" t="n">
        <v>17404</v>
      </c>
      <c r="L30" s="6" t="n">
        <v>16164</v>
      </c>
    </row>
    <row r="31" spans="1:13">
      <c r="A31" s="4" t="s">
        <v>464</v>
      </c>
    </row>
    <row r="32" spans="1:13">
      <c r="A32" s="3" t="s">
        <v>453</v>
      </c>
    </row>
    <row r="33" spans="1:13">
      <c r="A33" s="4" t="s">
        <v>454</v>
      </c>
      <c r="K33" s="6" t="n">
        <v>597763</v>
      </c>
      <c r="L33" s="6" t="n">
        <v>584236</v>
      </c>
    </row>
    <row r="34" spans="1:13">
      <c r="A34" s="4" t="s">
        <v>104</v>
      </c>
      <c r="K34" s="6" t="n">
        <v>35809</v>
      </c>
      <c r="L34" s="6" t="n">
        <v>37581</v>
      </c>
    </row>
    <row r="35" spans="1:13">
      <c r="A35" s="4" t="s">
        <v>105</v>
      </c>
      <c r="K35" s="6" t="n">
        <v>3341</v>
      </c>
      <c r="L35" s="6" t="n">
        <v>-1125</v>
      </c>
    </row>
    <row r="36" spans="1:13">
      <c r="A36" s="4" t="s">
        <v>455</v>
      </c>
      <c r="K36" s="6" t="n">
        <v>16496</v>
      </c>
      <c r="L36" s="6" t="n">
        <v>-2821</v>
      </c>
    </row>
    <row r="37" spans="1:13">
      <c r="A37" s="4" t="s">
        <v>456</v>
      </c>
      <c r="K37" s="6" t="n">
        <v>55646</v>
      </c>
      <c r="L37" s="6" t="n">
        <v>33635</v>
      </c>
    </row>
    <row r="38" spans="1:13">
      <c r="A38" s="4" t="s">
        <v>457</v>
      </c>
      <c r="B38" s="4" t="s">
        <v>138</v>
      </c>
      <c r="K38" s="6" t="n">
        <v>653409</v>
      </c>
      <c r="L38" s="6" t="n">
        <v>617871</v>
      </c>
      <c r="M38" s="6" t="n">
        <v>592753</v>
      </c>
    </row>
    <row r="39" spans="1:13">
      <c r="A39" s="4" t="s">
        <v>465</v>
      </c>
    </row>
    <row r="40" spans="1:13">
      <c r="A40" s="3" t="s">
        <v>453</v>
      </c>
    </row>
    <row r="41" spans="1:13">
      <c r="A41" s="4" t="s">
        <v>454</v>
      </c>
      <c r="K41" s="6" t="n">
        <v>148661</v>
      </c>
      <c r="L41" s="6" t="n">
        <v>154167</v>
      </c>
    </row>
    <row r="42" spans="1:13">
      <c r="A42" s="4" t="s">
        <v>466</v>
      </c>
    </row>
    <row r="43" spans="1:13">
      <c r="A43" s="3" t="s">
        <v>453</v>
      </c>
    </row>
    <row r="44" spans="1:13">
      <c r="A44" s="4" t="s">
        <v>454</v>
      </c>
      <c r="K44" s="6" t="n">
        <v>40025</v>
      </c>
      <c r="L44" s="6" t="n">
        <v>42514</v>
      </c>
    </row>
    <row r="45" spans="1:13">
      <c r="A45" s="4" t="s">
        <v>467</v>
      </c>
    </row>
    <row r="46" spans="1:13">
      <c r="A46" s="3" t="s">
        <v>453</v>
      </c>
    </row>
    <row r="47" spans="1:13">
      <c r="A47" s="4" t="s">
        <v>454</v>
      </c>
      <c r="K47" s="6" t="n">
        <v>264839</v>
      </c>
      <c r="L47" s="6" t="n">
        <v>243474</v>
      </c>
    </row>
    <row r="48" spans="1:13">
      <c r="A48" s="4" t="s">
        <v>468</v>
      </c>
    </row>
    <row r="49" spans="1:13">
      <c r="A49" s="3" t="s">
        <v>453</v>
      </c>
    </row>
    <row r="50" spans="1:13">
      <c r="A50" s="4" t="s">
        <v>454</v>
      </c>
      <c r="K50" s="6" t="n">
        <v>13528</v>
      </c>
      <c r="L50" s="6" t="n">
        <v>13284</v>
      </c>
    </row>
    <row r="51" spans="1:13">
      <c r="A51" s="4" t="s">
        <v>469</v>
      </c>
    </row>
    <row r="52" spans="1:13">
      <c r="A52" s="3" t="s">
        <v>453</v>
      </c>
    </row>
    <row r="53" spans="1:13">
      <c r="A53" s="4" t="s">
        <v>454</v>
      </c>
      <c r="K53" s="6" t="n">
        <v>0</v>
      </c>
      <c r="L53" s="6" t="n">
        <v>0</v>
      </c>
    </row>
    <row r="54" spans="1:13">
      <c r="A54" s="4" t="s">
        <v>469</v>
      </c>
    </row>
    <row r="55" spans="1:13">
      <c r="A55" s="3" t="s">
        <v>453</v>
      </c>
    </row>
    <row r="56" spans="1:13">
      <c r="A56" s="4" t="s">
        <v>454</v>
      </c>
      <c r="K56" s="6" t="n">
        <v>117422</v>
      </c>
      <c r="L56" s="6" t="n">
        <v>116052</v>
      </c>
    </row>
    <row r="57" spans="1:13">
      <c r="A57" s="4" t="s">
        <v>470</v>
      </c>
    </row>
    <row r="58" spans="1:13">
      <c r="A58" s="3" t="s">
        <v>453</v>
      </c>
    </row>
    <row r="59" spans="1:13">
      <c r="A59" s="4" t="s">
        <v>454</v>
      </c>
      <c r="K59" s="6" t="n">
        <v>13288</v>
      </c>
      <c r="L59" s="6" t="n">
        <v>14745</v>
      </c>
    </row>
    <row r="60" spans="1:13">
      <c r="A60" s="4" t="s">
        <v>471</v>
      </c>
    </row>
    <row r="61" spans="1:13">
      <c r="A61" s="3" t="s">
        <v>453</v>
      </c>
    </row>
    <row r="62" spans="1:13">
      <c r="A62" s="4" t="s">
        <v>454</v>
      </c>
      <c r="K62" s="6" t="n">
        <v>88753</v>
      </c>
      <c r="L62" s="6" t="n">
        <v>71696</v>
      </c>
    </row>
    <row r="63" spans="1:13">
      <c r="A63" s="4" t="s">
        <v>104</v>
      </c>
      <c r="K63" s="6" t="n">
        <v>0</v>
      </c>
      <c r="L63" s="6" t="n">
        <v>0</v>
      </c>
    </row>
    <row r="64" spans="1:13">
      <c r="A64" s="4" t="s">
        <v>105</v>
      </c>
      <c r="K64" s="6" t="n">
        <v>0</v>
      </c>
      <c r="L64" s="6" t="n">
        <v>0</v>
      </c>
    </row>
    <row r="65" spans="1:13">
      <c r="A65" s="4" t="s">
        <v>455</v>
      </c>
      <c r="K65" s="6" t="n">
        <v>2</v>
      </c>
      <c r="L65" s="6" t="n">
        <v>0</v>
      </c>
    </row>
    <row r="66" spans="1:13">
      <c r="A66" s="4" t="s">
        <v>456</v>
      </c>
      <c r="K66" s="6" t="n">
        <v>2</v>
      </c>
      <c r="L66" s="6" t="n">
        <v>0</v>
      </c>
    </row>
    <row r="67" spans="1:13">
      <c r="A67" s="4" t="s">
        <v>457</v>
      </c>
      <c r="B67" s="4" t="s">
        <v>138</v>
      </c>
      <c r="K67" s="6" t="n">
        <v>88755</v>
      </c>
      <c r="L67" s="6" t="n">
        <v>71696</v>
      </c>
      <c r="M67" s="6" t="n">
        <v>89896</v>
      </c>
    </row>
    <row r="68" spans="1:13">
      <c r="A68" s="4" t="s">
        <v>472</v>
      </c>
    </row>
    <row r="69" spans="1:13">
      <c r="A69" s="3" t="s">
        <v>453</v>
      </c>
    </row>
    <row r="70" spans="1:13">
      <c r="A70" s="4" t="s">
        <v>454</v>
      </c>
      <c r="K70" s="6" t="n">
        <v>0</v>
      </c>
      <c r="L70" s="6" t="n">
        <v>0</v>
      </c>
    </row>
    <row r="71" spans="1:13">
      <c r="A71" s="4" t="s">
        <v>473</v>
      </c>
    </row>
    <row r="72" spans="1:13">
      <c r="A72" s="3" t="s">
        <v>453</v>
      </c>
    </row>
    <row r="73" spans="1:13">
      <c r="A73" s="4" t="s">
        <v>454</v>
      </c>
      <c r="K73" s="6" t="n">
        <v>0</v>
      </c>
      <c r="L73" s="6" t="n">
        <v>908</v>
      </c>
    </row>
    <row r="74" spans="1:13">
      <c r="A74" s="4" t="s">
        <v>474</v>
      </c>
    </row>
    <row r="75" spans="1:13">
      <c r="A75" s="3" t="s">
        <v>453</v>
      </c>
    </row>
    <row r="76" spans="1:13">
      <c r="A76" s="4" t="s">
        <v>454</v>
      </c>
      <c r="K76" s="6" t="n">
        <v>88748</v>
      </c>
      <c r="L76" s="6" t="n">
        <v>70775</v>
      </c>
    </row>
    <row r="77" spans="1:13">
      <c r="A77" s="4" t="s">
        <v>475</v>
      </c>
    </row>
    <row r="78" spans="1:13">
      <c r="A78" s="3" t="s">
        <v>453</v>
      </c>
    </row>
    <row r="79" spans="1:13">
      <c r="A79" s="4" t="s">
        <v>454</v>
      </c>
      <c r="K79" s="6" t="n">
        <v>0</v>
      </c>
      <c r="L79" s="6" t="n">
        <v>0</v>
      </c>
    </row>
    <row r="80" spans="1:13">
      <c r="A80" s="4" t="s">
        <v>476</v>
      </c>
    </row>
    <row r="81" spans="1:13">
      <c r="A81" s="3" t="s">
        <v>453</v>
      </c>
    </row>
    <row r="82" spans="1:13">
      <c r="A82" s="4" t="s">
        <v>454</v>
      </c>
      <c r="K82" s="6" t="n">
        <v>0</v>
      </c>
      <c r="L82" s="6" t="n">
        <v>0</v>
      </c>
    </row>
    <row r="83" spans="1:13">
      <c r="A83" s="4" t="s">
        <v>476</v>
      </c>
    </row>
    <row r="84" spans="1:13">
      <c r="A84" s="3" t="s">
        <v>453</v>
      </c>
    </row>
    <row r="85" spans="1:13">
      <c r="A85" s="4" t="s">
        <v>454</v>
      </c>
      <c r="K85" s="6" t="n">
        <v>0</v>
      </c>
      <c r="L85" s="6" t="n">
        <v>0</v>
      </c>
    </row>
    <row r="86" spans="1:13">
      <c r="A86" s="4" t="s">
        <v>477</v>
      </c>
    </row>
    <row r="87" spans="1:13">
      <c r="A87" s="3" t="s">
        <v>453</v>
      </c>
    </row>
    <row r="88" spans="1:13">
      <c r="A88" s="4" t="s">
        <v>454</v>
      </c>
      <c r="K88" s="6" t="n">
        <v>5</v>
      </c>
      <c r="L88" s="6" t="n">
        <v>13</v>
      </c>
    </row>
    <row r="89" spans="1:13">
      <c r="A89" s="4" t="s">
        <v>478</v>
      </c>
    </row>
    <row r="90" spans="1:13">
      <c r="A90" s="3" t="s">
        <v>453</v>
      </c>
    </row>
    <row r="91" spans="1:13">
      <c r="A91" s="4" t="s">
        <v>454</v>
      </c>
      <c r="K91" s="6" t="n">
        <v>245789</v>
      </c>
      <c r="L91" s="6" t="n">
        <v>235158</v>
      </c>
    </row>
    <row r="92" spans="1:13">
      <c r="A92" s="4" t="s">
        <v>104</v>
      </c>
      <c r="K92" s="6" t="n">
        <v>13302</v>
      </c>
      <c r="L92" s="6" t="n">
        <v>13739</v>
      </c>
    </row>
    <row r="93" spans="1:13">
      <c r="A93" s="4" t="s">
        <v>105</v>
      </c>
      <c r="K93" s="6" t="n">
        <v>31621</v>
      </c>
      <c r="L93" s="6" t="n">
        <v>23378</v>
      </c>
    </row>
    <row r="94" spans="1:13">
      <c r="A94" s="4" t="s">
        <v>455</v>
      </c>
      <c r="K94" s="6" t="n">
        <v>118</v>
      </c>
      <c r="L94" s="6" t="n">
        <v>444</v>
      </c>
    </row>
    <row r="95" spans="1:13">
      <c r="A95" s="4" t="s">
        <v>456</v>
      </c>
      <c r="K95" s="6" t="n">
        <v>45041</v>
      </c>
      <c r="L95" s="6" t="n">
        <v>37561</v>
      </c>
    </row>
    <row r="96" spans="1:13">
      <c r="A96" s="4" t="s">
        <v>457</v>
      </c>
      <c r="K96" s="6" t="n">
        <v>290830</v>
      </c>
      <c r="L96" s="6" t="n">
        <v>272719</v>
      </c>
      <c r="M96" s="6" t="n">
        <v>231632</v>
      </c>
    </row>
    <row r="97" spans="1:13">
      <c r="A97" s="4" t="s">
        <v>479</v>
      </c>
    </row>
    <row r="98" spans="1:13">
      <c r="A98" s="3" t="s">
        <v>453</v>
      </c>
    </row>
    <row r="99" spans="1:13">
      <c r="A99" s="4" t="s">
        <v>454</v>
      </c>
      <c r="K99" s="6" t="n">
        <v>131380</v>
      </c>
      <c r="L99" s="6" t="n">
        <v>131955</v>
      </c>
    </row>
    <row r="100" spans="1:13">
      <c r="A100" s="4" t="s">
        <v>480</v>
      </c>
    </row>
    <row r="101" spans="1:13">
      <c r="A101" s="3" t="s">
        <v>453</v>
      </c>
    </row>
    <row r="102" spans="1:13">
      <c r="A102" s="4" t="s">
        <v>454</v>
      </c>
      <c r="K102" s="6" t="n">
        <v>3</v>
      </c>
      <c r="L102" s="6" t="n">
        <v>13</v>
      </c>
    </row>
    <row r="103" spans="1:13">
      <c r="A103" s="4" t="s">
        <v>481</v>
      </c>
    </row>
    <row r="104" spans="1:13">
      <c r="A104" s="3" t="s">
        <v>453</v>
      </c>
    </row>
    <row r="105" spans="1:13">
      <c r="A105" s="4" t="s">
        <v>454</v>
      </c>
      <c r="K105" s="6" t="n">
        <v>10</v>
      </c>
      <c r="L105" s="6" t="n">
        <v>67</v>
      </c>
    </row>
    <row r="106" spans="1:13">
      <c r="A106" s="4" t="s">
        <v>482</v>
      </c>
    </row>
    <row r="107" spans="1:13">
      <c r="A107" s="3" t="s">
        <v>453</v>
      </c>
    </row>
    <row r="108" spans="1:13">
      <c r="A108" s="4" t="s">
        <v>454</v>
      </c>
      <c r="K108" s="6" t="n">
        <v>59251</v>
      </c>
      <c r="L108" s="6" t="n">
        <v>56474</v>
      </c>
    </row>
    <row r="109" spans="1:13">
      <c r="A109" s="4" t="s">
        <v>483</v>
      </c>
    </row>
    <row r="110" spans="1:13">
      <c r="A110" s="3" t="s">
        <v>453</v>
      </c>
    </row>
    <row r="111" spans="1:13">
      <c r="A111" s="4" t="s">
        <v>454</v>
      </c>
      <c r="K111" s="6" t="n">
        <v>53432</v>
      </c>
      <c r="L111" s="6" t="n">
        <v>45595</v>
      </c>
    </row>
    <row r="112" spans="1:13">
      <c r="A112" s="4" t="s">
        <v>483</v>
      </c>
    </row>
    <row r="113" spans="1:13">
      <c r="A113" s="3" t="s">
        <v>453</v>
      </c>
    </row>
    <row r="114" spans="1:13">
      <c r="A114" s="4" t="s">
        <v>454</v>
      </c>
      <c r="K114" s="6" t="n">
        <v>0</v>
      </c>
      <c r="L114" s="6" t="n">
        <v>0</v>
      </c>
    </row>
    <row r="115" spans="1:13">
      <c r="A115" s="4" t="s">
        <v>484</v>
      </c>
    </row>
    <row r="116" spans="1:13">
      <c r="A116" s="3" t="s">
        <v>453</v>
      </c>
    </row>
    <row r="117" spans="1:13">
      <c r="A117" s="4" t="s">
        <v>454</v>
      </c>
      <c r="K117" s="6" t="n">
        <v>1713</v>
      </c>
      <c r="L117" s="6" t="n">
        <v>1054</v>
      </c>
    </row>
    <row r="118" spans="1:13">
      <c r="A118" s="4" t="s">
        <v>485</v>
      </c>
    </row>
    <row r="119" spans="1:13">
      <c r="A119" s="3" t="s">
        <v>453</v>
      </c>
    </row>
    <row r="120" spans="1:13">
      <c r="A120" s="4" t="s">
        <v>454</v>
      </c>
      <c r="K120" s="6" t="n">
        <v>2517</v>
      </c>
      <c r="L120" s="6" t="n">
        <v>496</v>
      </c>
    </row>
    <row r="121" spans="1:13">
      <c r="A121" s="4" t="s">
        <v>104</v>
      </c>
      <c r="K121" s="6" t="n">
        <v>1612</v>
      </c>
      <c r="L121" s="6" t="n">
        <v>1164</v>
      </c>
    </row>
    <row r="122" spans="1:13">
      <c r="A122" s="4" t="s">
        <v>105</v>
      </c>
      <c r="K122" s="6" t="n">
        <v>-4868</v>
      </c>
      <c r="L122" s="6" t="n">
        <v>7792</v>
      </c>
    </row>
    <row r="123" spans="1:13">
      <c r="A123" s="4" t="s">
        <v>455</v>
      </c>
      <c r="K123" s="6" t="n">
        <v>1124</v>
      </c>
      <c r="L123" s="6" t="n">
        <v>2000</v>
      </c>
    </row>
    <row r="124" spans="1:13">
      <c r="A124" s="4" t="s">
        <v>456</v>
      </c>
      <c r="K124" s="6" t="n">
        <v>-2132</v>
      </c>
      <c r="L124" s="6" t="n">
        <v>-4628</v>
      </c>
    </row>
    <row r="125" spans="1:13">
      <c r="A125" s="4" t="s">
        <v>457</v>
      </c>
      <c r="K125" s="6" t="n">
        <v>385</v>
      </c>
      <c r="L125" s="6" t="n">
        <v>-4132</v>
      </c>
      <c r="M125" s="7" t="n">
        <v>6057</v>
      </c>
    </row>
    <row r="126" spans="1:13">
      <c r="A126" s="4" t="s">
        <v>486</v>
      </c>
    </row>
    <row r="127" spans="1:13">
      <c r="A127" s="3" t="s">
        <v>453</v>
      </c>
    </row>
    <row r="128" spans="1:13">
      <c r="A128" s="4" t="s">
        <v>454</v>
      </c>
      <c r="K128" s="6" t="n">
        <v>28</v>
      </c>
      <c r="L128" s="6" t="n">
        <v>89</v>
      </c>
    </row>
    <row r="129" spans="1:13">
      <c r="A129" s="4" t="s">
        <v>487</v>
      </c>
    </row>
    <row r="130" spans="1:13">
      <c r="A130" s="3" t="s">
        <v>453</v>
      </c>
    </row>
    <row r="131" spans="1:13">
      <c r="A131" s="4" t="s">
        <v>454</v>
      </c>
      <c r="K131" s="6" t="n">
        <v>17</v>
      </c>
      <c r="L131" s="6" t="n">
        <v>22</v>
      </c>
    </row>
    <row r="132" spans="1:13">
      <c r="A132" s="4" t="s">
        <v>488</v>
      </c>
    </row>
    <row r="133" spans="1:13">
      <c r="A133" s="3" t="s">
        <v>453</v>
      </c>
    </row>
    <row r="134" spans="1:13">
      <c r="A134" s="4" t="s">
        <v>454</v>
      </c>
      <c r="K134" s="6" t="n">
        <v>74</v>
      </c>
      <c r="L134" s="6" t="n">
        <v>33</v>
      </c>
    </row>
    <row r="135" spans="1:13">
      <c r="A135" s="4" t="s">
        <v>489</v>
      </c>
    </row>
    <row r="136" spans="1:13">
      <c r="A136" s="3" t="s">
        <v>453</v>
      </c>
    </row>
    <row r="137" spans="1:13">
      <c r="A137" s="4" t="s">
        <v>454</v>
      </c>
      <c r="K137" s="6" t="n">
        <v>0</v>
      </c>
      <c r="L137" s="6" t="n">
        <v>0</v>
      </c>
    </row>
    <row r="138" spans="1:13">
      <c r="A138" s="4" t="s">
        <v>490</v>
      </c>
    </row>
    <row r="139" spans="1:13">
      <c r="A139" s="3" t="s">
        <v>453</v>
      </c>
    </row>
    <row r="140" spans="1:13">
      <c r="A140" s="4" t="s">
        <v>454</v>
      </c>
      <c r="K140" s="6" t="n">
        <v>0</v>
      </c>
      <c r="L140" s="6" t="n">
        <v>0</v>
      </c>
    </row>
    <row r="141" spans="1:13">
      <c r="A141" s="4" t="s">
        <v>490</v>
      </c>
    </row>
    <row r="142" spans="1:13">
      <c r="A142" s="3" t="s">
        <v>453</v>
      </c>
    </row>
    <row r="143" spans="1:13">
      <c r="A143" s="4" t="s">
        <v>454</v>
      </c>
      <c r="K143" s="6" t="n">
        <v>0</v>
      </c>
      <c r="L143" s="6" t="n">
        <v>0</v>
      </c>
    </row>
    <row r="144" spans="1:13">
      <c r="A144" s="4" t="s">
        <v>491</v>
      </c>
    </row>
    <row r="145" spans="1:13">
      <c r="A145" s="3" t="s">
        <v>453</v>
      </c>
    </row>
    <row r="146" spans="1:13">
      <c r="A146" s="4" t="s">
        <v>454</v>
      </c>
      <c r="K146" s="7" t="n">
        <v>2398</v>
      </c>
      <c r="L146" s="7" t="n">
        <v>352</v>
      </c>
    </row>
    <row r="147" spans="1:13"/>
    <row r="148" spans="1:13">
      <c r="A148" s="4" t="s">
        <v>138</v>
      </c>
      <c r="B148" s="4" t="s">
        <v>492</v>
      </c>
    </row>
  </sheetData>
  <mergeCells count="5">
    <mergeCell ref="A1:B2"/>
    <mergeCell ref="C1:J1"/>
    <mergeCell ref="K1:M1"/>
    <mergeCell ref="A147:L147"/>
    <mergeCell ref="B148:L1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493</v>
      </c>
      <c r="C1" s="2" t="s">
        <v>92</v>
      </c>
      <c r="K1" s="2" t="s">
        <v>1</v>
      </c>
    </row>
    <row r="2" spans="1:14">
      <c r="C2" s="2" t="s">
        <v>2</v>
      </c>
      <c r="D2" s="2" t="s">
        <v>93</v>
      </c>
      <c r="E2" s="2" t="s">
        <v>94</v>
      </c>
      <c r="F2" s="2" t="s">
        <v>95</v>
      </c>
      <c r="G2" s="2" t="s">
        <v>37</v>
      </c>
      <c r="H2" s="2" t="s">
        <v>96</v>
      </c>
      <c r="I2" s="2" t="s">
        <v>97</v>
      </c>
      <c r="J2" s="2" t="s">
        <v>98</v>
      </c>
      <c r="K2" s="2" t="s">
        <v>2</v>
      </c>
      <c r="L2" s="2" t="s">
        <v>37</v>
      </c>
      <c r="M2" s="2" t="s">
        <v>77</v>
      </c>
      <c r="N2" s="2" t="s">
        <v>494</v>
      </c>
    </row>
    <row r="3" spans="1:14">
      <c r="A3" s="3" t="s">
        <v>495</v>
      </c>
    </row>
    <row r="4" spans="1:14">
      <c r="A4" s="4" t="s">
        <v>496</v>
      </c>
      <c r="C4" s="7" t="n">
        <v>1400</v>
      </c>
      <c r="G4" s="7" t="n">
        <v>1600</v>
      </c>
      <c r="K4" s="7" t="n">
        <v>1400</v>
      </c>
      <c r="L4" s="7" t="n">
        <v>1600</v>
      </c>
    </row>
    <row r="5" spans="1:14">
      <c r="A5" s="4" t="s">
        <v>454</v>
      </c>
      <c r="K5" s="6" t="n">
        <v>934822</v>
      </c>
      <c r="L5" s="6" t="n">
        <v>891586</v>
      </c>
    </row>
    <row r="6" spans="1:14">
      <c r="A6" s="4" t="s">
        <v>497</v>
      </c>
      <c r="C6" s="6" t="n">
        <v>28888</v>
      </c>
      <c r="K6" s="6" t="n">
        <v>28888</v>
      </c>
      <c r="N6" s="7" t="n">
        <v>23680</v>
      </c>
    </row>
    <row r="7" spans="1:14">
      <c r="A7" s="4" t="s">
        <v>104</v>
      </c>
      <c r="K7" s="6" t="n">
        <v>50723</v>
      </c>
      <c r="L7" s="6" t="n">
        <v>52484</v>
      </c>
      <c r="M7" s="7" t="n">
        <v>48498</v>
      </c>
    </row>
    <row r="8" spans="1:14">
      <c r="A8" s="4" t="s">
        <v>105</v>
      </c>
      <c r="K8" s="6" t="n">
        <v>-30094</v>
      </c>
      <c r="L8" s="6" t="n">
        <v>-14461</v>
      </c>
      <c r="M8" s="6" t="n">
        <v>-23273</v>
      </c>
    </row>
    <row r="9" spans="1:14">
      <c r="A9" s="4" t="s">
        <v>455</v>
      </c>
      <c r="K9" s="6" t="n">
        <v>17740</v>
      </c>
      <c r="L9" s="6" t="n">
        <v>-377</v>
      </c>
    </row>
    <row r="10" spans="1:14">
      <c r="A10" s="4" t="s">
        <v>456</v>
      </c>
      <c r="K10" s="6" t="n">
        <v>98557</v>
      </c>
      <c r="L10" s="6" t="n">
        <v>66568</v>
      </c>
    </row>
    <row r="11" spans="1:14">
      <c r="A11" s="4" t="s">
        <v>457</v>
      </c>
      <c r="C11" s="6" t="n">
        <v>295881</v>
      </c>
      <c r="D11" s="7" t="n">
        <v>234793</v>
      </c>
      <c r="E11" s="7" t="n">
        <v>250935</v>
      </c>
      <c r="F11" s="7" t="n">
        <v>251770</v>
      </c>
      <c r="G11" s="7" t="n">
        <v>243254</v>
      </c>
      <c r="H11" s="7" t="n">
        <v>237814</v>
      </c>
      <c r="I11" s="7" t="n">
        <v>242556</v>
      </c>
      <c r="J11" s="7" t="n">
        <v>234530</v>
      </c>
      <c r="K11" s="6" t="n">
        <v>1033379</v>
      </c>
      <c r="L11" s="6" t="n">
        <v>958154</v>
      </c>
      <c r="M11" s="6" t="n">
        <v>920338</v>
      </c>
    </row>
    <row r="12" spans="1:14">
      <c r="A12" s="4" t="s">
        <v>498</v>
      </c>
    </row>
    <row r="13" spans="1:14">
      <c r="A13" s="3" t="s">
        <v>495</v>
      </c>
    </row>
    <row r="14" spans="1:14">
      <c r="A14" s="4" t="s">
        <v>497</v>
      </c>
      <c r="C14" s="6" t="n">
        <v>2824</v>
      </c>
      <c r="K14" s="6" t="n">
        <v>2824</v>
      </c>
      <c r="N14" s="6" t="n">
        <v>3738</v>
      </c>
    </row>
    <row r="15" spans="1:14">
      <c r="A15" s="4" t="s">
        <v>459</v>
      </c>
    </row>
    <row r="16" spans="1:14">
      <c r="A16" s="3" t="s">
        <v>495</v>
      </c>
    </row>
    <row r="17" spans="1:14">
      <c r="A17" s="4" t="s">
        <v>497</v>
      </c>
      <c r="C17" s="6" t="n">
        <v>6746</v>
      </c>
      <c r="K17" s="6" t="n">
        <v>6746</v>
      </c>
      <c r="N17" s="6" t="n">
        <v>7241</v>
      </c>
    </row>
    <row r="18" spans="1:14">
      <c r="A18" s="4" t="s">
        <v>460</v>
      </c>
    </row>
    <row r="19" spans="1:14">
      <c r="A19" s="3" t="s">
        <v>495</v>
      </c>
    </row>
    <row r="20" spans="1:14">
      <c r="A20" s="4" t="s">
        <v>497</v>
      </c>
      <c r="C20" s="6" t="n">
        <v>1594</v>
      </c>
      <c r="K20" s="6" t="n">
        <v>1594</v>
      </c>
      <c r="N20" s="6" t="n">
        <v>1214</v>
      </c>
    </row>
    <row r="21" spans="1:14">
      <c r="A21" s="4" t="s">
        <v>499</v>
      </c>
    </row>
    <row r="22" spans="1:14">
      <c r="A22" s="3" t="s">
        <v>495</v>
      </c>
    </row>
    <row r="23" spans="1:14">
      <c r="A23" s="4" t="s">
        <v>497</v>
      </c>
      <c r="C23" s="6" t="n">
        <v>3454</v>
      </c>
      <c r="K23" s="6" t="n">
        <v>3454</v>
      </c>
      <c r="N23" s="6" t="n">
        <v>4622</v>
      </c>
    </row>
    <row r="24" spans="1:14">
      <c r="A24" s="4" t="s">
        <v>500</v>
      </c>
    </row>
    <row r="25" spans="1:14">
      <c r="A25" s="3" t="s">
        <v>495</v>
      </c>
    </row>
    <row r="26" spans="1:14">
      <c r="A26" s="4" t="s">
        <v>497</v>
      </c>
      <c r="C26" s="6" t="n">
        <v>9284</v>
      </c>
      <c r="K26" s="6" t="n">
        <v>9284</v>
      </c>
      <c r="N26" s="6" t="n">
        <v>3996</v>
      </c>
    </row>
    <row r="27" spans="1:14">
      <c r="A27" s="4" t="s">
        <v>106</v>
      </c>
    </row>
    <row r="28" spans="1:14">
      <c r="A28" s="3" t="s">
        <v>495</v>
      </c>
    </row>
    <row r="29" spans="1:14">
      <c r="A29" s="4" t="s">
        <v>497</v>
      </c>
      <c r="C29" s="6" t="n">
        <v>4986</v>
      </c>
      <c r="K29" s="6" t="n">
        <v>4986</v>
      </c>
      <c r="N29" s="6" t="n">
        <v>2869</v>
      </c>
    </row>
    <row r="30" spans="1:14">
      <c r="A30" s="4" t="s">
        <v>500</v>
      </c>
    </row>
    <row r="31" spans="1:14">
      <c r="A31" s="3" t="s">
        <v>495</v>
      </c>
    </row>
    <row r="32" spans="1:14">
      <c r="A32" s="4" t="s">
        <v>501</v>
      </c>
      <c r="C32" s="7" t="n">
        <v>408</v>
      </c>
      <c r="K32" s="6" t="n">
        <v>408</v>
      </c>
      <c r="N32" s="7" t="n">
        <v>318</v>
      </c>
    </row>
    <row r="33" spans="1:14">
      <c r="A33" s="4" t="s">
        <v>471</v>
      </c>
    </row>
    <row r="34" spans="1:14">
      <c r="A34" s="3" t="s">
        <v>495</v>
      </c>
    </row>
    <row r="35" spans="1:14">
      <c r="A35" s="4" t="s">
        <v>454</v>
      </c>
      <c r="K35" s="6" t="n">
        <v>88753</v>
      </c>
      <c r="L35" s="6" t="n">
        <v>71696</v>
      </c>
    </row>
    <row r="36" spans="1:14">
      <c r="A36" s="4" t="s">
        <v>104</v>
      </c>
      <c r="K36" s="6" t="n">
        <v>0</v>
      </c>
      <c r="L36" s="6" t="n">
        <v>0</v>
      </c>
    </row>
    <row r="37" spans="1:14">
      <c r="A37" s="4" t="s">
        <v>105</v>
      </c>
      <c r="K37" s="6" t="n">
        <v>0</v>
      </c>
      <c r="L37" s="6" t="n">
        <v>0</v>
      </c>
    </row>
    <row r="38" spans="1:14">
      <c r="A38" s="4" t="s">
        <v>455</v>
      </c>
      <c r="K38" s="6" t="n">
        <v>2</v>
      </c>
      <c r="L38" s="6" t="n">
        <v>0</v>
      </c>
    </row>
    <row r="39" spans="1:14">
      <c r="A39" s="4" t="s">
        <v>456</v>
      </c>
      <c r="K39" s="6" t="n">
        <v>2</v>
      </c>
      <c r="L39" s="6" t="n">
        <v>0</v>
      </c>
    </row>
    <row r="40" spans="1:14">
      <c r="A40" s="4" t="s">
        <v>457</v>
      </c>
      <c r="B40" s="4" t="s">
        <v>138</v>
      </c>
      <c r="K40" s="6" t="n">
        <v>88755</v>
      </c>
      <c r="L40" s="6" t="n">
        <v>71696</v>
      </c>
      <c r="M40" s="6" t="n">
        <v>89896</v>
      </c>
    </row>
    <row r="41" spans="1:14">
      <c r="A41" s="4" t="s">
        <v>478</v>
      </c>
    </row>
    <row r="42" spans="1:14">
      <c r="A42" s="3" t="s">
        <v>495</v>
      </c>
    </row>
    <row r="43" spans="1:14">
      <c r="A43" s="4" t="s">
        <v>454</v>
      </c>
      <c r="K43" s="6" t="n">
        <v>245789</v>
      </c>
      <c r="L43" s="6" t="n">
        <v>235158</v>
      </c>
    </row>
    <row r="44" spans="1:14">
      <c r="A44" s="4" t="s">
        <v>104</v>
      </c>
      <c r="K44" s="6" t="n">
        <v>13302</v>
      </c>
      <c r="L44" s="6" t="n">
        <v>13739</v>
      </c>
    </row>
    <row r="45" spans="1:14">
      <c r="A45" s="4" t="s">
        <v>105</v>
      </c>
      <c r="K45" s="6" t="n">
        <v>-31621</v>
      </c>
      <c r="L45" s="6" t="n">
        <v>-23378</v>
      </c>
    </row>
    <row r="46" spans="1:14">
      <c r="A46" s="4" t="s">
        <v>455</v>
      </c>
      <c r="K46" s="6" t="n">
        <v>118</v>
      </c>
      <c r="L46" s="6" t="n">
        <v>444</v>
      </c>
    </row>
    <row r="47" spans="1:14">
      <c r="A47" s="4" t="s">
        <v>456</v>
      </c>
      <c r="K47" s="6" t="n">
        <v>45041</v>
      </c>
      <c r="L47" s="6" t="n">
        <v>37561</v>
      </c>
    </row>
    <row r="48" spans="1:14">
      <c r="A48" s="4" t="s">
        <v>457</v>
      </c>
      <c r="K48" s="6" t="n">
        <v>290830</v>
      </c>
      <c r="L48" s="6" t="n">
        <v>272719</v>
      </c>
      <c r="M48" s="6" t="n">
        <v>231632</v>
      </c>
    </row>
    <row r="49" spans="1:14">
      <c r="A49" s="4" t="s">
        <v>485</v>
      </c>
    </row>
    <row r="50" spans="1:14">
      <c r="A50" s="3" t="s">
        <v>495</v>
      </c>
    </row>
    <row r="51" spans="1:14">
      <c r="A51" s="4" t="s">
        <v>454</v>
      </c>
      <c r="K51" s="6" t="n">
        <v>2517</v>
      </c>
      <c r="L51" s="6" t="n">
        <v>496</v>
      </c>
    </row>
    <row r="52" spans="1:14">
      <c r="A52" s="4" t="s">
        <v>104</v>
      </c>
      <c r="K52" s="6" t="n">
        <v>1612</v>
      </c>
      <c r="L52" s="6" t="n">
        <v>1164</v>
      </c>
    </row>
    <row r="53" spans="1:14">
      <c r="A53" s="4" t="s">
        <v>105</v>
      </c>
      <c r="K53" s="6" t="n">
        <v>4868</v>
      </c>
      <c r="L53" s="6" t="n">
        <v>-7792</v>
      </c>
    </row>
    <row r="54" spans="1:14">
      <c r="A54" s="4" t="s">
        <v>455</v>
      </c>
      <c r="K54" s="6" t="n">
        <v>1124</v>
      </c>
      <c r="L54" s="6" t="n">
        <v>2000</v>
      </c>
    </row>
    <row r="55" spans="1:14">
      <c r="A55" s="4" t="s">
        <v>456</v>
      </c>
      <c r="K55" s="6" t="n">
        <v>-2132</v>
      </c>
      <c r="L55" s="6" t="n">
        <v>-4628</v>
      </c>
    </row>
    <row r="56" spans="1:14">
      <c r="A56" s="4" t="s">
        <v>457</v>
      </c>
      <c r="K56" s="6" t="n">
        <v>385</v>
      </c>
      <c r="L56" s="6" t="n">
        <v>-4132</v>
      </c>
      <c r="M56" s="6" t="n">
        <v>6057</v>
      </c>
    </row>
    <row r="57" spans="1:14">
      <c r="A57" s="4" t="s">
        <v>464</v>
      </c>
    </row>
    <row r="58" spans="1:14">
      <c r="A58" s="3" t="s">
        <v>495</v>
      </c>
    </row>
    <row r="59" spans="1:14">
      <c r="A59" s="4" t="s">
        <v>454</v>
      </c>
      <c r="K59" s="6" t="n">
        <v>597763</v>
      </c>
      <c r="L59" s="6" t="n">
        <v>584236</v>
      </c>
    </row>
    <row r="60" spans="1:14">
      <c r="A60" s="4" t="s">
        <v>104</v>
      </c>
      <c r="K60" s="6" t="n">
        <v>35809</v>
      </c>
      <c r="L60" s="6" t="n">
        <v>37581</v>
      </c>
    </row>
    <row r="61" spans="1:14">
      <c r="A61" s="4" t="s">
        <v>105</v>
      </c>
      <c r="K61" s="6" t="n">
        <v>-3341</v>
      </c>
      <c r="L61" s="6" t="n">
        <v>1125</v>
      </c>
    </row>
    <row r="62" spans="1:14">
      <c r="A62" s="4" t="s">
        <v>455</v>
      </c>
      <c r="K62" s="6" t="n">
        <v>16496</v>
      </c>
      <c r="L62" s="6" t="n">
        <v>-2821</v>
      </c>
    </row>
    <row r="63" spans="1:14">
      <c r="A63" s="4" t="s">
        <v>456</v>
      </c>
      <c r="K63" s="6" t="n">
        <v>55646</v>
      </c>
      <c r="L63" s="6" t="n">
        <v>33635</v>
      </c>
    </row>
    <row r="64" spans="1:14">
      <c r="A64" s="4" t="s">
        <v>457</v>
      </c>
      <c r="B64" s="4" t="s">
        <v>138</v>
      </c>
      <c r="K64" s="6" t="n">
        <v>653409</v>
      </c>
      <c r="L64" s="6" t="n">
        <v>617871</v>
      </c>
      <c r="M64" s="7" t="n">
        <v>592753</v>
      </c>
    </row>
    <row r="65" spans="1:14">
      <c r="A65" s="4" t="s">
        <v>463</v>
      </c>
    </row>
    <row r="66" spans="1:14">
      <c r="A66" s="3" t="s">
        <v>495</v>
      </c>
    </row>
    <row r="67" spans="1:14">
      <c r="A67" s="4" t="s">
        <v>454</v>
      </c>
      <c r="K67" s="6" t="n">
        <v>17404</v>
      </c>
      <c r="L67" s="6" t="n">
        <v>16164</v>
      </c>
    </row>
    <row r="68" spans="1:14">
      <c r="A68" s="4" t="s">
        <v>502</v>
      </c>
    </row>
    <row r="69" spans="1:14">
      <c r="A69" s="3" t="s">
        <v>495</v>
      </c>
    </row>
    <row r="70" spans="1:14">
      <c r="A70" s="4" t="s">
        <v>454</v>
      </c>
      <c r="K70" s="6" t="n">
        <v>5</v>
      </c>
      <c r="L70" s="6" t="n">
        <v>13</v>
      </c>
    </row>
    <row r="71" spans="1:14">
      <c r="A71" s="4" t="s">
        <v>503</v>
      </c>
    </row>
    <row r="72" spans="1:14">
      <c r="A72" s="3" t="s">
        <v>495</v>
      </c>
    </row>
    <row r="73" spans="1:14">
      <c r="A73" s="4" t="s">
        <v>454</v>
      </c>
      <c r="K73" s="6" t="n">
        <v>1713</v>
      </c>
      <c r="L73" s="6" t="n">
        <v>1054</v>
      </c>
    </row>
    <row r="74" spans="1:14">
      <c r="A74" s="4" t="s">
        <v>504</v>
      </c>
    </row>
    <row r="75" spans="1:14">
      <c r="A75" s="3" t="s">
        <v>495</v>
      </c>
    </row>
    <row r="76" spans="1:14">
      <c r="A76" s="4" t="s">
        <v>454</v>
      </c>
      <c r="K76" s="6" t="n">
        <v>2398</v>
      </c>
      <c r="L76" s="6" t="n">
        <v>352</v>
      </c>
    </row>
    <row r="77" spans="1:14">
      <c r="A77" s="4" t="s">
        <v>505</v>
      </c>
    </row>
    <row r="78" spans="1:14">
      <c r="A78" s="3" t="s">
        <v>495</v>
      </c>
    </row>
    <row r="79" spans="1:14">
      <c r="A79" s="4" t="s">
        <v>454</v>
      </c>
      <c r="K79" s="6" t="n">
        <v>13288</v>
      </c>
      <c r="L79" s="6" t="n">
        <v>14745</v>
      </c>
    </row>
    <row r="80" spans="1:14">
      <c r="A80" s="4" t="s">
        <v>461</v>
      </c>
    </row>
    <row r="81" spans="1:14">
      <c r="A81" s="3" t="s">
        <v>495</v>
      </c>
    </row>
    <row r="82" spans="1:14">
      <c r="A82" s="4" t="s">
        <v>454</v>
      </c>
      <c r="K82" s="6" t="n">
        <v>72779</v>
      </c>
      <c r="L82" s="6" t="n">
        <v>69758</v>
      </c>
    </row>
    <row r="83" spans="1:14">
      <c r="A83" s="4" t="s">
        <v>506</v>
      </c>
    </row>
    <row r="84" spans="1:14">
      <c r="A84" s="3" t="s">
        <v>495</v>
      </c>
    </row>
    <row r="85" spans="1:14">
      <c r="A85" s="4" t="s">
        <v>454</v>
      </c>
      <c r="K85" s="6" t="n">
        <v>0</v>
      </c>
      <c r="L85" s="6" t="n">
        <v>0</v>
      </c>
    </row>
    <row r="86" spans="1:14">
      <c r="A86" s="4" t="s">
        <v>507</v>
      </c>
    </row>
    <row r="87" spans="1:14">
      <c r="A87" s="3" t="s">
        <v>495</v>
      </c>
    </row>
    <row r="88" spans="1:14">
      <c r="A88" s="4" t="s">
        <v>454</v>
      </c>
      <c r="K88" s="6" t="n">
        <v>59251</v>
      </c>
      <c r="L88" s="6" t="n">
        <v>56474</v>
      </c>
    </row>
    <row r="89" spans="1:14">
      <c r="A89" s="4" t="s">
        <v>508</v>
      </c>
    </row>
    <row r="90" spans="1:14">
      <c r="A90" s="3" t="s">
        <v>495</v>
      </c>
    </row>
    <row r="91" spans="1:14">
      <c r="A91" s="4" t="s">
        <v>454</v>
      </c>
      <c r="K91" s="6" t="n">
        <v>0</v>
      </c>
      <c r="L91" s="6" t="n">
        <v>0</v>
      </c>
    </row>
    <row r="92" spans="1:14">
      <c r="A92" s="4" t="s">
        <v>509</v>
      </c>
    </row>
    <row r="93" spans="1:14">
      <c r="A93" s="3" t="s">
        <v>495</v>
      </c>
    </row>
    <row r="94" spans="1:14">
      <c r="A94" s="4" t="s">
        <v>454</v>
      </c>
      <c r="K94" s="6" t="n">
        <v>13528</v>
      </c>
      <c r="L94" s="6" t="n">
        <v>13284</v>
      </c>
    </row>
    <row r="95" spans="1:14">
      <c r="A95" s="4" t="s">
        <v>460</v>
      </c>
    </row>
    <row r="96" spans="1:14">
      <c r="A96" s="3" t="s">
        <v>495</v>
      </c>
    </row>
    <row r="97" spans="1:14">
      <c r="A97" s="4" t="s">
        <v>454</v>
      </c>
      <c r="K97" s="6" t="n">
        <v>353671</v>
      </c>
      <c r="L97" s="6" t="n">
        <v>314349</v>
      </c>
    </row>
    <row r="98" spans="1:14">
      <c r="A98" s="4" t="s">
        <v>510</v>
      </c>
    </row>
    <row r="99" spans="1:14">
      <c r="A99" s="3" t="s">
        <v>495</v>
      </c>
    </row>
    <row r="100" spans="1:14">
      <c r="A100" s="4" t="s">
        <v>454</v>
      </c>
      <c r="K100" s="6" t="n">
        <v>88748</v>
      </c>
      <c r="L100" s="6" t="n">
        <v>70775</v>
      </c>
    </row>
    <row r="101" spans="1:14">
      <c r="A101" s="4" t="s">
        <v>511</v>
      </c>
    </row>
    <row r="102" spans="1:14">
      <c r="A102" s="3" t="s">
        <v>495</v>
      </c>
    </row>
    <row r="103" spans="1:14">
      <c r="A103" s="4" t="s">
        <v>454</v>
      </c>
      <c r="K103" s="6" t="n">
        <v>10</v>
      </c>
      <c r="L103" s="6" t="n">
        <v>67</v>
      </c>
    </row>
    <row r="104" spans="1:14">
      <c r="A104" s="4" t="s">
        <v>512</v>
      </c>
    </row>
    <row r="105" spans="1:14">
      <c r="A105" s="3" t="s">
        <v>495</v>
      </c>
    </row>
    <row r="106" spans="1:14">
      <c r="A106" s="4" t="s">
        <v>454</v>
      </c>
      <c r="K106" s="6" t="n">
        <v>74</v>
      </c>
      <c r="L106" s="6" t="n">
        <v>33</v>
      </c>
    </row>
    <row r="107" spans="1:14">
      <c r="A107" s="4" t="s">
        <v>513</v>
      </c>
    </row>
    <row r="108" spans="1:14">
      <c r="A108" s="3" t="s">
        <v>495</v>
      </c>
    </row>
    <row r="109" spans="1:14">
      <c r="A109" s="4" t="s">
        <v>454</v>
      </c>
      <c r="K109" s="6" t="n">
        <v>264839</v>
      </c>
      <c r="L109" s="6" t="n">
        <v>243474</v>
      </c>
    </row>
    <row r="110" spans="1:14">
      <c r="A110" s="4" t="s">
        <v>459</v>
      </c>
    </row>
    <row r="111" spans="1:14">
      <c r="A111" s="3" t="s">
        <v>495</v>
      </c>
    </row>
    <row r="112" spans="1:14">
      <c r="A112" s="4" t="s">
        <v>454</v>
      </c>
      <c r="K112" s="6" t="n">
        <v>40045</v>
      </c>
      <c r="L112" s="6" t="n">
        <v>43457</v>
      </c>
    </row>
    <row r="113" spans="1:14">
      <c r="A113" s="4" t="s">
        <v>514</v>
      </c>
    </row>
    <row r="114" spans="1:14">
      <c r="A114" s="3" t="s">
        <v>495</v>
      </c>
    </row>
    <row r="115" spans="1:14">
      <c r="A115" s="4" t="s">
        <v>454</v>
      </c>
      <c r="K115" s="6" t="n">
        <v>0</v>
      </c>
      <c r="L115" s="6" t="n">
        <v>908</v>
      </c>
    </row>
    <row r="116" spans="1:14">
      <c r="A116" s="4" t="s">
        <v>515</v>
      </c>
    </row>
    <row r="117" spans="1:14">
      <c r="A117" s="3" t="s">
        <v>495</v>
      </c>
    </row>
    <row r="118" spans="1:14">
      <c r="A118" s="4" t="s">
        <v>454</v>
      </c>
      <c r="K118" s="6" t="n">
        <v>3</v>
      </c>
      <c r="L118" s="6" t="n">
        <v>13</v>
      </c>
    </row>
    <row r="119" spans="1:14">
      <c r="A119" s="4" t="s">
        <v>516</v>
      </c>
    </row>
    <row r="120" spans="1:14">
      <c r="A120" s="3" t="s">
        <v>495</v>
      </c>
    </row>
    <row r="121" spans="1:14">
      <c r="A121" s="4" t="s">
        <v>454</v>
      </c>
      <c r="K121" s="6" t="n">
        <v>17</v>
      </c>
      <c r="L121" s="6" t="n">
        <v>22</v>
      </c>
    </row>
    <row r="122" spans="1:14">
      <c r="A122" s="4" t="s">
        <v>517</v>
      </c>
    </row>
    <row r="123" spans="1:14">
      <c r="A123" s="3" t="s">
        <v>495</v>
      </c>
    </row>
    <row r="124" spans="1:14">
      <c r="A124" s="4" t="s">
        <v>454</v>
      </c>
      <c r="K124" s="6" t="n">
        <v>40025</v>
      </c>
      <c r="L124" s="6" t="n">
        <v>42514</v>
      </c>
    </row>
    <row r="125" spans="1:14">
      <c r="A125" s="4" t="s">
        <v>462</v>
      </c>
    </row>
    <row r="126" spans="1:14">
      <c r="A126" s="3" t="s">
        <v>495</v>
      </c>
    </row>
    <row r="127" spans="1:14">
      <c r="A127" s="4" t="s">
        <v>454</v>
      </c>
      <c r="K127" s="6" t="n">
        <v>53432</v>
      </c>
      <c r="L127" s="6" t="n">
        <v>45595</v>
      </c>
    </row>
    <row r="128" spans="1:14">
      <c r="A128" s="4" t="s">
        <v>518</v>
      </c>
    </row>
    <row r="129" spans="1:14">
      <c r="A129" s="3" t="s">
        <v>495</v>
      </c>
    </row>
    <row r="130" spans="1:14">
      <c r="A130" s="4" t="s">
        <v>454</v>
      </c>
      <c r="K130" s="6" t="n">
        <v>0</v>
      </c>
      <c r="L130" s="6" t="n">
        <v>0</v>
      </c>
    </row>
    <row r="131" spans="1:14">
      <c r="A131" s="4" t="s">
        <v>519</v>
      </c>
    </row>
    <row r="132" spans="1:14">
      <c r="A132" s="3" t="s">
        <v>495</v>
      </c>
    </row>
    <row r="133" spans="1:14">
      <c r="A133" s="4" t="s">
        <v>454</v>
      </c>
      <c r="K133" s="6" t="n">
        <v>53432</v>
      </c>
      <c r="L133" s="6" t="n">
        <v>45595</v>
      </c>
    </row>
    <row r="134" spans="1:14">
      <c r="A134" s="4" t="s">
        <v>520</v>
      </c>
    </row>
    <row r="135" spans="1:14">
      <c r="A135" s="3" t="s">
        <v>495</v>
      </c>
    </row>
    <row r="136" spans="1:14">
      <c r="A136" s="4" t="s">
        <v>454</v>
      </c>
      <c r="K136" s="6" t="n">
        <v>0</v>
      </c>
      <c r="L136" s="6" t="n">
        <v>0</v>
      </c>
    </row>
    <row r="137" spans="1:14">
      <c r="A137" s="4" t="s">
        <v>521</v>
      </c>
    </row>
    <row r="138" spans="1:14">
      <c r="A138" s="3" t="s">
        <v>495</v>
      </c>
    </row>
    <row r="139" spans="1:14">
      <c r="A139" s="4" t="s">
        <v>454</v>
      </c>
      <c r="K139" s="6" t="n">
        <v>0</v>
      </c>
      <c r="L139" s="6" t="n">
        <v>0</v>
      </c>
    </row>
    <row r="140" spans="1:14">
      <c r="A140" s="4" t="s">
        <v>499</v>
      </c>
    </row>
    <row r="141" spans="1:14">
      <c r="A141" s="3" t="s">
        <v>495</v>
      </c>
    </row>
    <row r="142" spans="1:14">
      <c r="A142" s="4" t="s">
        <v>454</v>
      </c>
      <c r="K142" s="6" t="n">
        <v>117422</v>
      </c>
      <c r="L142" s="6" t="n">
        <v>116052</v>
      </c>
    </row>
    <row r="143" spans="1:14">
      <c r="A143" s="4" t="s">
        <v>522</v>
      </c>
    </row>
    <row r="144" spans="1:14">
      <c r="A144" s="3" t="s">
        <v>495</v>
      </c>
    </row>
    <row r="145" spans="1:14">
      <c r="A145" s="4" t="s">
        <v>454</v>
      </c>
      <c r="K145" s="6" t="n">
        <v>0</v>
      </c>
      <c r="L145" s="6" t="n">
        <v>0</v>
      </c>
    </row>
    <row r="146" spans="1:14">
      <c r="A146" s="4" t="s">
        <v>523</v>
      </c>
    </row>
    <row r="147" spans="1:14">
      <c r="A147" s="3" t="s">
        <v>495</v>
      </c>
    </row>
    <row r="148" spans="1:14">
      <c r="A148" s="4" t="s">
        <v>454</v>
      </c>
      <c r="K148" s="6" t="n">
        <v>0</v>
      </c>
      <c r="L148" s="6" t="n">
        <v>0</v>
      </c>
    </row>
    <row r="149" spans="1:14">
      <c r="A149" s="4" t="s">
        <v>524</v>
      </c>
    </row>
    <row r="150" spans="1:14">
      <c r="A150" s="3" t="s">
        <v>495</v>
      </c>
    </row>
    <row r="151" spans="1:14">
      <c r="A151" s="4" t="s">
        <v>454</v>
      </c>
      <c r="K151" s="6" t="n">
        <v>0</v>
      </c>
      <c r="L151" s="6" t="n">
        <v>0</v>
      </c>
    </row>
    <row r="152" spans="1:14">
      <c r="A152" s="4" t="s">
        <v>525</v>
      </c>
    </row>
    <row r="153" spans="1:14">
      <c r="A153" s="3" t="s">
        <v>495</v>
      </c>
    </row>
    <row r="154" spans="1:14">
      <c r="A154" s="4" t="s">
        <v>454</v>
      </c>
      <c r="K154" s="6" t="n">
        <v>117422</v>
      </c>
      <c r="L154" s="6" t="n">
        <v>116052</v>
      </c>
    </row>
    <row r="155" spans="1:14">
      <c r="A155" s="4" t="s">
        <v>458</v>
      </c>
    </row>
    <row r="156" spans="1:14">
      <c r="A156" s="3" t="s">
        <v>495</v>
      </c>
    </row>
    <row r="157" spans="1:14">
      <c r="A157" s="4" t="s">
        <v>454</v>
      </c>
      <c r="K157" s="6" t="n">
        <v>280069</v>
      </c>
      <c r="L157" s="6" t="n">
        <v>286211</v>
      </c>
    </row>
    <row r="158" spans="1:14">
      <c r="A158" s="4" t="s">
        <v>526</v>
      </c>
    </row>
    <row r="159" spans="1:14">
      <c r="A159" s="3" t="s">
        <v>495</v>
      </c>
    </row>
    <row r="160" spans="1:14">
      <c r="A160" s="4" t="s">
        <v>454</v>
      </c>
      <c r="K160" s="6" t="n">
        <v>0</v>
      </c>
      <c r="L160" s="6" t="n">
        <v>0</v>
      </c>
    </row>
    <row r="161" spans="1:14">
      <c r="A161" s="4" t="s">
        <v>527</v>
      </c>
    </row>
    <row r="162" spans="1:14">
      <c r="A162" s="3" t="s">
        <v>495</v>
      </c>
    </row>
    <row r="163" spans="1:14">
      <c r="A163" s="4" t="s">
        <v>454</v>
      </c>
      <c r="K163" s="6" t="n">
        <v>131380</v>
      </c>
      <c r="L163" s="6" t="n">
        <v>131955</v>
      </c>
    </row>
    <row r="164" spans="1:14">
      <c r="A164" s="4" t="s">
        <v>528</v>
      </c>
    </row>
    <row r="165" spans="1:14">
      <c r="A165" s="3" t="s">
        <v>495</v>
      </c>
    </row>
    <row r="166" spans="1:14">
      <c r="A166" s="4" t="s">
        <v>454</v>
      </c>
      <c r="K166" s="6" t="n">
        <v>28</v>
      </c>
      <c r="L166" s="6" t="n">
        <v>89</v>
      </c>
    </row>
    <row r="167" spans="1:14">
      <c r="A167" s="4" t="s">
        <v>529</v>
      </c>
    </row>
    <row r="168" spans="1:14">
      <c r="A168" s="3" t="s">
        <v>495</v>
      </c>
    </row>
    <row r="169" spans="1:14">
      <c r="A169" s="4" t="s">
        <v>454</v>
      </c>
      <c r="K169" s="7" t="n">
        <v>148661</v>
      </c>
      <c r="L169" s="7" t="n">
        <v>154167</v>
      </c>
    </row>
    <row r="170" spans="1:14"/>
    <row r="171" spans="1:14">
      <c r="A171" s="4" t="s">
        <v>138</v>
      </c>
      <c r="B171" s="4" t="s">
        <v>492</v>
      </c>
    </row>
  </sheetData>
  <mergeCells count="5">
    <mergeCell ref="A1:B2"/>
    <mergeCell ref="C1:J1"/>
    <mergeCell ref="K1:M1"/>
    <mergeCell ref="A170:M170"/>
    <mergeCell ref="B171:M17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30</v>
      </c>
      <c r="B1" s="2" t="s">
        <v>2</v>
      </c>
      <c r="C1" s="2" t="s">
        <v>37</v>
      </c>
      <c r="D1" s="2" t="s">
        <v>494</v>
      </c>
    </row>
    <row r="2" spans="1:4">
      <c r="A2" s="3" t="s">
        <v>220</v>
      </c>
    </row>
    <row r="3" spans="1:4">
      <c r="A3" s="4" t="s">
        <v>497</v>
      </c>
      <c r="B3" s="7" t="n">
        <v>28888</v>
      </c>
      <c r="D3" s="7" t="n">
        <v>23680</v>
      </c>
    </row>
    <row r="4" spans="1:4">
      <c r="A4" s="4" t="s">
        <v>531</v>
      </c>
      <c r="B4" s="7" t="n">
        <v>1400</v>
      </c>
      <c r="C4" s="7" t="n">
        <v>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14"/>
    <col customWidth="1" max="6" min="6" width="37"/>
    <col customWidth="1" max="7" min="7" width="20"/>
    <col customWidth="1" max="8" min="8" width="18"/>
    <col customWidth="1" max="9" min="9" width="46"/>
    <col customWidth="1" max="10" min="10" width="11"/>
    <col customWidth="1" max="11" min="11" width="25"/>
  </cols>
  <sheetData>
    <row r="1" spans="1:11">
      <c r="A1" s="1" t="s">
        <v>141</v>
      </c>
      <c r="B1" s="2" t="s">
        <v>142</v>
      </c>
      <c r="D1" s="2" t="s">
        <v>33</v>
      </c>
      <c r="E1" s="2" t="s">
        <v>143</v>
      </c>
      <c r="F1" s="2" t="s">
        <v>144</v>
      </c>
      <c r="G1" s="2" t="s">
        <v>145</v>
      </c>
      <c r="H1" s="2" t="s">
        <v>146</v>
      </c>
      <c r="I1" s="2" t="s">
        <v>147</v>
      </c>
      <c r="J1" s="2" t="s">
        <v>148</v>
      </c>
      <c r="K1" s="2" t="s">
        <v>149</v>
      </c>
    </row>
    <row r="2" spans="1:11">
      <c r="A2" s="3" t="s">
        <v>150</v>
      </c>
    </row>
    <row r="3" spans="1:11">
      <c r="A3" s="4" t="s">
        <v>151</v>
      </c>
      <c r="E3" s="7" t="n">
        <v>59361</v>
      </c>
      <c r="G3" s="7" t="n">
        <v>41765</v>
      </c>
      <c r="H3" s="7" t="n">
        <v>410258</v>
      </c>
      <c r="I3" s="7" t="n">
        <v>-681</v>
      </c>
    </row>
    <row r="4" spans="1:11">
      <c r="A4" s="4" t="s">
        <v>128</v>
      </c>
      <c r="D4" s="9" t="n">
        <v>0.44</v>
      </c>
      <c r="H4" s="9" t="n">
        <v>0.44</v>
      </c>
    </row>
    <row r="5" spans="1:11">
      <c r="A5" s="4" t="s">
        <v>152</v>
      </c>
      <c r="K5" s="7" t="n">
        <v>2631</v>
      </c>
    </row>
    <row r="6" spans="1:11">
      <c r="A6" s="3" t="s">
        <v>150</v>
      </c>
    </row>
    <row r="7" spans="1:11">
      <c r="A7" s="4" t="s">
        <v>153</v>
      </c>
      <c r="B7" s="7" t="n">
        <v>6569</v>
      </c>
      <c r="F7" s="7" t="n">
        <v>6595</v>
      </c>
    </row>
    <row r="8" spans="1:11">
      <c r="A8" s="4" t="s">
        <v>154</v>
      </c>
      <c r="F8" s="6" t="n">
        <v>-7464</v>
      </c>
    </row>
    <row r="9" spans="1:11">
      <c r="A9" s="4" t="s">
        <v>155</v>
      </c>
      <c r="G9" s="6" t="n">
        <v>425</v>
      </c>
    </row>
    <row r="10" spans="1:11">
      <c r="A10" s="4" t="s">
        <v>156</v>
      </c>
      <c r="G10" s="6" t="n">
        <v>5583</v>
      </c>
    </row>
    <row r="11" spans="1:11">
      <c r="A11" s="4" t="s">
        <v>157</v>
      </c>
      <c r="G11" s="6" t="n">
        <v>-11227</v>
      </c>
    </row>
    <row r="12" spans="1:11">
      <c r="A12" s="4" t="s">
        <v>135</v>
      </c>
      <c r="B12" s="6" t="n">
        <v>22816</v>
      </c>
      <c r="H12" s="7" t="n">
        <v>22816</v>
      </c>
    </row>
    <row r="13" spans="1:11">
      <c r="A13" s="4" t="s">
        <v>158</v>
      </c>
      <c r="H13" s="6" t="n">
        <v>-5836</v>
      </c>
    </row>
    <row r="14" spans="1:11">
      <c r="A14" s="4" t="s">
        <v>159</v>
      </c>
      <c r="H14" s="6" t="n">
        <v>-314</v>
      </c>
    </row>
    <row r="15" spans="1:11">
      <c r="A15" s="4" t="s">
        <v>160</v>
      </c>
      <c r="H15" s="6" t="n">
        <v>6</v>
      </c>
    </row>
    <row r="16" spans="1:11">
      <c r="A16" s="4" t="s">
        <v>137</v>
      </c>
      <c r="B16" s="6" t="n">
        <v>2263</v>
      </c>
      <c r="C16" s="4" t="s">
        <v>138</v>
      </c>
      <c r="I16" s="6" t="n">
        <v>2263</v>
      </c>
    </row>
    <row r="17" spans="1:11">
      <c r="A17" s="4" t="s">
        <v>161</v>
      </c>
      <c r="K17" s="6" t="n">
        <v>184</v>
      </c>
    </row>
    <row r="18" spans="1:11">
      <c r="A18" s="4" t="s">
        <v>162</v>
      </c>
      <c r="B18" s="6" t="n">
        <v>2448</v>
      </c>
      <c r="K18" s="6" t="n">
        <v>-2448</v>
      </c>
    </row>
    <row r="19" spans="1:11">
      <c r="A19" s="4" t="s">
        <v>163</v>
      </c>
      <c r="K19" s="6" t="n">
        <v>-6</v>
      </c>
    </row>
    <row r="20" spans="1:11">
      <c r="A20" s="4" t="s">
        <v>164</v>
      </c>
      <c r="B20" s="7" t="n">
        <v>523911</v>
      </c>
      <c r="K20" s="6" t="n">
        <v>361</v>
      </c>
    </row>
    <row r="21" spans="1:11">
      <c r="A21" s="3" t="s">
        <v>150</v>
      </c>
    </row>
    <row r="22" spans="1:11">
      <c r="A22" s="4" t="s">
        <v>151</v>
      </c>
      <c r="E22" s="6" t="n">
        <v>58492</v>
      </c>
      <c r="G22" s="6" t="n">
        <v>36546</v>
      </c>
      <c r="H22" s="7" t="n">
        <v>426930</v>
      </c>
      <c r="I22" s="6" t="n">
        <v>1582</v>
      </c>
      <c r="J22" s="7" t="n">
        <v>523550</v>
      </c>
    </row>
    <row r="23" spans="1:11">
      <c r="A23" s="4" t="s">
        <v>165</v>
      </c>
      <c r="K23" s="6" t="n">
        <v>361</v>
      </c>
    </row>
    <row r="24" spans="1:11">
      <c r="A24" s="4" t="s">
        <v>128</v>
      </c>
      <c r="B24" s="9" t="n">
        <v>0.44</v>
      </c>
      <c r="D24" s="10" t="n">
        <v>0.44</v>
      </c>
      <c r="H24" s="9" t="n">
        <v>0.44</v>
      </c>
    </row>
    <row r="25" spans="1:11">
      <c r="A25" s="4" t="s">
        <v>153</v>
      </c>
      <c r="B25" s="7" t="n">
        <v>724</v>
      </c>
      <c r="F25" s="6" t="n">
        <v>794</v>
      </c>
    </row>
    <row r="26" spans="1:11">
      <c r="A26" s="4" t="s">
        <v>154</v>
      </c>
      <c r="F26" s="6" t="n">
        <v>-5894</v>
      </c>
    </row>
    <row r="27" spans="1:11">
      <c r="A27" s="4" t="s">
        <v>155</v>
      </c>
      <c r="G27" s="6" t="n">
        <v>0</v>
      </c>
    </row>
    <row r="28" spans="1:11">
      <c r="A28" s="4" t="s">
        <v>156</v>
      </c>
      <c r="G28" s="6" t="n">
        <v>6061</v>
      </c>
    </row>
    <row r="29" spans="1:11">
      <c r="A29" s="4" t="s">
        <v>157</v>
      </c>
      <c r="G29" s="6" t="n">
        <v>-831</v>
      </c>
    </row>
    <row r="30" spans="1:11">
      <c r="A30" s="4" t="s">
        <v>135</v>
      </c>
      <c r="B30" s="6" t="n">
        <v>28892</v>
      </c>
      <c r="H30" s="7" t="n">
        <v>28892</v>
      </c>
    </row>
    <row r="31" spans="1:11">
      <c r="A31" s="4" t="s">
        <v>158</v>
      </c>
      <c r="H31" s="6" t="n">
        <v>-5833</v>
      </c>
    </row>
    <row r="32" spans="1:11">
      <c r="A32" s="4" t="s">
        <v>159</v>
      </c>
      <c r="H32" s="6" t="n">
        <v>0</v>
      </c>
    </row>
    <row r="33" spans="1:11">
      <c r="A33" s="4" t="s">
        <v>160</v>
      </c>
      <c r="H33" s="6" t="n">
        <v>0</v>
      </c>
    </row>
    <row r="34" spans="1:11">
      <c r="A34" s="4" t="s">
        <v>137</v>
      </c>
      <c r="B34" s="6" t="n">
        <v>-1417</v>
      </c>
      <c r="C34" s="4" t="s">
        <v>138</v>
      </c>
      <c r="I34" s="6" t="n">
        <v>-1417</v>
      </c>
    </row>
    <row r="35" spans="1:11">
      <c r="A35" s="4" t="s">
        <v>161</v>
      </c>
      <c r="K35" s="6" t="n">
        <v>-16</v>
      </c>
    </row>
    <row r="36" spans="1:11">
      <c r="A36" s="4" t="s">
        <v>162</v>
      </c>
      <c r="B36" s="6" t="n">
        <v>372</v>
      </c>
      <c r="K36" s="6" t="n">
        <v>-345</v>
      </c>
    </row>
    <row r="37" spans="1:11">
      <c r="A37" s="4" t="s">
        <v>163</v>
      </c>
      <c r="K37" s="6" t="n">
        <v>0</v>
      </c>
    </row>
    <row r="38" spans="1:11">
      <c r="A38" s="4" t="s">
        <v>166</v>
      </c>
      <c r="K38" s="6" t="n">
        <v>0</v>
      </c>
    </row>
    <row r="39" spans="1:11">
      <c r="A39" s="3" t="s">
        <v>150</v>
      </c>
    </row>
    <row r="40" spans="1:11">
      <c r="A40" s="4" t="s">
        <v>151</v>
      </c>
      <c r="B40" s="7" t="n">
        <v>545322</v>
      </c>
      <c r="E40" s="6" t="n">
        <v>53392</v>
      </c>
      <c r="G40" s="6" t="n">
        <v>41776</v>
      </c>
      <c r="H40" s="7" t="n">
        <v>449989</v>
      </c>
      <c r="I40" s="6" t="n">
        <v>165</v>
      </c>
      <c r="J40" s="6" t="n">
        <v>545322</v>
      </c>
    </row>
    <row r="41" spans="1:11">
      <c r="A41" s="4" t="s">
        <v>165</v>
      </c>
      <c r="K41" s="6" t="n">
        <v>0</v>
      </c>
    </row>
    <row r="42" spans="1:11">
      <c r="A42" s="4" t="s">
        <v>128</v>
      </c>
      <c r="B42" s="9" t="n">
        <v>0.46</v>
      </c>
      <c r="D42" s="9" t="n">
        <v>0.46</v>
      </c>
      <c r="H42" s="9" t="n">
        <v>0.46</v>
      </c>
    </row>
    <row r="43" spans="1:11">
      <c r="A43" s="4" t="s">
        <v>153</v>
      </c>
      <c r="B43" s="7" t="n">
        <v>2192</v>
      </c>
      <c r="F43" s="6" t="n">
        <v>1565</v>
      </c>
    </row>
    <row r="44" spans="1:11">
      <c r="A44" s="4" t="s">
        <v>154</v>
      </c>
      <c r="F44" s="7" t="n">
        <v>-8400</v>
      </c>
    </row>
    <row r="45" spans="1:11">
      <c r="A45" s="4" t="s">
        <v>155</v>
      </c>
      <c r="G45" s="6" t="n">
        <v>0</v>
      </c>
    </row>
    <row r="46" spans="1:11">
      <c r="A46" s="4" t="s">
        <v>156</v>
      </c>
      <c r="G46" s="6" t="n">
        <v>8128</v>
      </c>
    </row>
    <row r="47" spans="1:11">
      <c r="A47" s="4" t="s">
        <v>157</v>
      </c>
      <c r="G47" s="6" t="n">
        <v>-2498</v>
      </c>
    </row>
    <row r="48" spans="1:11">
      <c r="A48" s="4" t="s">
        <v>135</v>
      </c>
      <c r="B48" s="6" t="n">
        <v>52953</v>
      </c>
      <c r="H48" s="7" t="n">
        <v>52953</v>
      </c>
    </row>
    <row r="49" spans="1:11">
      <c r="A49" s="4" t="s">
        <v>158</v>
      </c>
      <c r="H49" s="6" t="n">
        <v>-5944</v>
      </c>
    </row>
    <row r="50" spans="1:11">
      <c r="A50" s="4" t="s">
        <v>159</v>
      </c>
      <c r="H50" s="6" t="n">
        <v>0</v>
      </c>
    </row>
    <row r="51" spans="1:11">
      <c r="A51" s="4" t="s">
        <v>160</v>
      </c>
      <c r="H51" s="6" t="n">
        <v>0</v>
      </c>
    </row>
    <row r="52" spans="1:11">
      <c r="A52" s="4" t="s">
        <v>137</v>
      </c>
      <c r="B52" s="6" t="n">
        <v>1596</v>
      </c>
      <c r="C52" s="4" t="s">
        <v>138</v>
      </c>
      <c r="I52" s="6" t="n">
        <v>1596</v>
      </c>
    </row>
    <row r="53" spans="1:11">
      <c r="A53" s="4" t="s">
        <v>161</v>
      </c>
      <c r="K53" s="6" t="n">
        <v>0</v>
      </c>
    </row>
    <row r="54" spans="1:11">
      <c r="A54" s="4" t="s">
        <v>162</v>
      </c>
      <c r="B54" s="6" t="n">
        <v>0</v>
      </c>
      <c r="K54" s="6" t="n">
        <v>0</v>
      </c>
    </row>
    <row r="55" spans="1:11">
      <c r="A55" s="4" t="s">
        <v>163</v>
      </c>
      <c r="K55" s="6" t="n">
        <v>0</v>
      </c>
    </row>
    <row r="56" spans="1:11">
      <c r="A56" s="4" t="s">
        <v>151</v>
      </c>
      <c r="B56" s="7" t="n">
        <v>592722</v>
      </c>
      <c r="E56" s="7" t="n">
        <v>46557</v>
      </c>
      <c r="G56" s="7" t="n">
        <v>47406</v>
      </c>
      <c r="H56" s="7" t="n">
        <v>496998</v>
      </c>
      <c r="I56" s="7" t="n">
        <v>1761</v>
      </c>
      <c r="J56" s="7" t="n">
        <v>592722</v>
      </c>
    </row>
    <row r="57" spans="1:11">
      <c r="A57" s="4" t="s">
        <v>165</v>
      </c>
      <c r="K57" s="7" t="n">
        <v>0</v>
      </c>
    </row>
    <row r="58" spans="1:11"/>
    <row r="59" spans="1:11">
      <c r="A59" s="4" t="s">
        <v>138</v>
      </c>
      <c r="B59" s="4" t="s">
        <v>140</v>
      </c>
    </row>
  </sheetData>
  <mergeCells count="3">
    <mergeCell ref="B1:C1"/>
    <mergeCell ref="A58:K58"/>
    <mergeCell ref="B59:K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7</v>
      </c>
    </row>
    <row r="2" spans="1:3">
      <c r="A2" s="3" t="s">
        <v>533</v>
      </c>
    </row>
    <row r="3" spans="1:3">
      <c r="A3" s="4" t="s">
        <v>534</v>
      </c>
      <c r="B3" s="7" t="n">
        <v>99635</v>
      </c>
      <c r="C3" s="7" t="n">
        <v>108144</v>
      </c>
    </row>
    <row r="4" spans="1:3">
      <c r="A4" s="4" t="s">
        <v>535</v>
      </c>
      <c r="B4" s="6" t="n">
        <v>19024</v>
      </c>
      <c r="C4" s="6" t="n">
        <v>20140</v>
      </c>
    </row>
    <row r="5" spans="1:3">
      <c r="A5" s="4" t="s">
        <v>536</v>
      </c>
      <c r="B5" s="6" t="n">
        <v>7173</v>
      </c>
      <c r="C5" s="6" t="n">
        <v>7021</v>
      </c>
    </row>
    <row r="6" spans="1:3">
      <c r="A6" s="4" t="s">
        <v>537</v>
      </c>
      <c r="B6" s="6" t="n">
        <v>36269</v>
      </c>
      <c r="C6" s="6" t="n">
        <v>28777</v>
      </c>
    </row>
    <row r="7" spans="1:3">
      <c r="A7" s="4" t="s">
        <v>106</v>
      </c>
      <c r="B7" s="6" t="n">
        <v>1192</v>
      </c>
      <c r="C7" s="6" t="n">
        <v>2411</v>
      </c>
    </row>
    <row r="8" spans="1:3">
      <c r="A8" s="4" t="s">
        <v>538</v>
      </c>
      <c r="B8" s="6" t="n">
        <v>163293</v>
      </c>
      <c r="C8" s="6" t="n">
        <v>166493</v>
      </c>
    </row>
    <row r="9" spans="1:3">
      <c r="A9" s="3" t="s">
        <v>539</v>
      </c>
    </row>
    <row r="10" spans="1:3">
      <c r="A10" s="4" t="s">
        <v>540</v>
      </c>
      <c r="B10" s="6" t="n">
        <v>234343</v>
      </c>
      <c r="C10" s="6" t="n">
        <v>146815</v>
      </c>
    </row>
    <row r="11" spans="1:3">
      <c r="A11" s="4" t="s">
        <v>541</v>
      </c>
      <c r="B11" s="6" t="n">
        <v>4548</v>
      </c>
      <c r="C11" s="6" t="n">
        <v>158</v>
      </c>
    </row>
    <row r="12" spans="1:3">
      <c r="A12" s="4" t="s">
        <v>542</v>
      </c>
      <c r="B12" s="6" t="n">
        <v>14603</v>
      </c>
      <c r="C12" s="6" t="n">
        <v>27799</v>
      </c>
    </row>
    <row r="13" spans="1:3">
      <c r="A13" s="4" t="s">
        <v>543</v>
      </c>
      <c r="B13" s="6" t="n">
        <v>267481</v>
      </c>
      <c r="C13" s="6" t="n">
        <v>114435</v>
      </c>
    </row>
    <row r="14" spans="1:3">
      <c r="A14" s="4" t="s">
        <v>55</v>
      </c>
      <c r="B14" s="7" t="n">
        <v>520975</v>
      </c>
      <c r="C14" s="7" t="n">
        <v>2892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3" t="s">
        <v>545</v>
      </c>
    </row>
    <row r="3" spans="1:3">
      <c r="A3" s="4" t="s">
        <v>546</v>
      </c>
      <c r="B3" s="7" t="n">
        <v>799719</v>
      </c>
      <c r="C3" s="7" t="n">
        <v>837584</v>
      </c>
    </row>
    <row r="4" spans="1:3">
      <c r="A4" s="4" t="s">
        <v>547</v>
      </c>
      <c r="B4" s="6" t="n">
        <v>100571</v>
      </c>
      <c r="C4" s="6" t="n">
        <v>85446</v>
      </c>
    </row>
    <row r="5" spans="1:3">
      <c r="A5" s="4" t="s">
        <v>548</v>
      </c>
      <c r="C5" s="6" t="n">
        <v>837584</v>
      </c>
    </row>
    <row r="6" spans="1:3">
      <c r="A6" s="4" t="s">
        <v>549</v>
      </c>
    </row>
    <row r="7" spans="1:3">
      <c r="A7" s="3" t="s">
        <v>545</v>
      </c>
    </row>
    <row r="8" spans="1:3">
      <c r="A8" s="4" t="s">
        <v>546</v>
      </c>
      <c r="B8" s="6" t="n">
        <v>8310</v>
      </c>
      <c r="C8" s="6" t="n">
        <v>20665</v>
      </c>
    </row>
    <row r="9" spans="1:3">
      <c r="A9" s="4" t="s">
        <v>547</v>
      </c>
      <c r="B9" s="6" t="n">
        <v>664</v>
      </c>
      <c r="C9" s="6" t="n">
        <v>7236</v>
      </c>
    </row>
    <row r="10" spans="1:3">
      <c r="A10" s="4" t="s">
        <v>550</v>
      </c>
    </row>
    <row r="11" spans="1:3">
      <c r="A11" s="3" t="s">
        <v>545</v>
      </c>
    </row>
    <row r="12" spans="1:3">
      <c r="A12" s="4" t="s">
        <v>546</v>
      </c>
      <c r="B12" s="6" t="n">
        <v>40260</v>
      </c>
      <c r="C12" s="6" t="n">
        <v>52261</v>
      </c>
    </row>
    <row r="13" spans="1:3">
      <c r="A13" s="4" t="s">
        <v>551</v>
      </c>
    </row>
    <row r="14" spans="1:3">
      <c r="A14" s="3" t="s">
        <v>545</v>
      </c>
    </row>
    <row r="15" spans="1:3">
      <c r="A15" s="4" t="s">
        <v>546</v>
      </c>
      <c r="B15" s="6" t="n">
        <v>29816</v>
      </c>
      <c r="C15" s="6" t="n">
        <v>31270</v>
      </c>
    </row>
    <row r="16" spans="1:3">
      <c r="A16" s="4" t="s">
        <v>547</v>
      </c>
      <c r="B16" s="7" t="n">
        <v>18624</v>
      </c>
      <c r="C16" s="7" t="n">
        <v>97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432</v>
      </c>
    </row>
    <row r="3" spans="1:2">
      <c r="A3" s="4" t="s">
        <v>553</v>
      </c>
    </row>
    <row r="4" spans="1:2">
      <c r="A4" s="3" t="s">
        <v>554</v>
      </c>
    </row>
    <row r="5" spans="1:2">
      <c r="A5" s="4" t="s">
        <v>555</v>
      </c>
      <c r="B5" s="5" t="n">
        <v>4.1</v>
      </c>
    </row>
    <row r="6" spans="1:2">
      <c r="A6" s="4" t="s">
        <v>556</v>
      </c>
    </row>
    <row r="7" spans="1:2">
      <c r="A7" s="3" t="s">
        <v>554</v>
      </c>
    </row>
    <row r="8" spans="1:2">
      <c r="A8" s="4" t="s">
        <v>557</v>
      </c>
      <c r="B8" s="4" t="s">
        <v>558</v>
      </c>
    </row>
    <row r="9" spans="1:2">
      <c r="A9" s="4" t="s">
        <v>559</v>
      </c>
      <c r="B9" s="4" t="s">
        <v>560</v>
      </c>
    </row>
    <row r="10" spans="1:2">
      <c r="A10" s="4" t="s">
        <v>561</v>
      </c>
    </row>
    <row r="11" spans="1:2">
      <c r="A11" s="3" t="s">
        <v>554</v>
      </c>
    </row>
    <row r="12" spans="1:2">
      <c r="A12" s="4" t="s">
        <v>557</v>
      </c>
      <c r="B12" s="4" t="s">
        <v>562</v>
      </c>
    </row>
    <row r="13" spans="1:2">
      <c r="A13" s="4" t="s">
        <v>563</v>
      </c>
    </row>
    <row r="14" spans="1:2">
      <c r="A14" s="3" t="s">
        <v>554</v>
      </c>
    </row>
    <row r="15" spans="1:2">
      <c r="A15" s="4" t="s">
        <v>559</v>
      </c>
      <c r="B15" s="4" t="s">
        <v>564</v>
      </c>
    </row>
    <row r="16" spans="1:2">
      <c r="A16" s="4" t="s">
        <v>565</v>
      </c>
    </row>
    <row r="17" spans="1:2">
      <c r="A17" s="3" t="s">
        <v>554</v>
      </c>
    </row>
    <row r="18" spans="1:2">
      <c r="A18" s="4" t="s">
        <v>557</v>
      </c>
      <c r="B18" s="4" t="s">
        <v>558</v>
      </c>
    </row>
    <row r="19" spans="1:2">
      <c r="A19" s="4" t="s">
        <v>559</v>
      </c>
      <c r="B19" s="4" t="s">
        <v>560</v>
      </c>
    </row>
    <row r="20" spans="1:2">
      <c r="A20" s="4" t="s">
        <v>566</v>
      </c>
    </row>
    <row r="21" spans="1:2">
      <c r="A21" s="3" t="s">
        <v>554</v>
      </c>
    </row>
    <row r="22" spans="1:2">
      <c r="A22" s="4" t="s">
        <v>557</v>
      </c>
      <c r="B22" s="4" t="s">
        <v>562</v>
      </c>
    </row>
    <row r="23" spans="1:2">
      <c r="A23" s="4" t="s">
        <v>559</v>
      </c>
      <c r="B23" s="4" t="s">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432</v>
      </c>
    </row>
    <row r="3" spans="1:2">
      <c r="A3" s="3" t="s">
        <v>568</v>
      </c>
    </row>
    <row r="4" spans="1:2">
      <c r="A4" s="4" t="s">
        <v>569</v>
      </c>
      <c r="B4" s="7" t="n">
        <v>5816</v>
      </c>
    </row>
    <row r="5" spans="1:2">
      <c r="A5" s="4" t="s">
        <v>570</v>
      </c>
      <c r="B5" s="6" t="n">
        <v>1399</v>
      </c>
    </row>
    <row r="6" spans="1:2">
      <c r="A6" s="4" t="s">
        <v>571</v>
      </c>
    </row>
    <row r="7" spans="1:2">
      <c r="A7" s="3" t="s">
        <v>568</v>
      </c>
    </row>
    <row r="8" spans="1:2">
      <c r="A8" s="4" t="s">
        <v>569</v>
      </c>
      <c r="B8" s="6" t="n">
        <v>1589</v>
      </c>
    </row>
    <row r="9" spans="1:2">
      <c r="A9" s="4" t="s">
        <v>570</v>
      </c>
      <c r="B9" s="7" t="n">
        <v>0</v>
      </c>
    </row>
    <row r="10" spans="1:2">
      <c r="A10" s="4" t="s">
        <v>572</v>
      </c>
      <c r="B10" s="4" t="s">
        <v>573</v>
      </c>
    </row>
    <row r="11" spans="1:2">
      <c r="A11" s="4" t="s">
        <v>574</v>
      </c>
    </row>
    <row r="12" spans="1:2">
      <c r="A12" s="3" t="s">
        <v>568</v>
      </c>
    </row>
    <row r="13" spans="1:2">
      <c r="A13" s="4" t="s">
        <v>569</v>
      </c>
      <c r="B13" s="7" t="n">
        <v>4227</v>
      </c>
    </row>
    <row r="14" spans="1:2">
      <c r="A14" s="4" t="s">
        <v>570</v>
      </c>
      <c r="B14" s="7" t="n">
        <v>13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3" t="s">
        <v>38</v>
      </c>
    </row>
    <row r="3" spans="1:3">
      <c r="A3" s="4" t="s">
        <v>576</v>
      </c>
      <c r="C3" s="7" t="n">
        <v>10500</v>
      </c>
    </row>
    <row r="4" spans="1:3">
      <c r="A4" s="4" t="s">
        <v>40</v>
      </c>
      <c r="B4" s="7" t="n">
        <v>25118</v>
      </c>
      <c r="C4" s="6" t="n">
        <v>34599</v>
      </c>
    </row>
    <row r="5" spans="1:3">
      <c r="A5" s="4" t="s">
        <v>548</v>
      </c>
      <c r="C5" s="6" t="n">
        <v>837584</v>
      </c>
    </row>
    <row r="6" spans="1:3">
      <c r="A6" s="3" t="s">
        <v>181</v>
      </c>
    </row>
    <row r="7" spans="1:3">
      <c r="A7" s="4" t="s">
        <v>577</v>
      </c>
      <c r="B7" s="6" t="n">
        <v>799719</v>
      </c>
      <c r="C7" s="6" t="n">
        <v>837584</v>
      </c>
    </row>
    <row r="8" spans="1:3">
      <c r="A8" s="4" t="s">
        <v>578</v>
      </c>
      <c r="B8" s="6" t="n">
        <v>5816</v>
      </c>
    </row>
    <row r="9" spans="1:3">
      <c r="A9" s="3" t="s">
        <v>579</v>
      </c>
    </row>
    <row r="10" spans="1:3">
      <c r="A10" s="4" t="s">
        <v>142</v>
      </c>
      <c r="B10" s="6" t="n">
        <v>824837</v>
      </c>
      <c r="C10" s="6" t="n">
        <v>887657</v>
      </c>
    </row>
    <row r="11" spans="1:3">
      <c r="A11" s="3" t="s">
        <v>580</v>
      </c>
    </row>
    <row r="12" spans="1:3">
      <c r="A12" s="4" t="s">
        <v>58</v>
      </c>
      <c r="B12" s="6" t="n">
        <v>100571</v>
      </c>
      <c r="C12" s="6" t="n">
        <v>85446</v>
      </c>
    </row>
    <row r="13" spans="1:3">
      <c r="A13" s="4" t="s">
        <v>578</v>
      </c>
      <c r="B13" s="6" t="n">
        <v>0</v>
      </c>
      <c r="C13" s="6" t="n">
        <v>0</v>
      </c>
    </row>
    <row r="14" spans="1:3">
      <c r="A14" s="3" t="s">
        <v>581</v>
      </c>
    </row>
    <row r="15" spans="1:3">
      <c r="A15" s="4" t="s">
        <v>579</v>
      </c>
      <c r="B15" s="6" t="n">
        <v>1414</v>
      </c>
      <c r="C15" s="6" t="n">
        <v>6780</v>
      </c>
    </row>
    <row r="16" spans="1:3">
      <c r="A16" s="4" t="s">
        <v>142</v>
      </c>
      <c r="B16" s="6" t="n">
        <v>101985</v>
      </c>
      <c r="C16" s="6" t="n">
        <v>92226</v>
      </c>
    </row>
    <row r="17" spans="1:3">
      <c r="A17" s="4" t="s">
        <v>578</v>
      </c>
    </row>
    <row r="18" spans="1:3">
      <c r="A18" s="3" t="s">
        <v>181</v>
      </c>
    </row>
    <row r="19" spans="1:3">
      <c r="A19" s="4" t="s">
        <v>578</v>
      </c>
      <c r="C19" s="6" t="n">
        <v>101</v>
      </c>
    </row>
    <row r="20" spans="1:3">
      <c r="A20" s="4" t="s">
        <v>582</v>
      </c>
    </row>
    <row r="21" spans="1:3">
      <c r="A21" s="3" t="s">
        <v>181</v>
      </c>
    </row>
    <row r="22" spans="1:3">
      <c r="A22" s="4" t="s">
        <v>577</v>
      </c>
      <c r="B22" s="6" t="n">
        <v>32215</v>
      </c>
      <c r="C22" s="6" t="n">
        <v>28215</v>
      </c>
    </row>
    <row r="23" spans="1:3">
      <c r="A23" s="3" t="s">
        <v>580</v>
      </c>
    </row>
    <row r="24" spans="1:3">
      <c r="A24" s="4" t="s">
        <v>58</v>
      </c>
      <c r="B24" s="6" t="n">
        <v>21978</v>
      </c>
    </row>
    <row r="25" spans="1:3">
      <c r="A25" s="4" t="s">
        <v>583</v>
      </c>
    </row>
    <row r="26" spans="1:3">
      <c r="A26" s="3" t="s">
        <v>181</v>
      </c>
    </row>
    <row r="27" spans="1:3">
      <c r="A27" s="4" t="s">
        <v>577</v>
      </c>
      <c r="B27" s="6" t="n">
        <v>781</v>
      </c>
      <c r="C27" s="6" t="n">
        <v>7</v>
      </c>
    </row>
    <row r="28" spans="1:3">
      <c r="A28" s="4" t="s">
        <v>584</v>
      </c>
    </row>
    <row r="29" spans="1:3">
      <c r="A29" s="3" t="s">
        <v>181</v>
      </c>
    </row>
    <row r="30" spans="1:3">
      <c r="A30" s="4" t="s">
        <v>577</v>
      </c>
      <c r="B30" s="6" t="n">
        <v>25314</v>
      </c>
      <c r="C30" s="6" t="n">
        <v>37952</v>
      </c>
    </row>
    <row r="31" spans="1:3">
      <c r="A31" s="4" t="s">
        <v>585</v>
      </c>
    </row>
    <row r="32" spans="1:3">
      <c r="A32" s="3" t="s">
        <v>580</v>
      </c>
    </row>
    <row r="33" spans="1:3">
      <c r="A33" s="4" t="s">
        <v>58</v>
      </c>
      <c r="C33" s="6" t="n">
        <v>14774</v>
      </c>
    </row>
    <row r="34" spans="1:3">
      <c r="A34" s="4" t="s">
        <v>586</v>
      </c>
    </row>
    <row r="35" spans="1:3">
      <c r="A35" s="3" t="s">
        <v>580</v>
      </c>
    </row>
    <row r="36" spans="1:3">
      <c r="A36" s="4" t="s">
        <v>58</v>
      </c>
      <c r="C36" s="6" t="n">
        <v>0</v>
      </c>
    </row>
    <row r="37" spans="1:3">
      <c r="A37" s="4" t="s">
        <v>587</v>
      </c>
    </row>
    <row r="38" spans="1:3">
      <c r="A38" s="3" t="s">
        <v>38</v>
      </c>
    </row>
    <row r="39" spans="1:3">
      <c r="A39" s="4" t="s">
        <v>548</v>
      </c>
      <c r="C39" s="6" t="n">
        <v>657208</v>
      </c>
    </row>
    <row r="40" spans="1:3">
      <c r="A40" s="3" t="s">
        <v>181</v>
      </c>
    </row>
    <row r="41" spans="1:3">
      <c r="A41" s="4" t="s">
        <v>577</v>
      </c>
      <c r="B41" s="6" t="n">
        <v>613030</v>
      </c>
    </row>
    <row r="42" spans="1:3">
      <c r="A42" s="3" t="s">
        <v>580</v>
      </c>
    </row>
    <row r="43" spans="1:3">
      <c r="A43" s="4" t="s">
        <v>58</v>
      </c>
      <c r="B43" s="6" t="n">
        <v>52882</v>
      </c>
      <c r="C43" s="6" t="n">
        <v>53646</v>
      </c>
    </row>
    <row r="44" spans="1:3">
      <c r="A44" s="4" t="s">
        <v>588</v>
      </c>
    </row>
    <row r="45" spans="1:3">
      <c r="A45" s="3" t="s">
        <v>181</v>
      </c>
    </row>
    <row r="46" spans="1:3">
      <c r="A46" s="4" t="s">
        <v>577</v>
      </c>
      <c r="B46" s="6" t="n">
        <v>35891</v>
      </c>
      <c r="C46" s="6" t="n">
        <v>7306</v>
      </c>
    </row>
    <row r="47" spans="1:3">
      <c r="A47" s="3" t="s">
        <v>580</v>
      </c>
    </row>
    <row r="48" spans="1:3">
      <c r="A48" s="4" t="s">
        <v>58</v>
      </c>
      <c r="C48" s="6" t="n">
        <v>3</v>
      </c>
    </row>
    <row r="49" spans="1:3">
      <c r="A49" s="4" t="s">
        <v>589</v>
      </c>
    </row>
    <row r="50" spans="1:3">
      <c r="A50" s="3" t="s">
        <v>580</v>
      </c>
    </row>
    <row r="51" spans="1:3">
      <c r="A51" s="4" t="s">
        <v>58</v>
      </c>
      <c r="B51" s="6" t="n">
        <v>18</v>
      </c>
    </row>
    <row r="52" spans="1:3">
      <c r="A52" s="4" t="s">
        <v>590</v>
      </c>
    </row>
    <row r="53" spans="1:3">
      <c r="A53" s="3" t="s">
        <v>181</v>
      </c>
    </row>
    <row r="54" spans="1:3">
      <c r="A54" s="4" t="s">
        <v>577</v>
      </c>
      <c r="B54" s="6" t="n">
        <v>11405</v>
      </c>
      <c r="C54" s="6" t="n">
        <v>214</v>
      </c>
    </row>
    <row r="55" spans="1:3">
      <c r="A55" s="3" t="s">
        <v>580</v>
      </c>
    </row>
    <row r="56" spans="1:3">
      <c r="A56" s="4" t="s">
        <v>58</v>
      </c>
      <c r="B56" s="6" t="n">
        <v>6405</v>
      </c>
      <c r="C56" s="6" t="n">
        <v>78</v>
      </c>
    </row>
    <row r="57" spans="1:3">
      <c r="A57" s="4" t="s">
        <v>549</v>
      </c>
    </row>
    <row r="58" spans="1:3">
      <c r="A58" s="3" t="s">
        <v>181</v>
      </c>
    </row>
    <row r="59" spans="1:3">
      <c r="A59" s="4" t="s">
        <v>577</v>
      </c>
      <c r="B59" s="6" t="n">
        <v>8310</v>
      </c>
      <c r="C59" s="6" t="n">
        <v>20665</v>
      </c>
    </row>
    <row r="60" spans="1:3">
      <c r="A60" s="3" t="s">
        <v>580</v>
      </c>
    </row>
    <row r="61" spans="1:3">
      <c r="A61" s="4" t="s">
        <v>58</v>
      </c>
      <c r="B61" s="6" t="n">
        <v>664</v>
      </c>
      <c r="C61" s="6" t="n">
        <v>7236</v>
      </c>
    </row>
    <row r="62" spans="1:3">
      <c r="A62" s="4" t="s">
        <v>591</v>
      </c>
    </row>
    <row r="63" spans="1:3">
      <c r="A63" s="3" t="s">
        <v>181</v>
      </c>
    </row>
    <row r="64" spans="1:3">
      <c r="A64" s="4" t="s">
        <v>577</v>
      </c>
      <c r="B64" s="6" t="n">
        <v>2697</v>
      </c>
      <c r="C64" s="6" t="n">
        <v>2486</v>
      </c>
    </row>
    <row r="65" spans="1:3">
      <c r="A65" s="4" t="s">
        <v>550</v>
      </c>
    </row>
    <row r="66" spans="1:3">
      <c r="A66" s="3" t="s">
        <v>181</v>
      </c>
    </row>
    <row r="67" spans="1:3">
      <c r="A67" s="4" t="s">
        <v>577</v>
      </c>
      <c r="B67" s="6" t="n">
        <v>40260</v>
      </c>
      <c r="C67" s="6" t="n">
        <v>52261</v>
      </c>
    </row>
    <row r="68" spans="1:3">
      <c r="A68" s="4" t="s">
        <v>551</v>
      </c>
    </row>
    <row r="69" spans="1:3">
      <c r="A69" s="3" t="s">
        <v>181</v>
      </c>
    </row>
    <row r="70" spans="1:3">
      <c r="A70" s="4" t="s">
        <v>577</v>
      </c>
      <c r="B70" s="6" t="n">
        <v>29816</v>
      </c>
      <c r="C70" s="6" t="n">
        <v>31270</v>
      </c>
    </row>
    <row r="71" spans="1:3">
      <c r="A71" s="3" t="s">
        <v>580</v>
      </c>
    </row>
    <row r="72" spans="1:3">
      <c r="A72" s="4" t="s">
        <v>58</v>
      </c>
      <c r="B72" s="6" t="n">
        <v>18624</v>
      </c>
      <c r="C72" s="6" t="n">
        <v>9709</v>
      </c>
    </row>
    <row r="73" spans="1:3">
      <c r="A73" s="4" t="s">
        <v>592</v>
      </c>
    </row>
    <row r="74" spans="1:3">
      <c r="A74" s="3" t="s">
        <v>38</v>
      </c>
    </row>
    <row r="75" spans="1:3">
      <c r="A75" s="4" t="s">
        <v>576</v>
      </c>
      <c r="C75" s="6" t="n">
        <v>10500</v>
      </c>
    </row>
    <row r="76" spans="1:3">
      <c r="A76" s="4" t="s">
        <v>40</v>
      </c>
      <c r="B76" s="6" t="n">
        <v>25118</v>
      </c>
      <c r="C76" s="6" t="n">
        <v>34599</v>
      </c>
    </row>
    <row r="77" spans="1:3">
      <c r="A77" s="4" t="s">
        <v>548</v>
      </c>
      <c r="C77" s="6" t="n">
        <v>686242</v>
      </c>
    </row>
    <row r="78" spans="1:3">
      <c r="A78" s="3" t="s">
        <v>181</v>
      </c>
    </row>
    <row r="79" spans="1:3">
      <c r="A79" s="4" t="s">
        <v>577</v>
      </c>
      <c r="B79" s="6" t="n">
        <v>665943</v>
      </c>
    </row>
    <row r="80" spans="1:3">
      <c r="A80" s="3" t="s">
        <v>579</v>
      </c>
    </row>
    <row r="81" spans="1:3">
      <c r="A81" s="4" t="s">
        <v>142</v>
      </c>
      <c r="B81" s="6" t="n">
        <v>691061</v>
      </c>
      <c r="C81" s="6" t="n">
        <v>731341</v>
      </c>
    </row>
    <row r="82" spans="1:3">
      <c r="A82" s="3" t="s">
        <v>580</v>
      </c>
    </row>
    <row r="83" spans="1:3">
      <c r="A83" s="4" t="s">
        <v>58</v>
      </c>
      <c r="B83" s="6" t="n">
        <v>74860</v>
      </c>
      <c r="C83" s="6" t="n">
        <v>68420</v>
      </c>
    </row>
    <row r="84" spans="1:3">
      <c r="A84" s="4" t="s">
        <v>578</v>
      </c>
      <c r="B84" s="6" t="n">
        <v>0</v>
      </c>
      <c r="C84" s="6" t="n">
        <v>0</v>
      </c>
    </row>
    <row r="85" spans="1:3">
      <c r="A85" s="3" t="s">
        <v>581</v>
      </c>
    </row>
    <row r="86" spans="1:3">
      <c r="A86" s="4" t="s">
        <v>579</v>
      </c>
      <c r="B86" s="6" t="n">
        <v>267</v>
      </c>
      <c r="C86" s="6" t="n">
        <v>811</v>
      </c>
    </row>
    <row r="87" spans="1:3">
      <c r="A87" s="4" t="s">
        <v>142</v>
      </c>
      <c r="B87" s="6" t="n">
        <v>75127</v>
      </c>
      <c r="C87" s="6" t="n">
        <v>69231</v>
      </c>
    </row>
    <row r="88" spans="1:3">
      <c r="A88" s="4" t="s">
        <v>593</v>
      </c>
    </row>
    <row r="89" spans="1:3">
      <c r="A89" s="3" t="s">
        <v>181</v>
      </c>
    </row>
    <row r="90" spans="1:3">
      <c r="A90" s="4" t="s">
        <v>577</v>
      </c>
      <c r="B90" s="6" t="n">
        <v>32215</v>
      </c>
      <c r="C90" s="6" t="n">
        <v>28215</v>
      </c>
    </row>
    <row r="91" spans="1:3">
      <c r="A91" s="3" t="s">
        <v>580</v>
      </c>
    </row>
    <row r="92" spans="1:3">
      <c r="A92" s="4" t="s">
        <v>58</v>
      </c>
      <c r="B92" s="6" t="n">
        <v>21978</v>
      </c>
    </row>
    <row r="93" spans="1:3">
      <c r="A93" s="4" t="s">
        <v>594</v>
      </c>
    </row>
    <row r="94" spans="1:3">
      <c r="A94" s="3" t="s">
        <v>181</v>
      </c>
    </row>
    <row r="95" spans="1:3">
      <c r="A95" s="4" t="s">
        <v>577</v>
      </c>
      <c r="B95" s="6" t="n">
        <v>781</v>
      </c>
      <c r="C95" s="6" t="n">
        <v>7</v>
      </c>
    </row>
    <row r="96" spans="1:3">
      <c r="A96" s="4" t="s">
        <v>595</v>
      </c>
    </row>
    <row r="97" spans="1:3">
      <c r="A97" s="3" t="s">
        <v>181</v>
      </c>
    </row>
    <row r="98" spans="1:3">
      <c r="A98" s="4" t="s">
        <v>577</v>
      </c>
      <c r="B98" s="6" t="n">
        <v>0</v>
      </c>
    </row>
    <row r="99" spans="1:3">
      <c r="A99" s="4" t="s">
        <v>596</v>
      </c>
    </row>
    <row r="100" spans="1:3">
      <c r="A100" s="3" t="s">
        <v>580</v>
      </c>
    </row>
    <row r="101" spans="1:3">
      <c r="A101" s="4" t="s">
        <v>58</v>
      </c>
      <c r="C101" s="6" t="n">
        <v>14774</v>
      </c>
    </row>
    <row r="102" spans="1:3">
      <c r="A102" s="4" t="s">
        <v>597</v>
      </c>
    </row>
    <row r="103" spans="1:3">
      <c r="A103" s="3" t="s">
        <v>580</v>
      </c>
    </row>
    <row r="104" spans="1:3">
      <c r="A104" s="4" t="s">
        <v>58</v>
      </c>
      <c r="C104" s="6" t="n">
        <v>0</v>
      </c>
    </row>
    <row r="105" spans="1:3">
      <c r="A105" s="4" t="s">
        <v>598</v>
      </c>
    </row>
    <row r="106" spans="1:3">
      <c r="A106" s="3" t="s">
        <v>38</v>
      </c>
    </row>
    <row r="107" spans="1:3">
      <c r="A107" s="4" t="s">
        <v>548</v>
      </c>
      <c r="C107" s="6" t="n">
        <v>657208</v>
      </c>
    </row>
    <row r="108" spans="1:3">
      <c r="A108" s="3" t="s">
        <v>181</v>
      </c>
    </row>
    <row r="109" spans="1:3">
      <c r="A109" s="4" t="s">
        <v>577</v>
      </c>
      <c r="B109" s="6" t="n">
        <v>613030</v>
      </c>
    </row>
    <row r="110" spans="1:3">
      <c r="A110" s="3" t="s">
        <v>580</v>
      </c>
    </row>
    <row r="111" spans="1:3">
      <c r="A111" s="4" t="s">
        <v>58</v>
      </c>
      <c r="B111" s="6" t="n">
        <v>52882</v>
      </c>
      <c r="C111" s="6" t="n">
        <v>53646</v>
      </c>
    </row>
    <row r="112" spans="1:3">
      <c r="A112" s="4" t="s">
        <v>599</v>
      </c>
    </row>
    <row r="113" spans="1:3">
      <c r="A113" s="3" t="s">
        <v>181</v>
      </c>
    </row>
    <row r="114" spans="1:3">
      <c r="A114" s="4" t="s">
        <v>577</v>
      </c>
      <c r="B114" s="6" t="n">
        <v>19917</v>
      </c>
      <c r="C114" s="6" t="n">
        <v>812</v>
      </c>
    </row>
    <row r="115" spans="1:3">
      <c r="A115" s="4" t="s">
        <v>600</v>
      </c>
    </row>
    <row r="116" spans="1:3">
      <c r="A116" s="3" t="s">
        <v>38</v>
      </c>
    </row>
    <row r="117" spans="1:3">
      <c r="A117" s="4" t="s">
        <v>40</v>
      </c>
      <c r="B117" s="6" t="n">
        <v>0</v>
      </c>
    </row>
    <row r="118" spans="1:3">
      <c r="A118" s="4" t="s">
        <v>548</v>
      </c>
      <c r="C118" s="6" t="n">
        <v>129643</v>
      </c>
    </row>
    <row r="119" spans="1:3">
      <c r="A119" s="3" t="s">
        <v>181</v>
      </c>
    </row>
    <row r="120" spans="1:3">
      <c r="A120" s="4" t="s">
        <v>577</v>
      </c>
      <c r="B120" s="6" t="n">
        <v>133776</v>
      </c>
    </row>
    <row r="121" spans="1:3">
      <c r="A121" s="3" t="s">
        <v>579</v>
      </c>
    </row>
    <row r="122" spans="1:3">
      <c r="A122" s="4" t="s">
        <v>142</v>
      </c>
      <c r="B122" s="6" t="n">
        <v>133776</v>
      </c>
      <c r="C122" s="6" t="n">
        <v>134516</v>
      </c>
    </row>
    <row r="123" spans="1:3">
      <c r="A123" s="3" t="s">
        <v>580</v>
      </c>
    </row>
    <row r="124" spans="1:3">
      <c r="A124" s="4" t="s">
        <v>58</v>
      </c>
      <c r="B124" s="6" t="n">
        <v>25711</v>
      </c>
      <c r="C124" s="6" t="n">
        <v>17026</v>
      </c>
    </row>
    <row r="125" spans="1:3">
      <c r="A125" s="3" t="s">
        <v>581</v>
      </c>
    </row>
    <row r="126" spans="1:3">
      <c r="A126" s="4" t="s">
        <v>579</v>
      </c>
      <c r="B126" s="6" t="n">
        <v>1147</v>
      </c>
      <c r="C126" s="6" t="n">
        <v>5969</v>
      </c>
    </row>
    <row r="127" spans="1:3">
      <c r="A127" s="4" t="s">
        <v>142</v>
      </c>
      <c r="B127" s="6" t="n">
        <v>26858</v>
      </c>
      <c r="C127" s="6" t="n">
        <v>22995</v>
      </c>
    </row>
    <row r="128" spans="1:3">
      <c r="A128" s="4" t="s">
        <v>601</v>
      </c>
    </row>
    <row r="129" spans="1:3">
      <c r="A129" s="3" t="s">
        <v>181</v>
      </c>
    </row>
    <row r="130" spans="1:3">
      <c r="A130" s="4" t="s">
        <v>577</v>
      </c>
      <c r="B130" s="6" t="n">
        <v>25314</v>
      </c>
      <c r="C130" s="6" t="n">
        <v>16253</v>
      </c>
    </row>
    <row r="131" spans="1:3">
      <c r="A131" s="4" t="s">
        <v>602</v>
      </c>
    </row>
    <row r="132" spans="1:3">
      <c r="A132" s="3" t="s">
        <v>181</v>
      </c>
    </row>
    <row r="133" spans="1:3">
      <c r="A133" s="4" t="s">
        <v>577</v>
      </c>
      <c r="B133" s="6" t="n">
        <v>15974</v>
      </c>
      <c r="C133" s="6" t="n">
        <v>6494</v>
      </c>
    </row>
    <row r="134" spans="1:3">
      <c r="A134" s="3" t="s">
        <v>580</v>
      </c>
    </row>
    <row r="135" spans="1:3">
      <c r="A135" s="4" t="s">
        <v>58</v>
      </c>
      <c r="B135" s="6" t="n">
        <v>18</v>
      </c>
      <c r="C135" s="6" t="n">
        <v>3</v>
      </c>
    </row>
    <row r="136" spans="1:3">
      <c r="A136" s="4" t="s">
        <v>603</v>
      </c>
    </row>
    <row r="137" spans="1:3">
      <c r="A137" s="3" t="s">
        <v>181</v>
      </c>
    </row>
    <row r="138" spans="1:3">
      <c r="A138" s="4" t="s">
        <v>577</v>
      </c>
      <c r="B138" s="6" t="n">
        <v>11405</v>
      </c>
      <c r="C138" s="6" t="n">
        <v>214</v>
      </c>
    </row>
    <row r="139" spans="1:3">
      <c r="A139" s="3" t="s">
        <v>580</v>
      </c>
    </row>
    <row r="140" spans="1:3">
      <c r="A140" s="4" t="s">
        <v>58</v>
      </c>
      <c r="B140" s="6" t="n">
        <v>6405</v>
      </c>
      <c r="C140" s="6" t="n">
        <v>78</v>
      </c>
    </row>
    <row r="141" spans="1:3">
      <c r="A141" s="4" t="s">
        <v>604</v>
      </c>
    </row>
    <row r="142" spans="1:3">
      <c r="A142" s="3" t="s">
        <v>181</v>
      </c>
    </row>
    <row r="143" spans="1:3">
      <c r="A143" s="4" t="s">
        <v>577</v>
      </c>
      <c r="B143" s="6" t="n">
        <v>8310</v>
      </c>
      <c r="C143" s="6" t="n">
        <v>20665</v>
      </c>
    </row>
    <row r="144" spans="1:3">
      <c r="A144" s="3" t="s">
        <v>580</v>
      </c>
    </row>
    <row r="145" spans="1:3">
      <c r="A145" s="4" t="s">
        <v>58</v>
      </c>
      <c r="B145" s="6" t="n">
        <v>664</v>
      </c>
      <c r="C145" s="6" t="n">
        <v>7236</v>
      </c>
    </row>
    <row r="146" spans="1:3">
      <c r="A146" s="4" t="s">
        <v>605</v>
      </c>
    </row>
    <row r="147" spans="1:3">
      <c r="A147" s="3" t="s">
        <v>181</v>
      </c>
    </row>
    <row r="148" spans="1:3">
      <c r="A148" s="4" t="s">
        <v>577</v>
      </c>
      <c r="B148" s="6" t="n">
        <v>2697</v>
      </c>
      <c r="C148" s="6" t="n">
        <v>2486</v>
      </c>
    </row>
    <row r="149" spans="1:3">
      <c r="A149" s="4" t="s">
        <v>606</v>
      </c>
    </row>
    <row r="150" spans="1:3">
      <c r="A150" s="3" t="s">
        <v>181</v>
      </c>
    </row>
    <row r="151" spans="1:3">
      <c r="A151" s="4" t="s">
        <v>577</v>
      </c>
      <c r="B151" s="6" t="n">
        <v>40260</v>
      </c>
      <c r="C151" s="6" t="n">
        <v>52261</v>
      </c>
    </row>
    <row r="152" spans="1:3">
      <c r="A152" s="4" t="s">
        <v>607</v>
      </c>
    </row>
    <row r="153" spans="1:3">
      <c r="A153" s="3" t="s">
        <v>181</v>
      </c>
    </row>
    <row r="154" spans="1:3">
      <c r="A154" s="4" t="s">
        <v>577</v>
      </c>
      <c r="B154" s="6" t="n">
        <v>29816</v>
      </c>
      <c r="C154" s="6" t="n">
        <v>31270</v>
      </c>
    </row>
    <row r="155" spans="1:3">
      <c r="A155" s="3" t="s">
        <v>580</v>
      </c>
    </row>
    <row r="156" spans="1:3">
      <c r="A156" s="4" t="s">
        <v>58</v>
      </c>
      <c r="B156" s="6" t="n">
        <v>18624</v>
      </c>
      <c r="C156" s="6" t="n">
        <v>9709</v>
      </c>
    </row>
    <row r="157" spans="1:3">
      <c r="A157" s="4" t="s">
        <v>608</v>
      </c>
    </row>
    <row r="158" spans="1:3">
      <c r="A158" s="3" t="s">
        <v>38</v>
      </c>
    </row>
    <row r="159" spans="1:3">
      <c r="A159" s="4" t="s">
        <v>40</v>
      </c>
      <c r="B159" s="6" t="n">
        <v>0</v>
      </c>
    </row>
    <row r="160" spans="1:3">
      <c r="A160" s="4" t="s">
        <v>548</v>
      </c>
      <c r="C160" s="6" t="n">
        <v>21699</v>
      </c>
    </row>
    <row r="161" spans="1:3">
      <c r="A161" s="3" t="s">
        <v>181</v>
      </c>
    </row>
    <row r="162" spans="1:3">
      <c r="A162" s="4" t="s">
        <v>577</v>
      </c>
      <c r="B162" s="6" t="n">
        <v>0</v>
      </c>
    </row>
    <row r="163" spans="1:3">
      <c r="A163" s="3" t="s">
        <v>579</v>
      </c>
    </row>
    <row r="164" spans="1:3">
      <c r="A164" s="4" t="s">
        <v>142</v>
      </c>
      <c r="B164" s="6" t="n">
        <v>0</v>
      </c>
      <c r="C164" s="6" t="n">
        <v>21800</v>
      </c>
    </row>
    <row r="165" spans="1:3">
      <c r="A165" s="3" t="s">
        <v>581</v>
      </c>
    </row>
    <row r="166" spans="1:3">
      <c r="A166" s="4" t="s">
        <v>579</v>
      </c>
      <c r="B166" s="6" t="n">
        <v>0</v>
      </c>
      <c r="C166" s="6" t="n">
        <v>0</v>
      </c>
    </row>
    <row r="167" spans="1:3">
      <c r="A167" s="4" t="s">
        <v>142</v>
      </c>
      <c r="B167" s="6" t="n">
        <v>0</v>
      </c>
      <c r="C167" s="6" t="n">
        <v>0</v>
      </c>
    </row>
    <row r="168" spans="1:3">
      <c r="A168" s="4" t="s">
        <v>609</v>
      </c>
    </row>
    <row r="169" spans="1:3">
      <c r="A169" s="3" t="s">
        <v>181</v>
      </c>
    </row>
    <row r="170" spans="1:3">
      <c r="A170" s="4" t="s">
        <v>578</v>
      </c>
      <c r="C170" s="6" t="n">
        <v>101</v>
      </c>
    </row>
    <row r="171" spans="1:3">
      <c r="A171" s="4" t="s">
        <v>610</v>
      </c>
    </row>
    <row r="172" spans="1:3">
      <c r="A172" s="3" t="s">
        <v>181</v>
      </c>
    </row>
    <row r="173" spans="1:3">
      <c r="A173" s="4" t="s">
        <v>577</v>
      </c>
      <c r="B173" s="6" t="n">
        <v>0</v>
      </c>
      <c r="C173" s="6" t="n">
        <v>21699</v>
      </c>
    </row>
    <row r="174" spans="1:3">
      <c r="A174" s="4" t="s">
        <v>611</v>
      </c>
    </row>
    <row r="175" spans="1:3">
      <c r="A175" s="3" t="s">
        <v>181</v>
      </c>
    </row>
    <row r="176" spans="1:3">
      <c r="A176" s="4" t="s">
        <v>577</v>
      </c>
      <c r="B176" s="6" t="n">
        <v>0</v>
      </c>
      <c r="C176" s="6" t="n">
        <v>0</v>
      </c>
    </row>
    <row r="177" spans="1:3">
      <c r="A177" s="4" t="s">
        <v>612</v>
      </c>
    </row>
    <row r="178" spans="1:3">
      <c r="A178" s="3" t="s">
        <v>579</v>
      </c>
    </row>
    <row r="179" spans="1:3">
      <c r="A179" s="4" t="s">
        <v>613</v>
      </c>
      <c r="C179" s="6" t="n">
        <v>4873</v>
      </c>
    </row>
    <row r="180" spans="1:3">
      <c r="A180" s="3" t="s">
        <v>581</v>
      </c>
    </row>
    <row r="181" spans="1:3">
      <c r="A181" s="4" t="s">
        <v>579</v>
      </c>
      <c r="B181" s="6" t="n">
        <v>124</v>
      </c>
      <c r="C181" s="6" t="n">
        <v>4873</v>
      </c>
    </row>
    <row r="182" spans="1:3">
      <c r="A182" s="4" t="s">
        <v>614</v>
      </c>
    </row>
    <row r="183" spans="1:3">
      <c r="A183" s="3" t="s">
        <v>579</v>
      </c>
    </row>
    <row r="184" spans="1:3">
      <c r="A184" s="4" t="s">
        <v>613</v>
      </c>
      <c r="C184" s="6" t="n">
        <v>4873</v>
      </c>
    </row>
    <row r="185" spans="1:3">
      <c r="A185" s="3" t="s">
        <v>581</v>
      </c>
    </row>
    <row r="186" spans="1:3">
      <c r="A186" s="4" t="s">
        <v>579</v>
      </c>
      <c r="B186" s="6" t="n">
        <v>124</v>
      </c>
      <c r="C186" s="6" t="n">
        <v>4873</v>
      </c>
    </row>
    <row r="187" spans="1:3">
      <c r="A187" s="4" t="s">
        <v>615</v>
      </c>
    </row>
    <row r="188" spans="1:3">
      <c r="A188" s="3" t="s">
        <v>581</v>
      </c>
    </row>
    <row r="189" spans="1:3">
      <c r="A189" s="4" t="s">
        <v>579</v>
      </c>
      <c r="B189" s="6" t="n">
        <v>1023</v>
      </c>
      <c r="C189" s="6" t="n">
        <v>1096</v>
      </c>
    </row>
    <row r="190" spans="1:3">
      <c r="A190" s="4" t="s">
        <v>616</v>
      </c>
    </row>
    <row r="191" spans="1:3">
      <c r="A191" s="3" t="s">
        <v>581</v>
      </c>
    </row>
    <row r="192" spans="1:3">
      <c r="A192" s="4" t="s">
        <v>579</v>
      </c>
      <c r="B192" s="6" t="n">
        <v>1023</v>
      </c>
    </row>
    <row r="193" spans="1:3">
      <c r="A193" s="4" t="s">
        <v>617</v>
      </c>
    </row>
    <row r="194" spans="1:3">
      <c r="A194" s="3" t="s">
        <v>581</v>
      </c>
    </row>
    <row r="195" spans="1:3">
      <c r="A195" s="4" t="s">
        <v>579</v>
      </c>
      <c r="B195" s="6" t="n">
        <v>0</v>
      </c>
      <c r="C195" s="6" t="n">
        <v>0</v>
      </c>
    </row>
    <row r="196" spans="1:3">
      <c r="A196" s="4" t="s">
        <v>618</v>
      </c>
    </row>
    <row r="197" spans="1:3">
      <c r="A197" s="3" t="s">
        <v>581</v>
      </c>
    </row>
    <row r="198" spans="1:3">
      <c r="A198" s="4" t="s">
        <v>579</v>
      </c>
      <c r="B198" s="6" t="n">
        <v>267</v>
      </c>
      <c r="C198" s="6" t="n">
        <v>807</v>
      </c>
    </row>
    <row r="199" spans="1:3">
      <c r="A199" s="4" t="s">
        <v>619</v>
      </c>
    </row>
    <row r="200" spans="1:3">
      <c r="A200" s="3" t="s">
        <v>581</v>
      </c>
    </row>
    <row r="201" spans="1:3">
      <c r="A201" s="4" t="s">
        <v>579</v>
      </c>
      <c r="B201" s="7" t="n">
        <v>267</v>
      </c>
      <c r="C201" s="6" t="n">
        <v>807</v>
      </c>
    </row>
    <row r="202" spans="1:3">
      <c r="A202" s="4" t="s">
        <v>620</v>
      </c>
    </row>
    <row r="203" spans="1:3">
      <c r="A203" s="3" t="s">
        <v>581</v>
      </c>
    </row>
    <row r="204" spans="1:3">
      <c r="A204" s="4" t="s">
        <v>579</v>
      </c>
      <c r="C204" s="6" t="n">
        <v>4</v>
      </c>
    </row>
    <row r="205" spans="1:3">
      <c r="A205" s="4" t="s">
        <v>621</v>
      </c>
    </row>
    <row r="206" spans="1:3">
      <c r="A206" s="3" t="s">
        <v>581</v>
      </c>
    </row>
    <row r="207" spans="1:3">
      <c r="A207" s="4" t="s">
        <v>579</v>
      </c>
      <c r="C207" s="7" t="n">
        <v>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7</v>
      </c>
    </row>
    <row r="3" spans="1:3">
      <c r="A3" s="4" t="s">
        <v>578</v>
      </c>
    </row>
    <row r="4" spans="1:3">
      <c r="A4" s="3" t="s">
        <v>322</v>
      </c>
    </row>
    <row r="5" spans="1:3">
      <c r="A5" s="4" t="s">
        <v>623</v>
      </c>
      <c r="B5" s="7" t="n">
        <v>101</v>
      </c>
      <c r="C5" s="7" t="n">
        <v>169</v>
      </c>
    </row>
    <row r="6" spans="1:3">
      <c r="A6" s="4" t="s">
        <v>624</v>
      </c>
      <c r="B6" s="6" t="n">
        <v>5</v>
      </c>
      <c r="C6" s="6" t="n">
        <v>-8</v>
      </c>
    </row>
    <row r="7" spans="1:3">
      <c r="A7" s="4" t="s">
        <v>625</v>
      </c>
      <c r="B7" s="6" t="n">
        <v>0</v>
      </c>
    </row>
    <row r="8" spans="1:3">
      <c r="A8" s="4" t="s">
        <v>626</v>
      </c>
      <c r="B8" s="6" t="n">
        <v>0</v>
      </c>
    </row>
    <row r="9" spans="1:3">
      <c r="A9" s="4" t="s">
        <v>627</v>
      </c>
      <c r="B9" s="6" t="n">
        <v>-106</v>
      </c>
    </row>
    <row r="10" spans="1:3">
      <c r="A10" s="4" t="s">
        <v>628</v>
      </c>
      <c r="B10" s="6" t="n">
        <v>0</v>
      </c>
      <c r="C10" s="6" t="n">
        <v>101</v>
      </c>
    </row>
    <row r="11" spans="1:3">
      <c r="A11" s="4" t="s">
        <v>578</v>
      </c>
    </row>
    <row r="12" spans="1:3">
      <c r="A12" s="3" t="s">
        <v>322</v>
      </c>
    </row>
    <row r="13" spans="1:3">
      <c r="A13" s="4" t="s">
        <v>627</v>
      </c>
      <c r="C13" s="6" t="n">
        <v>-60</v>
      </c>
    </row>
    <row r="14" spans="1:3">
      <c r="A14" s="4" t="s">
        <v>550</v>
      </c>
    </row>
    <row r="15" spans="1:3">
      <c r="A15" s="3" t="s">
        <v>322</v>
      </c>
    </row>
    <row r="16" spans="1:3">
      <c r="A16" s="4" t="s">
        <v>625</v>
      </c>
      <c r="C16" s="6" t="n">
        <v>76</v>
      </c>
    </row>
    <row r="17" spans="1:3">
      <c r="A17" s="4" t="s">
        <v>584</v>
      </c>
    </row>
    <row r="18" spans="1:3">
      <c r="A18" s="3" t="s">
        <v>322</v>
      </c>
    </row>
    <row r="19" spans="1:3">
      <c r="A19" s="4" t="s">
        <v>623</v>
      </c>
      <c r="B19" s="6" t="n">
        <v>21699</v>
      </c>
      <c r="C19" s="6" t="n">
        <v>87398</v>
      </c>
    </row>
    <row r="20" spans="1:3">
      <c r="A20" s="4" t="s">
        <v>624</v>
      </c>
      <c r="B20" s="6" t="n">
        <v>1</v>
      </c>
      <c r="C20" s="6" t="n">
        <v>1351</v>
      </c>
    </row>
    <row r="21" spans="1:3">
      <c r="A21" s="4" t="s">
        <v>625</v>
      </c>
      <c r="B21" s="6" t="n">
        <v>0</v>
      </c>
      <c r="C21" s="6" t="n">
        <v>6300</v>
      </c>
    </row>
    <row r="22" spans="1:3">
      <c r="A22" s="4" t="s">
        <v>626</v>
      </c>
      <c r="B22" s="6" t="n">
        <v>-350</v>
      </c>
      <c r="C22" s="6" t="n">
        <v>-35675</v>
      </c>
    </row>
    <row r="23" spans="1:3">
      <c r="A23" s="4" t="s">
        <v>627</v>
      </c>
      <c r="B23" s="6" t="n">
        <v>-21350</v>
      </c>
      <c r="C23" s="6" t="n">
        <v>-37675</v>
      </c>
    </row>
    <row r="24" spans="1:3">
      <c r="A24" s="4" t="s">
        <v>628</v>
      </c>
      <c r="B24" s="6" t="n">
        <v>0</v>
      </c>
      <c r="C24" s="6" t="n">
        <v>21699</v>
      </c>
    </row>
    <row r="25" spans="1:3">
      <c r="A25" s="4" t="s">
        <v>629</v>
      </c>
    </row>
    <row r="26" spans="1:3">
      <c r="A26" s="3" t="s">
        <v>322</v>
      </c>
    </row>
    <row r="27" spans="1:3">
      <c r="A27" s="4" t="s">
        <v>627</v>
      </c>
      <c r="C27" s="6" t="n">
        <v>1096</v>
      </c>
    </row>
    <row r="28" spans="1:3">
      <c r="A28" s="4" t="s">
        <v>630</v>
      </c>
      <c r="B28" s="6" t="n">
        <v>0</v>
      </c>
      <c r="C28" s="6" t="n">
        <v>8</v>
      </c>
    </row>
    <row r="29" spans="1:3">
      <c r="A29" s="4" t="s">
        <v>631</v>
      </c>
      <c r="C29" s="6" t="n">
        <v>-1088</v>
      </c>
    </row>
    <row r="30" spans="1:3">
      <c r="A30" s="4" t="s">
        <v>632</v>
      </c>
      <c r="C30" s="6" t="n">
        <v>0</v>
      </c>
    </row>
    <row r="31" spans="1:3">
      <c r="A31" s="4" t="s">
        <v>550</v>
      </c>
    </row>
    <row r="32" spans="1:3">
      <c r="A32" s="3" t="s">
        <v>322</v>
      </c>
    </row>
    <row r="33" spans="1:3">
      <c r="A33" s="4" t="s">
        <v>623</v>
      </c>
      <c r="B33" s="7" t="n">
        <v>0</v>
      </c>
      <c r="C33" s="6" t="n">
        <v>35</v>
      </c>
    </row>
    <row r="34" spans="1:3">
      <c r="A34" s="4" t="s">
        <v>624</v>
      </c>
      <c r="C34" s="6" t="n">
        <v>14</v>
      </c>
    </row>
    <row r="35" spans="1:3">
      <c r="A35" s="4" t="s">
        <v>626</v>
      </c>
      <c r="C35" s="6" t="n">
        <v>-125</v>
      </c>
    </row>
    <row r="36" spans="1:3">
      <c r="A36" s="4" t="s">
        <v>628</v>
      </c>
      <c r="C36"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7</v>
      </c>
    </row>
    <row r="2" spans="1:3">
      <c r="A2" s="3" t="s">
        <v>322</v>
      </c>
    </row>
    <row r="3" spans="1:3">
      <c r="A3" s="4" t="s">
        <v>548</v>
      </c>
      <c r="C3" s="7" t="n">
        <v>837584</v>
      </c>
    </row>
    <row r="4" spans="1:3">
      <c r="A4" s="4" t="s">
        <v>44</v>
      </c>
      <c r="B4" s="7" t="n">
        <v>0</v>
      </c>
      <c r="C4" s="6" t="n">
        <v>290</v>
      </c>
    </row>
    <row r="5" spans="1:3">
      <c r="A5" s="4" t="s">
        <v>634</v>
      </c>
      <c r="B5" s="6" t="n">
        <v>43670</v>
      </c>
      <c r="C5" s="6" t="n">
        <v>44058</v>
      </c>
    </row>
    <row r="6" spans="1:3">
      <c r="A6" s="4" t="s">
        <v>592</v>
      </c>
    </row>
    <row r="7" spans="1:3">
      <c r="A7" s="3" t="s">
        <v>322</v>
      </c>
    </row>
    <row r="8" spans="1:3">
      <c r="A8" s="4" t="s">
        <v>548</v>
      </c>
      <c r="C8" s="6" t="n">
        <v>686242</v>
      </c>
    </row>
    <row r="9" spans="1:3">
      <c r="A9" s="4" t="s">
        <v>600</v>
      </c>
    </row>
    <row r="10" spans="1:3">
      <c r="A10" s="3" t="s">
        <v>322</v>
      </c>
    </row>
    <row r="11" spans="1:3">
      <c r="A11" s="4" t="s">
        <v>548</v>
      </c>
      <c r="C11" s="6" t="n">
        <v>129643</v>
      </c>
    </row>
    <row r="12" spans="1:3">
      <c r="A12" s="4" t="s">
        <v>608</v>
      </c>
    </row>
    <row r="13" spans="1:3">
      <c r="A13" s="3" t="s">
        <v>322</v>
      </c>
    </row>
    <row r="14" spans="1:3">
      <c r="A14" s="4" t="s">
        <v>548</v>
      </c>
      <c r="C14" s="6" t="n">
        <v>21699</v>
      </c>
    </row>
    <row r="15" spans="1:3">
      <c r="A15" s="4" t="s">
        <v>635</v>
      </c>
    </row>
    <row r="16" spans="1:3">
      <c r="A16" s="3" t="s">
        <v>322</v>
      </c>
    </row>
    <row r="17" spans="1:3">
      <c r="A17" s="4" t="s">
        <v>636</v>
      </c>
      <c r="B17" s="6" t="n">
        <v>79550</v>
      </c>
      <c r="C17" s="6" t="n">
        <v>80175</v>
      </c>
    </row>
    <row r="18" spans="1:3">
      <c r="A18" s="4" t="s">
        <v>637</v>
      </c>
      <c r="B18" s="6" t="n">
        <v>23297</v>
      </c>
      <c r="C18" s="6" t="n">
        <v>33079</v>
      </c>
    </row>
    <row r="19" spans="1:3">
      <c r="A19" s="4" t="s">
        <v>534</v>
      </c>
      <c r="B19" s="6" t="n">
        <v>99635</v>
      </c>
      <c r="C19" s="6" t="n">
        <v>108144</v>
      </c>
    </row>
    <row r="20" spans="1:3">
      <c r="A20" s="4" t="s">
        <v>638</v>
      </c>
      <c r="B20" s="6" t="n">
        <v>19024</v>
      </c>
      <c r="C20" s="6" t="n">
        <v>20140</v>
      </c>
    </row>
    <row r="21" spans="1:3">
      <c r="A21" s="4" t="s">
        <v>536</v>
      </c>
      <c r="B21" s="6" t="n">
        <v>7173</v>
      </c>
      <c r="C21" s="6" t="n">
        <v>7021</v>
      </c>
    </row>
    <row r="22" spans="1:3">
      <c r="A22" s="4" t="s">
        <v>537</v>
      </c>
      <c r="B22" s="6" t="n">
        <v>36269</v>
      </c>
      <c r="C22" s="6" t="n">
        <v>28777</v>
      </c>
    </row>
    <row r="23" spans="1:3">
      <c r="A23" s="4" t="s">
        <v>106</v>
      </c>
      <c r="B23" s="6" t="n">
        <v>1316</v>
      </c>
      <c r="C23" s="6" t="n">
        <v>2411</v>
      </c>
    </row>
    <row r="24" spans="1:3">
      <c r="A24" s="4" t="s">
        <v>639</v>
      </c>
      <c r="B24" s="6" t="n">
        <v>163417</v>
      </c>
      <c r="C24" s="6" t="n">
        <v>166493</v>
      </c>
    </row>
    <row r="25" spans="1:3">
      <c r="A25" s="4" t="s">
        <v>640</v>
      </c>
      <c r="B25" s="6" t="n">
        <v>796934</v>
      </c>
      <c r="C25" s="6" t="n">
        <v>720777</v>
      </c>
    </row>
    <row r="26" spans="1:3">
      <c r="A26" s="4" t="s">
        <v>44</v>
      </c>
      <c r="C26" s="6" t="n">
        <v>290</v>
      </c>
    </row>
    <row r="27" spans="1:3">
      <c r="A27" s="4" t="s">
        <v>634</v>
      </c>
      <c r="B27" s="6" t="n">
        <v>43670</v>
      </c>
      <c r="C27" s="6" t="n">
        <v>44058</v>
      </c>
    </row>
    <row r="28" spans="1:3">
      <c r="A28" s="4" t="s">
        <v>641</v>
      </c>
      <c r="B28" s="6" t="n">
        <v>73971</v>
      </c>
      <c r="C28" s="6" t="n">
        <v>59765</v>
      </c>
    </row>
    <row r="29" spans="1:3">
      <c r="A29" s="4" t="s">
        <v>53</v>
      </c>
      <c r="C29" s="6" t="n">
        <v>16348</v>
      </c>
    </row>
    <row r="30" spans="1:3">
      <c r="A30" s="4" t="s">
        <v>54</v>
      </c>
      <c r="C30" s="6" t="n">
        <v>15000</v>
      </c>
    </row>
    <row r="31" spans="1:3">
      <c r="A31" s="4" t="s">
        <v>540</v>
      </c>
      <c r="B31" s="6" t="n">
        <v>234343</v>
      </c>
      <c r="C31" s="6" t="n">
        <v>146815</v>
      </c>
    </row>
    <row r="32" spans="1:3">
      <c r="A32" s="4" t="s">
        <v>642</v>
      </c>
      <c r="B32" s="6" t="n">
        <v>4548</v>
      </c>
      <c r="C32" s="6" t="n">
        <v>158</v>
      </c>
    </row>
    <row r="33" spans="1:3">
      <c r="A33" s="4" t="s">
        <v>542</v>
      </c>
      <c r="B33" s="6" t="n">
        <v>14603</v>
      </c>
      <c r="C33" s="6" t="n">
        <v>27799</v>
      </c>
    </row>
    <row r="34" spans="1:3">
      <c r="A34" s="4" t="s">
        <v>106</v>
      </c>
      <c r="B34" s="6" t="n">
        <v>267214</v>
      </c>
      <c r="C34" s="6" t="n">
        <v>113628</v>
      </c>
    </row>
    <row r="35" spans="1:3">
      <c r="A35" s="4" t="s">
        <v>643</v>
      </c>
      <c r="B35" s="6" t="n">
        <v>520708</v>
      </c>
      <c r="C35" s="6" t="n">
        <v>288400</v>
      </c>
    </row>
    <row r="36" spans="1:3">
      <c r="A36" s="4" t="s">
        <v>644</v>
      </c>
      <c r="B36" s="6" t="n">
        <v>334735</v>
      </c>
      <c r="C36" s="6" t="n">
        <v>336616</v>
      </c>
    </row>
    <row r="37" spans="1:3">
      <c r="A37" s="4" t="s">
        <v>645</v>
      </c>
      <c r="B37" s="6" t="n">
        <v>287265</v>
      </c>
      <c r="C37" s="6" t="n">
        <v>484218</v>
      </c>
    </row>
    <row r="38" spans="1:3">
      <c r="A38" s="4" t="s">
        <v>646</v>
      </c>
      <c r="B38" s="6" t="n">
        <v>154988</v>
      </c>
      <c r="C38" s="6" t="n">
        <v>199722</v>
      </c>
    </row>
    <row r="39" spans="1:3">
      <c r="A39" s="4" t="s">
        <v>647</v>
      </c>
    </row>
    <row r="40" spans="1:3">
      <c r="A40" s="3" t="s">
        <v>322</v>
      </c>
    </row>
    <row r="41" spans="1:3">
      <c r="A41" s="4" t="s">
        <v>636</v>
      </c>
      <c r="B41" s="6" t="n">
        <v>79550</v>
      </c>
      <c r="C41" s="6" t="n">
        <v>80175</v>
      </c>
    </row>
    <row r="42" spans="1:3">
      <c r="A42" s="4" t="s">
        <v>637</v>
      </c>
      <c r="B42" s="6" t="n">
        <v>23297</v>
      </c>
      <c r="C42" s="6" t="n">
        <v>33079</v>
      </c>
    </row>
    <row r="43" spans="1:3">
      <c r="A43" s="4" t="s">
        <v>53</v>
      </c>
      <c r="C43" s="6" t="n">
        <v>16348</v>
      </c>
    </row>
    <row r="44" spans="1:3">
      <c r="A44" s="4" t="s">
        <v>648</v>
      </c>
    </row>
    <row r="45" spans="1:3">
      <c r="A45" s="3" t="s">
        <v>322</v>
      </c>
    </row>
    <row r="46" spans="1:3">
      <c r="A46" s="4" t="s">
        <v>534</v>
      </c>
      <c r="B46" s="6" t="n">
        <v>99635</v>
      </c>
      <c r="C46" s="6" t="n">
        <v>108144</v>
      </c>
    </row>
    <row r="47" spans="1:3">
      <c r="A47" s="4" t="s">
        <v>638</v>
      </c>
      <c r="B47" s="6" t="n">
        <v>19024</v>
      </c>
      <c r="C47" s="6" t="n">
        <v>20140</v>
      </c>
    </row>
    <row r="48" spans="1:3">
      <c r="A48" s="4" t="s">
        <v>536</v>
      </c>
      <c r="B48" s="6" t="n">
        <v>7173</v>
      </c>
      <c r="C48" s="6" t="n">
        <v>7021</v>
      </c>
    </row>
    <row r="49" spans="1:3">
      <c r="A49" s="4" t="s">
        <v>537</v>
      </c>
      <c r="B49" s="6" t="n">
        <v>36269</v>
      </c>
      <c r="C49" s="6" t="n">
        <v>28777</v>
      </c>
    </row>
    <row r="50" spans="1:3">
      <c r="A50" s="4" t="s">
        <v>106</v>
      </c>
      <c r="B50" s="6" t="n">
        <v>1316</v>
      </c>
      <c r="C50" s="6" t="n">
        <v>2411</v>
      </c>
    </row>
    <row r="51" spans="1:3">
      <c r="A51" s="4" t="s">
        <v>639</v>
      </c>
      <c r="B51" s="6" t="n">
        <v>163417</v>
      </c>
      <c r="C51" s="6" t="n">
        <v>166493</v>
      </c>
    </row>
    <row r="52" spans="1:3">
      <c r="A52" s="4" t="s">
        <v>640</v>
      </c>
      <c r="B52" s="6" t="n">
        <v>796934</v>
      </c>
      <c r="C52" s="6" t="n">
        <v>720777</v>
      </c>
    </row>
    <row r="53" spans="1:3">
      <c r="A53" s="4" t="s">
        <v>634</v>
      </c>
      <c r="B53" s="6" t="n">
        <v>43670</v>
      </c>
      <c r="C53" s="6" t="n">
        <v>44058</v>
      </c>
    </row>
    <row r="54" spans="1:3">
      <c r="A54" s="4" t="s">
        <v>641</v>
      </c>
      <c r="B54" s="6" t="n">
        <v>73971</v>
      </c>
      <c r="C54" s="6" t="n">
        <v>59765</v>
      </c>
    </row>
    <row r="55" spans="1:3">
      <c r="A55" s="4" t="s">
        <v>54</v>
      </c>
      <c r="C55" s="6" t="n">
        <v>15000</v>
      </c>
    </row>
    <row r="56" spans="1:3">
      <c r="A56" s="4" t="s">
        <v>540</v>
      </c>
      <c r="B56" s="6" t="n">
        <v>234343</v>
      </c>
      <c r="C56" s="6" t="n">
        <v>146815</v>
      </c>
    </row>
    <row r="57" spans="1:3">
      <c r="A57" s="4" t="s">
        <v>642</v>
      </c>
      <c r="B57" s="6" t="n">
        <v>4548</v>
      </c>
      <c r="C57" s="6" t="n">
        <v>158</v>
      </c>
    </row>
    <row r="58" spans="1:3">
      <c r="A58" s="4" t="s">
        <v>542</v>
      </c>
      <c r="B58" s="6" t="n">
        <v>14603</v>
      </c>
      <c r="C58" s="6" t="n">
        <v>27799</v>
      </c>
    </row>
    <row r="59" spans="1:3">
      <c r="A59" s="4" t="s">
        <v>106</v>
      </c>
      <c r="B59" s="6" t="n">
        <v>267214</v>
      </c>
      <c r="C59" s="6" t="n">
        <v>113628</v>
      </c>
    </row>
    <row r="60" spans="1:3">
      <c r="A60" s="4" t="s">
        <v>643</v>
      </c>
      <c r="B60" s="6" t="n">
        <v>520708</v>
      </c>
      <c r="C60" s="6" t="n">
        <v>288400</v>
      </c>
    </row>
    <row r="61" spans="1:3">
      <c r="A61" s="4" t="s">
        <v>644</v>
      </c>
      <c r="B61" s="6" t="n">
        <v>334735</v>
      </c>
      <c r="C61" s="6" t="n">
        <v>336616</v>
      </c>
    </row>
    <row r="62" spans="1:3">
      <c r="A62" s="4" t="s">
        <v>645</v>
      </c>
      <c r="B62" s="6" t="n">
        <v>287265</v>
      </c>
      <c r="C62" s="6" t="n">
        <v>484218</v>
      </c>
    </row>
    <row r="63" spans="1:3">
      <c r="A63" s="4" t="s">
        <v>646</v>
      </c>
      <c r="B63" s="6" t="n">
        <v>154988</v>
      </c>
      <c r="C63" s="6" t="n">
        <v>199722</v>
      </c>
    </row>
    <row r="64" spans="1:3">
      <c r="A64" s="4" t="s">
        <v>649</v>
      </c>
    </row>
    <row r="65" spans="1:3">
      <c r="A65" s="3" t="s">
        <v>322</v>
      </c>
    </row>
    <row r="66" spans="1:3">
      <c r="A66" s="4" t="s">
        <v>636</v>
      </c>
      <c r="B66" s="6" t="n">
        <v>79550</v>
      </c>
      <c r="C66" s="6" t="n">
        <v>80175</v>
      </c>
    </row>
    <row r="67" spans="1:3">
      <c r="A67" s="4" t="s">
        <v>637</v>
      </c>
      <c r="B67" s="6" t="n">
        <v>23297</v>
      </c>
      <c r="C67" s="6" t="n">
        <v>33079</v>
      </c>
    </row>
    <row r="68" spans="1:3">
      <c r="A68" s="4" t="s">
        <v>534</v>
      </c>
      <c r="B68" s="6" t="n">
        <v>99635</v>
      </c>
      <c r="C68" s="6" t="n">
        <v>108144</v>
      </c>
    </row>
    <row r="69" spans="1:3">
      <c r="A69" s="4" t="s">
        <v>638</v>
      </c>
      <c r="B69" s="6" t="n">
        <v>19024</v>
      </c>
      <c r="C69" s="6" t="n">
        <v>20140</v>
      </c>
    </row>
    <row r="70" spans="1:3">
      <c r="A70" s="4" t="s">
        <v>536</v>
      </c>
      <c r="B70" s="6" t="n">
        <v>7173</v>
      </c>
      <c r="C70" s="6" t="n">
        <v>7021</v>
      </c>
    </row>
    <row r="71" spans="1:3">
      <c r="A71" s="4" t="s">
        <v>537</v>
      </c>
      <c r="B71" s="6" t="n">
        <v>36269</v>
      </c>
      <c r="C71" s="6" t="n">
        <v>28777</v>
      </c>
    </row>
    <row r="72" spans="1:3">
      <c r="A72" s="4" t="s">
        <v>106</v>
      </c>
      <c r="B72" s="6" t="n">
        <v>1316</v>
      </c>
      <c r="C72" s="6" t="n">
        <v>2411</v>
      </c>
    </row>
    <row r="73" spans="1:3">
      <c r="A73" s="4" t="s">
        <v>639</v>
      </c>
      <c r="B73" s="6" t="n">
        <v>163417</v>
      </c>
      <c r="C73" s="6" t="n">
        <v>166493</v>
      </c>
    </row>
    <row r="74" spans="1:3">
      <c r="A74" s="4" t="s">
        <v>640</v>
      </c>
      <c r="B74" s="6" t="n">
        <v>796934</v>
      </c>
      <c r="C74" s="6" t="n">
        <v>720777</v>
      </c>
    </row>
    <row r="75" spans="1:3">
      <c r="A75" s="4" t="s">
        <v>44</v>
      </c>
      <c r="C75" s="6" t="n">
        <v>290</v>
      </c>
    </row>
    <row r="76" spans="1:3">
      <c r="A76" s="4" t="s">
        <v>634</v>
      </c>
      <c r="B76" s="6" t="n">
        <v>43670</v>
      </c>
      <c r="C76" s="6" t="n">
        <v>44058</v>
      </c>
    </row>
    <row r="77" spans="1:3">
      <c r="A77" s="4" t="s">
        <v>641</v>
      </c>
      <c r="B77" s="6" t="n">
        <v>73971</v>
      </c>
      <c r="C77" s="6" t="n">
        <v>59765</v>
      </c>
    </row>
    <row r="78" spans="1:3">
      <c r="A78" s="4" t="s">
        <v>53</v>
      </c>
      <c r="C78" s="6" t="n">
        <v>16348</v>
      </c>
    </row>
    <row r="79" spans="1:3">
      <c r="A79" s="4" t="s">
        <v>54</v>
      </c>
      <c r="C79" s="6" t="n">
        <v>15000</v>
      </c>
    </row>
    <row r="80" spans="1:3">
      <c r="A80" s="4" t="s">
        <v>540</v>
      </c>
      <c r="B80" s="6" t="n">
        <v>234343</v>
      </c>
      <c r="C80" s="6" t="n">
        <v>146815</v>
      </c>
    </row>
    <row r="81" spans="1:3">
      <c r="A81" s="4" t="s">
        <v>642</v>
      </c>
      <c r="B81" s="6" t="n">
        <v>4548</v>
      </c>
      <c r="C81" s="6" t="n">
        <v>158</v>
      </c>
    </row>
    <row r="82" spans="1:3">
      <c r="A82" s="4" t="s">
        <v>542</v>
      </c>
      <c r="B82" s="6" t="n">
        <v>14603</v>
      </c>
      <c r="C82" s="6" t="n">
        <v>27799</v>
      </c>
    </row>
    <row r="83" spans="1:3">
      <c r="A83" s="4" t="s">
        <v>106</v>
      </c>
      <c r="B83" s="6" t="n">
        <v>267214</v>
      </c>
      <c r="C83" s="6" t="n">
        <v>113628</v>
      </c>
    </row>
    <row r="84" spans="1:3">
      <c r="A84" s="4" t="s">
        <v>643</v>
      </c>
      <c r="B84" s="6" t="n">
        <v>520708</v>
      </c>
      <c r="C84" s="6" t="n">
        <v>288400</v>
      </c>
    </row>
    <row r="85" spans="1:3">
      <c r="A85" s="4" t="s">
        <v>644</v>
      </c>
      <c r="B85" s="6" t="n">
        <v>334735</v>
      </c>
      <c r="C85" s="6" t="n">
        <v>336616</v>
      </c>
    </row>
    <row r="86" spans="1:3">
      <c r="A86" s="4" t="s">
        <v>645</v>
      </c>
      <c r="B86" s="6" t="n">
        <v>287265</v>
      </c>
      <c r="C86" s="6" t="n">
        <v>484218</v>
      </c>
    </row>
    <row r="87" spans="1:3">
      <c r="A87" s="4" t="s">
        <v>646</v>
      </c>
      <c r="B87" s="7" t="n">
        <v>150000</v>
      </c>
      <c r="C87" s="7"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0</v>
      </c>
      <c r="B1" s="2" t="s">
        <v>2</v>
      </c>
      <c r="C1" s="2" t="s">
        <v>37</v>
      </c>
    </row>
    <row r="2" spans="1:4">
      <c r="A2" s="3" t="s">
        <v>651</v>
      </c>
    </row>
    <row r="3" spans="1:4">
      <c r="A3" s="4" t="s">
        <v>652</v>
      </c>
      <c r="B3" s="7" t="n">
        <v>5229373</v>
      </c>
      <c r="C3" s="7" t="n">
        <v>5317805</v>
      </c>
    </row>
    <row r="4" spans="1:4">
      <c r="A4" s="4" t="s">
        <v>653</v>
      </c>
      <c r="B4" s="6" t="n">
        <v>1414</v>
      </c>
      <c r="C4" s="6" t="n">
        <v>6780</v>
      </c>
    </row>
    <row r="5" spans="1:4">
      <c r="A5" s="4" t="s">
        <v>654</v>
      </c>
    </row>
    <row r="6" spans="1:4">
      <c r="A6" s="3" t="s">
        <v>651</v>
      </c>
    </row>
    <row r="7" spans="1:4">
      <c r="A7" s="4" t="s">
        <v>655</v>
      </c>
      <c r="C7" s="6" t="n">
        <v>729500</v>
      </c>
    </row>
    <row r="8" spans="1:4">
      <c r="A8" s="4" t="s">
        <v>656</v>
      </c>
      <c r="C8" s="6" t="n">
        <v>4873</v>
      </c>
    </row>
    <row r="9" spans="1:4">
      <c r="A9" s="4" t="s">
        <v>652</v>
      </c>
      <c r="B9" s="6" t="n">
        <v>13245</v>
      </c>
      <c r="C9" s="6" t="n">
        <v>729500</v>
      </c>
    </row>
    <row r="10" spans="1:4">
      <c r="A10" s="4" t="s">
        <v>653</v>
      </c>
      <c r="B10" s="6" t="n">
        <v>124</v>
      </c>
      <c r="C10" s="6" t="n">
        <v>4873</v>
      </c>
    </row>
    <row r="11" spans="1:4">
      <c r="A11" s="4" t="s">
        <v>657</v>
      </c>
    </row>
    <row r="12" spans="1:4">
      <c r="A12" s="3" t="s">
        <v>651</v>
      </c>
    </row>
    <row r="13" spans="1:4">
      <c r="A13" s="4" t="s">
        <v>652</v>
      </c>
      <c r="C13" s="6" t="n">
        <v>200</v>
      </c>
    </row>
    <row r="14" spans="1:4">
      <c r="A14" s="4" t="s">
        <v>653</v>
      </c>
      <c r="C14" s="6" t="n">
        <v>4</v>
      </c>
    </row>
    <row r="15" spans="1:4">
      <c r="A15" s="4" t="s">
        <v>658</v>
      </c>
    </row>
    <row r="16" spans="1:4">
      <c r="A16" s="3" t="s">
        <v>651</v>
      </c>
    </row>
    <row r="17" spans="1:4">
      <c r="A17" s="4" t="s">
        <v>652</v>
      </c>
      <c r="B17" s="6" t="n">
        <v>7128</v>
      </c>
      <c r="C17" s="6" t="n">
        <v>7305</v>
      </c>
    </row>
    <row r="18" spans="1:4">
      <c r="A18" s="4" t="s">
        <v>653</v>
      </c>
      <c r="B18" s="6" t="n">
        <v>1023</v>
      </c>
      <c r="C18" s="6" t="n">
        <v>1096</v>
      </c>
    </row>
    <row r="19" spans="1:4">
      <c r="A19" s="4" t="s">
        <v>659</v>
      </c>
    </row>
    <row r="20" spans="1:4">
      <c r="A20" s="3" t="s">
        <v>651</v>
      </c>
    </row>
    <row r="21" spans="1:4">
      <c r="A21" s="4" t="s">
        <v>652</v>
      </c>
      <c r="B21" s="6" t="n">
        <v>5209000</v>
      </c>
      <c r="C21" s="6" t="n">
        <v>4580800</v>
      </c>
      <c r="D21" s="4" t="s">
        <v>138</v>
      </c>
    </row>
    <row r="22" spans="1:4">
      <c r="A22" s="4" t="s">
        <v>653</v>
      </c>
      <c r="B22" s="7" t="n">
        <v>267</v>
      </c>
      <c r="C22" s="7" t="n">
        <v>807</v>
      </c>
      <c r="D22" s="4" t="s">
        <v>138</v>
      </c>
    </row>
    <row r="23" spans="1:4"/>
    <row r="24" spans="1:4">
      <c r="A24" s="4" t="s">
        <v>138</v>
      </c>
      <c r="B24" s="4" t="s">
        <v>660</v>
      </c>
    </row>
  </sheetData>
  <mergeCells count="3">
    <mergeCell ref="C1:D1"/>
    <mergeCell ref="A23:D23"/>
    <mergeCell ref="B24:D2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7</v>
      </c>
    </row>
    <row r="3" spans="1:3">
      <c r="A3" s="3" t="s">
        <v>662</v>
      </c>
    </row>
    <row r="4" spans="1:3">
      <c r="A4" s="4" t="s">
        <v>663</v>
      </c>
      <c r="B4" s="7" t="n">
        <v>-2327</v>
      </c>
      <c r="C4" s="7" t="n">
        <v>-132</v>
      </c>
    </row>
    <row r="5" spans="1:3">
      <c r="A5" s="4" t="s">
        <v>664</v>
      </c>
    </row>
    <row r="6" spans="1:3">
      <c r="A6" s="3" t="s">
        <v>662</v>
      </c>
    </row>
    <row r="7" spans="1:3">
      <c r="A7" s="4" t="s">
        <v>663</v>
      </c>
      <c r="B7" s="6" t="n">
        <v>-2362</v>
      </c>
      <c r="C7" s="6" t="n">
        <v>592</v>
      </c>
    </row>
    <row r="8" spans="1:3">
      <c r="A8" s="4" t="s">
        <v>665</v>
      </c>
    </row>
    <row r="9" spans="1:3">
      <c r="A9" s="3" t="s">
        <v>662</v>
      </c>
    </row>
    <row r="10" spans="1:3">
      <c r="A10" s="4" t="s">
        <v>663</v>
      </c>
      <c r="B10" s="6" t="n">
        <v>-53</v>
      </c>
      <c r="C10" s="6" t="n">
        <v>371</v>
      </c>
    </row>
    <row r="11" spans="1:3">
      <c r="A11" s="4" t="s">
        <v>666</v>
      </c>
    </row>
    <row r="12" spans="1:3">
      <c r="A12" s="3" t="s">
        <v>662</v>
      </c>
    </row>
    <row r="13" spans="1:3">
      <c r="A13" s="4" t="s">
        <v>663</v>
      </c>
      <c r="B13" s="6" t="n">
        <v>15</v>
      </c>
      <c r="C13" s="6" t="n">
        <v>-7</v>
      </c>
    </row>
    <row r="14" spans="1:3">
      <c r="A14" s="4" t="s">
        <v>667</v>
      </c>
    </row>
    <row r="15" spans="1:3">
      <c r="A15" s="3" t="s">
        <v>662</v>
      </c>
    </row>
    <row r="16" spans="1:3">
      <c r="A16" s="4" t="s">
        <v>663</v>
      </c>
      <c r="B16" s="7" t="n">
        <v>73</v>
      </c>
      <c r="C16" s="7" t="n">
        <v>-108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7</v>
      </c>
      <c r="D2" s="2" t="s">
        <v>669</v>
      </c>
    </row>
    <row r="3" spans="1:4">
      <c r="A3" s="3" t="s">
        <v>670</v>
      </c>
    </row>
    <row r="4" spans="1:4">
      <c r="A4" s="4" t="s">
        <v>671</v>
      </c>
      <c r="B4" s="7" t="n">
        <v>5100000</v>
      </c>
    </row>
    <row r="5" spans="1:4">
      <c r="A5" s="4" t="s">
        <v>672</v>
      </c>
      <c r="B5" s="6" t="n">
        <v>140200000</v>
      </c>
    </row>
    <row r="6" spans="1:4">
      <c r="A6" s="4" t="s">
        <v>673</v>
      </c>
      <c r="B6" s="6" t="n">
        <v>3500000</v>
      </c>
    </row>
    <row r="7" spans="1:4">
      <c r="A7" s="4" t="s">
        <v>674</v>
      </c>
      <c r="B7" s="6" t="n">
        <v>102300000</v>
      </c>
    </row>
    <row r="8" spans="1:4">
      <c r="A8" s="4" t="s">
        <v>675</v>
      </c>
      <c r="B8" s="6" t="n">
        <v>3700000</v>
      </c>
    </row>
    <row r="9" spans="1:4">
      <c r="A9" s="4" t="s">
        <v>577</v>
      </c>
      <c r="B9" s="7" t="n">
        <v>799719000</v>
      </c>
      <c r="C9" s="7" t="n">
        <v>837584000</v>
      </c>
    </row>
    <row r="10" spans="1:4">
      <c r="A10" s="4" t="s">
        <v>676</v>
      </c>
      <c r="C10" s="6" t="n">
        <v>0</v>
      </c>
    </row>
    <row r="11" spans="1:4">
      <c r="A11" s="4" t="s">
        <v>677</v>
      </c>
      <c r="B11" s="4" t="s">
        <v>678</v>
      </c>
    </row>
    <row r="12" spans="1:4">
      <c r="A12" s="4" t="s">
        <v>679</v>
      </c>
      <c r="B12" s="7" t="n">
        <v>29400000</v>
      </c>
    </row>
    <row r="13" spans="1:4">
      <c r="A13" s="4" t="s">
        <v>582</v>
      </c>
    </row>
    <row r="14" spans="1:4">
      <c r="A14" s="3" t="s">
        <v>670</v>
      </c>
    </row>
    <row r="15" spans="1:4">
      <c r="A15" s="4" t="s">
        <v>577</v>
      </c>
      <c r="B15" s="6" t="n">
        <v>32215000</v>
      </c>
      <c r="C15" s="6" t="n">
        <v>28215000</v>
      </c>
    </row>
    <row r="16" spans="1:4">
      <c r="A16" s="4" t="s">
        <v>584</v>
      </c>
    </row>
    <row r="17" spans="1:4">
      <c r="A17" s="3" t="s">
        <v>670</v>
      </c>
    </row>
    <row r="18" spans="1:4">
      <c r="A18" s="4" t="s">
        <v>577</v>
      </c>
      <c r="B18" s="6" t="n">
        <v>25314000</v>
      </c>
      <c r="C18" s="6" t="n">
        <v>37952000</v>
      </c>
    </row>
    <row r="19" spans="1:4">
      <c r="A19" s="4" t="s">
        <v>553</v>
      </c>
    </row>
    <row r="20" spans="1:4">
      <c r="A20" s="3" t="s">
        <v>670</v>
      </c>
    </row>
    <row r="21" spans="1:4">
      <c r="A21" s="4" t="s">
        <v>680</v>
      </c>
      <c r="B21" s="6" t="n">
        <v>4100000</v>
      </c>
    </row>
    <row r="22" spans="1:4">
      <c r="A22" s="4" t="s">
        <v>584</v>
      </c>
    </row>
    <row r="23" spans="1:4">
      <c r="A23" s="3" t="s">
        <v>670</v>
      </c>
    </row>
    <row r="24" spans="1:4">
      <c r="A24" s="4" t="s">
        <v>681</v>
      </c>
      <c r="B24" s="7" t="n">
        <v>-21350000</v>
      </c>
      <c r="C24" s="6" t="n">
        <v>-37675000</v>
      </c>
    </row>
    <row r="25" spans="1:4">
      <c r="A25" s="4" t="s">
        <v>682</v>
      </c>
    </row>
    <row r="26" spans="1:4">
      <c r="A26" s="3" t="s">
        <v>670</v>
      </c>
    </row>
    <row r="27" spans="1:4">
      <c r="A27" s="4" t="s">
        <v>683</v>
      </c>
      <c r="B27" s="4" t="s">
        <v>684</v>
      </c>
    </row>
    <row r="28" spans="1:4">
      <c r="A28" s="4" t="s">
        <v>629</v>
      </c>
    </row>
    <row r="29" spans="1:4">
      <c r="A29" s="3" t="s">
        <v>670</v>
      </c>
    </row>
    <row r="30" spans="1:4">
      <c r="A30" s="4" t="s">
        <v>681</v>
      </c>
      <c r="C30" s="6" t="n">
        <v>1096000</v>
      </c>
    </row>
    <row r="31" spans="1:4">
      <c r="A31" s="4" t="s">
        <v>571</v>
      </c>
    </row>
    <row r="32" spans="1:4">
      <c r="A32" s="3" t="s">
        <v>670</v>
      </c>
    </row>
    <row r="33" spans="1:4">
      <c r="A33" s="4" t="s">
        <v>685</v>
      </c>
      <c r="B33" s="4" t="s">
        <v>686</v>
      </c>
    </row>
    <row r="34" spans="1:4">
      <c r="A34" s="4" t="s">
        <v>687</v>
      </c>
      <c r="B34" s="4" t="s">
        <v>688</v>
      </c>
    </row>
    <row r="35" spans="1:4">
      <c r="A35" s="4" t="s">
        <v>689</v>
      </c>
    </row>
    <row r="36" spans="1:4">
      <c r="A36" s="3" t="s">
        <v>670</v>
      </c>
    </row>
    <row r="37" spans="1:4">
      <c r="A37" s="4" t="s">
        <v>557</v>
      </c>
      <c r="B37" s="4" t="s">
        <v>558</v>
      </c>
    </row>
    <row r="38" spans="1:4">
      <c r="A38" s="4" t="s">
        <v>559</v>
      </c>
      <c r="B38" s="4" t="s">
        <v>560</v>
      </c>
    </row>
    <row r="39" spans="1:4">
      <c r="A39" s="4" t="s">
        <v>690</v>
      </c>
    </row>
    <row r="40" spans="1:4">
      <c r="A40" s="3" t="s">
        <v>670</v>
      </c>
    </row>
    <row r="41" spans="1:4">
      <c r="A41" s="4" t="s">
        <v>559</v>
      </c>
      <c r="B41" s="4" t="s">
        <v>564</v>
      </c>
    </row>
    <row r="42" spans="1:4">
      <c r="A42" s="4" t="s">
        <v>691</v>
      </c>
    </row>
    <row r="43" spans="1:4">
      <c r="A43" s="3" t="s">
        <v>670</v>
      </c>
    </row>
    <row r="44" spans="1:4">
      <c r="A44" s="4" t="s">
        <v>557</v>
      </c>
      <c r="B44" s="4" t="s">
        <v>562</v>
      </c>
    </row>
    <row r="45" spans="1:4">
      <c r="A45" s="4" t="s">
        <v>692</v>
      </c>
    </row>
    <row r="46" spans="1:4">
      <c r="A46" s="3" t="s">
        <v>670</v>
      </c>
    </row>
    <row r="47" spans="1:4">
      <c r="A47" s="4" t="s">
        <v>557</v>
      </c>
      <c r="B47" s="4" t="s">
        <v>558</v>
      </c>
    </row>
    <row r="48" spans="1:4">
      <c r="A48" s="4" t="s">
        <v>559</v>
      </c>
      <c r="B48" s="4" t="s">
        <v>560</v>
      </c>
    </row>
    <row r="49" spans="1:4">
      <c r="A49" s="4" t="s">
        <v>693</v>
      </c>
    </row>
    <row r="50" spans="1:4">
      <c r="A50" s="3" t="s">
        <v>670</v>
      </c>
    </row>
    <row r="51" spans="1:4">
      <c r="A51" s="4" t="s">
        <v>557</v>
      </c>
      <c r="B51" s="4" t="s">
        <v>562</v>
      </c>
    </row>
    <row r="52" spans="1:4">
      <c r="A52" s="4" t="s">
        <v>559</v>
      </c>
      <c r="B52" s="4" t="s">
        <v>564</v>
      </c>
    </row>
    <row r="53" spans="1:4">
      <c r="A53" s="4" t="s">
        <v>600</v>
      </c>
    </row>
    <row r="54" spans="1:4">
      <c r="A54" s="3" t="s">
        <v>670</v>
      </c>
    </row>
    <row r="55" spans="1:4">
      <c r="A55" s="4" t="s">
        <v>577</v>
      </c>
      <c r="B55" s="7" t="n">
        <v>133776000</v>
      </c>
    </row>
    <row r="56" spans="1:4">
      <c r="A56" s="4" t="s">
        <v>601</v>
      </c>
    </row>
    <row r="57" spans="1:4">
      <c r="A57" s="3" t="s">
        <v>670</v>
      </c>
    </row>
    <row r="58" spans="1:4">
      <c r="A58" s="4" t="s">
        <v>577</v>
      </c>
      <c r="B58" s="6" t="n">
        <v>25314000</v>
      </c>
      <c r="C58" s="7" t="n">
        <v>16253000</v>
      </c>
    </row>
    <row r="59" spans="1:4">
      <c r="A59" s="4" t="s">
        <v>694</v>
      </c>
    </row>
    <row r="60" spans="1:4">
      <c r="A60" s="3" t="s">
        <v>670</v>
      </c>
    </row>
    <row r="61" spans="1:4">
      <c r="A61" s="4" t="s">
        <v>695</v>
      </c>
      <c r="D61" s="4" t="s">
        <v>696</v>
      </c>
    </row>
    <row r="62" spans="1:4">
      <c r="A62" s="4" t="s">
        <v>629</v>
      </c>
    </row>
    <row r="63" spans="1:4">
      <c r="A63" s="3" t="s">
        <v>670</v>
      </c>
    </row>
    <row r="64" spans="1:4">
      <c r="A64" s="4" t="s">
        <v>671</v>
      </c>
      <c r="B64" s="7" t="n">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v>
      </c>
      <c r="B1" s="2" t="s">
        <v>92</v>
      </c>
      <c r="J1" s="2" t="s">
        <v>1</v>
      </c>
    </row>
    <row r="2" spans="1:12">
      <c r="B2" s="2" t="s">
        <v>2</v>
      </c>
      <c r="C2" s="2" t="s">
        <v>93</v>
      </c>
      <c r="D2" s="2" t="s">
        <v>94</v>
      </c>
      <c r="E2" s="2" t="s">
        <v>95</v>
      </c>
      <c r="F2" s="2" t="s">
        <v>37</v>
      </c>
      <c r="G2" s="2" t="s">
        <v>96</v>
      </c>
      <c r="H2" s="2" t="s">
        <v>97</v>
      </c>
      <c r="I2" s="2" t="s">
        <v>98</v>
      </c>
      <c r="J2" s="2" t="s">
        <v>2</v>
      </c>
      <c r="K2" s="2" t="s">
        <v>37</v>
      </c>
      <c r="L2" s="2" t="s">
        <v>77</v>
      </c>
    </row>
    <row r="3" spans="1:12">
      <c r="A3" s="4" t="s">
        <v>128</v>
      </c>
      <c r="B3" s="9" t="n">
        <v>0.12</v>
      </c>
      <c r="C3" s="9" t="n">
        <v>0.12</v>
      </c>
      <c r="D3" s="9" t="n">
        <v>0.11</v>
      </c>
      <c r="E3" s="9" t="n">
        <v>0.11</v>
      </c>
      <c r="F3" s="9" t="n">
        <v>0.11</v>
      </c>
      <c r="G3" s="9" t="n">
        <v>0.11</v>
      </c>
      <c r="H3" s="9" t="n">
        <v>0.11</v>
      </c>
      <c r="I3" s="9" t="n">
        <v>0.11</v>
      </c>
      <c r="J3" s="9" t="n">
        <v>0.46</v>
      </c>
      <c r="K3" s="9" t="n">
        <v>0.44</v>
      </c>
    </row>
    <row r="4" spans="1:12">
      <c r="A4" s="4" t="s">
        <v>146</v>
      </c>
    </row>
    <row r="5" spans="1:12">
      <c r="A5" s="4" t="s">
        <v>128</v>
      </c>
      <c r="J5" s="9" t="n">
        <v>0.46</v>
      </c>
      <c r="K5" s="9" t="n">
        <v>0.44</v>
      </c>
      <c r="L5" s="9" t="n">
        <v>0.4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697</v>
      </c>
      <c r="C1" s="2" t="s">
        <v>1</v>
      </c>
    </row>
    <row r="2" spans="1:4">
      <c r="C2" s="2" t="s">
        <v>698</v>
      </c>
      <c r="D2" s="2" t="s">
        <v>416</v>
      </c>
    </row>
    <row r="3" spans="1:4">
      <c r="A3" s="3" t="s">
        <v>670</v>
      </c>
    </row>
    <row r="4" spans="1:4">
      <c r="A4" s="4" t="s">
        <v>54</v>
      </c>
      <c r="C4" s="7" t="n">
        <v>0</v>
      </c>
      <c r="D4" s="7" t="n">
        <v>15000000</v>
      </c>
    </row>
    <row r="5" spans="1:4">
      <c r="A5" s="4" t="s">
        <v>699</v>
      </c>
      <c r="C5" s="6" t="n">
        <v>1000000000</v>
      </c>
    </row>
    <row r="6" spans="1:4">
      <c r="A6" s="4" t="s">
        <v>700</v>
      </c>
      <c r="C6" s="6" t="n">
        <v>234400000</v>
      </c>
    </row>
    <row r="7" spans="1:4">
      <c r="A7" s="4" t="s">
        <v>701</v>
      </c>
      <c r="C7" s="6" t="n">
        <v>0</v>
      </c>
    </row>
    <row r="8" spans="1:4">
      <c r="A8" s="4" t="s">
        <v>702</v>
      </c>
      <c r="D8" s="6" t="n">
        <v>566357000</v>
      </c>
    </row>
    <row r="9" spans="1:4">
      <c r="A9" s="4" t="s">
        <v>702</v>
      </c>
      <c r="B9" s="4" t="s">
        <v>138</v>
      </c>
      <c r="D9" s="6" t="n">
        <v>146815000</v>
      </c>
    </row>
    <row r="10" spans="1:4">
      <c r="A10" s="4" t="s">
        <v>80</v>
      </c>
      <c r="C10" s="6" t="n">
        <v>357100000</v>
      </c>
      <c r="D10" s="6" t="n">
        <v>518000000</v>
      </c>
    </row>
    <row r="11" spans="1:4">
      <c r="A11" s="4" t="s">
        <v>703</v>
      </c>
      <c r="C11" s="7" t="n">
        <v>0</v>
      </c>
      <c r="D11" s="6" t="n">
        <v>20200000</v>
      </c>
    </row>
    <row r="12" spans="1:4">
      <c r="A12" s="4" t="s">
        <v>704</v>
      </c>
      <c r="C12" s="6" t="n">
        <v>4</v>
      </c>
    </row>
    <row r="13" spans="1:4">
      <c r="A13" s="4" t="s">
        <v>705</v>
      </c>
      <c r="C13" s="7" t="n">
        <v>61300000</v>
      </c>
    </row>
    <row r="14" spans="1:4">
      <c r="A14" s="4" t="s">
        <v>706</v>
      </c>
    </row>
    <row r="15" spans="1:4">
      <c r="A15" s="3" t="s">
        <v>670</v>
      </c>
    </row>
    <row r="16" spans="1:4">
      <c r="A16" s="4" t="s">
        <v>707</v>
      </c>
      <c r="C16" s="6" t="n">
        <v>55800000</v>
      </c>
      <c r="D16" s="6" t="n">
        <v>83000000</v>
      </c>
    </row>
    <row r="17" spans="1:4">
      <c r="A17" s="4" t="s">
        <v>708</v>
      </c>
    </row>
    <row r="18" spans="1:4">
      <c r="A18" s="3" t="s">
        <v>670</v>
      </c>
    </row>
    <row r="19" spans="1:4">
      <c r="A19" s="4" t="s">
        <v>709</v>
      </c>
      <c r="C19" s="6" t="n">
        <v>19300000</v>
      </c>
      <c r="D19" s="6" t="n">
        <v>27600000</v>
      </c>
    </row>
    <row r="20" spans="1:4">
      <c r="A20" s="4" t="s">
        <v>707</v>
      </c>
      <c r="C20" s="6" t="n">
        <v>96300000</v>
      </c>
      <c r="D20" s="6" t="n">
        <v>104900000</v>
      </c>
    </row>
    <row r="21" spans="1:4">
      <c r="A21" s="4" t="s">
        <v>710</v>
      </c>
    </row>
    <row r="22" spans="1:4">
      <c r="A22" s="3" t="s">
        <v>670</v>
      </c>
    </row>
    <row r="23" spans="1:4">
      <c r="A23" s="4" t="s">
        <v>709</v>
      </c>
      <c r="C23" s="6" t="n">
        <v>55800000</v>
      </c>
      <c r="D23" s="7" t="n">
        <v>83000000</v>
      </c>
    </row>
    <row r="24" spans="1:4">
      <c r="A24" s="4" t="s">
        <v>711</v>
      </c>
    </row>
    <row r="25" spans="1:4">
      <c r="A25" s="3" t="s">
        <v>670</v>
      </c>
    </row>
    <row r="26" spans="1:4">
      <c r="A26" s="4" t="s">
        <v>712</v>
      </c>
      <c r="C26" s="6" t="n">
        <v>577535000</v>
      </c>
    </row>
    <row r="27" spans="1:4">
      <c r="A27" s="4" t="s">
        <v>713</v>
      </c>
    </row>
    <row r="28" spans="1:4">
      <c r="A28" s="3" t="s">
        <v>670</v>
      </c>
    </row>
    <row r="29" spans="1:4">
      <c r="A29" s="4" t="s">
        <v>702</v>
      </c>
      <c r="C29" s="6" t="n">
        <v>343192000</v>
      </c>
    </row>
    <row r="30" spans="1:4">
      <c r="A30" s="4" t="s">
        <v>714</v>
      </c>
    </row>
    <row r="31" spans="1:4">
      <c r="A31" s="3" t="s">
        <v>670</v>
      </c>
    </row>
    <row r="32" spans="1:4">
      <c r="A32" s="4" t="s">
        <v>702</v>
      </c>
      <c r="B32" s="4" t="s">
        <v>715</v>
      </c>
      <c r="C32" s="7" t="n">
        <v>234343000</v>
      </c>
    </row>
    <row r="33" spans="1:4">
      <c r="A33" s="4" t="s">
        <v>400</v>
      </c>
    </row>
    <row r="34" spans="1:4">
      <c r="A34" s="3" t="s">
        <v>670</v>
      </c>
    </row>
    <row r="35" spans="1:4">
      <c r="A35" s="4" t="s">
        <v>401</v>
      </c>
      <c r="C35" s="4" t="s">
        <v>402</v>
      </c>
    </row>
    <row r="36" spans="1:4">
      <c r="A36" s="4" t="s">
        <v>407</v>
      </c>
    </row>
    <row r="37" spans="1:4">
      <c r="A37" s="3" t="s">
        <v>670</v>
      </c>
    </row>
    <row r="38" spans="1:4">
      <c r="A38" s="4" t="s">
        <v>401</v>
      </c>
      <c r="C38" s="4" t="s">
        <v>408</v>
      </c>
    </row>
    <row r="39" spans="1:4">
      <c r="A39" s="4" t="s">
        <v>716</v>
      </c>
    </row>
    <row r="40" spans="1:4">
      <c r="A40" s="3" t="s">
        <v>670</v>
      </c>
    </row>
    <row r="41" spans="1:4">
      <c r="A41" s="4" t="s">
        <v>709</v>
      </c>
      <c r="C41" s="7" t="n">
        <v>207200000</v>
      </c>
    </row>
    <row r="42" spans="1:4"/>
    <row r="43" spans="1:4">
      <c r="A43" s="4" t="s">
        <v>138</v>
      </c>
      <c r="B43" s="4" t="s">
        <v>717</v>
      </c>
    </row>
    <row r="44" spans="1:4">
      <c r="A44" s="4" t="s">
        <v>715</v>
      </c>
      <c r="B44" s="4" t="s">
        <v>718</v>
      </c>
    </row>
  </sheetData>
  <mergeCells count="4">
    <mergeCell ref="A1:B2"/>
    <mergeCell ref="A42:C42"/>
    <mergeCell ref="B43:C43"/>
    <mergeCell ref="B44:C4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9</v>
      </c>
      <c r="C1" s="2" t="s">
        <v>2</v>
      </c>
      <c r="E1" s="2" t="s">
        <v>37</v>
      </c>
    </row>
    <row r="2" spans="1:6">
      <c r="A2" s="3" t="s">
        <v>322</v>
      </c>
    </row>
    <row r="3" spans="1:6">
      <c r="A3" s="4" t="s">
        <v>720</v>
      </c>
      <c r="C3" s="7" t="n">
        <v>0</v>
      </c>
      <c r="E3" s="7" t="n">
        <v>20200</v>
      </c>
    </row>
    <row r="4" spans="1:6">
      <c r="A4" s="3" t="s">
        <v>721</v>
      </c>
    </row>
    <row r="5" spans="1:6">
      <c r="A5" s="4" t="s">
        <v>722</v>
      </c>
      <c r="C5" s="6" t="n">
        <v>55927</v>
      </c>
      <c r="E5" s="6" t="n">
        <v>82429</v>
      </c>
    </row>
    <row r="6" spans="1:6">
      <c r="A6" s="4" t="s">
        <v>723</v>
      </c>
      <c r="C6" s="6" t="n">
        <v>-55927</v>
      </c>
      <c r="E6" s="6" t="n">
        <v>-82139</v>
      </c>
    </row>
    <row r="7" spans="1:6">
      <c r="A7" s="4" t="s">
        <v>724</v>
      </c>
      <c r="E7" s="6" t="n">
        <v>290</v>
      </c>
    </row>
    <row r="8" spans="1:6">
      <c r="A8" s="4" t="s">
        <v>725</v>
      </c>
      <c r="C8" s="6" t="n">
        <v>0</v>
      </c>
      <c r="E8" s="6" t="n">
        <v>290</v>
      </c>
    </row>
    <row r="9" spans="1:6">
      <c r="A9" s="4" t="s">
        <v>726</v>
      </c>
      <c r="C9" s="6" t="n">
        <v>0</v>
      </c>
      <c r="E9" s="6" t="n">
        <v>0</v>
      </c>
    </row>
    <row r="10" spans="1:6">
      <c r="A10" s="4" t="s">
        <v>727</v>
      </c>
      <c r="C10" s="6" t="n">
        <v>0</v>
      </c>
      <c r="E10" s="6" t="n">
        <v>0</v>
      </c>
    </row>
    <row r="11" spans="1:6">
      <c r="A11" s="4" t="s">
        <v>728</v>
      </c>
      <c r="C11" s="6" t="n">
        <v>0</v>
      </c>
      <c r="E11" s="6" t="n">
        <v>290</v>
      </c>
    </row>
    <row r="12" spans="1:6">
      <c r="A12" s="3" t="s">
        <v>534</v>
      </c>
    </row>
    <row r="13" spans="1:6">
      <c r="A13" s="4" t="s">
        <v>722</v>
      </c>
      <c r="C13" s="6" t="n">
        <v>99635</v>
      </c>
      <c r="D13" s="4" t="s">
        <v>138</v>
      </c>
      <c r="E13" s="6" t="n">
        <v>108144</v>
      </c>
      <c r="F13" s="4" t="s">
        <v>715</v>
      </c>
    </row>
    <row r="14" spans="1:6">
      <c r="A14" s="4" t="s">
        <v>723</v>
      </c>
      <c r="C14" s="6" t="n">
        <v>0</v>
      </c>
      <c r="D14" s="4" t="s">
        <v>138</v>
      </c>
      <c r="E14" s="6" t="n">
        <v>0</v>
      </c>
      <c r="F14" s="4" t="s">
        <v>715</v>
      </c>
    </row>
    <row r="15" spans="1:6">
      <c r="A15" s="4" t="s">
        <v>729</v>
      </c>
      <c r="B15" s="4" t="s">
        <v>715</v>
      </c>
      <c r="E15" s="6" t="n">
        <v>108144</v>
      </c>
    </row>
    <row r="16" spans="1:6">
      <c r="A16" s="4" t="s">
        <v>725</v>
      </c>
      <c r="C16" s="6" t="n">
        <v>99635</v>
      </c>
      <c r="E16" s="6" t="n">
        <v>108144</v>
      </c>
    </row>
    <row r="17" spans="1:6">
      <c r="A17" s="4" t="s">
        <v>726</v>
      </c>
      <c r="C17" s="6" t="n">
        <v>-97702</v>
      </c>
      <c r="D17" s="4" t="s">
        <v>138</v>
      </c>
      <c r="E17" s="6" t="n">
        <v>-105960</v>
      </c>
      <c r="F17" s="4" t="s">
        <v>715</v>
      </c>
    </row>
    <row r="18" spans="1:6">
      <c r="A18" s="4" t="s">
        <v>727</v>
      </c>
      <c r="C18" s="6" t="n">
        <v>0</v>
      </c>
      <c r="D18" s="4" t="s">
        <v>138</v>
      </c>
      <c r="E18" s="6" t="n">
        <v>0</v>
      </c>
      <c r="F18" s="4" t="s">
        <v>715</v>
      </c>
    </row>
    <row r="19" spans="1:6">
      <c r="A19" s="4" t="s">
        <v>728</v>
      </c>
      <c r="C19" s="6" t="n">
        <v>1933</v>
      </c>
      <c r="D19" s="4" t="s">
        <v>138</v>
      </c>
      <c r="E19" s="6" t="n">
        <v>2184</v>
      </c>
      <c r="F19" s="4" t="s">
        <v>715</v>
      </c>
    </row>
    <row r="20" spans="1:6">
      <c r="A20" s="3" t="s">
        <v>142</v>
      </c>
    </row>
    <row r="21" spans="1:6">
      <c r="A21" s="4" t="s">
        <v>722</v>
      </c>
      <c r="C21" s="6" t="n">
        <v>155562</v>
      </c>
      <c r="E21" s="6" t="n">
        <v>190573</v>
      </c>
    </row>
    <row r="22" spans="1:6">
      <c r="A22" s="4" t="s">
        <v>723</v>
      </c>
      <c r="C22" s="6" t="n">
        <v>-55927</v>
      </c>
      <c r="E22" s="6" t="n">
        <v>-82139</v>
      </c>
    </row>
    <row r="23" spans="1:6">
      <c r="A23" s="4" t="s">
        <v>725</v>
      </c>
      <c r="C23" s="6" t="n">
        <v>99635</v>
      </c>
      <c r="E23" s="6" t="n">
        <v>108434</v>
      </c>
    </row>
    <row r="24" spans="1:6">
      <c r="A24" s="4" t="s">
        <v>726</v>
      </c>
      <c r="C24" s="6" t="n">
        <v>-97702</v>
      </c>
      <c r="E24" s="6" t="n">
        <v>-105960</v>
      </c>
    </row>
    <row r="25" spans="1:6">
      <c r="A25" s="4" t="s">
        <v>727</v>
      </c>
      <c r="C25" s="6" t="n">
        <v>0</v>
      </c>
      <c r="E25" s="6" t="n">
        <v>0</v>
      </c>
    </row>
    <row r="26" spans="1:6">
      <c r="A26" s="4" t="s">
        <v>728</v>
      </c>
      <c r="C26" s="6" t="n">
        <v>1933</v>
      </c>
      <c r="E26" s="6" t="n">
        <v>2474</v>
      </c>
    </row>
    <row r="27" spans="1:6">
      <c r="A27" s="3" t="s">
        <v>730</v>
      </c>
    </row>
    <row r="28" spans="1:6">
      <c r="A28" s="4" t="s">
        <v>702</v>
      </c>
      <c r="E28" s="6" t="n">
        <v>566357</v>
      </c>
    </row>
    <row r="29" spans="1:6">
      <c r="A29" s="4" t="s">
        <v>723</v>
      </c>
      <c r="C29" s="6" t="n">
        <v>-55927</v>
      </c>
      <c r="E29" s="6" t="n">
        <v>-82139</v>
      </c>
    </row>
    <row r="30" spans="1:6">
      <c r="A30" s="4" t="s">
        <v>731</v>
      </c>
      <c r="E30" s="6" t="n">
        <v>484218</v>
      </c>
    </row>
    <row r="31" spans="1:6">
      <c r="A31" s="4" t="s">
        <v>732</v>
      </c>
      <c r="C31" s="6" t="n">
        <v>287265</v>
      </c>
      <c r="E31" s="6" t="n">
        <v>484218</v>
      </c>
    </row>
    <row r="32" spans="1:6">
      <c r="A32" s="4" t="s">
        <v>726</v>
      </c>
      <c r="C32" s="6" t="n">
        <v>-285264</v>
      </c>
      <c r="E32" s="6" t="n">
        <v>-480322</v>
      </c>
    </row>
    <row r="33" spans="1:6">
      <c r="A33" s="4" t="s">
        <v>733</v>
      </c>
      <c r="C33" s="6" t="n">
        <v>0</v>
      </c>
      <c r="E33" s="6" t="n">
        <v>0</v>
      </c>
    </row>
    <row r="34" spans="1:6">
      <c r="A34" s="4" t="s">
        <v>728</v>
      </c>
      <c r="C34" s="6" t="n">
        <v>2001</v>
      </c>
      <c r="E34" s="6" t="n">
        <v>3896</v>
      </c>
    </row>
    <row r="35" spans="1:6">
      <c r="A35" s="3" t="s">
        <v>540</v>
      </c>
    </row>
    <row r="36" spans="1:6">
      <c r="A36" s="4" t="s">
        <v>702</v>
      </c>
      <c r="B36" s="4" t="s">
        <v>734</v>
      </c>
      <c r="E36" s="6" t="n">
        <v>146815</v>
      </c>
    </row>
    <row r="37" spans="1:6">
      <c r="A37" s="4" t="s">
        <v>723</v>
      </c>
      <c r="C37" s="6" t="n">
        <v>0</v>
      </c>
      <c r="D37" s="4" t="s">
        <v>735</v>
      </c>
      <c r="E37" s="6" t="n">
        <v>0</v>
      </c>
      <c r="F37" s="4" t="s">
        <v>734</v>
      </c>
    </row>
    <row r="38" spans="1:6">
      <c r="A38" s="4" t="s">
        <v>736</v>
      </c>
      <c r="B38" s="4" t="s">
        <v>734</v>
      </c>
      <c r="E38" s="6" t="n">
        <v>146815</v>
      </c>
    </row>
    <row r="39" spans="1:6">
      <c r="A39" s="4" t="s">
        <v>732</v>
      </c>
      <c r="C39" s="6" t="n">
        <v>234343</v>
      </c>
      <c r="E39" s="6" t="n">
        <v>146815</v>
      </c>
    </row>
    <row r="40" spans="1:6">
      <c r="A40" s="4" t="s">
        <v>726</v>
      </c>
      <c r="C40" s="6" t="n">
        <v>-228548</v>
      </c>
      <c r="D40" s="4" t="s">
        <v>735</v>
      </c>
      <c r="E40" s="6" t="n">
        <v>-139232</v>
      </c>
      <c r="F40" s="4" t="s">
        <v>734</v>
      </c>
    </row>
    <row r="41" spans="1:6">
      <c r="A41" s="4" t="s">
        <v>733</v>
      </c>
      <c r="C41" s="6" t="n">
        <v>0</v>
      </c>
      <c r="D41" s="4" t="s">
        <v>735</v>
      </c>
      <c r="E41" s="6" t="n">
        <v>0</v>
      </c>
      <c r="F41" s="4" t="s">
        <v>734</v>
      </c>
    </row>
    <row r="42" spans="1:6">
      <c r="A42" s="4" t="s">
        <v>728</v>
      </c>
      <c r="C42" s="6" t="n">
        <v>5795</v>
      </c>
      <c r="D42" s="4" t="s">
        <v>735</v>
      </c>
      <c r="E42" s="6" t="n">
        <v>7583</v>
      </c>
      <c r="F42" s="4" t="s">
        <v>734</v>
      </c>
    </row>
    <row r="43" spans="1:6">
      <c r="A43" s="3" t="s">
        <v>142</v>
      </c>
    </row>
    <row r="44" spans="1:6">
      <c r="A44" s="4" t="s">
        <v>702</v>
      </c>
      <c r="C44" s="6" t="n">
        <v>577535</v>
      </c>
      <c r="E44" s="6" t="n">
        <v>713172</v>
      </c>
    </row>
    <row r="45" spans="1:6">
      <c r="A45" s="4" t="s">
        <v>723</v>
      </c>
      <c r="C45" s="6" t="n">
        <v>-55927</v>
      </c>
      <c r="E45" s="6" t="n">
        <v>-82139</v>
      </c>
    </row>
    <row r="46" spans="1:6">
      <c r="A46" s="4" t="s">
        <v>732</v>
      </c>
      <c r="C46" s="6" t="n">
        <v>521608</v>
      </c>
      <c r="E46" s="6" t="n">
        <v>631033</v>
      </c>
    </row>
    <row r="47" spans="1:6">
      <c r="A47" s="4" t="s">
        <v>726</v>
      </c>
      <c r="C47" s="6" t="n">
        <v>-513812</v>
      </c>
      <c r="E47" s="6" t="n">
        <v>-619554</v>
      </c>
    </row>
    <row r="48" spans="1:6">
      <c r="A48" s="4" t="s">
        <v>733</v>
      </c>
      <c r="C48" s="6" t="n">
        <v>0</v>
      </c>
      <c r="E48" s="6" t="n">
        <v>0</v>
      </c>
    </row>
    <row r="49" spans="1:6">
      <c r="A49" s="4" t="s">
        <v>728</v>
      </c>
      <c r="C49" s="6" t="n">
        <v>7796</v>
      </c>
      <c r="E49" s="7" t="n">
        <v>11479</v>
      </c>
    </row>
    <row r="50" spans="1:6">
      <c r="A50" s="4" t="s">
        <v>713</v>
      </c>
    </row>
    <row r="51" spans="1:6">
      <c r="A51" s="3" t="s">
        <v>730</v>
      </c>
    </row>
    <row r="52" spans="1:6">
      <c r="A52" s="4" t="s">
        <v>702</v>
      </c>
      <c r="C52" s="6" t="n">
        <v>343192</v>
      </c>
    </row>
    <row r="53" spans="1:6">
      <c r="A53" s="4" t="s">
        <v>714</v>
      </c>
    </row>
    <row r="54" spans="1:6">
      <c r="A54" s="3" t="s">
        <v>540</v>
      </c>
    </row>
    <row r="55" spans="1:6">
      <c r="A55" s="4" t="s">
        <v>702</v>
      </c>
      <c r="B55" s="4" t="s">
        <v>735</v>
      </c>
      <c r="C55" s="7" t="n">
        <v>234343</v>
      </c>
    </row>
    <row r="56" spans="1:6"/>
    <row r="57" spans="1:6">
      <c r="A57" s="4" t="s">
        <v>138</v>
      </c>
      <c r="B57" s="4" t="s">
        <v>737</v>
      </c>
    </row>
    <row r="58" spans="1:6">
      <c r="A58" s="4" t="s">
        <v>715</v>
      </c>
      <c r="B58" s="4" t="s">
        <v>738</v>
      </c>
    </row>
    <row r="59" spans="1:6">
      <c r="A59" s="4" t="s">
        <v>734</v>
      </c>
      <c r="B59" s="4" t="s">
        <v>717</v>
      </c>
    </row>
    <row r="60" spans="1:6">
      <c r="A60" s="4" t="s">
        <v>735</v>
      </c>
      <c r="B60" s="4" t="s">
        <v>718</v>
      </c>
    </row>
  </sheetData>
  <mergeCells count="8">
    <mergeCell ref="A1:B1"/>
    <mergeCell ref="C1:D1"/>
    <mergeCell ref="E1:F1"/>
    <mergeCell ref="A56:E56"/>
    <mergeCell ref="B57:E57"/>
    <mergeCell ref="B58:E58"/>
    <mergeCell ref="B59:E59"/>
    <mergeCell ref="B60:E6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4"/>
    <col customWidth="1" max="6" min="6" width="4"/>
  </cols>
  <sheetData>
    <row r="1" spans="1:6">
      <c r="A1" s="1" t="s">
        <v>739</v>
      </c>
      <c r="C1" s="2" t="s">
        <v>2</v>
      </c>
      <c r="E1" s="2" t="s">
        <v>37</v>
      </c>
    </row>
    <row r="2" spans="1:6">
      <c r="A2" s="3" t="s">
        <v>740</v>
      </c>
    </row>
    <row r="3" spans="1:6">
      <c r="A3" s="4" t="s">
        <v>741</v>
      </c>
      <c r="B3" s="4" t="s">
        <v>138</v>
      </c>
      <c r="E3" s="7" t="n">
        <v>298654</v>
      </c>
    </row>
    <row r="4" spans="1:6">
      <c r="A4" s="4" t="s">
        <v>742</v>
      </c>
      <c r="B4" s="4" t="s">
        <v>715</v>
      </c>
      <c r="E4" s="6" t="n">
        <v>345</v>
      </c>
    </row>
    <row r="5" spans="1:6">
      <c r="A5" s="4" t="s">
        <v>743</v>
      </c>
      <c r="C5" s="7" t="n">
        <v>1400</v>
      </c>
      <c r="E5" s="6" t="n">
        <v>0</v>
      </c>
    </row>
    <row r="6" spans="1:6">
      <c r="A6" s="4" t="s">
        <v>744</v>
      </c>
      <c r="E6" s="6" t="n">
        <v>345</v>
      </c>
    </row>
    <row r="7" spans="1:6">
      <c r="A7" s="4" t="s">
        <v>745</v>
      </c>
    </row>
    <row r="8" spans="1:6">
      <c r="A8" s="3" t="s">
        <v>740</v>
      </c>
    </row>
    <row r="9" spans="1:6">
      <c r="A9" s="4" t="s">
        <v>741</v>
      </c>
      <c r="B9" s="4" t="s">
        <v>138</v>
      </c>
      <c r="E9" s="6" t="n">
        <v>7454</v>
      </c>
    </row>
    <row r="10" spans="1:6">
      <c r="A10" s="4" t="s">
        <v>742</v>
      </c>
      <c r="B10" s="4" t="s">
        <v>715</v>
      </c>
      <c r="E10" s="6" t="n">
        <v>8</v>
      </c>
    </row>
    <row r="11" spans="1:6">
      <c r="A11" s="4" t="s">
        <v>746</v>
      </c>
      <c r="E11" s="6" t="n">
        <v>0</v>
      </c>
    </row>
    <row r="12" spans="1:6">
      <c r="A12" s="4" t="s">
        <v>743</v>
      </c>
      <c r="E12" s="6" t="n">
        <v>0</v>
      </c>
    </row>
    <row r="13" spans="1:6">
      <c r="A13" s="4" t="s">
        <v>744</v>
      </c>
      <c r="E13" s="6" t="n">
        <v>8</v>
      </c>
    </row>
    <row r="14" spans="1:6">
      <c r="A14" s="4" t="s">
        <v>571</v>
      </c>
    </row>
    <row r="15" spans="1:6">
      <c r="A15" s="3" t="s">
        <v>740</v>
      </c>
    </row>
    <row r="16" spans="1:6">
      <c r="A16" s="4" t="s">
        <v>741</v>
      </c>
      <c r="C16" s="6" t="n">
        <v>390063</v>
      </c>
      <c r="D16" s="4" t="s">
        <v>734</v>
      </c>
      <c r="E16" s="6" t="n">
        <v>291200</v>
      </c>
      <c r="F16" s="4" t="s">
        <v>138</v>
      </c>
    </row>
    <row r="17" spans="1:6">
      <c r="A17" s="4" t="s">
        <v>742</v>
      </c>
      <c r="C17" s="6" t="n">
        <v>259</v>
      </c>
      <c r="D17" s="4" t="s">
        <v>735</v>
      </c>
      <c r="E17" s="6" t="n">
        <v>337</v>
      </c>
      <c r="F17" s="4" t="s">
        <v>715</v>
      </c>
    </row>
    <row r="18" spans="1:6">
      <c r="A18" s="4" t="s">
        <v>746</v>
      </c>
      <c r="C18" s="6" t="n">
        <v>0</v>
      </c>
      <c r="D18" s="4" t="s">
        <v>735</v>
      </c>
      <c r="E18" s="6" t="n">
        <v>0</v>
      </c>
    </row>
    <row r="19" spans="1:6">
      <c r="A19" s="4" t="s">
        <v>743</v>
      </c>
      <c r="C19" s="6" t="n">
        <v>0</v>
      </c>
      <c r="D19" s="4" t="s">
        <v>735</v>
      </c>
      <c r="E19" s="6" t="n">
        <v>0</v>
      </c>
    </row>
    <row r="20" spans="1:6">
      <c r="A20" s="4" t="s">
        <v>744</v>
      </c>
      <c r="C20" s="7" t="n">
        <v>259</v>
      </c>
      <c r="D20" s="4" t="s">
        <v>735</v>
      </c>
      <c r="E20" s="7" t="n">
        <v>337</v>
      </c>
    </row>
    <row r="21" spans="1:6"/>
    <row r="22" spans="1:6">
      <c r="A22" s="4" t="s">
        <v>138</v>
      </c>
      <c r="B22" s="4" t="s">
        <v>747</v>
      </c>
    </row>
    <row r="23" spans="1:6">
      <c r="A23" s="4" t="s">
        <v>715</v>
      </c>
      <c r="B23" s="4" t="s">
        <v>748</v>
      </c>
    </row>
    <row r="24" spans="1:6">
      <c r="A24" s="4" t="s">
        <v>734</v>
      </c>
      <c r="B24" s="4" t="s">
        <v>749</v>
      </c>
    </row>
    <row r="25" spans="1:6">
      <c r="A25" s="4" t="s">
        <v>735</v>
      </c>
      <c r="B25" s="4" t="s">
        <v>750</v>
      </c>
    </row>
  </sheetData>
  <mergeCells count="8">
    <mergeCell ref="A1:B1"/>
    <mergeCell ref="C1:D1"/>
    <mergeCell ref="E1:F1"/>
    <mergeCell ref="A21:E21"/>
    <mergeCell ref="B22:E22"/>
    <mergeCell ref="B23:E23"/>
    <mergeCell ref="B24:E24"/>
    <mergeCell ref="B25:E2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7</v>
      </c>
      <c r="D2" s="2" t="s">
        <v>77</v>
      </c>
    </row>
    <row r="3" spans="1:4">
      <c r="A3" s="3" t="s">
        <v>752</v>
      </c>
    </row>
    <row r="4" spans="1:4">
      <c r="A4" s="4" t="s">
        <v>171</v>
      </c>
      <c r="B4" s="7" t="n">
        <v>7635</v>
      </c>
      <c r="C4" s="7" t="n">
        <v>6871</v>
      </c>
      <c r="D4" s="7" t="n">
        <v>5657</v>
      </c>
    </row>
    <row r="5" spans="1:4">
      <c r="A5" s="4" t="s">
        <v>753</v>
      </c>
      <c r="B5" s="6" t="n">
        <v>126150</v>
      </c>
      <c r="C5" s="6" t="n">
        <v>118170</v>
      </c>
    </row>
    <row r="6" spans="1:4">
      <c r="A6" s="4" t="s">
        <v>754</v>
      </c>
      <c r="B6" s="6" t="n">
        <v>-94773</v>
      </c>
      <c r="C6" s="6" t="n">
        <v>-89182</v>
      </c>
    </row>
    <row r="7" spans="1:4">
      <c r="A7" s="4" t="s">
        <v>142</v>
      </c>
      <c r="B7" s="6" t="n">
        <v>31377</v>
      </c>
      <c r="C7" s="6" t="n">
        <v>28988</v>
      </c>
    </row>
    <row r="8" spans="1:4">
      <c r="A8" s="4" t="s">
        <v>755</v>
      </c>
    </row>
    <row r="9" spans="1:4">
      <c r="A9" s="3" t="s">
        <v>752</v>
      </c>
    </row>
    <row r="10" spans="1:4">
      <c r="A10" s="4" t="s">
        <v>753</v>
      </c>
      <c r="B10" s="6" t="n">
        <v>62444</v>
      </c>
      <c r="C10" s="6" t="n">
        <v>57482</v>
      </c>
    </row>
    <row r="11" spans="1:4">
      <c r="A11" s="4" t="s">
        <v>756</v>
      </c>
    </row>
    <row r="12" spans="1:4">
      <c r="A12" s="3" t="s">
        <v>752</v>
      </c>
    </row>
    <row r="13" spans="1:4">
      <c r="A13" s="4" t="s">
        <v>753</v>
      </c>
      <c r="B13" s="7" t="n">
        <v>63706</v>
      </c>
      <c r="C13" s="7" t="n">
        <v>606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7</v>
      </c>
      <c r="D2" s="2" t="s">
        <v>77</v>
      </c>
    </row>
    <row r="3" spans="1:4">
      <c r="A3" s="3" t="s">
        <v>235</v>
      </c>
    </row>
    <row r="4" spans="1:4">
      <c r="A4" s="4" t="s">
        <v>758</v>
      </c>
      <c r="B4" s="7" t="n">
        <v>7635</v>
      </c>
      <c r="C4" s="7" t="n">
        <v>6871</v>
      </c>
      <c r="D4" s="7" t="n">
        <v>56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7</v>
      </c>
      <c r="D2" s="2" t="s">
        <v>77</v>
      </c>
    </row>
    <row r="3" spans="1:4">
      <c r="A3" s="3" t="s">
        <v>238</v>
      </c>
    </row>
    <row r="4" spans="1:4">
      <c r="A4" s="4" t="s">
        <v>760</v>
      </c>
      <c r="B4" s="4" t="s">
        <v>761</v>
      </c>
      <c r="C4" s="4" t="s">
        <v>761</v>
      </c>
    </row>
    <row r="5" spans="1:4">
      <c r="A5" s="4" t="s">
        <v>762</v>
      </c>
      <c r="B5" s="5" t="n">
        <v>0.4</v>
      </c>
      <c r="C5" s="5" t="n">
        <v>1.4</v>
      </c>
      <c r="D5" s="5"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7</v>
      </c>
    </row>
    <row r="3" spans="1:3">
      <c r="A3" s="3" t="s">
        <v>238</v>
      </c>
    </row>
    <row r="4" spans="1:3">
      <c r="A4" s="4" t="s">
        <v>764</v>
      </c>
      <c r="B4" s="7" t="n">
        <v>0</v>
      </c>
      <c r="C4" s="7" t="n">
        <v>15000</v>
      </c>
    </row>
    <row r="5" spans="1:3">
      <c r="A5" s="4" t="s">
        <v>765</v>
      </c>
      <c r="B5" s="4" t="s">
        <v>761</v>
      </c>
      <c r="C5" s="4" t="s">
        <v>766</v>
      </c>
    </row>
    <row r="6" spans="1:3">
      <c r="A6" s="4" t="s">
        <v>767</v>
      </c>
      <c r="B6" s="7" t="n">
        <v>76900</v>
      </c>
      <c r="C6" s="7" t="n">
        <v>161800</v>
      </c>
    </row>
    <row r="7" spans="1:3">
      <c r="A7" s="4" t="s">
        <v>768</v>
      </c>
      <c r="B7" s="7" t="n">
        <v>11063</v>
      </c>
      <c r="C7" s="7" t="n">
        <v>53271</v>
      </c>
    </row>
    <row r="8" spans="1:3">
      <c r="A8" s="4" t="s">
        <v>769</v>
      </c>
      <c r="B8" s="4" t="s">
        <v>770</v>
      </c>
      <c r="C8" s="4" t="s">
        <v>77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2</v>
      </c>
      <c r="B1" s="2" t="s">
        <v>1</v>
      </c>
    </row>
    <row r="2" spans="1:3">
      <c r="B2" s="2" t="s">
        <v>2</v>
      </c>
      <c r="C2" s="2" t="s">
        <v>37</v>
      </c>
    </row>
    <row r="3" spans="1:3">
      <c r="A3" s="3" t="s">
        <v>773</v>
      </c>
    </row>
    <row r="4" spans="1:3">
      <c r="A4" s="4" t="s">
        <v>774</v>
      </c>
      <c r="B4" s="7" t="n">
        <v>150000</v>
      </c>
    </row>
    <row r="5" spans="1:3">
      <c r="A5" s="4" t="s">
        <v>85</v>
      </c>
      <c r="B5" s="6" t="n">
        <v>-485</v>
      </c>
      <c r="C5" s="7" t="n">
        <v>-904</v>
      </c>
    </row>
    <row r="6" spans="1:3">
      <c r="A6" s="4" t="s">
        <v>775</v>
      </c>
      <c r="B6" s="7" t="n">
        <v>149515</v>
      </c>
      <c r="C6" s="6" t="n">
        <v>199096</v>
      </c>
    </row>
    <row r="7" spans="1:3">
      <c r="A7" s="4" t="s">
        <v>694</v>
      </c>
    </row>
    <row r="8" spans="1:3">
      <c r="A8" s="3" t="s">
        <v>773</v>
      </c>
    </row>
    <row r="9" spans="1:3">
      <c r="A9" s="4" t="s">
        <v>776</v>
      </c>
      <c r="B9" s="4" t="s">
        <v>777</v>
      </c>
    </row>
    <row r="10" spans="1:3">
      <c r="A10" s="4" t="s">
        <v>774</v>
      </c>
      <c r="B10" s="7" t="n">
        <v>150000</v>
      </c>
      <c r="C10" s="7" t="n">
        <v>2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8</v>
      </c>
      <c r="B1" s="2" t="s">
        <v>779</v>
      </c>
      <c r="C1" s="2" t="s">
        <v>669</v>
      </c>
      <c r="D1" s="2" t="s">
        <v>780</v>
      </c>
      <c r="E1" s="2" t="s">
        <v>781</v>
      </c>
      <c r="F1" s="2" t="s">
        <v>782</v>
      </c>
      <c r="G1" s="2" t="s">
        <v>93</v>
      </c>
      <c r="H1" s="2" t="s">
        <v>2</v>
      </c>
      <c r="I1" s="2" t="s">
        <v>37</v>
      </c>
      <c r="J1" s="2" t="s">
        <v>77</v>
      </c>
      <c r="K1" s="2" t="s">
        <v>783</v>
      </c>
    </row>
    <row r="2" spans="1:11">
      <c r="A2" s="3" t="s">
        <v>773</v>
      </c>
    </row>
    <row r="3" spans="1:11">
      <c r="A3" s="4" t="s">
        <v>784</v>
      </c>
      <c r="B3" s="7" t="n">
        <v>50000</v>
      </c>
    </row>
    <row r="4" spans="1:11">
      <c r="A4" s="4" t="s">
        <v>785</v>
      </c>
      <c r="B4" s="4" t="s">
        <v>786</v>
      </c>
    </row>
    <row r="5" spans="1:11">
      <c r="A5" s="4" t="s">
        <v>787</v>
      </c>
      <c r="B5" s="7" t="n">
        <v>3800</v>
      </c>
    </row>
    <row r="6" spans="1:11">
      <c r="A6" s="4" t="s">
        <v>788</v>
      </c>
      <c r="G6" s="7" t="n">
        <v>1900</v>
      </c>
    </row>
    <row r="7" spans="1:11">
      <c r="A7" s="4" t="s">
        <v>789</v>
      </c>
      <c r="B7" s="7" t="n">
        <v>1700</v>
      </c>
    </row>
    <row r="8" spans="1:11">
      <c r="A8" s="4" t="s">
        <v>175</v>
      </c>
      <c r="G8" s="7" t="n">
        <v>200</v>
      </c>
      <c r="H8" s="7" t="n">
        <v>184</v>
      </c>
      <c r="I8" s="7" t="n">
        <v>0</v>
      </c>
      <c r="J8" s="7" t="n">
        <v>430</v>
      </c>
    </row>
    <row r="9" spans="1:11">
      <c r="A9" s="4" t="s">
        <v>774</v>
      </c>
      <c r="H9" s="6" t="n">
        <v>150000</v>
      </c>
    </row>
    <row r="10" spans="1:11">
      <c r="A10" s="4" t="s">
        <v>694</v>
      </c>
    </row>
    <row r="11" spans="1:11">
      <c r="A11" s="3" t="s">
        <v>773</v>
      </c>
    </row>
    <row r="12" spans="1:11">
      <c r="A12" s="4" t="s">
        <v>790</v>
      </c>
      <c r="C12" s="4" t="s">
        <v>791</v>
      </c>
    </row>
    <row r="13" spans="1:11">
      <c r="A13" s="4" t="s">
        <v>792</v>
      </c>
      <c r="C13" s="7" t="n">
        <v>200000</v>
      </c>
    </row>
    <row r="14" spans="1:11">
      <c r="A14" s="4" t="s">
        <v>793</v>
      </c>
      <c r="C14" s="4" t="s">
        <v>696</v>
      </c>
    </row>
    <row r="15" spans="1:11">
      <c r="A15" s="4" t="s">
        <v>794</v>
      </c>
      <c r="C15" s="7" t="n">
        <v>4300</v>
      </c>
    </row>
    <row r="16" spans="1:11">
      <c r="A16" s="4" t="s">
        <v>795</v>
      </c>
      <c r="C16" s="4" t="s">
        <v>796</v>
      </c>
    </row>
    <row r="17" spans="1:11">
      <c r="A17" s="4" t="s">
        <v>797</v>
      </c>
      <c r="K17" s="4" t="s">
        <v>798</v>
      </c>
    </row>
    <row r="18" spans="1:11">
      <c r="A18" s="4" t="s">
        <v>799</v>
      </c>
      <c r="C18" s="4" t="s">
        <v>800</v>
      </c>
    </row>
    <row r="19" spans="1:11">
      <c r="A19" s="4" t="s">
        <v>801</v>
      </c>
      <c r="H19" s="6" t="n">
        <v>12300</v>
      </c>
      <c r="I19" s="6" t="n">
        <v>13500</v>
      </c>
      <c r="J19" s="7" t="n">
        <v>7000</v>
      </c>
    </row>
    <row r="20" spans="1:11">
      <c r="A20" s="4" t="s">
        <v>802</v>
      </c>
      <c r="H20" s="6" t="n">
        <v>12300</v>
      </c>
      <c r="I20" s="6" t="n">
        <v>13800</v>
      </c>
    </row>
    <row r="21" spans="1:11">
      <c r="A21" s="4" t="s">
        <v>774</v>
      </c>
      <c r="H21" s="6" t="n">
        <v>150000</v>
      </c>
      <c r="I21" s="6" t="n">
        <v>200000</v>
      </c>
    </row>
    <row r="22" spans="1:11">
      <c r="A22" s="4" t="s">
        <v>803</v>
      </c>
    </row>
    <row r="23" spans="1:11">
      <c r="A23" s="3" t="s">
        <v>773</v>
      </c>
    </row>
    <row r="24" spans="1:11">
      <c r="A24" s="4" t="s">
        <v>792</v>
      </c>
      <c r="F24" s="7" t="n">
        <v>200000</v>
      </c>
    </row>
    <row r="25" spans="1:11">
      <c r="A25" s="4" t="s">
        <v>793</v>
      </c>
      <c r="C25" s="4" t="s">
        <v>804</v>
      </c>
    </row>
    <row r="26" spans="1:11">
      <c r="A26" s="4" t="s">
        <v>805</v>
      </c>
      <c r="C26" s="7" t="n">
        <v>120000</v>
      </c>
      <c r="D26" s="7" t="n">
        <v>30000</v>
      </c>
      <c r="E26" s="7" t="n">
        <v>50000</v>
      </c>
    </row>
    <row r="27" spans="1:11">
      <c r="A27" s="4" t="s">
        <v>806</v>
      </c>
      <c r="D27" s="4" t="s">
        <v>796</v>
      </c>
    </row>
    <row r="28" spans="1:11">
      <c r="A28" s="4" t="s">
        <v>795</v>
      </c>
      <c r="F28" s="4" t="s">
        <v>796</v>
      </c>
    </row>
    <row r="29" spans="1:11">
      <c r="A29" s="4" t="s">
        <v>799</v>
      </c>
      <c r="F29" s="4" t="s">
        <v>800</v>
      </c>
    </row>
    <row r="30" spans="1:11">
      <c r="A30" s="4" t="s">
        <v>801</v>
      </c>
      <c r="I30" s="7" t="n">
        <v>6700</v>
      </c>
    </row>
    <row r="31" spans="1:11">
      <c r="A31" s="4" t="s">
        <v>807</v>
      </c>
    </row>
    <row r="32" spans="1:11">
      <c r="A32" s="3" t="s">
        <v>773</v>
      </c>
    </row>
    <row r="33" spans="1:11">
      <c r="A33" s="4" t="s">
        <v>794</v>
      </c>
      <c r="C33" s="6" t="n">
        <v>3000</v>
      </c>
    </row>
    <row r="34" spans="1:11">
      <c r="A34" s="4" t="s">
        <v>808</v>
      </c>
    </row>
    <row r="35" spans="1:11">
      <c r="A35" s="3" t="s">
        <v>773</v>
      </c>
    </row>
    <row r="36" spans="1:11">
      <c r="A36" s="4" t="s">
        <v>794</v>
      </c>
      <c r="C36" s="7" t="n">
        <v>1300</v>
      </c>
    </row>
    <row r="37" spans="1:11">
      <c r="A37" s="4" t="s">
        <v>809</v>
      </c>
    </row>
    <row r="38" spans="1:11">
      <c r="A38" s="3" t="s">
        <v>773</v>
      </c>
    </row>
    <row r="39" spans="1:11">
      <c r="A39" s="4" t="s">
        <v>810</v>
      </c>
      <c r="H39" s="6" t="n">
        <v>20000</v>
      </c>
    </row>
    <row r="40" spans="1:11">
      <c r="A40" s="4" t="s">
        <v>811</v>
      </c>
      <c r="H40" s="7" t="n">
        <v>1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s>
  <sheetData>
    <row r="1" spans="1:13">
      <c r="A1" s="1" t="s">
        <v>812</v>
      </c>
      <c r="B1" s="2" t="s">
        <v>92</v>
      </c>
      <c r="J1" s="2" t="s">
        <v>1</v>
      </c>
    </row>
    <row r="2" spans="1:13">
      <c r="B2" s="2" t="s">
        <v>2</v>
      </c>
      <c r="C2" s="2" t="s">
        <v>93</v>
      </c>
      <c r="D2" s="2" t="s">
        <v>94</v>
      </c>
      <c r="E2" s="2" t="s">
        <v>95</v>
      </c>
      <c r="F2" s="2" t="s">
        <v>37</v>
      </c>
      <c r="G2" s="2" t="s">
        <v>96</v>
      </c>
      <c r="H2" s="2" t="s">
        <v>97</v>
      </c>
      <c r="I2" s="2" t="s">
        <v>98</v>
      </c>
      <c r="J2" s="2" t="s">
        <v>2</v>
      </c>
      <c r="K2" s="2" t="s">
        <v>37</v>
      </c>
      <c r="L2" s="2" t="s">
        <v>77</v>
      </c>
      <c r="M2" s="2" t="s">
        <v>813</v>
      </c>
    </row>
    <row r="3" spans="1:13">
      <c r="A3" s="3" t="s">
        <v>814</v>
      </c>
    </row>
    <row r="4" spans="1:13">
      <c r="A4" s="4" t="s">
        <v>128</v>
      </c>
      <c r="B4" s="9" t="n">
        <v>0.12</v>
      </c>
      <c r="C4" s="9" t="n">
        <v>0.12</v>
      </c>
      <c r="D4" s="9" t="n">
        <v>0.11</v>
      </c>
      <c r="E4" s="9" t="n">
        <v>0.11</v>
      </c>
      <c r="F4" s="9" t="n">
        <v>0.11</v>
      </c>
      <c r="G4" s="9" t="n">
        <v>0.11</v>
      </c>
      <c r="H4" s="9" t="n">
        <v>0.11</v>
      </c>
      <c r="I4" s="9" t="n">
        <v>0.11</v>
      </c>
      <c r="J4" s="9" t="n">
        <v>0.46</v>
      </c>
      <c r="K4" s="9" t="n">
        <v>0.44</v>
      </c>
    </row>
    <row r="5" spans="1:13">
      <c r="A5" s="4" t="s">
        <v>33</v>
      </c>
    </row>
    <row r="6" spans="1:13">
      <c r="A6" s="3" t="s">
        <v>814</v>
      </c>
    </row>
    <row r="7" spans="1:13">
      <c r="A7" s="4" t="s">
        <v>815</v>
      </c>
      <c r="E7" s="6" t="n">
        <v>12941809</v>
      </c>
      <c r="I7" s="6" t="n">
        <v>13139203</v>
      </c>
      <c r="J7" s="6" t="n">
        <v>12941809</v>
      </c>
      <c r="K7" s="6" t="n">
        <v>13139203</v>
      </c>
    </row>
    <row r="8" spans="1:13">
      <c r="A8" s="4" t="s">
        <v>816</v>
      </c>
      <c r="J8" s="6" t="n">
        <v>80143</v>
      </c>
      <c r="K8" s="6" t="n">
        <v>38728</v>
      </c>
    </row>
    <row r="9" spans="1:13">
      <c r="A9" s="4" t="s">
        <v>817</v>
      </c>
      <c r="J9" s="6" t="n">
        <v>-323249</v>
      </c>
      <c r="K9" s="6" t="n">
        <v>-236122</v>
      </c>
    </row>
    <row r="10" spans="1:13">
      <c r="A10" s="4" t="s">
        <v>818</v>
      </c>
      <c r="B10" s="6" t="n">
        <v>12698703</v>
      </c>
      <c r="F10" s="6" t="n">
        <v>12941809</v>
      </c>
      <c r="J10" s="6" t="n">
        <v>12698703</v>
      </c>
      <c r="K10" s="6" t="n">
        <v>12941809</v>
      </c>
      <c r="L10" s="6" t="n">
        <v>13139203</v>
      </c>
    </row>
    <row r="11" spans="1:13">
      <c r="A11" s="4" t="s">
        <v>128</v>
      </c>
      <c r="J11" s="9" t="n">
        <v>0.46</v>
      </c>
      <c r="K11" s="9" t="n">
        <v>0.44</v>
      </c>
      <c r="L11" s="9" t="n">
        <v>0.44</v>
      </c>
    </row>
    <row r="12" spans="1:13">
      <c r="A12" s="4" t="s">
        <v>819</v>
      </c>
    </row>
    <row r="13" spans="1:13">
      <c r="A13" s="3" t="s">
        <v>820</v>
      </c>
    </row>
    <row r="14" spans="1:13">
      <c r="A14" s="4" t="s">
        <v>821</v>
      </c>
      <c r="J14" s="5" t="n">
        <v>8.4</v>
      </c>
      <c r="K14" s="5" t="n">
        <v>5.9</v>
      </c>
    </row>
    <row r="15" spans="1:13">
      <c r="A15" s="3" t="s">
        <v>814</v>
      </c>
    </row>
    <row r="16" spans="1:13">
      <c r="A16" s="4" t="s">
        <v>822</v>
      </c>
      <c r="J16" s="9" t="n">
        <v>25.99</v>
      </c>
      <c r="K16" s="9" t="n">
        <v>24.96</v>
      </c>
    </row>
    <row r="17" spans="1:13">
      <c r="A17" s="4" t="s">
        <v>823</v>
      </c>
      <c r="B17" s="6" t="n">
        <v>589535</v>
      </c>
      <c r="F17" s="6" t="n">
        <v>272784</v>
      </c>
      <c r="J17" s="6" t="n">
        <v>589535</v>
      </c>
      <c r="K17" s="6" t="n">
        <v>272784</v>
      </c>
      <c r="M17" s="6" t="n">
        <v>66619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7</v>
      </c>
      <c r="D2" s="2" t="s">
        <v>77</v>
      </c>
    </row>
    <row r="3" spans="1:4">
      <c r="A3" s="3" t="s">
        <v>169</v>
      </c>
    </row>
    <row r="4" spans="1:4">
      <c r="A4" s="4" t="s">
        <v>135</v>
      </c>
      <c r="B4" s="7" t="n">
        <v>52953</v>
      </c>
      <c r="C4" s="7" t="n">
        <v>28892</v>
      </c>
      <c r="D4" s="7" t="n">
        <v>22816</v>
      </c>
    </row>
    <row r="5" spans="1:4">
      <c r="A5" s="3" t="s">
        <v>170</v>
      </c>
    </row>
    <row r="6" spans="1:4">
      <c r="A6" s="4" t="s">
        <v>171</v>
      </c>
      <c r="B6" s="6" t="n">
        <v>7635</v>
      </c>
      <c r="C6" s="6" t="n">
        <v>6871</v>
      </c>
      <c r="D6" s="6" t="n">
        <v>5657</v>
      </c>
    </row>
    <row r="7" spans="1:4">
      <c r="A7" s="4" t="s">
        <v>172</v>
      </c>
      <c r="B7" s="6" t="n">
        <v>9878</v>
      </c>
      <c r="C7" s="6" t="n">
        <v>2773</v>
      </c>
      <c r="D7" s="6" t="n">
        <v>-2045</v>
      </c>
    </row>
    <row r="8" spans="1:4">
      <c r="A8" s="4" t="s">
        <v>173</v>
      </c>
      <c r="B8" s="6" t="n">
        <v>12971</v>
      </c>
      <c r="C8" s="6" t="n">
        <v>12540</v>
      </c>
      <c r="D8" s="6" t="n">
        <v>11791</v>
      </c>
    </row>
    <row r="9" spans="1:4">
      <c r="A9" s="4" t="s">
        <v>174</v>
      </c>
      <c r="B9" s="6" t="n">
        <v>236</v>
      </c>
      <c r="C9" s="6" t="n">
        <v>259</v>
      </c>
      <c r="D9" s="6" t="n">
        <v>353</v>
      </c>
    </row>
    <row r="10" spans="1:4">
      <c r="A10" s="4" t="s">
        <v>175</v>
      </c>
      <c r="B10" s="6" t="n">
        <v>184</v>
      </c>
      <c r="C10" s="6" t="n">
        <v>0</v>
      </c>
      <c r="D10" s="6" t="n">
        <v>430</v>
      </c>
    </row>
    <row r="11" spans="1:4">
      <c r="A11" s="4" t="s">
        <v>176</v>
      </c>
      <c r="B11" s="6" t="n">
        <v>-435</v>
      </c>
      <c r="C11" s="6" t="n">
        <v>117</v>
      </c>
      <c r="D11" s="6" t="n">
        <v>-25</v>
      </c>
    </row>
    <row r="12" spans="1:4">
      <c r="A12" s="4" t="s">
        <v>177</v>
      </c>
      <c r="B12" s="6" t="n">
        <v>11819</v>
      </c>
      <c r="C12" s="6" t="n">
        <v>6710</v>
      </c>
      <c r="D12" s="6" t="n">
        <v>12573</v>
      </c>
    </row>
    <row r="13" spans="1:4">
      <c r="A13" s="4" t="s">
        <v>178</v>
      </c>
      <c r="B13" s="6" t="n">
        <v>25186</v>
      </c>
      <c r="C13" s="6" t="n">
        <v>0</v>
      </c>
      <c r="D13" s="6" t="n">
        <v>0</v>
      </c>
    </row>
    <row r="14" spans="1:4">
      <c r="A14" s="3" t="s">
        <v>179</v>
      </c>
    </row>
    <row r="15" spans="1:4">
      <c r="A15" s="4" t="s">
        <v>40</v>
      </c>
      <c r="B15" s="6" t="n">
        <v>19263</v>
      </c>
      <c r="C15" s="6" t="n">
        <v>-25456</v>
      </c>
      <c r="D15" s="6" t="n">
        <v>-4037</v>
      </c>
    </row>
    <row r="16" spans="1:4">
      <c r="A16" s="4" t="s">
        <v>41</v>
      </c>
      <c r="B16" s="6" t="n">
        <v>3200</v>
      </c>
      <c r="C16" s="6" t="n">
        <v>20622</v>
      </c>
      <c r="D16" s="6" t="n">
        <v>27819</v>
      </c>
    </row>
    <row r="17" spans="1:4">
      <c r="A17" s="4" t="s">
        <v>180</v>
      </c>
      <c r="B17" s="6" t="n">
        <v>75722</v>
      </c>
      <c r="C17" s="6" t="n">
        <v>-127332</v>
      </c>
      <c r="D17" s="6" t="n">
        <v>815</v>
      </c>
    </row>
    <row r="18" spans="1:4">
      <c r="A18" s="4" t="s">
        <v>43</v>
      </c>
      <c r="B18" s="6" t="n">
        <v>-4156</v>
      </c>
      <c r="C18" s="6" t="n">
        <v>1925</v>
      </c>
      <c r="D18" s="6" t="n">
        <v>2877</v>
      </c>
    </row>
    <row r="19" spans="1:4">
      <c r="A19" s="4" t="s">
        <v>44</v>
      </c>
      <c r="B19" s="6" t="n">
        <v>290</v>
      </c>
      <c r="C19" s="6" t="n">
        <v>368</v>
      </c>
      <c r="D19" s="6" t="n">
        <v>23348</v>
      </c>
    </row>
    <row r="20" spans="1:4">
      <c r="A20" s="4" t="s">
        <v>181</v>
      </c>
      <c r="B20" s="6" t="n">
        <v>37865</v>
      </c>
      <c r="C20" s="6" t="n">
        <v>89013</v>
      </c>
      <c r="D20" s="6" t="n">
        <v>-219489</v>
      </c>
    </row>
    <row r="21" spans="1:4">
      <c r="A21" s="4" t="s">
        <v>182</v>
      </c>
      <c r="B21" s="6" t="n">
        <v>-12583</v>
      </c>
      <c r="C21" s="6" t="n">
        <v>-16078</v>
      </c>
      <c r="D21" s="6" t="n">
        <v>-22212</v>
      </c>
    </row>
    <row r="22" spans="1:4">
      <c r="A22" s="4" t="s">
        <v>50</v>
      </c>
      <c r="B22" s="6" t="n">
        <v>-53698</v>
      </c>
      <c r="C22" s="6" t="n">
        <v>30272</v>
      </c>
      <c r="D22" s="6" t="n">
        <v>-37130</v>
      </c>
    </row>
    <row r="23" spans="1:4">
      <c r="A23" s="3" t="s">
        <v>183</v>
      </c>
    </row>
    <row r="24" spans="1:4">
      <c r="A24" s="4" t="s">
        <v>53</v>
      </c>
      <c r="B24" s="6" t="n">
        <v>-16348</v>
      </c>
      <c r="C24" s="6" t="n">
        <v>-26064</v>
      </c>
      <c r="D24" s="6" t="n">
        <v>3184</v>
      </c>
    </row>
    <row r="25" spans="1:4">
      <c r="A25" s="4" t="s">
        <v>55</v>
      </c>
      <c r="B25" s="6" t="n">
        <v>231768</v>
      </c>
      <c r="C25" s="6" t="n">
        <v>77724</v>
      </c>
      <c r="D25" s="6" t="n">
        <v>-9906</v>
      </c>
    </row>
    <row r="26" spans="1:4">
      <c r="A26" s="4" t="s">
        <v>56</v>
      </c>
      <c r="B26" s="6" t="n">
        <v>-1881</v>
      </c>
      <c r="C26" s="6" t="n">
        <v>-49291</v>
      </c>
      <c r="D26" s="6" t="n">
        <v>-64039</v>
      </c>
    </row>
    <row r="27" spans="1:4">
      <c r="A27" s="4" t="s">
        <v>57</v>
      </c>
      <c r="B27" s="6" t="n">
        <v>-196953</v>
      </c>
      <c r="C27" s="6" t="n">
        <v>-102260</v>
      </c>
      <c r="D27" s="6" t="n">
        <v>208394</v>
      </c>
    </row>
    <row r="28" spans="1:4">
      <c r="A28" s="4" t="s">
        <v>184</v>
      </c>
      <c r="B28" s="6" t="n">
        <v>15125</v>
      </c>
      <c r="C28" s="6" t="n">
        <v>-9040</v>
      </c>
      <c r="D28" s="6" t="n">
        <v>9436</v>
      </c>
    </row>
    <row r="29" spans="1:4">
      <c r="A29" s="4" t="s">
        <v>59</v>
      </c>
      <c r="B29" s="6" t="n">
        <v>36319</v>
      </c>
      <c r="C29" s="6" t="n">
        <v>-6418</v>
      </c>
      <c r="D29" s="6" t="n">
        <v>21184</v>
      </c>
    </row>
    <row r="30" spans="1:4">
      <c r="A30" s="4" t="s">
        <v>60</v>
      </c>
      <c r="B30" s="6" t="n">
        <v>-23774</v>
      </c>
      <c r="C30" s="6" t="n">
        <v>-2241</v>
      </c>
      <c r="D30" s="6" t="n">
        <v>-6300</v>
      </c>
    </row>
    <row r="31" spans="1:4">
      <c r="A31" s="4" t="s">
        <v>185</v>
      </c>
      <c r="B31" s="6" t="n">
        <v>79142</v>
      </c>
      <c r="C31" s="6" t="n">
        <v>168570</v>
      </c>
      <c r="D31" s="6" t="n">
        <v>-16136</v>
      </c>
    </row>
    <row r="32" spans="1:4">
      <c r="A32" s="3" t="s">
        <v>186</v>
      </c>
    </row>
    <row r="33" spans="1:4">
      <c r="A33" s="4" t="s">
        <v>187</v>
      </c>
      <c r="B33" s="6" t="n">
        <v>-10024</v>
      </c>
      <c r="C33" s="6" t="n">
        <v>-8672</v>
      </c>
      <c r="D33" s="6" t="n">
        <v>-5611</v>
      </c>
    </row>
    <row r="34" spans="1:4">
      <c r="A34" s="4" t="s">
        <v>188</v>
      </c>
      <c r="B34" s="6" t="n">
        <v>0</v>
      </c>
      <c r="C34" s="6" t="n">
        <v>-400</v>
      </c>
      <c r="D34" s="6" t="n">
        <v>0</v>
      </c>
    </row>
    <row r="35" spans="1:4">
      <c r="A35" s="4" t="s">
        <v>189</v>
      </c>
      <c r="B35" s="6" t="n">
        <v>1720</v>
      </c>
      <c r="C35" s="6" t="n">
        <v>881</v>
      </c>
      <c r="D35" s="6" t="n">
        <v>1744</v>
      </c>
    </row>
    <row r="36" spans="1:4">
      <c r="A36" s="4" t="s">
        <v>190</v>
      </c>
      <c r="B36" s="6" t="n">
        <v>-8304</v>
      </c>
      <c r="C36" s="6" t="n">
        <v>-8191</v>
      </c>
      <c r="D36" s="6" t="n">
        <v>-3867</v>
      </c>
    </row>
    <row r="37" spans="1:4">
      <c r="A37" s="3" t="s">
        <v>191</v>
      </c>
    </row>
    <row r="38" spans="1:4">
      <c r="A38" s="4" t="s">
        <v>192</v>
      </c>
      <c r="B38" s="6" t="n">
        <v>-5944</v>
      </c>
      <c r="C38" s="6" t="n">
        <v>-5833</v>
      </c>
      <c r="D38" s="6" t="n">
        <v>-5836</v>
      </c>
    </row>
    <row r="39" spans="1:4">
      <c r="A39" s="4" t="s">
        <v>193</v>
      </c>
      <c r="B39" s="6" t="n">
        <v>0</v>
      </c>
      <c r="C39" s="6" t="n">
        <v>-372</v>
      </c>
      <c r="D39" s="6" t="n">
        <v>-2448</v>
      </c>
    </row>
    <row r="40" spans="1:4">
      <c r="A40" s="4" t="s">
        <v>153</v>
      </c>
      <c r="B40" s="6" t="n">
        <v>83</v>
      </c>
      <c r="C40" s="6" t="n">
        <v>70</v>
      </c>
      <c r="D40" s="6" t="n">
        <v>26</v>
      </c>
    </row>
    <row r="41" spans="1:4">
      <c r="A41" s="4" t="s">
        <v>154</v>
      </c>
      <c r="B41" s="6" t="n">
        <v>-8400</v>
      </c>
      <c r="C41" s="6" t="n">
        <v>-5894</v>
      </c>
      <c r="D41" s="6" t="n">
        <v>-7464</v>
      </c>
    </row>
    <row r="42" spans="1:4">
      <c r="A42" s="4" t="s">
        <v>194</v>
      </c>
      <c r="B42" s="6" t="n">
        <v>-1014</v>
      </c>
      <c r="C42" s="6" t="n">
        <v>-2529</v>
      </c>
      <c r="D42" s="6" t="n">
        <v>-2237</v>
      </c>
    </row>
    <row r="43" spans="1:4">
      <c r="A43" s="4" t="s">
        <v>195</v>
      </c>
      <c r="B43" s="6" t="n">
        <v>0</v>
      </c>
      <c r="C43" s="6" t="n">
        <v>0</v>
      </c>
      <c r="D43" s="6" t="n">
        <v>200000</v>
      </c>
    </row>
    <row r="44" spans="1:4">
      <c r="A44" s="4" t="s">
        <v>196</v>
      </c>
      <c r="B44" s="6" t="n">
        <v>-50000</v>
      </c>
      <c r="C44" s="6" t="n">
        <v>0</v>
      </c>
      <c r="D44" s="6" t="n">
        <v>-150000</v>
      </c>
    </row>
    <row r="45" spans="1:4">
      <c r="A45" s="4" t="s">
        <v>197</v>
      </c>
      <c r="B45" s="6" t="n">
        <v>0</v>
      </c>
      <c r="C45" s="6" t="n">
        <v>0</v>
      </c>
      <c r="D45" s="6" t="n">
        <v>-1297</v>
      </c>
    </row>
    <row r="46" spans="1:4">
      <c r="A46" s="4" t="s">
        <v>198</v>
      </c>
      <c r="B46" s="6" t="n">
        <v>-1688</v>
      </c>
      <c r="C46" s="6" t="n">
        <v>0</v>
      </c>
      <c r="D46" s="6" t="n">
        <v>0</v>
      </c>
    </row>
    <row r="47" spans="1:4">
      <c r="A47" s="4" t="s">
        <v>196</v>
      </c>
      <c r="B47" s="6" t="n">
        <v>-15000</v>
      </c>
      <c r="C47" s="6" t="n">
        <v>-103300</v>
      </c>
      <c r="D47" s="6" t="n">
        <v>-27500</v>
      </c>
    </row>
    <row r="48" spans="1:4">
      <c r="A48" s="4" t="s">
        <v>199</v>
      </c>
      <c r="B48" s="6" t="n">
        <v>-81963</v>
      </c>
      <c r="C48" s="6" t="n">
        <v>-117858</v>
      </c>
      <c r="D48" s="6" t="n">
        <v>3244</v>
      </c>
    </row>
    <row r="49" spans="1:4">
      <c r="A49" s="4" t="s">
        <v>200</v>
      </c>
      <c r="B49" s="6" t="n">
        <v>-11125</v>
      </c>
      <c r="C49" s="6" t="n">
        <v>42521</v>
      </c>
      <c r="D49" s="6" t="n">
        <v>-16759</v>
      </c>
    </row>
    <row r="50" spans="1:4">
      <c r="A50" s="4" t="s">
        <v>201</v>
      </c>
      <c r="B50" s="6" t="n">
        <v>90675</v>
      </c>
      <c r="C50" s="6" t="n">
        <v>48154</v>
      </c>
      <c r="D50" s="6" t="n">
        <v>64913</v>
      </c>
    </row>
    <row r="51" spans="1:4">
      <c r="A51" s="4" t="s">
        <v>202</v>
      </c>
      <c r="B51" s="6" t="n">
        <v>79550</v>
      </c>
      <c r="C51" s="6" t="n">
        <v>90675</v>
      </c>
      <c r="D51" s="6" t="n">
        <v>48154</v>
      </c>
    </row>
    <row r="52" spans="1:4">
      <c r="A52" s="3" t="s">
        <v>203</v>
      </c>
    </row>
    <row r="53" spans="1:4">
      <c r="A53" s="4" t="s">
        <v>204</v>
      </c>
      <c r="B53" s="6" t="n">
        <v>2192</v>
      </c>
      <c r="C53" s="6" t="n">
        <v>724</v>
      </c>
      <c r="D53" s="6" t="n">
        <v>6569</v>
      </c>
    </row>
    <row r="54" spans="1:4">
      <c r="A54" s="3" t="s">
        <v>205</v>
      </c>
    </row>
    <row r="55" spans="1:4">
      <c r="A55" s="4" t="s">
        <v>206</v>
      </c>
      <c r="B55" s="6" t="n">
        <v>40678</v>
      </c>
      <c r="C55" s="6" t="n">
        <v>53559</v>
      </c>
      <c r="D55" s="6" t="n">
        <v>23899</v>
      </c>
    </row>
    <row r="56" spans="1:4">
      <c r="A56" s="4" t="s">
        <v>207</v>
      </c>
      <c r="B56" s="7" t="n">
        <v>16816</v>
      </c>
    </row>
    <row r="57" spans="1:4">
      <c r="A57" s="4" t="s">
        <v>208</v>
      </c>
      <c r="C57" s="7" t="n">
        <v>11520</v>
      </c>
      <c r="D57" s="7" t="n">
        <v>23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3"/>
    <col customWidth="1" max="14" min="14" width="14"/>
  </cols>
  <sheetData>
    <row r="1" spans="1:14">
      <c r="A1" s="1" t="s">
        <v>824</v>
      </c>
      <c r="B1" s="2" t="s">
        <v>92</v>
      </c>
      <c r="J1" s="2" t="s">
        <v>1</v>
      </c>
    </row>
    <row r="2" spans="1:14">
      <c r="B2" s="2" t="s">
        <v>2</v>
      </c>
      <c r="C2" s="2" t="s">
        <v>93</v>
      </c>
      <c r="D2" s="2" t="s">
        <v>94</v>
      </c>
      <c r="E2" s="2" t="s">
        <v>95</v>
      </c>
      <c r="F2" s="2" t="s">
        <v>37</v>
      </c>
      <c r="G2" s="2" t="s">
        <v>96</v>
      </c>
      <c r="H2" s="2" t="s">
        <v>97</v>
      </c>
      <c r="I2" s="2" t="s">
        <v>98</v>
      </c>
      <c r="J2" s="2" t="s">
        <v>2</v>
      </c>
      <c r="K2" s="2" t="s">
        <v>37</v>
      </c>
      <c r="L2" s="2" t="s">
        <v>77</v>
      </c>
      <c r="M2" s="2" t="s">
        <v>813</v>
      </c>
      <c r="N2" s="2" t="s">
        <v>78</v>
      </c>
    </row>
    <row r="3" spans="1:14">
      <c r="A3" s="3" t="s">
        <v>820</v>
      </c>
    </row>
    <row r="4" spans="1:14">
      <c r="A4" s="4" t="s">
        <v>80</v>
      </c>
      <c r="B4" s="5" t="n">
        <v>357.1</v>
      </c>
      <c r="F4" s="7" t="n">
        <v>518</v>
      </c>
      <c r="J4" s="5" t="n">
        <v>357.1</v>
      </c>
      <c r="K4" s="7" t="n">
        <v>518</v>
      </c>
    </row>
    <row r="5" spans="1:14">
      <c r="A5" s="4" t="s">
        <v>825</v>
      </c>
      <c r="B5" s="6" t="n">
        <v>50000000</v>
      </c>
      <c r="J5" s="6" t="n">
        <v>50000000</v>
      </c>
    </row>
    <row r="6" spans="1:14">
      <c r="A6" s="4" t="s">
        <v>826</v>
      </c>
      <c r="B6" s="8" t="n">
        <v>0.001</v>
      </c>
      <c r="J6" s="8" t="n">
        <v>0.001</v>
      </c>
    </row>
    <row r="7" spans="1:14">
      <c r="A7" s="4" t="s">
        <v>827</v>
      </c>
      <c r="B7" s="6" t="n">
        <v>0</v>
      </c>
      <c r="J7" s="6" t="n">
        <v>0</v>
      </c>
    </row>
    <row r="8" spans="1:14">
      <c r="A8" s="4" t="s">
        <v>828</v>
      </c>
      <c r="B8" s="9" t="n">
        <v>0.12</v>
      </c>
      <c r="C8" s="9" t="n">
        <v>0.12</v>
      </c>
      <c r="D8" s="9" t="n">
        <v>0.11</v>
      </c>
      <c r="E8" s="9" t="n">
        <v>0.11</v>
      </c>
      <c r="F8" s="9" t="n">
        <v>0.11</v>
      </c>
      <c r="G8" s="9" t="n">
        <v>0.11</v>
      </c>
      <c r="H8" s="9" t="n">
        <v>0.11</v>
      </c>
      <c r="I8" s="9" t="n">
        <v>0.11</v>
      </c>
      <c r="J8" s="9" t="n">
        <v>0.46</v>
      </c>
      <c r="K8" s="9" t="n">
        <v>0.44</v>
      </c>
    </row>
    <row r="9" spans="1:14">
      <c r="A9" s="4" t="s">
        <v>33</v>
      </c>
    </row>
    <row r="10" spans="1:14">
      <c r="A10" s="3" t="s">
        <v>820</v>
      </c>
    </row>
    <row r="11" spans="1:14">
      <c r="A11" s="4" t="s">
        <v>87</v>
      </c>
      <c r="B11" s="6" t="n">
        <v>50000000</v>
      </c>
      <c r="F11" s="6" t="n">
        <v>50000000</v>
      </c>
      <c r="J11" s="6" t="n">
        <v>50000000</v>
      </c>
      <c r="K11" s="6" t="n">
        <v>50000000</v>
      </c>
    </row>
    <row r="12" spans="1:14">
      <c r="A12" s="4" t="s">
        <v>90</v>
      </c>
      <c r="B12" s="8" t="n">
        <v>0.001</v>
      </c>
      <c r="F12" s="8" t="n">
        <v>0.001</v>
      </c>
      <c r="J12" s="8" t="n">
        <v>0.001</v>
      </c>
      <c r="K12" s="8" t="n">
        <v>0.001</v>
      </c>
    </row>
    <row r="13" spans="1:14">
      <c r="A13" s="4" t="s">
        <v>829</v>
      </c>
      <c r="B13" s="6" t="n">
        <v>12698703</v>
      </c>
      <c r="F13" s="6" t="n">
        <v>12941809</v>
      </c>
      <c r="J13" s="6" t="n">
        <v>12698703</v>
      </c>
      <c r="K13" s="6" t="n">
        <v>12941809</v>
      </c>
      <c r="L13" s="6" t="n">
        <v>13139203</v>
      </c>
      <c r="N13" s="6" t="n">
        <v>13348369</v>
      </c>
    </row>
    <row r="14" spans="1:14">
      <c r="A14" s="4" t="s">
        <v>830</v>
      </c>
      <c r="B14" s="6" t="n">
        <v>12698703</v>
      </c>
      <c r="F14" s="6" t="n">
        <v>12941809</v>
      </c>
      <c r="J14" s="6" t="n">
        <v>12698703</v>
      </c>
      <c r="K14" s="6" t="n">
        <v>12941809</v>
      </c>
    </row>
    <row r="15" spans="1:14">
      <c r="A15" s="4" t="s">
        <v>831</v>
      </c>
      <c r="J15" s="6" t="n">
        <v>323249</v>
      </c>
      <c r="K15" s="6" t="n">
        <v>236122</v>
      </c>
    </row>
    <row r="16" spans="1:14">
      <c r="A16" s="4" t="s">
        <v>828</v>
      </c>
      <c r="J16" s="9" t="n">
        <v>0.46</v>
      </c>
      <c r="K16" s="9" t="n">
        <v>0.44</v>
      </c>
      <c r="L16" s="9" t="n">
        <v>0.44</v>
      </c>
    </row>
    <row r="17" spans="1:14">
      <c r="A17" s="4" t="s">
        <v>35</v>
      </c>
    </row>
    <row r="18" spans="1:14">
      <c r="A18" s="3" t="s">
        <v>820</v>
      </c>
    </row>
    <row r="19" spans="1:14">
      <c r="A19" s="4" t="s">
        <v>87</v>
      </c>
      <c r="B19" s="6" t="n">
        <v>99665</v>
      </c>
      <c r="F19" s="6" t="n">
        <v>99665</v>
      </c>
      <c r="J19" s="6" t="n">
        <v>99665</v>
      </c>
      <c r="K19" s="6" t="n">
        <v>99665</v>
      </c>
    </row>
    <row r="20" spans="1:14">
      <c r="A20" s="4" t="s">
        <v>90</v>
      </c>
      <c r="B20" s="8" t="n">
        <v>0.001</v>
      </c>
      <c r="F20" s="8" t="n">
        <v>0.001</v>
      </c>
      <c r="J20" s="8" t="n">
        <v>0.001</v>
      </c>
      <c r="K20" s="8" t="n">
        <v>0.001</v>
      </c>
    </row>
    <row r="21" spans="1:14">
      <c r="A21" s="4" t="s">
        <v>829</v>
      </c>
      <c r="B21" s="6" t="n">
        <v>99665</v>
      </c>
      <c r="F21" s="6" t="n">
        <v>99665</v>
      </c>
      <c r="J21" s="6" t="n">
        <v>99665</v>
      </c>
      <c r="K21" s="6" t="n">
        <v>99665</v>
      </c>
    </row>
    <row r="22" spans="1:14">
      <c r="A22" s="4" t="s">
        <v>830</v>
      </c>
      <c r="B22" s="6" t="n">
        <v>99665</v>
      </c>
      <c r="F22" s="6" t="n">
        <v>99665</v>
      </c>
      <c r="J22" s="6" t="n">
        <v>99665</v>
      </c>
      <c r="K22" s="6" t="n">
        <v>99665</v>
      </c>
    </row>
    <row r="23" spans="1:14">
      <c r="A23" s="4" t="s">
        <v>828</v>
      </c>
      <c r="J23" s="9" t="n">
        <v>0.46</v>
      </c>
      <c r="K23" s="9" t="n">
        <v>0.44</v>
      </c>
      <c r="L23" s="9" t="n">
        <v>0.44</v>
      </c>
    </row>
    <row r="24" spans="1:14">
      <c r="A24" s="4" t="s">
        <v>832</v>
      </c>
    </row>
    <row r="25" spans="1:14">
      <c r="A25" s="3" t="s">
        <v>820</v>
      </c>
    </row>
    <row r="26" spans="1:14">
      <c r="A26" s="4" t="s">
        <v>833</v>
      </c>
      <c r="N26" s="6" t="n">
        <v>650000</v>
      </c>
    </row>
    <row r="27" spans="1:14">
      <c r="A27" s="4" t="s">
        <v>823</v>
      </c>
      <c r="B27" s="6" t="n">
        <v>26192</v>
      </c>
      <c r="J27" s="6" t="n">
        <v>26192</v>
      </c>
    </row>
    <row r="28" spans="1:14">
      <c r="A28" s="4" t="s">
        <v>819</v>
      </c>
    </row>
    <row r="29" spans="1:14">
      <c r="A29" s="3" t="s">
        <v>820</v>
      </c>
    </row>
    <row r="30" spans="1:14">
      <c r="A30" s="4" t="s">
        <v>833</v>
      </c>
      <c r="M30" s="6" t="n">
        <v>640000</v>
      </c>
    </row>
    <row r="31" spans="1:14">
      <c r="A31" s="4" t="s">
        <v>834</v>
      </c>
      <c r="M31" s="4" t="s">
        <v>835</v>
      </c>
    </row>
    <row r="32" spans="1:14">
      <c r="A32" s="4" t="s">
        <v>836</v>
      </c>
      <c r="J32" s="6" t="n">
        <v>323249</v>
      </c>
      <c r="K32" s="6" t="n">
        <v>236122</v>
      </c>
    </row>
    <row r="33" spans="1:14">
      <c r="A33" s="4" t="s">
        <v>821</v>
      </c>
      <c r="J33" s="5" t="n">
        <v>8.4</v>
      </c>
      <c r="K33" s="5" t="n">
        <v>5.9</v>
      </c>
    </row>
    <row r="34" spans="1:14">
      <c r="A34" s="4" t="s">
        <v>822</v>
      </c>
      <c r="J34" s="9" t="n">
        <v>25.99</v>
      </c>
      <c r="K34" s="9" t="n">
        <v>24.96</v>
      </c>
    </row>
    <row r="35" spans="1:14">
      <c r="A35" s="4" t="s">
        <v>823</v>
      </c>
      <c r="B35" s="6" t="n">
        <v>589535</v>
      </c>
      <c r="F35" s="6" t="n">
        <v>272784</v>
      </c>
      <c r="J35" s="6" t="n">
        <v>589535</v>
      </c>
      <c r="K35" s="6" t="n">
        <v>272784</v>
      </c>
      <c r="M35" s="6" t="n">
        <v>666192</v>
      </c>
    </row>
    <row r="36" spans="1:14">
      <c r="A36" s="4" t="s">
        <v>830</v>
      </c>
      <c r="M36" s="6" t="n">
        <v>1275630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7</v>
      </c>
      <c r="C1" s="2" t="s">
        <v>92</v>
      </c>
      <c r="K1" s="2" t="s">
        <v>1</v>
      </c>
    </row>
    <row r="2" spans="1:13">
      <c r="C2" s="2" t="s">
        <v>2</v>
      </c>
      <c r="D2" s="2" t="s">
        <v>93</v>
      </c>
      <c r="E2" s="2" t="s">
        <v>94</v>
      </c>
      <c r="F2" s="2" t="s">
        <v>95</v>
      </c>
      <c r="G2" s="2" t="s">
        <v>37</v>
      </c>
      <c r="H2" s="2" t="s">
        <v>96</v>
      </c>
      <c r="I2" s="2" t="s">
        <v>97</v>
      </c>
      <c r="J2" s="2" t="s">
        <v>98</v>
      </c>
      <c r="K2" s="2" t="s">
        <v>2</v>
      </c>
      <c r="L2" s="2" t="s">
        <v>37</v>
      </c>
      <c r="M2" s="2" t="s">
        <v>77</v>
      </c>
    </row>
    <row r="3" spans="1:13">
      <c r="A3" s="3" t="s">
        <v>246</v>
      </c>
    </row>
    <row r="4" spans="1:13">
      <c r="A4" s="4" t="s">
        <v>838</v>
      </c>
      <c r="K4" s="6" t="n">
        <v>12904397</v>
      </c>
      <c r="L4" s="6" t="n">
        <v>13248876</v>
      </c>
      <c r="M4" s="6" t="n">
        <v>13246423</v>
      </c>
    </row>
    <row r="5" spans="1:13">
      <c r="A5" s="4" t="s">
        <v>839</v>
      </c>
      <c r="B5" s="4" t="s">
        <v>138</v>
      </c>
      <c r="K5" s="6" t="n">
        <v>947435</v>
      </c>
      <c r="L5" s="6" t="n">
        <v>812493</v>
      </c>
      <c r="M5" s="6" t="n">
        <v>426938</v>
      </c>
    </row>
    <row r="6" spans="1:13">
      <c r="A6" s="4" t="s">
        <v>840</v>
      </c>
      <c r="K6" s="6" t="n">
        <v>13851832</v>
      </c>
      <c r="L6" s="6" t="n">
        <v>14061369</v>
      </c>
      <c r="M6" s="6" t="n">
        <v>13673361</v>
      </c>
    </row>
    <row r="7" spans="1:13">
      <c r="A7" s="4" t="s">
        <v>116</v>
      </c>
      <c r="K7" s="7" t="n">
        <v>52953</v>
      </c>
      <c r="L7" s="7" t="n">
        <v>28892</v>
      </c>
      <c r="M7" s="7" t="n">
        <v>21686</v>
      </c>
    </row>
    <row r="8" spans="1:13">
      <c r="A8" s="4" t="s">
        <v>119</v>
      </c>
      <c r="K8" s="6" t="n">
        <v>0</v>
      </c>
      <c r="L8" s="6" t="n">
        <v>0</v>
      </c>
      <c r="M8" s="6" t="n">
        <v>1130</v>
      </c>
    </row>
    <row r="9" spans="1:13">
      <c r="A9" s="4" t="s">
        <v>135</v>
      </c>
      <c r="C9" s="7" t="n">
        <v>25435</v>
      </c>
      <c r="D9" s="7" t="n">
        <v>3949</v>
      </c>
      <c r="E9" s="7" t="n">
        <v>12375</v>
      </c>
      <c r="F9" s="7" t="n">
        <v>11194</v>
      </c>
      <c r="G9" s="7" t="n">
        <v>8261</v>
      </c>
      <c r="H9" s="7" t="n">
        <v>5071</v>
      </c>
      <c r="I9" s="7" t="n">
        <v>8855</v>
      </c>
      <c r="J9" s="7" t="n">
        <v>6705</v>
      </c>
      <c r="K9" s="7" t="n">
        <v>52953</v>
      </c>
      <c r="L9" s="7" t="n">
        <v>28892</v>
      </c>
      <c r="M9" s="7" t="n">
        <v>22816</v>
      </c>
    </row>
    <row r="10" spans="1:13">
      <c r="A10" s="4" t="s">
        <v>122</v>
      </c>
      <c r="K10" s="9" t="n">
        <v>4.1</v>
      </c>
      <c r="L10" s="9" t="n">
        <v>2.18</v>
      </c>
      <c r="M10" s="9" t="n">
        <v>1.65</v>
      </c>
    </row>
    <row r="11" spans="1:13">
      <c r="A11" s="4" t="s">
        <v>123</v>
      </c>
      <c r="K11" s="6" t="n">
        <v>0</v>
      </c>
      <c r="L11" s="6" t="n">
        <v>0</v>
      </c>
      <c r="M11" s="10" t="n">
        <v>0.07000000000000001</v>
      </c>
    </row>
    <row r="12" spans="1:13">
      <c r="A12" s="4" t="s">
        <v>124</v>
      </c>
      <c r="C12" s="9" t="n">
        <v>1.99</v>
      </c>
      <c r="D12" s="9" t="n">
        <v>0.31</v>
      </c>
      <c r="E12" s="9" t="n">
        <v>0.95</v>
      </c>
      <c r="F12" s="9" t="n">
        <v>0.86</v>
      </c>
      <c r="G12" s="9" t="n">
        <v>0.62</v>
      </c>
      <c r="H12" s="9" t="n">
        <v>0.38</v>
      </c>
      <c r="I12" s="9" t="n">
        <v>0.67</v>
      </c>
      <c r="J12" s="9" t="n">
        <v>0.51</v>
      </c>
      <c r="K12" s="10" t="n">
        <v>4.1</v>
      </c>
      <c r="L12" s="10" t="n">
        <v>2.18</v>
      </c>
      <c r="M12" s="10" t="n">
        <v>1.72</v>
      </c>
    </row>
    <row r="13" spans="1:13">
      <c r="A13" s="4" t="s">
        <v>125</v>
      </c>
      <c r="K13" s="10" t="n">
        <v>3.82</v>
      </c>
      <c r="L13" s="10" t="n">
        <v>2.05</v>
      </c>
      <c r="M13" s="10" t="n">
        <v>1.6</v>
      </c>
    </row>
    <row r="14" spans="1:13">
      <c r="A14" s="4" t="s">
        <v>126</v>
      </c>
      <c r="K14" s="6" t="n">
        <v>0</v>
      </c>
      <c r="L14" s="6" t="n">
        <v>0</v>
      </c>
      <c r="M14" s="10" t="n">
        <v>0.07000000000000001</v>
      </c>
    </row>
    <row r="15" spans="1:13">
      <c r="A15" s="4" t="s">
        <v>841</v>
      </c>
      <c r="C15" s="9" t="n">
        <v>1.83</v>
      </c>
      <c r="D15" s="9" t="n">
        <v>0.29</v>
      </c>
      <c r="E15" s="9" t="n">
        <v>0.89</v>
      </c>
      <c r="F15" s="9" t="n">
        <v>0.8100000000000001</v>
      </c>
      <c r="G15" s="9" t="n">
        <v>0.59</v>
      </c>
      <c r="H15" s="9" t="n">
        <v>0.36</v>
      </c>
      <c r="I15" s="9" t="n">
        <v>0.63</v>
      </c>
      <c r="J15" s="9" t="n">
        <v>0.48</v>
      </c>
      <c r="K15" s="9" t="n">
        <v>3.82</v>
      </c>
      <c r="L15" s="9" t="n">
        <v>2.05</v>
      </c>
      <c r="M15" s="9" t="n">
        <v>1.67</v>
      </c>
    </row>
    <row r="16" spans="1:13"/>
    <row r="17" spans="1:13">
      <c r="A17" s="4" t="s">
        <v>138</v>
      </c>
      <c r="B17" s="4" t="s">
        <v>660</v>
      </c>
    </row>
  </sheetData>
  <mergeCells count="5">
    <mergeCell ref="A1:B2"/>
    <mergeCell ref="C1:J1"/>
    <mergeCell ref="K1:M1"/>
    <mergeCell ref="A16:L16"/>
    <mergeCell ref="B17:L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7</v>
      </c>
      <c r="D2" s="2" t="s">
        <v>77</v>
      </c>
    </row>
    <row r="3" spans="1:4">
      <c r="A3" s="4" t="s">
        <v>75</v>
      </c>
    </row>
    <row r="4" spans="1:4">
      <c r="A4" s="3" t="s">
        <v>843</v>
      </c>
    </row>
    <row r="5" spans="1:4">
      <c r="A5" s="4" t="s">
        <v>844</v>
      </c>
      <c r="B5" s="6" t="n">
        <v>7628</v>
      </c>
      <c r="C5" s="6" t="n">
        <v>4050</v>
      </c>
      <c r="D5" s="6" t="n">
        <v>105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7</v>
      </c>
      <c r="D2" s="2" t="s">
        <v>77</v>
      </c>
    </row>
    <row r="3" spans="1:4">
      <c r="A3" s="3" t="s">
        <v>249</v>
      </c>
    </row>
    <row r="4" spans="1:4">
      <c r="A4" s="4" t="s">
        <v>846</v>
      </c>
      <c r="B4" s="7" t="n">
        <v>15732</v>
      </c>
      <c r="C4" s="7" t="n">
        <v>9419</v>
      </c>
      <c r="D4" s="7" t="n">
        <v>6907</v>
      </c>
    </row>
    <row r="5" spans="1:4">
      <c r="A5" s="4" t="s">
        <v>847</v>
      </c>
      <c r="B5" s="6" t="n">
        <v>4258</v>
      </c>
      <c r="C5" s="6" t="n">
        <v>3144</v>
      </c>
      <c r="D5" s="6" t="n">
        <v>1430</v>
      </c>
    </row>
    <row r="6" spans="1:4">
      <c r="A6" s="4" t="s">
        <v>848</v>
      </c>
      <c r="B6" s="6" t="n">
        <v>0</v>
      </c>
      <c r="C6" s="6" t="n">
        <v>0</v>
      </c>
      <c r="D6" s="6" t="n">
        <v>-9</v>
      </c>
    </row>
    <row r="7" spans="1:4">
      <c r="A7" s="4" t="s">
        <v>849</v>
      </c>
      <c r="B7" s="6" t="n">
        <v>1663</v>
      </c>
      <c r="C7" s="6" t="n">
        <v>1833</v>
      </c>
      <c r="D7" s="6" t="n">
        <v>89</v>
      </c>
    </row>
    <row r="8" spans="1:4">
      <c r="A8" s="4" t="s">
        <v>850</v>
      </c>
      <c r="B8" s="6" t="n">
        <v>-738</v>
      </c>
      <c r="C8" s="6" t="n">
        <v>-637</v>
      </c>
      <c r="D8" s="6" t="n">
        <v>-1055</v>
      </c>
    </row>
    <row r="9" spans="1:4">
      <c r="A9" s="4" t="s">
        <v>851</v>
      </c>
      <c r="B9" s="6" t="n">
        <v>-723</v>
      </c>
      <c r="C9" s="6" t="n">
        <v>-326</v>
      </c>
      <c r="D9" s="6" t="n">
        <v>-1277</v>
      </c>
    </row>
    <row r="10" spans="1:4">
      <c r="A10" s="4" t="s">
        <v>852</v>
      </c>
      <c r="B10" s="6" t="n">
        <v>0</v>
      </c>
      <c r="C10" s="6" t="n">
        <v>0</v>
      </c>
      <c r="D10" s="6" t="n">
        <v>-9013</v>
      </c>
    </row>
    <row r="11" spans="1:4">
      <c r="A11" s="4" t="s">
        <v>853</v>
      </c>
      <c r="B11" s="6" t="n">
        <v>-135</v>
      </c>
      <c r="C11" s="6" t="n">
        <v>267</v>
      </c>
      <c r="D11" s="6" t="n">
        <v>-353</v>
      </c>
    </row>
    <row r="12" spans="1:4">
      <c r="A12" s="4" t="s">
        <v>854</v>
      </c>
      <c r="B12" s="6" t="n">
        <v>-59</v>
      </c>
      <c r="C12" s="6" t="n">
        <v>112</v>
      </c>
      <c r="D12" s="6" t="n">
        <v>974</v>
      </c>
    </row>
    <row r="13" spans="1:4">
      <c r="A13" s="4" t="s">
        <v>855</v>
      </c>
      <c r="B13" s="6" t="n">
        <v>-234</v>
      </c>
      <c r="C13" s="6" t="n">
        <v>-81</v>
      </c>
      <c r="D13" s="6" t="n">
        <v>-493</v>
      </c>
    </row>
    <row r="14" spans="1:4">
      <c r="A14" s="4" t="s">
        <v>856</v>
      </c>
      <c r="B14" s="6" t="n">
        <v>2195</v>
      </c>
      <c r="C14" s="6" t="n">
        <v>2246</v>
      </c>
      <c r="D14" s="6" t="n">
        <v>666</v>
      </c>
    </row>
    <row r="15" spans="1:4">
      <c r="A15" s="4" t="s">
        <v>115</v>
      </c>
      <c r="B15" s="7" t="n">
        <v>21959</v>
      </c>
      <c r="C15" s="7" t="n">
        <v>15977</v>
      </c>
      <c r="D15" s="7" t="n">
        <v>-2134</v>
      </c>
    </row>
    <row r="16" spans="1:4">
      <c r="A16" s="4" t="s">
        <v>857</v>
      </c>
      <c r="B16" s="4" t="s">
        <v>858</v>
      </c>
      <c r="C16" s="4" t="s">
        <v>858</v>
      </c>
      <c r="D16" s="4" t="s">
        <v>859</v>
      </c>
    </row>
    <row r="17" spans="1:4">
      <c r="A17" s="4" t="s">
        <v>860</v>
      </c>
      <c r="B17" s="4" t="s">
        <v>861</v>
      </c>
      <c r="C17" s="4" t="s">
        <v>862</v>
      </c>
      <c r="D17" s="4" t="s">
        <v>863</v>
      </c>
    </row>
    <row r="18" spans="1:4">
      <c r="A18" s="4" t="s">
        <v>864</v>
      </c>
      <c r="B18" s="4" t="s">
        <v>761</v>
      </c>
      <c r="C18" s="4" t="s">
        <v>761</v>
      </c>
      <c r="D18" s="4" t="s">
        <v>761</v>
      </c>
    </row>
    <row r="19" spans="1:4">
      <c r="A19" s="4" t="s">
        <v>865</v>
      </c>
      <c r="B19" s="4" t="s">
        <v>866</v>
      </c>
      <c r="C19" s="4" t="s">
        <v>867</v>
      </c>
      <c r="D19" s="4" t="s">
        <v>868</v>
      </c>
    </row>
    <row r="20" spans="1:4">
      <c r="A20" s="4" t="s">
        <v>869</v>
      </c>
      <c r="B20" s="4" t="s">
        <v>870</v>
      </c>
      <c r="C20" s="4" t="s">
        <v>871</v>
      </c>
      <c r="D20" s="4" t="s">
        <v>872</v>
      </c>
    </row>
    <row r="21" spans="1:4">
      <c r="A21" s="4" t="s">
        <v>873</v>
      </c>
      <c r="B21" s="4" t="s">
        <v>870</v>
      </c>
      <c r="C21" s="4" t="s">
        <v>874</v>
      </c>
      <c r="D21" s="4" t="s">
        <v>875</v>
      </c>
    </row>
    <row r="22" spans="1:4">
      <c r="A22" s="4" t="s">
        <v>876</v>
      </c>
      <c r="B22" s="4" t="s">
        <v>761</v>
      </c>
      <c r="C22" s="4" t="s">
        <v>761</v>
      </c>
      <c r="D22" s="4" t="s">
        <v>877</v>
      </c>
    </row>
    <row r="23" spans="1:4">
      <c r="A23" s="4" t="s">
        <v>878</v>
      </c>
      <c r="B23" s="4" t="s">
        <v>879</v>
      </c>
      <c r="C23" s="4" t="s">
        <v>880</v>
      </c>
      <c r="D23" s="4" t="s">
        <v>881</v>
      </c>
    </row>
    <row r="24" spans="1:4">
      <c r="A24" s="4" t="s">
        <v>882</v>
      </c>
      <c r="B24" s="4" t="s">
        <v>883</v>
      </c>
      <c r="C24" s="4" t="s">
        <v>884</v>
      </c>
      <c r="D24" s="4" t="s">
        <v>885</v>
      </c>
    </row>
    <row r="25" spans="1:4">
      <c r="A25" s="4" t="s">
        <v>886</v>
      </c>
      <c r="B25" s="4" t="s">
        <v>887</v>
      </c>
      <c r="C25" s="4" t="s">
        <v>879</v>
      </c>
      <c r="D25" s="4" t="s">
        <v>888</v>
      </c>
    </row>
    <row r="26" spans="1:4">
      <c r="A26" s="4" t="s">
        <v>889</v>
      </c>
      <c r="B26" s="4" t="s">
        <v>890</v>
      </c>
      <c r="C26" s="4" t="s">
        <v>835</v>
      </c>
      <c r="D26" s="4" t="s">
        <v>891</v>
      </c>
    </row>
    <row r="27" spans="1:4">
      <c r="A27" s="4" t="s">
        <v>892</v>
      </c>
      <c r="B27" s="4" t="s">
        <v>893</v>
      </c>
      <c r="C27" s="4" t="s">
        <v>894</v>
      </c>
      <c r="D27" s="4" t="s">
        <v>8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7</v>
      </c>
      <c r="D2" s="2" t="s">
        <v>77</v>
      </c>
    </row>
    <row r="3" spans="1:4">
      <c r="A3" s="3" t="s">
        <v>897</v>
      </c>
    </row>
    <row r="4" spans="1:4">
      <c r="A4" s="4" t="s">
        <v>898</v>
      </c>
      <c r="B4" s="7" t="n">
        <v>9502</v>
      </c>
      <c r="C4" s="7" t="n">
        <v>10355</v>
      </c>
      <c r="D4" s="7" t="n">
        <v>506</v>
      </c>
    </row>
    <row r="5" spans="1:4">
      <c r="A5" s="4" t="s">
        <v>899</v>
      </c>
      <c r="B5" s="6" t="n">
        <v>2289</v>
      </c>
      <c r="C5" s="6" t="n">
        <v>2618</v>
      </c>
      <c r="D5" s="6" t="n">
        <v>-1326</v>
      </c>
    </row>
    <row r="6" spans="1:4">
      <c r="A6" s="4" t="s">
        <v>900</v>
      </c>
      <c r="B6" s="6" t="n">
        <v>290</v>
      </c>
      <c r="C6" s="6" t="n">
        <v>231</v>
      </c>
      <c r="D6" s="6" t="n">
        <v>144</v>
      </c>
    </row>
    <row r="7" spans="1:4">
      <c r="A7" s="4" t="s">
        <v>901</v>
      </c>
      <c r="B7" s="6" t="n">
        <v>12081</v>
      </c>
      <c r="C7" s="6" t="n">
        <v>13204</v>
      </c>
      <c r="D7" s="6" t="n">
        <v>-676</v>
      </c>
    </row>
    <row r="8" spans="1:4">
      <c r="A8" s="3" t="s">
        <v>902</v>
      </c>
    </row>
    <row r="9" spans="1:4">
      <c r="A9" s="4" t="s">
        <v>898</v>
      </c>
      <c r="B9" s="6" t="n">
        <v>7177</v>
      </c>
      <c r="C9" s="6" t="n">
        <v>395</v>
      </c>
      <c r="D9" s="6" t="n">
        <v>-1215</v>
      </c>
    </row>
    <row r="10" spans="1:4">
      <c r="A10" s="4" t="s">
        <v>903</v>
      </c>
      <c r="B10" s="6" t="n">
        <v>2924</v>
      </c>
      <c r="C10" s="6" t="n">
        <v>1438</v>
      </c>
      <c r="D10" s="6" t="n">
        <v>1725</v>
      </c>
    </row>
    <row r="11" spans="1:4">
      <c r="A11" s="4" t="s">
        <v>900</v>
      </c>
      <c r="B11" s="6" t="n">
        <v>-223</v>
      </c>
      <c r="C11" s="6" t="n">
        <v>940</v>
      </c>
      <c r="D11" s="6" t="n">
        <v>-1968</v>
      </c>
    </row>
    <row r="12" spans="1:4">
      <c r="A12" s="4" t="s">
        <v>904</v>
      </c>
      <c r="B12" s="6" t="n">
        <v>9878</v>
      </c>
      <c r="C12" s="6" t="n">
        <v>2773</v>
      </c>
      <c r="D12" s="6" t="n">
        <v>-1458</v>
      </c>
    </row>
    <row r="13" spans="1:4">
      <c r="A13" s="4" t="s">
        <v>115</v>
      </c>
      <c r="B13" s="7" t="n">
        <v>21959</v>
      </c>
      <c r="C13" s="7" t="n">
        <v>15977</v>
      </c>
      <c r="D13" s="7" t="n">
        <v>-21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7</v>
      </c>
    </row>
    <row r="2" spans="1:3">
      <c r="A2" s="3" t="s">
        <v>906</v>
      </c>
    </row>
    <row r="3" spans="1:3">
      <c r="A3" s="4" t="s">
        <v>907</v>
      </c>
      <c r="B3" s="7" t="n">
        <v>23048</v>
      </c>
      <c r="C3" s="7" t="n">
        <v>18909</v>
      </c>
    </row>
    <row r="4" spans="1:3">
      <c r="A4" s="4" t="s">
        <v>908</v>
      </c>
      <c r="B4" s="6" t="n">
        <v>10026</v>
      </c>
      <c r="C4" s="6" t="n">
        <v>9597</v>
      </c>
    </row>
    <row r="5" spans="1:3">
      <c r="A5" s="4" t="s">
        <v>909</v>
      </c>
      <c r="B5" s="6" t="n">
        <v>1356</v>
      </c>
      <c r="C5" s="6" t="n">
        <v>7071</v>
      </c>
    </row>
    <row r="6" spans="1:3">
      <c r="A6" s="4" t="s">
        <v>910</v>
      </c>
      <c r="B6" s="6" t="n">
        <v>7931</v>
      </c>
      <c r="C6" s="6" t="n">
        <v>2350</v>
      </c>
    </row>
    <row r="7" spans="1:3">
      <c r="A7" s="4" t="s">
        <v>911</v>
      </c>
      <c r="B7" s="6" t="n">
        <v>1389</v>
      </c>
      <c r="C7" s="6" t="n">
        <v>2863</v>
      </c>
    </row>
    <row r="8" spans="1:3">
      <c r="A8" s="4" t="s">
        <v>912</v>
      </c>
      <c r="B8" s="6" t="n">
        <v>1367</v>
      </c>
      <c r="C8" s="6" t="n">
        <v>1007</v>
      </c>
    </row>
    <row r="9" spans="1:3">
      <c r="A9" s="4" t="s">
        <v>913</v>
      </c>
      <c r="B9" s="6" t="n">
        <v>1678</v>
      </c>
      <c r="C9" s="6" t="n">
        <v>1692</v>
      </c>
    </row>
    <row r="10" spans="1:3">
      <c r="A10" s="4" t="s">
        <v>914</v>
      </c>
      <c r="B10" s="6" t="n">
        <v>0</v>
      </c>
      <c r="C10" s="6" t="n">
        <v>370</v>
      </c>
    </row>
    <row r="11" spans="1:3">
      <c r="A11" s="4" t="s">
        <v>106</v>
      </c>
      <c r="B11" s="6" t="n">
        <v>1203</v>
      </c>
      <c r="C11" s="6" t="n">
        <v>1067</v>
      </c>
    </row>
    <row r="12" spans="1:3">
      <c r="A12" s="4" t="s">
        <v>915</v>
      </c>
      <c r="B12" s="6" t="n">
        <v>47998</v>
      </c>
      <c r="C12" s="6" t="n">
        <v>44926</v>
      </c>
    </row>
    <row r="13" spans="1:3">
      <c r="A13" s="4" t="s">
        <v>849</v>
      </c>
      <c r="B13" s="6" t="n">
        <v>4368</v>
      </c>
      <c r="C13" s="6" t="n">
        <v>3204</v>
      </c>
    </row>
    <row r="14" spans="1:3">
      <c r="A14" s="4" t="s">
        <v>916</v>
      </c>
      <c r="B14" s="6" t="n">
        <v>43630</v>
      </c>
      <c r="C14" s="6" t="n">
        <v>41722</v>
      </c>
    </row>
    <row r="15" spans="1:3">
      <c r="A15" s="3" t="s">
        <v>917</v>
      </c>
    </row>
    <row r="16" spans="1:3">
      <c r="A16" s="4" t="s">
        <v>49</v>
      </c>
      <c r="B16" s="6" t="n">
        <v>40774</v>
      </c>
      <c r="C16" s="6" t="n">
        <v>41049</v>
      </c>
    </row>
    <row r="17" spans="1:3">
      <c r="A17" s="4" t="s">
        <v>918</v>
      </c>
      <c r="B17" s="6" t="n">
        <v>16163</v>
      </c>
      <c r="C17" s="6" t="n">
        <v>8227</v>
      </c>
    </row>
    <row r="18" spans="1:3">
      <c r="A18" s="4" t="s">
        <v>919</v>
      </c>
      <c r="B18" s="6" t="n">
        <v>10028</v>
      </c>
      <c r="C18" s="6" t="n">
        <v>6277</v>
      </c>
    </row>
    <row r="19" spans="1:3">
      <c r="A19" s="4" t="s">
        <v>920</v>
      </c>
      <c r="B19" s="6" t="n">
        <v>110</v>
      </c>
      <c r="C19" s="6" t="n">
        <v>0</v>
      </c>
    </row>
    <row r="20" spans="1:3">
      <c r="A20" s="4" t="s">
        <v>106</v>
      </c>
      <c r="B20" s="6" t="n">
        <v>304</v>
      </c>
      <c r="C20" s="6" t="n">
        <v>252</v>
      </c>
    </row>
    <row r="21" spans="1:3">
      <c r="A21" s="4" t="s">
        <v>921</v>
      </c>
      <c r="B21" s="6" t="n">
        <v>67379</v>
      </c>
      <c r="C21" s="6" t="n">
        <v>55805</v>
      </c>
    </row>
    <row r="22" spans="1:3">
      <c r="A22" s="4" t="s">
        <v>922</v>
      </c>
      <c r="B22" s="7" t="n">
        <v>-23749</v>
      </c>
      <c r="C22" s="7" t="n">
        <v>-140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7</v>
      </c>
      <c r="D2" s="2" t="s">
        <v>77</v>
      </c>
    </row>
    <row r="3" spans="1:4">
      <c r="A3" s="3" t="s">
        <v>924</v>
      </c>
    </row>
    <row r="4" spans="1:4">
      <c r="A4" s="4" t="s">
        <v>925</v>
      </c>
      <c r="B4" s="7" t="n">
        <v>1079000</v>
      </c>
      <c r="C4" s="7" t="n">
        <v>1079000</v>
      </c>
      <c r="D4" s="7" t="n">
        <v>1088000</v>
      </c>
    </row>
    <row r="5" spans="1:4">
      <c r="A5" s="4" t="s">
        <v>926</v>
      </c>
      <c r="B5" s="6" t="n">
        <v>0</v>
      </c>
      <c r="C5" s="6" t="n">
        <v>0</v>
      </c>
      <c r="D5" s="6" t="n">
        <v>0</v>
      </c>
    </row>
    <row r="6" spans="1:4">
      <c r="A6" s="4" t="s">
        <v>927</v>
      </c>
      <c r="B6" s="6" t="n">
        <v>0</v>
      </c>
      <c r="C6" s="6" t="n">
        <v>0</v>
      </c>
      <c r="D6" s="6" t="n">
        <v>-9000</v>
      </c>
    </row>
    <row r="7" spans="1:4">
      <c r="A7" s="4" t="s">
        <v>928</v>
      </c>
      <c r="B7" s="6" t="n">
        <v>0</v>
      </c>
      <c r="C7" s="6" t="n">
        <v>0</v>
      </c>
      <c r="D7" s="6" t="n">
        <v>0</v>
      </c>
    </row>
    <row r="8" spans="1:4">
      <c r="A8" s="4" t="s">
        <v>929</v>
      </c>
      <c r="B8" s="7" t="n">
        <v>1079000</v>
      </c>
      <c r="C8" s="7" t="n">
        <v>1079000</v>
      </c>
      <c r="D8" s="7" t="n">
        <v>1079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0</v>
      </c>
      <c r="B1" s="2" t="s">
        <v>1</v>
      </c>
    </row>
    <row r="2" spans="1:5">
      <c r="B2" s="2" t="s">
        <v>2</v>
      </c>
      <c r="C2" s="2" t="s">
        <v>37</v>
      </c>
      <c r="D2" s="2" t="s">
        <v>77</v>
      </c>
      <c r="E2" s="2" t="s">
        <v>931</v>
      </c>
    </row>
    <row r="3" spans="1:5">
      <c r="A3" s="3" t="s">
        <v>932</v>
      </c>
    </row>
    <row r="4" spans="1:5">
      <c r="A4" s="4" t="s">
        <v>933</v>
      </c>
      <c r="B4" s="7" t="n">
        <v>87000</v>
      </c>
      <c r="C4" s="7" t="n">
        <v>113000</v>
      </c>
    </row>
    <row r="5" spans="1:5">
      <c r="A5" s="4" t="s">
        <v>934</v>
      </c>
      <c r="B5" s="7" t="n">
        <v>-4900000</v>
      </c>
      <c r="C5" s="7" t="n">
        <v>4000000</v>
      </c>
      <c r="D5" s="7" t="n">
        <v>8500000</v>
      </c>
    </row>
    <row r="6" spans="1:5">
      <c r="A6" s="4" t="s">
        <v>935</v>
      </c>
      <c r="B6" s="4" t="s">
        <v>893</v>
      </c>
      <c r="C6" s="4" t="s">
        <v>894</v>
      </c>
      <c r="D6" s="4" t="s">
        <v>895</v>
      </c>
    </row>
    <row r="7" spans="1:5">
      <c r="A7" s="4" t="s">
        <v>936</v>
      </c>
      <c r="B7" s="7" t="n">
        <v>0</v>
      </c>
      <c r="C7" s="7" t="n">
        <v>0</v>
      </c>
      <c r="D7" s="7" t="n">
        <v>9013000</v>
      </c>
    </row>
    <row r="8" spans="1:5">
      <c r="A8" s="4" t="s">
        <v>849</v>
      </c>
      <c r="B8" s="6" t="n">
        <v>4368000</v>
      </c>
      <c r="C8" s="7" t="n">
        <v>3204000</v>
      </c>
    </row>
    <row r="9" spans="1:5">
      <c r="A9" s="4" t="s">
        <v>937</v>
      </c>
      <c r="C9" s="4" t="s">
        <v>938</v>
      </c>
    </row>
    <row r="10" spans="1:5">
      <c r="A10" s="4" t="s">
        <v>939</v>
      </c>
      <c r="B10" s="6" t="n">
        <v>1079000</v>
      </c>
      <c r="C10" s="7" t="n">
        <v>1079000</v>
      </c>
      <c r="D10" s="6" t="n">
        <v>1079000</v>
      </c>
      <c r="E10" s="7" t="n">
        <v>1088000</v>
      </c>
    </row>
    <row r="11" spans="1:5">
      <c r="A11" s="4" t="s">
        <v>940</v>
      </c>
      <c r="B11" s="6" t="n">
        <v>853000000000</v>
      </c>
      <c r="C11" s="6" t="n">
        <v>853000</v>
      </c>
    </row>
    <row r="12" spans="1:5">
      <c r="A12" s="4" t="s">
        <v>927</v>
      </c>
      <c r="B12" s="6" t="n">
        <v>0</v>
      </c>
      <c r="C12" s="6" t="n">
        <v>0</v>
      </c>
      <c r="D12" s="6" t="n">
        <v>9000</v>
      </c>
    </row>
    <row r="13" spans="1:5">
      <c r="A13" s="4" t="s">
        <v>941</v>
      </c>
      <c r="B13" s="6" t="n">
        <v>432000</v>
      </c>
      <c r="C13" s="6" t="n">
        <v>345000</v>
      </c>
    </row>
    <row r="14" spans="1:5">
      <c r="A14" s="4" t="s">
        <v>928</v>
      </c>
      <c r="B14" s="7" t="n">
        <v>0</v>
      </c>
      <c r="C14" s="7" t="n">
        <v>0</v>
      </c>
      <c r="D14" s="7" t="n">
        <v>0</v>
      </c>
    </row>
    <row r="15" spans="1:5">
      <c r="A15" s="4" t="s">
        <v>942</v>
      </c>
    </row>
    <row r="16" spans="1:5">
      <c r="A16" s="3" t="s">
        <v>932</v>
      </c>
    </row>
    <row r="17" spans="1:5">
      <c r="A17" s="4" t="s">
        <v>943</v>
      </c>
      <c r="B17" s="4" t="s">
        <v>944</v>
      </c>
    </row>
    <row r="18" spans="1:5">
      <c r="A18" s="4" t="s">
        <v>945</v>
      </c>
    </row>
    <row r="19" spans="1:5">
      <c r="A19" s="3" t="s">
        <v>932</v>
      </c>
    </row>
    <row r="20" spans="1:5">
      <c r="A20" s="4" t="s">
        <v>943</v>
      </c>
      <c r="B20" s="4" t="s">
        <v>946</v>
      </c>
    </row>
    <row r="21" spans="1:5">
      <c r="A21" s="4" t="s">
        <v>947</v>
      </c>
    </row>
    <row r="22" spans="1:5">
      <c r="A22" s="3" t="s">
        <v>932</v>
      </c>
    </row>
    <row r="23" spans="1:5">
      <c r="A23" s="4" t="s">
        <v>943</v>
      </c>
      <c r="B23" s="4" t="s">
        <v>948</v>
      </c>
    </row>
    <row r="24" spans="1:5">
      <c r="A24" s="4" t="s">
        <v>949</v>
      </c>
    </row>
    <row r="25" spans="1:5">
      <c r="A25" s="3" t="s">
        <v>932</v>
      </c>
    </row>
    <row r="26" spans="1:5">
      <c r="A26" s="4" t="s">
        <v>943</v>
      </c>
      <c r="B26" s="4" t="s">
        <v>950</v>
      </c>
    </row>
    <row r="27" spans="1:5">
      <c r="A27" s="4" t="s">
        <v>951</v>
      </c>
    </row>
    <row r="28" spans="1:5">
      <c r="A28" s="3" t="s">
        <v>932</v>
      </c>
    </row>
    <row r="29" spans="1:5">
      <c r="A29" s="4" t="s">
        <v>952</v>
      </c>
      <c r="B29" s="7" t="n">
        <v>2900000</v>
      </c>
    </row>
    <row r="30" spans="1:5">
      <c r="A30" s="4" t="s">
        <v>953</v>
      </c>
    </row>
    <row r="31" spans="1:5">
      <c r="A31" s="3" t="s">
        <v>932</v>
      </c>
    </row>
    <row r="32" spans="1:5">
      <c r="A32" s="4" t="s">
        <v>849</v>
      </c>
      <c r="B32" s="7" t="n">
        <v>7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54</v>
      </c>
      <c r="B1" s="2" t="s">
        <v>1</v>
      </c>
    </row>
    <row r="2" spans="1:3">
      <c r="B2" s="2" t="s">
        <v>2</v>
      </c>
      <c r="C2" s="2" t="s">
        <v>37</v>
      </c>
    </row>
    <row r="3" spans="1:3">
      <c r="A3" s="3" t="s">
        <v>955</v>
      </c>
    </row>
    <row r="4" spans="1:3">
      <c r="A4" s="4" t="s">
        <v>956</v>
      </c>
      <c r="B4" s="6" t="n">
        <v>1289224</v>
      </c>
    </row>
    <row r="5" spans="1:3">
      <c r="A5" s="4" t="s">
        <v>957</v>
      </c>
      <c r="B5" s="6" t="n">
        <v>379728</v>
      </c>
    </row>
    <row r="6" spans="1:3">
      <c r="A6" s="4" t="s">
        <v>958</v>
      </c>
      <c r="B6" s="6" t="n">
        <v>-112465</v>
      </c>
    </row>
    <row r="7" spans="1:3">
      <c r="A7" s="4" t="s">
        <v>959</v>
      </c>
      <c r="B7" s="6" t="n">
        <v>-22209</v>
      </c>
    </row>
    <row r="8" spans="1:3">
      <c r="A8" s="4" t="s">
        <v>960</v>
      </c>
      <c r="B8" s="6" t="n">
        <v>1534278</v>
      </c>
      <c r="C8" s="6" t="n">
        <v>1289224</v>
      </c>
    </row>
    <row r="9" spans="1:3">
      <c r="A9" s="3" t="s">
        <v>961</v>
      </c>
    </row>
    <row r="10" spans="1:3">
      <c r="A10" s="4" t="s">
        <v>962</v>
      </c>
      <c r="B10" s="9" t="n">
        <v>18.72</v>
      </c>
    </row>
    <row r="11" spans="1:3">
      <c r="A11" s="4" t="s">
        <v>963</v>
      </c>
      <c r="B11" s="10" t="n">
        <v>25.32</v>
      </c>
    </row>
    <row r="12" spans="1:3">
      <c r="A12" s="4" t="s">
        <v>964</v>
      </c>
      <c r="B12" s="10" t="n">
        <v>17.92</v>
      </c>
    </row>
    <row r="13" spans="1:3">
      <c r="A13" s="4" t="s">
        <v>965</v>
      </c>
      <c r="B13" s="10" t="n">
        <v>23.75</v>
      </c>
    </row>
    <row r="14" spans="1:3">
      <c r="A14" s="4" t="s">
        <v>966</v>
      </c>
      <c r="B14" s="9" t="n">
        <v>20.34</v>
      </c>
      <c r="C14" s="9" t="n">
        <v>18.72</v>
      </c>
    </row>
    <row r="15" spans="1:3">
      <c r="A15" s="4" t="s">
        <v>967</v>
      </c>
      <c r="B15" s="4" t="s">
        <v>968</v>
      </c>
      <c r="C15" s="4" t="s">
        <v>969</v>
      </c>
    </row>
    <row r="16" spans="1:3">
      <c r="A16" s="4" t="s">
        <v>970</v>
      </c>
      <c r="B16" s="4" t="s">
        <v>9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7</v>
      </c>
    </row>
    <row r="2" spans="1:3">
      <c r="A2" s="3" t="s">
        <v>252</v>
      </c>
    </row>
    <row r="3" spans="1:3">
      <c r="A3" s="4" t="s">
        <v>973</v>
      </c>
      <c r="B3" s="6" t="n">
        <v>14974</v>
      </c>
      <c r="C3" s="6" t="n">
        <v>155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s>
  <sheetData>
    <row r="1" spans="1:4">
      <c r="A1" s="1" t="s">
        <v>974</v>
      </c>
      <c r="B1" s="2" t="s">
        <v>975</v>
      </c>
      <c r="C1" s="2" t="s">
        <v>2</v>
      </c>
      <c r="D1" s="2" t="s">
        <v>2</v>
      </c>
    </row>
    <row r="2" spans="1:4">
      <c r="A2" s="3" t="s">
        <v>976</v>
      </c>
    </row>
    <row r="3" spans="1:4">
      <c r="A3" s="4" t="s">
        <v>977</v>
      </c>
      <c r="C3" s="6" t="n">
        <v>2191346</v>
      </c>
      <c r="D3" s="6" t="n">
        <v>2191346</v>
      </c>
    </row>
    <row r="4" spans="1:4">
      <c r="A4" s="4" t="s">
        <v>978</v>
      </c>
      <c r="C4" s="6" t="n">
        <v>0</v>
      </c>
      <c r="D4" s="6" t="n">
        <v>0</v>
      </c>
    </row>
    <row r="5" spans="1:4">
      <c r="A5" s="4" t="s">
        <v>979</v>
      </c>
      <c r="C5" s="7" t="n">
        <v>0</v>
      </c>
      <c r="D5" s="7" t="n">
        <v>0</v>
      </c>
    </row>
    <row r="6" spans="1:4">
      <c r="A6" s="4" t="s">
        <v>980</v>
      </c>
      <c r="D6" s="4" t="s">
        <v>981</v>
      </c>
    </row>
    <row r="7" spans="1:4">
      <c r="A7" s="4" t="s">
        <v>982</v>
      </c>
      <c r="C7" s="7" t="n">
        <v>0</v>
      </c>
      <c r="D7" s="7" t="n">
        <v>0</v>
      </c>
    </row>
    <row r="8" spans="1:4">
      <c r="A8" s="4" t="s">
        <v>983</v>
      </c>
    </row>
    <row r="9" spans="1:4">
      <c r="A9" s="3" t="s">
        <v>976</v>
      </c>
    </row>
    <row r="10" spans="1:4">
      <c r="A10" s="4" t="s">
        <v>984</v>
      </c>
      <c r="B10" s="6" t="n">
        <v>547560</v>
      </c>
    </row>
    <row r="11" spans="1:4">
      <c r="A11" s="4" t="s">
        <v>985</v>
      </c>
    </row>
    <row r="12" spans="1:4">
      <c r="A12" s="3" t="s">
        <v>976</v>
      </c>
    </row>
    <row r="13" spans="1:4">
      <c r="A13" s="4" t="s">
        <v>986</v>
      </c>
      <c r="C13" s="6" t="n">
        <v>535366</v>
      </c>
      <c r="D13" s="6" t="n">
        <v>535366</v>
      </c>
    </row>
    <row r="14" spans="1:4">
      <c r="A14" s="4" t="s">
        <v>987</v>
      </c>
      <c r="C14" s="7" t="n">
        <v>0</v>
      </c>
      <c r="D14" s="7" t="n">
        <v>0</v>
      </c>
    </row>
    <row r="15" spans="1:4">
      <c r="A15" s="4" t="s">
        <v>988</v>
      </c>
      <c r="C15" s="4" t="s">
        <v>989</v>
      </c>
    </row>
    <row r="16" spans="1:4">
      <c r="A16" s="4" t="s">
        <v>990</v>
      </c>
      <c r="C16" s="7" t="n">
        <v>0</v>
      </c>
      <c r="D16" s="7" t="n">
        <v>0</v>
      </c>
    </row>
    <row r="17" spans="1:4">
      <c r="A17" s="4" t="s">
        <v>991</v>
      </c>
    </row>
    <row r="18" spans="1:4">
      <c r="A18" s="3" t="s">
        <v>976</v>
      </c>
    </row>
    <row r="19" spans="1:4">
      <c r="A19" s="4" t="s">
        <v>986</v>
      </c>
      <c r="C19" s="6" t="n">
        <v>458010</v>
      </c>
      <c r="D19" s="6" t="n">
        <v>458010</v>
      </c>
    </row>
    <row r="20" spans="1:4">
      <c r="A20" s="4" t="s">
        <v>987</v>
      </c>
      <c r="C20" s="7" t="n">
        <v>0</v>
      </c>
      <c r="D20" s="7" t="n">
        <v>0</v>
      </c>
    </row>
    <row r="21" spans="1:4">
      <c r="A21" s="4" t="s">
        <v>988</v>
      </c>
      <c r="C21" s="4" t="s">
        <v>404</v>
      </c>
    </row>
    <row r="22" spans="1:4">
      <c r="A22" s="4" t="s">
        <v>990</v>
      </c>
      <c r="C22" s="9" t="n">
        <v>4.72</v>
      </c>
      <c r="D22" s="9" t="n">
        <v>4.72</v>
      </c>
    </row>
    <row r="23" spans="1:4">
      <c r="A23" s="4" t="s">
        <v>992</v>
      </c>
    </row>
    <row r="24" spans="1:4">
      <c r="A24" s="3" t="s">
        <v>976</v>
      </c>
    </row>
    <row r="25" spans="1:4">
      <c r="A25" s="4" t="s">
        <v>986</v>
      </c>
      <c r="C25" s="6" t="n">
        <v>387980</v>
      </c>
      <c r="D25" s="6" t="n">
        <v>387980</v>
      </c>
    </row>
    <row r="26" spans="1:4">
      <c r="A26" s="4" t="s">
        <v>987</v>
      </c>
      <c r="C26" s="7" t="n">
        <v>0</v>
      </c>
      <c r="D26" s="7" t="n">
        <v>0</v>
      </c>
    </row>
    <row r="27" spans="1:4">
      <c r="A27" s="4" t="s">
        <v>988</v>
      </c>
      <c r="C27" s="4" t="s">
        <v>993</v>
      </c>
    </row>
    <row r="28" spans="1:4">
      <c r="A28" s="4" t="s">
        <v>990</v>
      </c>
      <c r="C28" s="7" t="n">
        <v>0</v>
      </c>
      <c r="D28" s="7" t="n">
        <v>0</v>
      </c>
    </row>
    <row r="29" spans="1:4">
      <c r="A29" s="4" t="s">
        <v>994</v>
      </c>
    </row>
    <row r="30" spans="1:4">
      <c r="A30" s="3" t="s">
        <v>976</v>
      </c>
    </row>
    <row r="31" spans="1:4">
      <c r="A31" s="4" t="s">
        <v>986</v>
      </c>
      <c r="C31" s="6" t="n">
        <v>404040</v>
      </c>
      <c r="D31" s="6" t="n">
        <v>404040</v>
      </c>
    </row>
    <row r="32" spans="1:4">
      <c r="A32" s="4" t="s">
        <v>987</v>
      </c>
      <c r="C32" s="7" t="n">
        <v>0</v>
      </c>
      <c r="D32" s="7" t="n">
        <v>0</v>
      </c>
    </row>
    <row r="33" spans="1:4">
      <c r="A33" s="4" t="s">
        <v>988</v>
      </c>
      <c r="C33" s="4" t="s">
        <v>995</v>
      </c>
    </row>
    <row r="34" spans="1:4">
      <c r="A34" s="4" t="s">
        <v>990</v>
      </c>
      <c r="C34" s="7" t="n">
        <v>0</v>
      </c>
      <c r="D34" s="7" t="n">
        <v>0</v>
      </c>
    </row>
    <row r="35" spans="1:4">
      <c r="A35" s="4" t="s">
        <v>996</v>
      </c>
    </row>
    <row r="36" spans="1:4">
      <c r="A36" s="3" t="s">
        <v>976</v>
      </c>
    </row>
    <row r="37" spans="1:4">
      <c r="A37" s="4" t="s">
        <v>986</v>
      </c>
      <c r="C37" s="6" t="n">
        <v>405950</v>
      </c>
      <c r="D37" s="6" t="n">
        <v>405950</v>
      </c>
    </row>
    <row r="38" spans="1:4">
      <c r="A38" s="4" t="s">
        <v>987</v>
      </c>
      <c r="C38" s="7" t="n">
        <v>0</v>
      </c>
      <c r="D38" s="7" t="n">
        <v>0</v>
      </c>
    </row>
    <row r="39" spans="1:4">
      <c r="A39" s="4" t="s">
        <v>988</v>
      </c>
      <c r="C39" s="4" t="s">
        <v>997</v>
      </c>
    </row>
    <row r="40" spans="1:4">
      <c r="A40" s="4" t="s">
        <v>990</v>
      </c>
      <c r="C40" s="7" t="n">
        <v>0</v>
      </c>
      <c r="D40"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3"/>
    <col customWidth="1" max="5" min="5" width="21"/>
    <col customWidth="1" max="6" min="6" width="21"/>
  </cols>
  <sheetData>
    <row r="1" spans="1:6">
      <c r="A1" s="1" t="s">
        <v>998</v>
      </c>
      <c r="B1" s="2" t="s">
        <v>999</v>
      </c>
      <c r="C1" s="2" t="s">
        <v>1000</v>
      </c>
      <c r="D1" s="2" t="s">
        <v>1001</v>
      </c>
      <c r="E1" s="2" t="s">
        <v>416</v>
      </c>
      <c r="F1" s="2" t="s">
        <v>1002</v>
      </c>
    </row>
    <row r="2" spans="1:6">
      <c r="A2" s="3" t="s">
        <v>976</v>
      </c>
    </row>
    <row r="3" spans="1:6">
      <c r="A3" s="4" t="s">
        <v>1003</v>
      </c>
      <c r="D3" s="6" t="n">
        <v>2</v>
      </c>
    </row>
    <row r="4" spans="1:6">
      <c r="A4" s="4" t="s">
        <v>1004</v>
      </c>
      <c r="D4" s="7" t="n">
        <v>19000</v>
      </c>
      <c r="E4" s="7" t="n">
        <v>18500</v>
      </c>
      <c r="F4" s="7" t="n">
        <v>18000</v>
      </c>
    </row>
    <row r="5" spans="1:6">
      <c r="A5" s="4" t="s">
        <v>1005</v>
      </c>
      <c r="D5" s="6" t="n">
        <v>2400000</v>
      </c>
      <c r="E5" s="6" t="n">
        <v>1800000</v>
      </c>
      <c r="F5" s="6" t="n">
        <v>1500000</v>
      </c>
    </row>
    <row r="6" spans="1:6">
      <c r="A6" s="4" t="s">
        <v>1006</v>
      </c>
      <c r="D6" s="7" t="n">
        <v>9300000</v>
      </c>
      <c r="E6" s="6" t="n">
        <v>9400000</v>
      </c>
      <c r="F6" s="6" t="n">
        <v>8200000</v>
      </c>
    </row>
    <row r="7" spans="1:6">
      <c r="A7" s="4" t="s">
        <v>1007</v>
      </c>
      <c r="D7" s="4" t="s">
        <v>1008</v>
      </c>
    </row>
    <row r="8" spans="1:6">
      <c r="A8" s="4" t="s">
        <v>1009</v>
      </c>
      <c r="D8" s="7" t="n">
        <v>19400000</v>
      </c>
      <c r="E8" s="6" t="n">
        <v>6100000</v>
      </c>
      <c r="F8" s="6" t="n">
        <v>17100000</v>
      </c>
    </row>
    <row r="9" spans="1:6">
      <c r="A9" s="4" t="s">
        <v>75</v>
      </c>
    </row>
    <row r="10" spans="1:6">
      <c r="A10" s="3" t="s">
        <v>976</v>
      </c>
    </row>
    <row r="11" spans="1:6">
      <c r="A11" s="4" t="s">
        <v>1010</v>
      </c>
      <c r="D11" s="6" t="n">
        <v>450840</v>
      </c>
    </row>
    <row r="12" spans="1:6">
      <c r="A12" s="4" t="s">
        <v>1011</v>
      </c>
    </row>
    <row r="13" spans="1:6">
      <c r="A13" s="3" t="s">
        <v>976</v>
      </c>
    </row>
    <row r="14" spans="1:6">
      <c r="A14" s="4" t="s">
        <v>1012</v>
      </c>
      <c r="D14" s="7" t="n">
        <v>42200000</v>
      </c>
    </row>
    <row r="15" spans="1:6">
      <c r="A15" s="4" t="s">
        <v>1013</v>
      </c>
      <c r="D15" s="6" t="n">
        <v>8100000</v>
      </c>
      <c r="E15" s="6" t="n">
        <v>6000000</v>
      </c>
      <c r="F15" s="6" t="n">
        <v>5600000</v>
      </c>
    </row>
    <row r="16" spans="1:6">
      <c r="A16" s="4" t="s">
        <v>1014</v>
      </c>
      <c r="D16" s="7" t="n">
        <v>12200000</v>
      </c>
    </row>
    <row r="17" spans="1:6">
      <c r="A17" s="4" t="s">
        <v>1015</v>
      </c>
      <c r="D17" s="4" t="s">
        <v>968</v>
      </c>
    </row>
    <row r="18" spans="1:6">
      <c r="A18" s="4" t="s">
        <v>1016</v>
      </c>
      <c r="D18" s="6" t="n">
        <v>379728</v>
      </c>
    </row>
    <row r="19" spans="1:6">
      <c r="A19" s="4" t="s">
        <v>1017</v>
      </c>
      <c r="D19" s="6" t="n">
        <v>112465</v>
      </c>
    </row>
    <row r="20" spans="1:6">
      <c r="A20" s="4" t="s">
        <v>1018</v>
      </c>
    </row>
    <row r="21" spans="1:6">
      <c r="A21" s="3" t="s">
        <v>976</v>
      </c>
    </row>
    <row r="22" spans="1:6">
      <c r="A22" s="4" t="s">
        <v>1016</v>
      </c>
      <c r="B22" s="6" t="n">
        <v>409125</v>
      </c>
    </row>
    <row r="23" spans="1:6">
      <c r="A23" s="4" t="s">
        <v>1019</v>
      </c>
    </row>
    <row r="24" spans="1:6">
      <c r="A24" s="3" t="s">
        <v>976</v>
      </c>
    </row>
    <row r="25" spans="1:6">
      <c r="A25" s="4" t="s">
        <v>1013</v>
      </c>
      <c r="D25" s="7" t="n">
        <v>26200</v>
      </c>
      <c r="E25" s="6" t="n">
        <v>26500</v>
      </c>
      <c r="F25" s="6" t="n">
        <v>25700</v>
      </c>
    </row>
    <row r="26" spans="1:6">
      <c r="A26" s="4" t="s">
        <v>1020</v>
      </c>
    </row>
    <row r="27" spans="1:6">
      <c r="A27" s="3" t="s">
        <v>976</v>
      </c>
    </row>
    <row r="28" spans="1:6">
      <c r="A28" s="4" t="s">
        <v>1021</v>
      </c>
      <c r="B28" s="4" t="s">
        <v>1022</v>
      </c>
    </row>
    <row r="29" spans="1:6">
      <c r="A29" s="4" t="s">
        <v>1023</v>
      </c>
      <c r="B29" s="6" t="n">
        <v>3142</v>
      </c>
    </row>
    <row r="30" spans="1:6">
      <c r="A30" s="4" t="s">
        <v>1024</v>
      </c>
    </row>
    <row r="31" spans="1:6">
      <c r="A31" s="3" t="s">
        <v>976</v>
      </c>
    </row>
    <row r="32" spans="1:6">
      <c r="A32" s="4" t="s">
        <v>1013</v>
      </c>
      <c r="D32" s="7" t="n">
        <v>3700000</v>
      </c>
      <c r="E32" s="7" t="n">
        <v>650000</v>
      </c>
      <c r="F32" s="7" t="n">
        <v>6900000</v>
      </c>
    </row>
    <row r="33" spans="1:6">
      <c r="A33" s="4" t="s">
        <v>1015</v>
      </c>
      <c r="D33" s="4" t="s">
        <v>981</v>
      </c>
    </row>
    <row r="34" spans="1:6">
      <c r="A34" s="4" t="s">
        <v>1025</v>
      </c>
      <c r="D34" s="7" t="n">
        <v>11000000</v>
      </c>
    </row>
    <row r="35" spans="1:6">
      <c r="A35" s="4" t="s">
        <v>1026</v>
      </c>
      <c r="D35" s="6" t="n">
        <v>9400000</v>
      </c>
    </row>
    <row r="36" spans="1:6">
      <c r="A36" s="4" t="s">
        <v>1027</v>
      </c>
      <c r="D36" s="7" t="n">
        <v>6300000</v>
      </c>
    </row>
    <row r="37" spans="1:6">
      <c r="A37" s="4" t="s">
        <v>1028</v>
      </c>
    </row>
    <row r="38" spans="1:6">
      <c r="A38" s="3" t="s">
        <v>976</v>
      </c>
    </row>
    <row r="39" spans="1:6">
      <c r="A39" s="4" t="s">
        <v>1021</v>
      </c>
      <c r="C39" s="4" t="s">
        <v>1008</v>
      </c>
    </row>
    <row r="40" spans="1:6">
      <c r="A40" s="4" t="s">
        <v>1029</v>
      </c>
      <c r="C40" s="6" t="n">
        <v>547560</v>
      </c>
    </row>
    <row r="41" spans="1:6">
      <c r="A41" s="4" t="s">
        <v>1030</v>
      </c>
    </row>
    <row r="42" spans="1:6">
      <c r="A42" s="3" t="s">
        <v>976</v>
      </c>
    </row>
    <row r="43" spans="1:6">
      <c r="A43" s="4" t="s">
        <v>1021</v>
      </c>
      <c r="B43" s="4" t="s">
        <v>404</v>
      </c>
    </row>
    <row r="44" spans="1:6">
      <c r="A44" s="4" t="s">
        <v>1031</v>
      </c>
    </row>
    <row r="45" spans="1:6">
      <c r="A45" s="3" t="s">
        <v>976</v>
      </c>
    </row>
    <row r="46" spans="1:6">
      <c r="A46" s="4" t="s">
        <v>1021</v>
      </c>
      <c r="B46" s="4" t="s">
        <v>1008</v>
      </c>
    </row>
    <row r="47" spans="1:6">
      <c r="A47" s="4" t="s">
        <v>1032</v>
      </c>
    </row>
    <row r="48" spans="1:6">
      <c r="A48" s="3" t="s">
        <v>976</v>
      </c>
    </row>
    <row r="49" spans="1:6">
      <c r="A49" s="4" t="s">
        <v>1016</v>
      </c>
      <c r="B49" s="6" t="n">
        <v>211575</v>
      </c>
    </row>
    <row r="50" spans="1:6">
      <c r="A50" s="4" t="s">
        <v>1033</v>
      </c>
    </row>
    <row r="51" spans="1:6">
      <c r="A51" s="3" t="s">
        <v>976</v>
      </c>
    </row>
    <row r="52" spans="1:6">
      <c r="A52" s="4" t="s">
        <v>1017</v>
      </c>
      <c r="B52" s="6" t="n">
        <v>197550</v>
      </c>
    </row>
    <row r="53" spans="1:6">
      <c r="A53" s="4" t="s">
        <v>1034</v>
      </c>
    </row>
    <row r="54" spans="1:6">
      <c r="A54" s="3" t="s">
        <v>976</v>
      </c>
    </row>
    <row r="55" spans="1:6">
      <c r="A55" s="4" t="s">
        <v>1035</v>
      </c>
      <c r="D55" s="4" t="s">
        <v>1008</v>
      </c>
    </row>
    <row r="56" spans="1:6">
      <c r="A56" s="4" t="s">
        <v>1036</v>
      </c>
      <c r="D56" s="4" t="s">
        <v>1037</v>
      </c>
    </row>
    <row r="57" spans="1:6">
      <c r="A57" s="4" t="s">
        <v>1038</v>
      </c>
    </row>
    <row r="58" spans="1:6">
      <c r="A58" s="3" t="s">
        <v>976</v>
      </c>
    </row>
    <row r="59" spans="1:6">
      <c r="A59" s="4" t="s">
        <v>1021</v>
      </c>
      <c r="D59" s="4" t="s">
        <v>404</v>
      </c>
    </row>
    <row r="60" spans="1:6">
      <c r="A60" s="4" t="s">
        <v>1039</v>
      </c>
    </row>
    <row r="61" spans="1:6">
      <c r="A61" s="3" t="s">
        <v>976</v>
      </c>
    </row>
    <row r="62" spans="1:6">
      <c r="A62" s="4" t="s">
        <v>1021</v>
      </c>
      <c r="D62" s="4" t="s">
        <v>1008</v>
      </c>
    </row>
    <row r="63" spans="1:6">
      <c r="A63" s="4" t="s">
        <v>1040</v>
      </c>
    </row>
    <row r="64" spans="1:6">
      <c r="A64" s="3" t="s">
        <v>976</v>
      </c>
    </row>
    <row r="65" spans="1:6">
      <c r="A65" s="4" t="s">
        <v>1041</v>
      </c>
      <c r="D65" s="4" t="s">
        <v>786</v>
      </c>
    </row>
    <row r="66" spans="1:6">
      <c r="A66" s="4" t="s">
        <v>1042</v>
      </c>
    </row>
    <row r="67" spans="1:6">
      <c r="A67" s="3" t="s">
        <v>976</v>
      </c>
    </row>
    <row r="68" spans="1:6">
      <c r="A68" s="4" t="s">
        <v>1041</v>
      </c>
      <c r="D68" s="4" t="s">
        <v>786</v>
      </c>
    </row>
    <row r="69" spans="1:6">
      <c r="A69" s="4" t="s">
        <v>1043</v>
      </c>
    </row>
    <row r="70" spans="1:6">
      <c r="A70" s="3" t="s">
        <v>976</v>
      </c>
    </row>
    <row r="71" spans="1:6">
      <c r="A71" s="4" t="s">
        <v>1041</v>
      </c>
      <c r="D71" s="4" t="s">
        <v>786</v>
      </c>
    </row>
    <row r="72" spans="1:6">
      <c r="A72" s="4" t="s">
        <v>1044</v>
      </c>
    </row>
    <row r="73" spans="1:6">
      <c r="A73" s="3" t="s">
        <v>976</v>
      </c>
    </row>
    <row r="74" spans="1:6">
      <c r="A74" s="4" t="s">
        <v>1041</v>
      </c>
      <c r="D74" s="4" t="s">
        <v>786</v>
      </c>
    </row>
    <row r="75" spans="1:6">
      <c r="A75" s="4" t="s">
        <v>1045</v>
      </c>
    </row>
    <row r="76" spans="1:6">
      <c r="A76" s="3" t="s">
        <v>976</v>
      </c>
    </row>
    <row r="77" spans="1:6">
      <c r="A77" s="4" t="s">
        <v>1021</v>
      </c>
      <c r="D77" s="4" t="s">
        <v>1008</v>
      </c>
    </row>
    <row r="78" spans="1:6">
      <c r="A78" s="4" t="s">
        <v>1046</v>
      </c>
    </row>
    <row r="79" spans="1:6">
      <c r="A79" s="3" t="s">
        <v>976</v>
      </c>
    </row>
    <row r="80" spans="1:6">
      <c r="A80" s="4" t="s">
        <v>1047</v>
      </c>
      <c r="D80" s="7" t="n">
        <v>51200000</v>
      </c>
    </row>
    <row r="81" spans="1:6">
      <c r="A81" s="4" t="s">
        <v>1048</v>
      </c>
    </row>
    <row r="82" spans="1:6">
      <c r="A82" s="3" t="s">
        <v>976</v>
      </c>
    </row>
    <row r="83" spans="1:6">
      <c r="A83" s="4" t="s">
        <v>1047</v>
      </c>
      <c r="D83" s="7" t="n">
        <v>188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432</v>
      </c>
    </row>
    <row r="2" spans="1:2">
      <c r="A2" s="4" t="s">
        <v>985</v>
      </c>
    </row>
    <row r="3" spans="1:2">
      <c r="A3" s="3" t="s">
        <v>976</v>
      </c>
    </row>
    <row r="4" spans="1:2">
      <c r="A4" s="4" t="s">
        <v>1050</v>
      </c>
      <c r="B4" s="4" t="s">
        <v>989</v>
      </c>
    </row>
    <row r="5" spans="1:2">
      <c r="A5" s="4" t="s">
        <v>1051</v>
      </c>
      <c r="B5" s="4" t="s">
        <v>1052</v>
      </c>
    </row>
    <row r="6" spans="1:2">
      <c r="A6" s="4" t="s">
        <v>1053</v>
      </c>
      <c r="B6" s="4" t="s">
        <v>1054</v>
      </c>
    </row>
    <row r="7" spans="1:2">
      <c r="A7" s="4" t="s">
        <v>1055</v>
      </c>
      <c r="B7" s="9" t="n">
        <v>0.46</v>
      </c>
    </row>
    <row r="8" spans="1:2">
      <c r="A8" s="4" t="s">
        <v>991</v>
      </c>
    </row>
    <row r="9" spans="1:2">
      <c r="A9" s="3" t="s">
        <v>976</v>
      </c>
    </row>
    <row r="10" spans="1:2">
      <c r="A10" s="4" t="s">
        <v>1050</v>
      </c>
      <c r="B10" s="4" t="s">
        <v>404</v>
      </c>
    </row>
    <row r="11" spans="1:2">
      <c r="A11" s="4" t="s">
        <v>1051</v>
      </c>
      <c r="B11" s="4" t="s">
        <v>1056</v>
      </c>
    </row>
    <row r="12" spans="1:2">
      <c r="A12" s="4" t="s">
        <v>1053</v>
      </c>
      <c r="B12" s="4" t="s">
        <v>1057</v>
      </c>
    </row>
    <row r="13" spans="1:2">
      <c r="A13" s="4" t="s">
        <v>1055</v>
      </c>
      <c r="B13" s="9" t="n">
        <v>0.46</v>
      </c>
    </row>
    <row r="14" spans="1:2">
      <c r="A14" s="4" t="s">
        <v>992</v>
      </c>
    </row>
    <row r="15" spans="1:2">
      <c r="A15" s="3" t="s">
        <v>976</v>
      </c>
    </row>
    <row r="16" spans="1:2">
      <c r="A16" s="4" t="s">
        <v>1050</v>
      </c>
      <c r="B16" s="4" t="s">
        <v>993</v>
      </c>
    </row>
    <row r="17" spans="1:2">
      <c r="A17" s="4" t="s">
        <v>1051</v>
      </c>
      <c r="B17" s="4" t="s">
        <v>1058</v>
      </c>
    </row>
    <row r="18" spans="1:2">
      <c r="A18" s="4" t="s">
        <v>1053</v>
      </c>
      <c r="B18" s="4" t="s">
        <v>1059</v>
      </c>
    </row>
    <row r="19" spans="1:2">
      <c r="A19" s="4" t="s">
        <v>1055</v>
      </c>
      <c r="B19" s="9" t="n">
        <v>0.46</v>
      </c>
    </row>
    <row r="20" spans="1:2">
      <c r="A20" s="4" t="s">
        <v>994</v>
      </c>
    </row>
    <row r="21" spans="1:2">
      <c r="A21" s="3" t="s">
        <v>976</v>
      </c>
    </row>
    <row r="22" spans="1:2">
      <c r="A22" s="4" t="s">
        <v>1050</v>
      </c>
      <c r="B22" s="4" t="s">
        <v>995</v>
      </c>
    </row>
    <row r="23" spans="1:2">
      <c r="A23" s="4" t="s">
        <v>1051</v>
      </c>
      <c r="B23" s="4" t="s">
        <v>1060</v>
      </c>
    </row>
    <row r="24" spans="1:2">
      <c r="A24" s="4" t="s">
        <v>1053</v>
      </c>
      <c r="B24" s="4" t="s">
        <v>1061</v>
      </c>
    </row>
    <row r="25" spans="1:2">
      <c r="A25" s="4" t="s">
        <v>1055</v>
      </c>
      <c r="B25" s="9" t="n">
        <v>0.46</v>
      </c>
    </row>
    <row r="26" spans="1:2">
      <c r="A26" s="4" t="s">
        <v>996</v>
      </c>
    </row>
    <row r="27" spans="1:2">
      <c r="A27" s="3" t="s">
        <v>976</v>
      </c>
    </row>
    <row r="28" spans="1:2">
      <c r="A28" s="4" t="s">
        <v>1050</v>
      </c>
      <c r="B28" s="4" t="s">
        <v>997</v>
      </c>
    </row>
    <row r="29" spans="1:2">
      <c r="A29" s="4" t="s">
        <v>1051</v>
      </c>
      <c r="B29" s="4" t="s">
        <v>1062</v>
      </c>
    </row>
    <row r="30" spans="1:2">
      <c r="A30" s="4" t="s">
        <v>1053</v>
      </c>
      <c r="B30" s="4" t="s">
        <v>1063</v>
      </c>
    </row>
    <row r="31" spans="1:2">
      <c r="A31" s="4" t="s">
        <v>1055</v>
      </c>
      <c r="B31" s="9" t="n">
        <v>0.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4</v>
      </c>
      <c r="B1" s="2" t="s">
        <v>1</v>
      </c>
    </row>
    <row r="2" spans="1:3">
      <c r="B2" s="2" t="s">
        <v>2</v>
      </c>
      <c r="C2" s="2" t="s">
        <v>37</v>
      </c>
    </row>
    <row r="3" spans="1:3">
      <c r="A3" s="3" t="s">
        <v>1065</v>
      </c>
    </row>
    <row r="4" spans="1:3">
      <c r="A4" s="4" t="s">
        <v>743</v>
      </c>
      <c r="B4" s="7" t="n">
        <v>1400</v>
      </c>
      <c r="C4" s="7" t="n">
        <v>0</v>
      </c>
    </row>
    <row r="5" spans="1:3">
      <c r="A5" s="4" t="s">
        <v>673</v>
      </c>
      <c r="B5" s="6" t="n">
        <v>3500</v>
      </c>
    </row>
    <row r="6" spans="1:3">
      <c r="A6" s="4" t="s">
        <v>675</v>
      </c>
      <c r="B6" s="6" t="n">
        <v>3700</v>
      </c>
    </row>
    <row r="7" spans="1:3">
      <c r="A7" s="4" t="s">
        <v>400</v>
      </c>
    </row>
    <row r="8" spans="1:3">
      <c r="A8" s="3" t="s">
        <v>1065</v>
      </c>
    </row>
    <row r="9" spans="1:3">
      <c r="A9" s="4" t="s">
        <v>1066</v>
      </c>
      <c r="B9" s="6" t="n">
        <v>0</v>
      </c>
    </row>
    <row r="10" spans="1:3">
      <c r="A10" s="4" t="s">
        <v>407</v>
      </c>
    </row>
    <row r="11" spans="1:3">
      <c r="A11" s="3" t="s">
        <v>1065</v>
      </c>
    </row>
    <row r="12" spans="1:3">
      <c r="A12" s="4" t="s">
        <v>1066</v>
      </c>
      <c r="B12" s="7" t="n">
        <v>3000</v>
      </c>
    </row>
    <row r="13" spans="1:3">
      <c r="A13" s="4" t="s">
        <v>1067</v>
      </c>
    </row>
    <row r="14" spans="1:3">
      <c r="A14" s="3" t="s">
        <v>1065</v>
      </c>
    </row>
    <row r="15" spans="1:3">
      <c r="A15" s="4" t="s">
        <v>1068</v>
      </c>
      <c r="B15" s="4" t="s">
        <v>68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1069</v>
      </c>
      <c r="B1" s="2" t="s">
        <v>1</v>
      </c>
    </row>
    <row r="2" spans="1:3">
      <c r="B2" s="2" t="s">
        <v>432</v>
      </c>
      <c r="C2" s="2" t="s">
        <v>1070</v>
      </c>
    </row>
    <row r="3" spans="1:3">
      <c r="A3" s="4" t="s">
        <v>1071</v>
      </c>
    </row>
    <row r="4" spans="1:3">
      <c r="A4" s="3" t="s">
        <v>1072</v>
      </c>
    </row>
    <row r="5" spans="1:3">
      <c r="A5" s="4" t="s">
        <v>1073</v>
      </c>
      <c r="B5" s="9" t="n">
        <v>0.02</v>
      </c>
    </row>
    <row r="6" spans="1:3">
      <c r="A6" s="4" t="s">
        <v>1074</v>
      </c>
      <c r="B6" s="6" t="n">
        <v>223400000</v>
      </c>
    </row>
    <row r="7" spans="1:3">
      <c r="A7" s="4" t="s">
        <v>1075</v>
      </c>
      <c r="B7" s="7" t="n">
        <v>206700000</v>
      </c>
    </row>
    <row r="8" spans="1:3">
      <c r="A8" s="4" t="s">
        <v>1076</v>
      </c>
      <c r="B8" s="4" t="s">
        <v>1077</v>
      </c>
    </row>
    <row r="9" spans="1:3">
      <c r="A9" s="4" t="s">
        <v>1078</v>
      </c>
    </row>
    <row r="10" spans="1:3">
      <c r="A10" s="3" t="s">
        <v>1072</v>
      </c>
    </row>
    <row r="11" spans="1:3">
      <c r="A11" s="4" t="s">
        <v>1074</v>
      </c>
      <c r="B11" s="7" t="n">
        <v>5100000</v>
      </c>
    </row>
    <row r="12" spans="1:3">
      <c r="A12" s="4" t="s">
        <v>1079</v>
      </c>
      <c r="B12" s="7" t="n">
        <v>100000</v>
      </c>
    </row>
    <row r="13" spans="1:3">
      <c r="A13" s="4" t="s">
        <v>1076</v>
      </c>
      <c r="B13" s="4" t="s">
        <v>1080</v>
      </c>
    </row>
    <row r="14" spans="1:3">
      <c r="A14" s="4" t="s">
        <v>1081</v>
      </c>
      <c r="B14" s="7" t="n">
        <v>5000000</v>
      </c>
    </row>
    <row r="15" spans="1:3">
      <c r="A15" s="4" t="s">
        <v>1082</v>
      </c>
    </row>
    <row r="16" spans="1:3">
      <c r="A16" s="3" t="s">
        <v>1072</v>
      </c>
    </row>
    <row r="17" spans="1:3">
      <c r="A17" s="4" t="s">
        <v>1083</v>
      </c>
      <c r="C17" s="11" t="n">
        <v>730000</v>
      </c>
    </row>
    <row r="18" spans="1:3">
      <c r="A18" s="4" t="s">
        <v>1084</v>
      </c>
    </row>
    <row r="19" spans="1:3">
      <c r="A19" s="3" t="s">
        <v>1072</v>
      </c>
    </row>
    <row r="20" spans="1:3">
      <c r="A20" s="4" t="s">
        <v>1085</v>
      </c>
      <c r="B20" s="6" t="n">
        <v>1900000</v>
      </c>
    </row>
    <row r="21" spans="1:3">
      <c r="A21" s="4" t="s">
        <v>1086</v>
      </c>
      <c r="B21" s="6" t="n">
        <v>1500000</v>
      </c>
    </row>
    <row r="22" spans="1:3">
      <c r="A22" s="4" t="s">
        <v>1087</v>
      </c>
      <c r="B22" s="7" t="n">
        <v>400000</v>
      </c>
    </row>
    <row r="23" spans="1:3">
      <c r="A23" s="4" t="s">
        <v>1088</v>
      </c>
    </row>
    <row r="24" spans="1:3">
      <c r="A24" s="3" t="s">
        <v>1072</v>
      </c>
    </row>
    <row r="25" spans="1:3">
      <c r="A25" s="4" t="s">
        <v>1089</v>
      </c>
      <c r="B25" s="4" t="s">
        <v>1090</v>
      </c>
      <c r="C25" s="4" t="s">
        <v>1090</v>
      </c>
    </row>
    <row r="26" spans="1:3">
      <c r="A26" s="4" t="s">
        <v>1091</v>
      </c>
      <c r="B26" s="4" t="s">
        <v>1092</v>
      </c>
      <c r="C26" s="4" t="s">
        <v>1092</v>
      </c>
    </row>
    <row r="27" spans="1:3">
      <c r="A27" s="4" t="s">
        <v>1093</v>
      </c>
      <c r="B27" s="4" t="s">
        <v>1090</v>
      </c>
      <c r="C27" s="4" t="s">
        <v>1090</v>
      </c>
    </row>
    <row r="28" spans="1:3">
      <c r="A28" s="4" t="s">
        <v>1094</v>
      </c>
      <c r="B28" s="4" t="s">
        <v>1095</v>
      </c>
      <c r="C28" s="4" t="s">
        <v>1095</v>
      </c>
    </row>
    <row r="29" spans="1:3">
      <c r="A29" s="4" t="s">
        <v>1096</v>
      </c>
      <c r="B29" s="4" t="s">
        <v>1090</v>
      </c>
      <c r="C29" s="4" t="s">
        <v>1090</v>
      </c>
    </row>
    <row r="30" spans="1:3">
      <c r="A30" s="4" t="s">
        <v>1097</v>
      </c>
      <c r="B30" s="4" t="s">
        <v>1098</v>
      </c>
      <c r="C30" s="4" t="s">
        <v>109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7</v>
      </c>
    </row>
    <row r="2" spans="1:3">
      <c r="A2" s="3" t="s">
        <v>261</v>
      </c>
    </row>
    <row r="3" spans="1:3">
      <c r="A3" s="4" t="s">
        <v>49</v>
      </c>
      <c r="B3" s="7" t="n">
        <v>137889</v>
      </c>
      <c r="C3" s="7" t="n">
        <v>137889</v>
      </c>
    </row>
    <row r="4" spans="1:3">
      <c r="A4" s="4" t="s">
        <v>1100</v>
      </c>
      <c r="B4" s="7" t="n">
        <v>32100</v>
      </c>
      <c r="C4" s="7" t="n">
        <v>321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1</v>
      </c>
      <c r="C1" s="2" t="s">
        <v>92</v>
      </c>
      <c r="K1" s="2" t="s">
        <v>1</v>
      </c>
    </row>
    <row r="2" spans="1:13">
      <c r="C2" s="2" t="s">
        <v>2</v>
      </c>
      <c r="D2" s="2" t="s">
        <v>93</v>
      </c>
      <c r="E2" s="2" t="s">
        <v>94</v>
      </c>
      <c r="F2" s="2" t="s">
        <v>95</v>
      </c>
      <c r="G2" s="2" t="s">
        <v>37</v>
      </c>
      <c r="H2" s="2" t="s">
        <v>96</v>
      </c>
      <c r="I2" s="2" t="s">
        <v>97</v>
      </c>
      <c r="J2" s="2" t="s">
        <v>98</v>
      </c>
      <c r="K2" s="2" t="s">
        <v>2</v>
      </c>
      <c r="L2" s="2" t="s">
        <v>37</v>
      </c>
      <c r="M2" s="2" t="s">
        <v>77</v>
      </c>
    </row>
    <row r="3" spans="1:13">
      <c r="A3" s="3" t="s">
        <v>457</v>
      </c>
    </row>
    <row r="4" spans="1:13">
      <c r="A4" s="4" t="s">
        <v>107</v>
      </c>
      <c r="C4" s="7" t="n">
        <v>-295881</v>
      </c>
      <c r="D4" s="7" t="n">
        <v>-234793</v>
      </c>
      <c r="E4" s="7" t="n">
        <v>-250935</v>
      </c>
      <c r="F4" s="7" t="n">
        <v>-251770</v>
      </c>
      <c r="G4" s="7" t="n">
        <v>-243254</v>
      </c>
      <c r="H4" s="7" t="n">
        <v>-237814</v>
      </c>
      <c r="I4" s="7" t="n">
        <v>-242556</v>
      </c>
      <c r="J4" s="7" t="n">
        <v>-234530</v>
      </c>
      <c r="K4" s="7" t="n">
        <v>-1033379</v>
      </c>
      <c r="L4" s="7" t="n">
        <v>-958154</v>
      </c>
      <c r="M4" s="7" t="n">
        <v>-920338</v>
      </c>
    </row>
    <row r="5" spans="1:13">
      <c r="A5" s="3" t="s">
        <v>1102</v>
      </c>
    </row>
    <row r="6" spans="1:13">
      <c r="A6" s="4" t="s">
        <v>114</v>
      </c>
      <c r="C6" s="7" t="n">
        <v>34973</v>
      </c>
      <c r="D6" s="7" t="n">
        <v>6496</v>
      </c>
      <c r="E6" s="7" t="n">
        <v>17391</v>
      </c>
      <c r="F6" s="7" t="n">
        <v>16052</v>
      </c>
      <c r="G6" s="7" t="n">
        <v>15577</v>
      </c>
      <c r="H6" s="7" t="n">
        <v>7154</v>
      </c>
      <c r="I6" s="7" t="n">
        <v>12517</v>
      </c>
      <c r="J6" s="7" t="n">
        <v>9621</v>
      </c>
      <c r="K6" s="6" t="n">
        <v>74912</v>
      </c>
      <c r="L6" s="6" t="n">
        <v>44869</v>
      </c>
      <c r="M6" s="6" t="n">
        <v>19552</v>
      </c>
    </row>
    <row r="7" spans="1:13">
      <c r="A7" s="4" t="s">
        <v>464</v>
      </c>
    </row>
    <row r="8" spans="1:13">
      <c r="A8" s="3" t="s">
        <v>457</v>
      </c>
    </row>
    <row r="9" spans="1:13">
      <c r="A9" s="4" t="s">
        <v>107</v>
      </c>
      <c r="B9" s="4" t="s">
        <v>138</v>
      </c>
      <c r="K9" s="6" t="n">
        <v>-653409</v>
      </c>
      <c r="L9" s="6" t="n">
        <v>-617871</v>
      </c>
      <c r="M9" s="6" t="n">
        <v>-592753</v>
      </c>
    </row>
    <row r="10" spans="1:13">
      <c r="A10" s="3" t="s">
        <v>1102</v>
      </c>
    </row>
    <row r="11" spans="1:13">
      <c r="A11" s="4" t="s">
        <v>114</v>
      </c>
      <c r="B11" s="4" t="s">
        <v>138</v>
      </c>
      <c r="K11" s="7" t="n">
        <v>163917</v>
      </c>
      <c r="L11" s="7" t="n">
        <v>149097</v>
      </c>
      <c r="M11" s="7" t="n">
        <v>128840</v>
      </c>
    </row>
    <row r="12" spans="1:13">
      <c r="A12" s="4" t="s">
        <v>1103</v>
      </c>
      <c r="K12" s="4" t="s">
        <v>1104</v>
      </c>
      <c r="L12" s="4" t="s">
        <v>1104</v>
      </c>
      <c r="M12" s="4" t="s">
        <v>1105</v>
      </c>
    </row>
    <row r="13" spans="1:13">
      <c r="A13" s="4" t="s">
        <v>471</v>
      </c>
    </row>
    <row r="14" spans="1:13">
      <c r="A14" s="3" t="s">
        <v>457</v>
      </c>
    </row>
    <row r="15" spans="1:13">
      <c r="A15" s="4" t="s">
        <v>107</v>
      </c>
      <c r="B15" s="4" t="s">
        <v>138</v>
      </c>
      <c r="K15" s="7" t="n">
        <v>-88755</v>
      </c>
      <c r="L15" s="7" t="n">
        <v>-71696</v>
      </c>
      <c r="M15" s="7" t="n">
        <v>-89896</v>
      </c>
    </row>
    <row r="16" spans="1:13">
      <c r="A16" s="3" t="s">
        <v>1102</v>
      </c>
    </row>
    <row r="17" spans="1:13">
      <c r="A17" s="4" t="s">
        <v>114</v>
      </c>
      <c r="B17" s="4" t="s">
        <v>138</v>
      </c>
      <c r="K17" s="7" t="n">
        <v>31606</v>
      </c>
      <c r="L17" s="7" t="n">
        <v>18590</v>
      </c>
      <c r="M17" s="7" t="n">
        <v>26685</v>
      </c>
    </row>
    <row r="18" spans="1:13">
      <c r="A18" s="4" t="s">
        <v>1103</v>
      </c>
      <c r="K18" s="4" t="s">
        <v>1106</v>
      </c>
      <c r="L18" s="4" t="s">
        <v>1106</v>
      </c>
      <c r="M18" s="4" t="s">
        <v>1107</v>
      </c>
    </row>
    <row r="19" spans="1:13">
      <c r="A19" s="4" t="s">
        <v>478</v>
      </c>
    </row>
    <row r="20" spans="1:13">
      <c r="A20" s="3" t="s">
        <v>457</v>
      </c>
    </row>
    <row r="21" spans="1:13">
      <c r="A21" s="4" t="s">
        <v>107</v>
      </c>
      <c r="K21" s="7" t="n">
        <v>-290830</v>
      </c>
      <c r="L21" s="7" t="n">
        <v>-272719</v>
      </c>
      <c r="M21" s="7" t="n">
        <v>-231632</v>
      </c>
    </row>
    <row r="22" spans="1:13">
      <c r="A22" s="3" t="s">
        <v>1102</v>
      </c>
    </row>
    <row r="23" spans="1:13">
      <c r="A23" s="4" t="s">
        <v>114</v>
      </c>
      <c r="K23" s="6" t="n">
        <v>-13724</v>
      </c>
      <c r="L23" s="6" t="n">
        <v>-13416</v>
      </c>
      <c r="M23" s="6" t="n">
        <v>-39978</v>
      </c>
    </row>
    <row r="24" spans="1:13">
      <c r="A24" s="4" t="s">
        <v>485</v>
      </c>
    </row>
    <row r="25" spans="1:13">
      <c r="A25" s="3" t="s">
        <v>457</v>
      </c>
    </row>
    <row r="26" spans="1:13">
      <c r="A26" s="4" t="s">
        <v>107</v>
      </c>
      <c r="K26" s="6" t="n">
        <v>-385</v>
      </c>
      <c r="L26" s="6" t="n">
        <v>4132</v>
      </c>
      <c r="M26" s="6" t="n">
        <v>-6057</v>
      </c>
    </row>
    <row r="27" spans="1:13">
      <c r="A27" s="3" t="s">
        <v>1102</v>
      </c>
    </row>
    <row r="28" spans="1:13">
      <c r="A28" s="4" t="s">
        <v>114</v>
      </c>
      <c r="K28" s="7" t="n">
        <v>-106887</v>
      </c>
      <c r="L28" s="7" t="n">
        <v>-109402</v>
      </c>
      <c r="M28" s="7" t="n">
        <v>-95995</v>
      </c>
    </row>
    <row r="29" spans="1:13"/>
    <row r="30" spans="1:13">
      <c r="A30" s="4" t="s">
        <v>138</v>
      </c>
      <c r="B30" s="4" t="s">
        <v>492</v>
      </c>
    </row>
  </sheetData>
  <mergeCells count="5">
    <mergeCell ref="A1:B2"/>
    <mergeCell ref="C1:J1"/>
    <mergeCell ref="K1:M1"/>
    <mergeCell ref="A29:L29"/>
    <mergeCell ref="B30:L3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8</v>
      </c>
      <c r="B1" s="2" t="s">
        <v>92</v>
      </c>
      <c r="J1" s="2" t="s">
        <v>1</v>
      </c>
    </row>
    <row r="2" spans="1:12">
      <c r="B2" s="2" t="s">
        <v>2</v>
      </c>
      <c r="C2" s="2" t="s">
        <v>93</v>
      </c>
      <c r="D2" s="2" t="s">
        <v>94</v>
      </c>
      <c r="E2" s="2" t="s">
        <v>95</v>
      </c>
      <c r="F2" s="2" t="s">
        <v>37</v>
      </c>
      <c r="G2" s="2" t="s">
        <v>96</v>
      </c>
      <c r="H2" s="2" t="s">
        <v>97</v>
      </c>
      <c r="I2" s="2" t="s">
        <v>98</v>
      </c>
      <c r="J2" s="2" t="s">
        <v>2</v>
      </c>
      <c r="K2" s="2" t="s">
        <v>37</v>
      </c>
      <c r="L2" s="2" t="s">
        <v>77</v>
      </c>
    </row>
    <row r="3" spans="1:12">
      <c r="A3" s="3" t="s">
        <v>1109</v>
      </c>
    </row>
    <row r="4" spans="1:12">
      <c r="A4" s="4" t="s">
        <v>107</v>
      </c>
      <c r="B4" s="7" t="n">
        <v>295881</v>
      </c>
      <c r="C4" s="7" t="n">
        <v>234793</v>
      </c>
      <c r="D4" s="7" t="n">
        <v>250935</v>
      </c>
      <c r="E4" s="7" t="n">
        <v>251770</v>
      </c>
      <c r="F4" s="7" t="n">
        <v>243254</v>
      </c>
      <c r="G4" s="7" t="n">
        <v>237814</v>
      </c>
      <c r="H4" s="7" t="n">
        <v>242556</v>
      </c>
      <c r="I4" s="7" t="n">
        <v>234530</v>
      </c>
      <c r="J4" s="7" t="n">
        <v>1033379</v>
      </c>
      <c r="K4" s="7" t="n">
        <v>958154</v>
      </c>
      <c r="L4" s="7" t="n">
        <v>920338</v>
      </c>
    </row>
    <row r="5" spans="1:12">
      <c r="A5" s="4" t="s">
        <v>393</v>
      </c>
    </row>
    <row r="6" spans="1:12">
      <c r="A6" s="3" t="s">
        <v>1109</v>
      </c>
    </row>
    <row r="7" spans="1:12">
      <c r="A7" s="4" t="s">
        <v>107</v>
      </c>
      <c r="J7" s="6" t="n">
        <v>998344</v>
      </c>
      <c r="K7" s="6" t="n">
        <v>925127</v>
      </c>
      <c r="L7" s="6" t="n">
        <v>880602</v>
      </c>
    </row>
    <row r="8" spans="1:12">
      <c r="A8" s="4" t="s">
        <v>1110</v>
      </c>
    </row>
    <row r="9" spans="1:12">
      <c r="A9" s="3" t="s">
        <v>1109</v>
      </c>
    </row>
    <row r="10" spans="1:12">
      <c r="A10" s="4" t="s">
        <v>107</v>
      </c>
      <c r="J10" s="6" t="n">
        <v>31599</v>
      </c>
      <c r="K10" s="6" t="n">
        <v>29292</v>
      </c>
      <c r="L10" s="6" t="n">
        <v>36364</v>
      </c>
    </row>
    <row r="11" spans="1:12">
      <c r="A11" s="4" t="s">
        <v>1111</v>
      </c>
    </row>
    <row r="12" spans="1:12">
      <c r="A12" s="3" t="s">
        <v>1109</v>
      </c>
    </row>
    <row r="13" spans="1:12">
      <c r="A13" s="4" t="s">
        <v>107</v>
      </c>
      <c r="J13" s="7" t="n">
        <v>3436</v>
      </c>
      <c r="K13" s="7" t="n">
        <v>3735</v>
      </c>
      <c r="L13" s="7" t="n">
        <v>337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7</v>
      </c>
      <c r="D2" s="2" t="s">
        <v>77</v>
      </c>
    </row>
    <row r="3" spans="1:4">
      <c r="A3" s="3" t="s">
        <v>1113</v>
      </c>
    </row>
    <row r="4" spans="1:4">
      <c r="A4" s="4" t="s">
        <v>117</v>
      </c>
      <c r="B4" s="7" t="n">
        <v>0</v>
      </c>
      <c r="C4" s="7" t="n">
        <v>0</v>
      </c>
      <c r="D4" s="7" t="n">
        <v>2071</v>
      </c>
    </row>
    <row r="5" spans="1:4">
      <c r="A5" s="4" t="s">
        <v>1114</v>
      </c>
      <c r="D5" s="6" t="n">
        <v>20000</v>
      </c>
    </row>
    <row r="6" spans="1:4">
      <c r="A6" s="4" t="s">
        <v>148</v>
      </c>
    </row>
    <row r="7" spans="1:4">
      <c r="A7" s="3" t="s">
        <v>1113</v>
      </c>
    </row>
    <row r="8" spans="1:4">
      <c r="A8" s="4" t="s">
        <v>1114</v>
      </c>
      <c r="D8" s="6" t="n">
        <v>15000</v>
      </c>
    </row>
    <row r="9" spans="1:4">
      <c r="A9" s="4" t="s">
        <v>149</v>
      </c>
    </row>
    <row r="10" spans="1:4">
      <c r="A10" s="3" t="s">
        <v>1113</v>
      </c>
    </row>
    <row r="11" spans="1:4">
      <c r="A11" s="4" t="s">
        <v>1114</v>
      </c>
      <c r="D11" s="7" t="n">
        <v>5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115</v>
      </c>
      <c r="B1" s="2" t="s">
        <v>1116</v>
      </c>
      <c r="C1" s="2" t="s">
        <v>1117</v>
      </c>
      <c r="D1" s="2" t="s">
        <v>1118</v>
      </c>
    </row>
    <row r="2" spans="1:4">
      <c r="A2" s="3" t="s">
        <v>1119</v>
      </c>
    </row>
    <row r="3" spans="1:4">
      <c r="A3" s="4" t="s">
        <v>1120</v>
      </c>
      <c r="D3" s="4" t="s">
        <v>1121</v>
      </c>
    </row>
    <row r="4" spans="1:4">
      <c r="A4" s="4" t="s">
        <v>1122</v>
      </c>
      <c r="D4" s="9" t="n">
        <v>0.12</v>
      </c>
    </row>
    <row r="5" spans="1:4">
      <c r="A5" s="4" t="s">
        <v>1123</v>
      </c>
      <c r="B5" s="4" t="s">
        <v>1124</v>
      </c>
    </row>
    <row r="6" spans="1:4">
      <c r="A6" s="4" t="s">
        <v>1125</v>
      </c>
      <c r="C6" s="4" t="s">
        <v>11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49:19Z</dcterms:created>
  <dcterms:modified xmlns:dcterms="http://purl.org/dc/terms/" xmlns:xsi="http://www.w3.org/2001/XMLSchema-instance" xsi:type="dcterms:W3CDTF">2020-03-02T16:49:19Z</dcterms:modified>
</cp:coreProperties>
</file>